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ORGANIZATI" sheetId="7" state="visible" r:id="rId7"/>
    <sheet xmlns:r="http://schemas.openxmlformats.org/officeDocument/2006/relationships" name="SIGNIFICANT ACCOUNTING POLICIES" sheetId="8" state="visible" r:id="rId8"/>
    <sheet xmlns:r="http://schemas.openxmlformats.org/officeDocument/2006/relationships" name="FINANCIAL ASSETS AND FINANCIAL " sheetId="9" state="visible" r:id="rId9"/>
    <sheet xmlns:r="http://schemas.openxmlformats.org/officeDocument/2006/relationships" name="SHORT-TERM INVESTMENTS" sheetId="10" state="visible" r:id="rId10"/>
    <sheet xmlns:r="http://schemas.openxmlformats.org/officeDocument/2006/relationships" name="LEASE" sheetId="11" state="visible" r:id="rId11"/>
    <sheet xmlns:r="http://schemas.openxmlformats.org/officeDocument/2006/relationships" name="LOANS AND ADVANC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INVESTMENTS"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ACCRUED EXPENSES AND OTHER LIAB" sheetId="18" state="visible" r:id="rId18"/>
    <sheet xmlns:r="http://schemas.openxmlformats.org/officeDocument/2006/relationships" name="ORDINARY SHARES AND TREASURY ST" sheetId="19" state="visible" r:id="rId19"/>
    <sheet xmlns:r="http://schemas.openxmlformats.org/officeDocument/2006/relationships" name="RESTRICTED NET ASSETS" sheetId="20" state="visible" r:id="rId20"/>
    <sheet xmlns:r="http://schemas.openxmlformats.org/officeDocument/2006/relationships" name="SHARE-BASED COMPENSATION" sheetId="21" state="visible" r:id="rId21"/>
    <sheet xmlns:r="http://schemas.openxmlformats.org/officeDocument/2006/relationships" name="NET INCOME PER SHARE" sheetId="22" state="visible" r:id="rId22"/>
    <sheet xmlns:r="http://schemas.openxmlformats.org/officeDocument/2006/relationships" name="COLLATERALIZED TRANSACTIONS" sheetId="23" state="visible" r:id="rId23"/>
    <sheet xmlns:r="http://schemas.openxmlformats.org/officeDocument/2006/relationships" name="BROKERAGE COMMISSION AND HANDLI" sheetId="24" state="visible" r:id="rId24"/>
    <sheet xmlns:r="http://schemas.openxmlformats.org/officeDocument/2006/relationships" name="INTEREST INCOME" sheetId="25" state="visible" r:id="rId25"/>
    <sheet xmlns:r="http://schemas.openxmlformats.org/officeDocument/2006/relationships" name="OTHER INCOME" sheetId="26" state="visible" r:id="rId26"/>
    <sheet xmlns:r="http://schemas.openxmlformats.org/officeDocument/2006/relationships" name="BROKERAGE COMMISSION AND HAND_2" sheetId="27" state="visible" r:id="rId27"/>
    <sheet xmlns:r="http://schemas.openxmlformats.org/officeDocument/2006/relationships" name="INTEREST EXPENSES" sheetId="28" state="visible" r:id="rId28"/>
    <sheet xmlns:r="http://schemas.openxmlformats.org/officeDocument/2006/relationships" name="PROCESSING AND SERVICING COSTS" sheetId="29" state="visible" r:id="rId29"/>
    <sheet xmlns:r="http://schemas.openxmlformats.org/officeDocument/2006/relationships" name="NON-INTEREST COST AND EXPENSES " sheetId="30" state="visible" r:id="rId30"/>
    <sheet xmlns:r="http://schemas.openxmlformats.org/officeDocument/2006/relationships" name="TAXATION" sheetId="31" state="visible" r:id="rId31"/>
    <sheet xmlns:r="http://schemas.openxmlformats.org/officeDocument/2006/relationships" name="DEFINED CONTRIBUTION PLAN" sheetId="32" state="visible" r:id="rId32"/>
    <sheet xmlns:r="http://schemas.openxmlformats.org/officeDocument/2006/relationships" name="REGULATORY REQUIREMENTS" sheetId="33" state="visible" r:id="rId33"/>
    <sheet xmlns:r="http://schemas.openxmlformats.org/officeDocument/2006/relationships" name="COMMITMENTS AND CONTINGENCIES" sheetId="34" state="visible" r:id="rId34"/>
    <sheet xmlns:r="http://schemas.openxmlformats.org/officeDocument/2006/relationships" name="RELATED PARTY BALANCES AND TRA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GENERAL INFORMATION, ORGANIZA_2" sheetId="38" state="visible" r:id="rId38"/>
    <sheet xmlns:r="http://schemas.openxmlformats.org/officeDocument/2006/relationships" name="SIGNIFICANT ACCOUNTING POLICI_3" sheetId="39" state="visible" r:id="rId39"/>
    <sheet xmlns:r="http://schemas.openxmlformats.org/officeDocument/2006/relationships" name="FINANCIAL ASSETS AND FINANCIA_2" sheetId="40" state="visible" r:id="rId40"/>
    <sheet xmlns:r="http://schemas.openxmlformats.org/officeDocument/2006/relationships" name="SHORT-TERM INVESTMENTS (Tables)" sheetId="41" state="visible" r:id="rId41"/>
    <sheet xmlns:r="http://schemas.openxmlformats.org/officeDocument/2006/relationships" name="LEASE (Tables)" sheetId="42" state="visible" r:id="rId42"/>
    <sheet xmlns:r="http://schemas.openxmlformats.org/officeDocument/2006/relationships" name="LOANS AND ADVANCES (Tables)"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LONG-TERM INVESTMENTS (Tables)" sheetId="46" state="visible" r:id="rId46"/>
    <sheet xmlns:r="http://schemas.openxmlformats.org/officeDocument/2006/relationships" name="OTHER ASSETS (Tables)" sheetId="47" state="visible" r:id="rId47"/>
    <sheet xmlns:r="http://schemas.openxmlformats.org/officeDocument/2006/relationships" name="BORROWINGS (Tables)" sheetId="48" state="visible" r:id="rId48"/>
    <sheet xmlns:r="http://schemas.openxmlformats.org/officeDocument/2006/relationships" name="ACCRUED EXPENSES AND OTHER LI_2" sheetId="49" state="visible" r:id="rId49"/>
    <sheet xmlns:r="http://schemas.openxmlformats.org/officeDocument/2006/relationships" name="SHARE-BASED COMPENSATION (Table" sheetId="50" state="visible" r:id="rId50"/>
    <sheet xmlns:r="http://schemas.openxmlformats.org/officeDocument/2006/relationships" name="NET INCOME PER SHARE (Tables)" sheetId="51" state="visible" r:id="rId51"/>
    <sheet xmlns:r="http://schemas.openxmlformats.org/officeDocument/2006/relationships" name="COLLATERALIZED TRANSACTIONS (Ta" sheetId="52" state="visible" r:id="rId52"/>
    <sheet xmlns:r="http://schemas.openxmlformats.org/officeDocument/2006/relationships" name="BROKERAGE COMMISSION AND HAND_3" sheetId="53" state="visible" r:id="rId53"/>
    <sheet xmlns:r="http://schemas.openxmlformats.org/officeDocument/2006/relationships" name="INTEREST INCOME (Tables)" sheetId="54" state="visible" r:id="rId54"/>
    <sheet xmlns:r="http://schemas.openxmlformats.org/officeDocument/2006/relationships" name="OTHER INCOME (Tables)" sheetId="55" state="visible" r:id="rId55"/>
    <sheet xmlns:r="http://schemas.openxmlformats.org/officeDocument/2006/relationships" name="BROKERAGE COMMISSION AND HAND_4" sheetId="56" state="visible" r:id="rId56"/>
    <sheet xmlns:r="http://schemas.openxmlformats.org/officeDocument/2006/relationships" name="INTEREST EXPENSES (Tables)" sheetId="57" state="visible" r:id="rId57"/>
    <sheet xmlns:r="http://schemas.openxmlformats.org/officeDocument/2006/relationships" name="PROCESSING AND SERVICING COSTS " sheetId="58" state="visible" r:id="rId58"/>
    <sheet xmlns:r="http://schemas.openxmlformats.org/officeDocument/2006/relationships" name="NON-INTEREST COST AND EXPENSE_2" sheetId="59" state="visible" r:id="rId59"/>
    <sheet xmlns:r="http://schemas.openxmlformats.org/officeDocument/2006/relationships" name="TAXATION (Tables)" sheetId="60" state="visible" r:id="rId60"/>
    <sheet xmlns:r="http://schemas.openxmlformats.org/officeDocument/2006/relationships" name="REGULATORY REQUIREMENTS (Tables" sheetId="61" state="visible" r:id="rId61"/>
    <sheet xmlns:r="http://schemas.openxmlformats.org/officeDocument/2006/relationships" name="RELATED PARTY BALANCES AND TR_2" sheetId="62" state="visible" r:id="rId62"/>
    <sheet xmlns:r="http://schemas.openxmlformats.org/officeDocument/2006/relationships" name="GENERAL INFORMATION, ORGANIZA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IGNIFICANT ACCOUNTING POLICI_9" sheetId="69" state="visible" r:id="rId69"/>
    <sheet xmlns:r="http://schemas.openxmlformats.org/officeDocument/2006/relationships" name="SIGNIFICANT ACCOUNTING POLIC_10" sheetId="70" state="visible" r:id="rId70"/>
    <sheet xmlns:r="http://schemas.openxmlformats.org/officeDocument/2006/relationships" name="SIGNIFICANT ACCOUNTING POLIC_11" sheetId="71" state="visible" r:id="rId71"/>
    <sheet xmlns:r="http://schemas.openxmlformats.org/officeDocument/2006/relationships" name="SIGNIFICANT ACCOUNTING POLIC_12" sheetId="72" state="visible" r:id="rId72"/>
    <sheet xmlns:r="http://schemas.openxmlformats.org/officeDocument/2006/relationships" name="SIGNIFICANT ACCOUNTING POLIC_13" sheetId="73" state="visible" r:id="rId73"/>
    <sheet xmlns:r="http://schemas.openxmlformats.org/officeDocument/2006/relationships" name="SIGNIFICANT ACCOUNTING POLIC_14" sheetId="74" state="visible" r:id="rId74"/>
    <sheet xmlns:r="http://schemas.openxmlformats.org/officeDocument/2006/relationships" name="SIGNIFICANT ACCOUNTING POLIC_15" sheetId="75" state="visible" r:id="rId75"/>
    <sheet xmlns:r="http://schemas.openxmlformats.org/officeDocument/2006/relationships" name="SIGNIFICANT ACCOUNTING POLIC_16" sheetId="76" state="visible" r:id="rId76"/>
    <sheet xmlns:r="http://schemas.openxmlformats.org/officeDocument/2006/relationships" name="FINANCIAL ASSETS AND FINANCIA_3" sheetId="77" state="visible" r:id="rId77"/>
    <sheet xmlns:r="http://schemas.openxmlformats.org/officeDocument/2006/relationships" name="FINANCIAL ASSETS AND FINANCIA_4" sheetId="78" state="visible" r:id="rId78"/>
    <sheet xmlns:r="http://schemas.openxmlformats.org/officeDocument/2006/relationships" name="FINANCIAL ASSETS AND FINANCIA_5" sheetId="79" state="visible" r:id="rId79"/>
    <sheet xmlns:r="http://schemas.openxmlformats.org/officeDocument/2006/relationships" name="FINANCIAL ASSETS AND FINANCIA_6" sheetId="80" state="visible" r:id="rId80"/>
    <sheet xmlns:r="http://schemas.openxmlformats.org/officeDocument/2006/relationships" name="SHORT-TERM INVESTMENTS (Details" sheetId="81" state="visible" r:id="rId81"/>
    <sheet xmlns:r="http://schemas.openxmlformats.org/officeDocument/2006/relationships" name="SHORT-TERM INVESTMENTS - Additi" sheetId="82" state="visible" r:id="rId82"/>
    <sheet xmlns:r="http://schemas.openxmlformats.org/officeDocument/2006/relationships" name="LEASE - Balances reported in th" sheetId="83" state="visible" r:id="rId83"/>
    <sheet xmlns:r="http://schemas.openxmlformats.org/officeDocument/2006/relationships" name="LEASE - Operating lease expense" sheetId="84" state="visible" r:id="rId84"/>
    <sheet xmlns:r="http://schemas.openxmlformats.org/officeDocument/2006/relationships" name="LEASE - Undiscounted cash flows" sheetId="85" state="visible" r:id="rId85"/>
    <sheet xmlns:r="http://schemas.openxmlformats.org/officeDocument/2006/relationships" name="LOANS AND ADVANCES (Details)" sheetId="86" state="visible" r:id="rId86"/>
    <sheet xmlns:r="http://schemas.openxmlformats.org/officeDocument/2006/relationships" name="PROPERTY AND EQUIPMENT, NET (De" sheetId="87" state="visible" r:id="rId87"/>
    <sheet xmlns:r="http://schemas.openxmlformats.org/officeDocument/2006/relationships" name="INTANGIBLE ASSETS, NET (Details" sheetId="88" state="visible" r:id="rId88"/>
    <sheet xmlns:r="http://schemas.openxmlformats.org/officeDocument/2006/relationships" name="LONG-TERM INVESTMENTS - Equity " sheetId="89" state="visible" r:id="rId89"/>
    <sheet xmlns:r="http://schemas.openxmlformats.org/officeDocument/2006/relationships" name="LONG-TERM INVESTMENTS - Additio" sheetId="90" state="visible" r:id="rId90"/>
    <sheet xmlns:r="http://schemas.openxmlformats.org/officeDocument/2006/relationships" name="OTHER ASSETS (Details)" sheetId="91" state="visible" r:id="rId91"/>
    <sheet xmlns:r="http://schemas.openxmlformats.org/officeDocument/2006/relationships" name="BORROWINGS (Details)" sheetId="92" state="visible" r:id="rId92"/>
    <sheet xmlns:r="http://schemas.openxmlformats.org/officeDocument/2006/relationships" name="BORROWINGS - Additional Informa" sheetId="93" state="visible" r:id="rId93"/>
    <sheet xmlns:r="http://schemas.openxmlformats.org/officeDocument/2006/relationships" name="ACCRUED EXPENSES AND OTHER LI_3" sheetId="94" state="visible" r:id="rId94"/>
    <sheet xmlns:r="http://schemas.openxmlformats.org/officeDocument/2006/relationships" name="ORDINARY SHARES AND TREASURY _2" sheetId="95" state="visible" r:id="rId95"/>
    <sheet xmlns:r="http://schemas.openxmlformats.org/officeDocument/2006/relationships" name="RESTRICTED NET ASSETS (Details)" sheetId="96" state="visible" r:id="rId96"/>
    <sheet xmlns:r="http://schemas.openxmlformats.org/officeDocument/2006/relationships" name="SHARE-BASED COMPENSATION - Shar" sheetId="97" state="visible" r:id="rId97"/>
    <sheet xmlns:r="http://schemas.openxmlformats.org/officeDocument/2006/relationships" name="SHARE-BASED COMPENSATION - Sh_2" sheetId="98" state="visible" r:id="rId98"/>
    <sheet xmlns:r="http://schemas.openxmlformats.org/officeDocument/2006/relationships" name="SHARE-BASED COMPENSATION - Sh_3" sheetId="99" state="visible" r:id="rId99"/>
    <sheet xmlns:r="http://schemas.openxmlformats.org/officeDocument/2006/relationships" name="SHARE-BASED COMPENSATION - Fair" sheetId="100" state="visible" r:id="rId100"/>
    <sheet xmlns:r="http://schemas.openxmlformats.org/officeDocument/2006/relationships" name="SHARE-BASED COMPENSATION - Rest" sheetId="101" state="visible" r:id="rId101"/>
    <sheet xmlns:r="http://schemas.openxmlformats.org/officeDocument/2006/relationships" name="NET INCOME PER SHARE (Details)" sheetId="102" state="visible" r:id="rId102"/>
    <sheet xmlns:r="http://schemas.openxmlformats.org/officeDocument/2006/relationships" name="NET INCOME PER SHARE - Computat" sheetId="103" state="visible" r:id="rId103"/>
    <sheet xmlns:r="http://schemas.openxmlformats.org/officeDocument/2006/relationships" name="NET INCOME PER SHARE - Antidilu" sheetId="104" state="visible" r:id="rId104"/>
    <sheet xmlns:r="http://schemas.openxmlformats.org/officeDocument/2006/relationships" name="COLLATERALIZED TRANSACTIONS (De" sheetId="105" state="visible" r:id="rId105"/>
    <sheet xmlns:r="http://schemas.openxmlformats.org/officeDocument/2006/relationships" name="BROKERAGE COMMISSION AND HAND_5" sheetId="106" state="visible" r:id="rId106"/>
    <sheet xmlns:r="http://schemas.openxmlformats.org/officeDocument/2006/relationships" name="INTEREST INCOME (Details)" sheetId="107" state="visible" r:id="rId107"/>
    <sheet xmlns:r="http://schemas.openxmlformats.org/officeDocument/2006/relationships" name="OTHER INCOME (Details)" sheetId="108" state="visible" r:id="rId108"/>
    <sheet xmlns:r="http://schemas.openxmlformats.org/officeDocument/2006/relationships" name="BROKERAGE COMMISSION AND HAND_6" sheetId="109" state="visible" r:id="rId109"/>
    <sheet xmlns:r="http://schemas.openxmlformats.org/officeDocument/2006/relationships" name="INTEREST EXPENSES (Details)" sheetId="110" state="visible" r:id="rId110"/>
    <sheet xmlns:r="http://schemas.openxmlformats.org/officeDocument/2006/relationships" name="PROCESSING AND SERVICING COST_2" sheetId="111" state="visible" r:id="rId111"/>
    <sheet xmlns:r="http://schemas.openxmlformats.org/officeDocument/2006/relationships" name="NON-INTEREST COST AND EXPENSE_3" sheetId="112" state="visible" r:id="rId112"/>
    <sheet xmlns:r="http://schemas.openxmlformats.org/officeDocument/2006/relationships" name="TAXATION - Income Tax - Applica" sheetId="113" state="visible" r:id="rId113"/>
    <sheet xmlns:r="http://schemas.openxmlformats.org/officeDocument/2006/relationships" name="TAXATION - Composition of incom" sheetId="114" state="visible" r:id="rId114"/>
    <sheet xmlns:r="http://schemas.openxmlformats.org/officeDocument/2006/relationships" name="TAXATION - Tax Reconciliation (" sheetId="115" state="visible" r:id="rId115"/>
    <sheet xmlns:r="http://schemas.openxmlformats.org/officeDocument/2006/relationships" name="TAXATION - Components of the de" sheetId="116" state="visible" r:id="rId116"/>
    <sheet xmlns:r="http://schemas.openxmlformats.org/officeDocument/2006/relationships" name="TAXATION - Movement of Valuatio" sheetId="117" state="visible" r:id="rId117"/>
    <sheet xmlns:r="http://schemas.openxmlformats.org/officeDocument/2006/relationships" name="TAXATION - Net operating loss c" sheetId="118" state="visible" r:id="rId118"/>
    <sheet xmlns:r="http://schemas.openxmlformats.org/officeDocument/2006/relationships" name="DEFINED CONTRIBUTION PLAN (Deta" sheetId="119" state="visible" r:id="rId119"/>
    <sheet xmlns:r="http://schemas.openxmlformats.org/officeDocument/2006/relationships" name="REGULATORY REQUIREMENTS (Detail" sheetId="120" state="visible" r:id="rId120"/>
    <sheet xmlns:r="http://schemas.openxmlformats.org/officeDocument/2006/relationships" name="COMMITMENTS AND CONTINGENCIES (" sheetId="121" state="visible" r:id="rId121"/>
    <sheet xmlns:r="http://schemas.openxmlformats.org/officeDocument/2006/relationships" name="RELATED PARTY BALANCES AND TR_3" sheetId="122" state="visible" r:id="rId122"/>
    <sheet xmlns:r="http://schemas.openxmlformats.org/officeDocument/2006/relationships" name="RELATED PARTY BALANCES AND TR_4" sheetId="123" state="visible" r:id="rId123"/>
    <sheet xmlns:r="http://schemas.openxmlformats.org/officeDocument/2006/relationships" name="SIGNIFICANT ACCOUNTING POLIC_17"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00_);(#,##0.0000)"/>
    <numFmt numFmtId="169" formatCode="#,##0.00%_);(#,##0.00%)"/>
    <numFmt numFmtId="170" formatCode="_(&quot;$ &quot;#,##0.0_);_(&quot;$ &quot;(#,##0.0)"/>
    <numFmt numFmtId="171" formatCode="#,##0.0_);(#,##0.0)"/>
    <numFmt numFmtId="172" formatCode="_(&quot;$ &quot;#,##0.00000_);_(&quot;$ &quot;(#,##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820</t>
        </is>
      </c>
    </row>
    <row r="10">
      <c r="A10" s="4" t="inlineStr">
        <is>
          <t>Entity Registrant Name</t>
        </is>
      </c>
      <c r="B10" s="4" t="inlineStr">
        <is>
          <t>Futu Holdings Ltd</t>
        </is>
      </c>
    </row>
    <row r="11">
      <c r="A11" s="4" t="inlineStr">
        <is>
          <t>Entity Incorporation, State or Country Code</t>
        </is>
      </c>
      <c r="B11" s="4" t="inlineStr">
        <is>
          <t>E9</t>
        </is>
      </c>
    </row>
    <row r="12">
      <c r="A12" s="4" t="inlineStr">
        <is>
          <t>Entity Address, Address Line One</t>
        </is>
      </c>
      <c r="B12" s="4" t="inlineStr">
        <is>
          <t>34/F, United Centre</t>
        </is>
      </c>
    </row>
    <row r="13">
      <c r="A13" s="4" t="inlineStr">
        <is>
          <t>Entity Address, Address Line Two</t>
        </is>
      </c>
      <c r="B13" s="4" t="inlineStr">
        <is>
          <t>95 Queensway</t>
        </is>
      </c>
    </row>
    <row r="14">
      <c r="A14" s="4" t="inlineStr">
        <is>
          <t>Entity Address, Address Line Three</t>
        </is>
      </c>
      <c r="B14" s="4" t="inlineStr">
        <is>
          <t>Admiralty</t>
        </is>
      </c>
    </row>
    <row r="15">
      <c r="A15" s="4" t="inlineStr">
        <is>
          <t>Entity Address, City or Town</t>
        </is>
      </c>
      <c r="B15" s="4" t="inlineStr">
        <is>
          <t>Hong Kong S.A.R</t>
        </is>
      </c>
    </row>
    <row r="16">
      <c r="A16" s="4" t="inlineStr">
        <is>
          <t>Entity Address, Country</t>
        </is>
      </c>
      <c r="B16" s="4" t="inlineStr">
        <is>
          <t>CN</t>
        </is>
      </c>
    </row>
    <row r="17">
      <c r="A17" s="4" t="inlineStr">
        <is>
          <t>Document Period End Date</t>
        </is>
      </c>
      <c r="B17" s="4" t="inlineStr">
        <is>
          <t>Dec. 31,  2023</t>
        </is>
      </c>
    </row>
    <row r="18">
      <c r="A18" s="4" t="inlineStr">
        <is>
          <t>Entity Filer Category</t>
        </is>
      </c>
      <c r="B18" s="4" t="inlineStr">
        <is>
          <t>Large Accelerated Filer</t>
        </is>
      </c>
    </row>
    <row r="19">
      <c r="A19" s="4" t="inlineStr">
        <is>
          <t>Entity Voluntary Filers</t>
        </is>
      </c>
      <c r="B19" s="4" t="inlineStr">
        <is>
          <t>No</t>
        </is>
      </c>
    </row>
    <row r="20">
      <c r="A20" s="4" t="inlineStr">
        <is>
          <t>Entity Well Known Seasoned Issuer</t>
        </is>
      </c>
      <c r="B20" s="4" t="inlineStr">
        <is>
          <t>Yes</t>
        </is>
      </c>
    </row>
    <row r="21">
      <c r="A21" s="4" t="inlineStr">
        <is>
          <t>Entity Interactive Data Current</t>
        </is>
      </c>
      <c r="B21" s="4" t="inlineStr">
        <is>
          <t>Yes</t>
        </is>
      </c>
    </row>
    <row r="22">
      <c r="A22" s="4" t="inlineStr">
        <is>
          <t>Entity Current Reporting Status</t>
        </is>
      </c>
      <c r="B22" s="4" t="inlineStr">
        <is>
          <t>Yes</t>
        </is>
      </c>
    </row>
    <row r="23">
      <c r="A23" s="4" t="inlineStr">
        <is>
          <t>Entity Shell Company</t>
        </is>
      </c>
      <c r="B23" s="4" t="inlineStr">
        <is>
          <t>false</t>
        </is>
      </c>
    </row>
    <row r="24">
      <c r="A24" s="4" t="inlineStr">
        <is>
          <t>Entity Emerging Growth Company</t>
        </is>
      </c>
      <c r="B24" s="4" t="inlineStr">
        <is>
          <t>false</t>
        </is>
      </c>
    </row>
    <row r="25">
      <c r="A25" s="4" t="inlineStr">
        <is>
          <t>Document Financial Statement Error Correction [Flag]</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Central Index Key</t>
        </is>
      </c>
      <c r="B28" s="4" t="inlineStr">
        <is>
          <t>0001754581</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PricewaterhouseCoopers Zhong Tian LLP</t>
        </is>
      </c>
    </row>
    <row r="34">
      <c r="A34" s="4" t="inlineStr">
        <is>
          <t>Auditor Location</t>
        </is>
      </c>
      <c r="B34" s="4" t="inlineStr">
        <is>
          <t>Shenzhen, the People’s Republic of China</t>
        </is>
      </c>
    </row>
    <row r="35">
      <c r="A35" s="4" t="inlineStr">
        <is>
          <t>Auditor Firm ID</t>
        </is>
      </c>
      <c r="B35" s="4" t="inlineStr">
        <is>
          <t>1424</t>
        </is>
      </c>
    </row>
    <row r="36">
      <c r="A36" s="4" t="inlineStr">
        <is>
          <t>Class A Ordinary Shares [Member]</t>
        </is>
      </c>
      <c r="B36" s="4" t="inlineStr">
        <is>
          <t xml:space="preserve"> </t>
        </is>
      </c>
    </row>
    <row r="37">
      <c r="A37" s="3" t="inlineStr">
        <is>
          <t>Document Information [Line Items]</t>
        </is>
      </c>
      <c r="B37" s="4" t="inlineStr">
        <is>
          <t xml:space="preserve"> </t>
        </is>
      </c>
    </row>
    <row r="38">
      <c r="A38" s="4" t="inlineStr">
        <is>
          <t>Security Exchange Name</t>
        </is>
      </c>
      <c r="B38" s="4" t="inlineStr">
        <is>
          <t>NASDAQ</t>
        </is>
      </c>
    </row>
    <row r="39">
      <c r="A39" s="4" t="inlineStr">
        <is>
          <t>Title of 12(b) Security</t>
        </is>
      </c>
      <c r="B39" s="4" t="inlineStr">
        <is>
          <t>Class A ordinary shares, par value US$0.00001 per share*</t>
        </is>
      </c>
    </row>
    <row r="40">
      <c r="A40" s="4" t="inlineStr">
        <is>
          <t>Entity Common Stock, Shares Outstanding</t>
        </is>
      </c>
      <c r="B40" s="5" t="n">
        <v>746797804</v>
      </c>
    </row>
    <row r="41">
      <c r="A41" s="4" t="inlineStr">
        <is>
          <t>No Trading Symbol Flag</t>
        </is>
      </c>
      <c r="B41" s="4" t="inlineStr">
        <is>
          <t>true</t>
        </is>
      </c>
    </row>
    <row r="42">
      <c r="A42" s="4" t="inlineStr">
        <is>
          <t>Class B Ordinary Shares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355552051</v>
      </c>
    </row>
    <row r="45">
      <c r="A45" s="4" t="inlineStr">
        <is>
          <t>ADR [Member]</t>
        </is>
      </c>
      <c r="B45" s="4" t="inlineStr">
        <is>
          <t xml:space="preserve"> </t>
        </is>
      </c>
    </row>
    <row r="46">
      <c r="A46" s="3" t="inlineStr">
        <is>
          <t>Document Information [Line Items]</t>
        </is>
      </c>
      <c r="B46" s="4" t="inlineStr">
        <is>
          <t xml:space="preserve"> </t>
        </is>
      </c>
    </row>
    <row r="47">
      <c r="A47" s="4" t="inlineStr">
        <is>
          <t>Security Exchange Name</t>
        </is>
      </c>
      <c r="B47" s="4" t="inlineStr">
        <is>
          <t>NASDAQ</t>
        </is>
      </c>
    </row>
    <row r="48">
      <c r="A48" s="4" t="inlineStr">
        <is>
          <t>Trading Symbol</t>
        </is>
      </c>
      <c r="B48" s="4" t="inlineStr">
        <is>
          <t>FUTU</t>
        </is>
      </c>
    </row>
    <row r="49">
      <c r="A49" s="4" t="inlineStr">
        <is>
          <t>Title of 12(b) Security</t>
        </is>
      </c>
      <c r="B49" s="4" t="inlineStr">
        <is>
          <t>American depositary shares (one American depositary share representing eight Class A ordinary shares, par value US$0.00001 per share)</t>
        </is>
      </c>
    </row>
    <row r="50">
      <c r="A50" s="4" t="inlineStr">
        <is>
          <t>Business Contact</t>
        </is>
      </c>
      <c r="B50" s="4" t="inlineStr">
        <is>
          <t xml:space="preserve"> </t>
        </is>
      </c>
    </row>
    <row r="51">
      <c r="A51" s="3" t="inlineStr">
        <is>
          <t>Document Information [Line Items]</t>
        </is>
      </c>
      <c r="B51" s="4" t="inlineStr">
        <is>
          <t xml:space="preserve"> </t>
        </is>
      </c>
    </row>
    <row r="52">
      <c r="A52" s="4" t="inlineStr">
        <is>
          <t>Entity Address, Address Line One</t>
        </is>
      </c>
      <c r="B52" s="4" t="inlineStr">
        <is>
          <t>34/F, United Centre</t>
        </is>
      </c>
    </row>
    <row r="53">
      <c r="A53" s="4" t="inlineStr">
        <is>
          <t>Entity Address, Address Line Two</t>
        </is>
      </c>
      <c r="B53" s="4" t="inlineStr">
        <is>
          <t>95 Queensway</t>
        </is>
      </c>
    </row>
    <row r="54">
      <c r="A54" s="4" t="inlineStr">
        <is>
          <t>Entity Address, Address Line Three</t>
        </is>
      </c>
      <c r="B54" s="4" t="inlineStr">
        <is>
          <t>Admiralty</t>
        </is>
      </c>
    </row>
    <row r="55">
      <c r="A55" s="4" t="inlineStr">
        <is>
          <t>Entity Address, City or Town</t>
        </is>
      </c>
      <c r="B55" s="4" t="inlineStr">
        <is>
          <t>Hong Kong S.A.R</t>
        </is>
      </c>
    </row>
    <row r="56">
      <c r="A56" s="4" t="inlineStr">
        <is>
          <t>Entity Address, Country</t>
        </is>
      </c>
      <c r="B56" s="4" t="inlineStr">
        <is>
          <t>CN</t>
        </is>
      </c>
    </row>
    <row r="57">
      <c r="A57" s="4" t="inlineStr">
        <is>
          <t>Contact Personnel Name</t>
        </is>
      </c>
      <c r="B57" s="4" t="inlineStr">
        <is>
          <t>Arthur Yu Chen</t>
        </is>
      </c>
    </row>
    <row r="58">
      <c r="A58" s="4" t="inlineStr">
        <is>
          <t>Contact Personnel Email Address</t>
        </is>
      </c>
      <c r="B58" s="4" t="inlineStr">
        <is>
          <t>ir@futuholdings.com</t>
        </is>
      </c>
    </row>
    <row r="59">
      <c r="A59" s="4" t="inlineStr">
        <is>
          <t>City Area Code</t>
        </is>
      </c>
      <c r="B59" s="4" t="inlineStr">
        <is>
          <t>852</t>
        </is>
      </c>
    </row>
    <row r="60">
      <c r="A60" s="4" t="inlineStr">
        <is>
          <t>Local Phone Number</t>
        </is>
      </c>
      <c r="B60" s="4" t="inlineStr">
        <is>
          <t>2523-35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4. SHORT-TERM INVESTMENTS The following is a summary of short-term investments: ​ ​ ​ ​ ​ ​ ​ As of December 31, ​ ​ 2022 2023 ​ ​ (HK$ in thousands) ​ ​ ​ ​ ​ Treasury bills ​ 666,883 ​ 2,135,266 Financial assets at fair value through profit or loss 270 830,528 Money market funds ​ 7,911 ​ 148,819 Total 675,064 3,114,613 ​ For the years ended December 31, 2021, 2022 and 2023, the Group recorded realized gain of nil , HK$ 23,059 thousand and HK$ 68,323 thousand related to short-term investments in the consolidated statements of comprehensive income,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s>
  <sheetData>
    <row r="1">
      <c r="A1" s="1" t="inlineStr">
        <is>
          <t>SHARE-BASED COMPENSATION - Fair value of options granted and compensation expenses (Details) $ in Thousands, $ in Thousands</t>
        </is>
      </c>
      <c r="B1" s="2" t="inlineStr">
        <is>
          <t>12 Months Ended</t>
        </is>
      </c>
    </row>
    <row r="2">
      <c r="B2" s="2" t="inlineStr">
        <is>
          <t>Dec. 31, 2023 HKD ($)</t>
        </is>
      </c>
      <c r="C2" s="2" t="inlineStr">
        <is>
          <t>Dec. 31, 2021</t>
        </is>
      </c>
      <c r="D2" s="2" t="inlineStr">
        <is>
          <t>Dec. 31, 2023 USD ($)</t>
        </is>
      </c>
    </row>
    <row r="3">
      <c r="A3" s="3" t="inlineStr">
        <is>
          <t>Fair value of options granted estimation:</t>
        </is>
      </c>
      <c r="B3" s="4" t="inlineStr">
        <is>
          <t xml:space="preserve"> </t>
        </is>
      </c>
      <c r="C3" s="4" t="inlineStr">
        <is>
          <t xml:space="preserve"> </t>
        </is>
      </c>
      <c r="D3" s="4" t="inlineStr">
        <is>
          <t xml:space="preserve"> </t>
        </is>
      </c>
    </row>
    <row r="4">
      <c r="A4" s="4" t="inlineStr">
        <is>
          <t>Risk-free interest rate (as a percent)</t>
        </is>
      </c>
      <c r="B4" s="11" t="n">
        <v>0.0413</v>
      </c>
      <c r="C4" s="4" t="inlineStr">
        <is>
          <t xml:space="preserve"> </t>
        </is>
      </c>
      <c r="D4" s="4" t="inlineStr">
        <is>
          <t xml:space="preserve"> </t>
        </is>
      </c>
    </row>
    <row r="5">
      <c r="A5" s="4" t="inlineStr">
        <is>
          <t>Expected term (in years)</t>
        </is>
      </c>
      <c r="B5" s="4" t="inlineStr">
        <is>
          <t>4 years</t>
        </is>
      </c>
      <c r="C5" s="4" t="inlineStr">
        <is>
          <t>5 years</t>
        </is>
      </c>
      <c r="D5" s="4" t="inlineStr">
        <is>
          <t xml:space="preserve"> </t>
        </is>
      </c>
    </row>
    <row r="6">
      <c r="A6" s="4" t="inlineStr">
        <is>
          <t>Expected dividend yield (as a percent)</t>
        </is>
      </c>
      <c r="B6" s="8" t="n">
        <v>0</v>
      </c>
      <c r="C6" s="8" t="n">
        <v>0</v>
      </c>
      <c r="D6" s="4" t="inlineStr">
        <is>
          <t xml:space="preserve"> </t>
        </is>
      </c>
    </row>
    <row r="7">
      <c r="A7" s="4" t="inlineStr">
        <is>
          <t>Expected volatility (as a percent)</t>
        </is>
      </c>
      <c r="B7" s="8" t="n">
        <v>0.4</v>
      </c>
      <c r="C7" s="8" t="n">
        <v>0.4</v>
      </c>
      <c r="D7" s="4" t="inlineStr">
        <is>
          <t xml:space="preserve"> </t>
        </is>
      </c>
    </row>
    <row r="8">
      <c r="A8" s="4" t="inlineStr">
        <is>
          <t>Expected forfeiture rate (post-vesting) (as a percent)</t>
        </is>
      </c>
      <c r="B8" s="8" t="n">
        <v>0.15</v>
      </c>
      <c r="C8" s="8" t="n">
        <v>0.15</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air value of options granted estimation:</t>
        </is>
      </c>
      <c r="B10" s="4" t="inlineStr">
        <is>
          <t xml:space="preserve"> </t>
        </is>
      </c>
      <c r="C10" s="4" t="inlineStr">
        <is>
          <t xml:space="preserve"> </t>
        </is>
      </c>
      <c r="D10" s="4" t="inlineStr">
        <is>
          <t xml:space="preserve"> </t>
        </is>
      </c>
    </row>
    <row r="11">
      <c r="A11" s="4" t="inlineStr">
        <is>
          <t>Risk-free interest rate (as a percent)</t>
        </is>
      </c>
      <c r="B11" s="4" t="inlineStr">
        <is>
          <t xml:space="preserve"> </t>
        </is>
      </c>
      <c r="C11" s="11" t="n">
        <v>0.0009</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air value of options granted estimation:</t>
        </is>
      </c>
      <c r="B13" s="4" t="inlineStr">
        <is>
          <t xml:space="preserve"> </t>
        </is>
      </c>
      <c r="C13" s="4" t="inlineStr">
        <is>
          <t xml:space="preserve"> </t>
        </is>
      </c>
      <c r="D13" s="4" t="inlineStr">
        <is>
          <t xml:space="preserve"> </t>
        </is>
      </c>
    </row>
    <row r="14">
      <c r="A14" s="4" t="inlineStr">
        <is>
          <t>Risk-free interest rate (as a percent)</t>
        </is>
      </c>
      <c r="B14" s="4" t="inlineStr">
        <is>
          <t xml:space="preserve"> </t>
        </is>
      </c>
      <c r="C14" s="11" t="n">
        <v>0.0089</v>
      </c>
      <c r="D14" s="4" t="inlineStr">
        <is>
          <t xml:space="preserve"> </t>
        </is>
      </c>
    </row>
    <row r="15">
      <c r="A15" s="4" t="inlineStr">
        <is>
          <t>Share Options</t>
        </is>
      </c>
      <c r="B15" s="4" t="inlineStr">
        <is>
          <t xml:space="preserve"> </t>
        </is>
      </c>
      <c r="C15" s="4" t="inlineStr">
        <is>
          <t xml:space="preserve"> </t>
        </is>
      </c>
      <c r="D15" s="4" t="inlineStr">
        <is>
          <t xml:space="preserve"> </t>
        </is>
      </c>
    </row>
    <row r="16">
      <c r="A16" s="3" t="inlineStr">
        <is>
          <t>Fair value of options granted estimation:</t>
        </is>
      </c>
      <c r="B16" s="4" t="inlineStr">
        <is>
          <t xml:space="preserve"> </t>
        </is>
      </c>
      <c r="C16" s="4" t="inlineStr">
        <is>
          <t xml:space="preserve"> </t>
        </is>
      </c>
      <c r="D16" s="4" t="inlineStr">
        <is>
          <t xml:space="preserve"> </t>
        </is>
      </c>
    </row>
    <row r="17">
      <c r="A17" s="4" t="inlineStr">
        <is>
          <t>Unrecognized compensation expenses</t>
        </is>
      </c>
      <c r="B17" s="6" t="n">
        <v>95559</v>
      </c>
      <c r="C17" s="4" t="inlineStr">
        <is>
          <t xml:space="preserve"> </t>
        </is>
      </c>
      <c r="D17" s="6" t="n">
        <v>12234</v>
      </c>
    </row>
    <row r="18">
      <c r="A18" s="4" t="inlineStr">
        <is>
          <t>Weighted-average period expected to be recognized for unrecognized compensation expense (in years)</t>
        </is>
      </c>
      <c r="B18" s="4" t="inlineStr">
        <is>
          <t>2 years 3 months 29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2" customWidth="1" min="5" max="5"/>
  </cols>
  <sheetData>
    <row r="1">
      <c r="A1" s="1" t="inlineStr">
        <is>
          <t>SHARE-BASED COMPENSATION - Restricted Shares Plan (Details) - Restricted shares $ / shares in Units, $ in Thousands, $ in Thousands</t>
        </is>
      </c>
      <c r="B1" s="2" t="inlineStr">
        <is>
          <t>12 Months Ended</t>
        </is>
      </c>
    </row>
    <row r="2">
      <c r="B2" s="2" t="inlineStr">
        <is>
          <t>Dec. 31, 2023 HKD ($) $ / shares shares</t>
        </is>
      </c>
      <c r="C2" s="2" t="inlineStr">
        <is>
          <t>Dec. 31, 2022 $ / shares shares</t>
        </is>
      </c>
      <c r="D2" s="2" t="inlineStr">
        <is>
          <t>Dec. 31, 2021 $ / shares shares</t>
        </is>
      </c>
      <c r="E2" s="2" t="inlineStr">
        <is>
          <t>Dec. 31, 2023 USD ($)</t>
        </is>
      </c>
    </row>
    <row r="3">
      <c r="A3" s="3" t="inlineStr">
        <is>
          <t>Shares awarded number</t>
        </is>
      </c>
      <c r="B3" s="4" t="inlineStr">
        <is>
          <t xml:space="preserve"> </t>
        </is>
      </c>
      <c r="C3" s="4" t="inlineStr">
        <is>
          <t xml:space="preserve"> </t>
        </is>
      </c>
      <c r="D3" s="4" t="inlineStr">
        <is>
          <t xml:space="preserve"> </t>
        </is>
      </c>
      <c r="E3" s="4" t="inlineStr">
        <is>
          <t xml:space="preserve"> </t>
        </is>
      </c>
    </row>
    <row r="4">
      <c r="A4" s="4" t="inlineStr">
        <is>
          <t>Outstanding at beginning</t>
        </is>
      </c>
      <c r="B4" s="5" t="n">
        <v>26692248</v>
      </c>
      <c r="C4" s="5" t="n">
        <v>16961864</v>
      </c>
      <c r="D4" s="5" t="n">
        <v>6067400</v>
      </c>
      <c r="E4" s="4" t="inlineStr">
        <is>
          <t xml:space="preserve"> </t>
        </is>
      </c>
    </row>
    <row r="5">
      <c r="A5" s="4" t="inlineStr">
        <is>
          <t>Vested</t>
        </is>
      </c>
      <c r="B5" s="5" t="n">
        <v>-5683896</v>
      </c>
      <c r="C5" s="5" t="n">
        <v>-3138104</v>
      </c>
      <c r="D5" s="5" t="n">
        <v>-929672</v>
      </c>
      <c r="E5" s="4" t="inlineStr">
        <is>
          <t xml:space="preserve"> </t>
        </is>
      </c>
    </row>
    <row r="6">
      <c r="A6" s="4" t="inlineStr">
        <is>
          <t>Granted</t>
        </is>
      </c>
      <c r="B6" s="5" t="n">
        <v>8769800</v>
      </c>
      <c r="C6" s="5" t="n">
        <v>14357520</v>
      </c>
      <c r="D6" s="5" t="n">
        <v>12105712</v>
      </c>
      <c r="E6" s="4" t="inlineStr">
        <is>
          <t xml:space="preserve"> </t>
        </is>
      </c>
    </row>
    <row r="7">
      <c r="A7" s="4" t="inlineStr">
        <is>
          <t>Forfeited</t>
        </is>
      </c>
      <c r="B7" s="5" t="n">
        <v>-2500424</v>
      </c>
      <c r="C7" s="5" t="n">
        <v>-1489032</v>
      </c>
      <c r="D7" s="5" t="n">
        <v>-281576</v>
      </c>
      <c r="E7" s="4" t="inlineStr">
        <is>
          <t xml:space="preserve"> </t>
        </is>
      </c>
    </row>
    <row r="8">
      <c r="A8" s="4" t="inlineStr">
        <is>
          <t>Outstanding at end</t>
        </is>
      </c>
      <c r="B8" s="5" t="n">
        <v>27277728</v>
      </c>
      <c r="C8" s="5" t="n">
        <v>26692248</v>
      </c>
      <c r="D8" s="5" t="n">
        <v>16961864</v>
      </c>
      <c r="E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c r="E9" s="4" t="inlineStr">
        <is>
          <t xml:space="preserve"> </t>
        </is>
      </c>
    </row>
    <row r="10">
      <c r="A10" s="4" t="inlineStr">
        <is>
          <t>Outstanding at beginning | $ / shares</t>
        </is>
      </c>
      <c r="B10" s="15" t="n">
        <v>5.3631</v>
      </c>
      <c r="C10" s="15" t="n">
        <v>5.6793</v>
      </c>
      <c r="D10" s="15" t="n">
        <v>4.6827</v>
      </c>
      <c r="E10" s="4" t="inlineStr">
        <is>
          <t xml:space="preserve"> </t>
        </is>
      </c>
    </row>
    <row r="11">
      <c r="A11" s="4" t="inlineStr">
        <is>
          <t>Vested | $ / shares</t>
        </is>
      </c>
      <c r="B11" s="10" t="n">
        <v>5.0877</v>
      </c>
      <c r="C11" s="10" t="n">
        <v>5.7371</v>
      </c>
      <c r="D11" s="10" t="n">
        <v>4.6827</v>
      </c>
      <c r="E11" s="4" t="inlineStr">
        <is>
          <t xml:space="preserve"> </t>
        </is>
      </c>
    </row>
    <row r="12">
      <c r="A12" s="4" t="inlineStr">
        <is>
          <t>Granted | $ / shares</t>
        </is>
      </c>
      <c r="B12" s="10" t="n">
        <v>6.1047</v>
      </c>
      <c r="C12" s="10" t="n">
        <v>5.0877</v>
      </c>
      <c r="D12" s="10" t="n">
        <v>5.7371</v>
      </c>
      <c r="E12" s="4" t="inlineStr">
        <is>
          <t xml:space="preserve"> </t>
        </is>
      </c>
    </row>
    <row r="13">
      <c r="A13" s="4" t="inlineStr">
        <is>
          <t>Forfeited | $ / shares</t>
        </is>
      </c>
      <c r="B13" s="10" t="n">
        <v>5.2052</v>
      </c>
      <c r="C13" s="10" t="n">
        <v>5.5209</v>
      </c>
      <c r="D13" s="10" t="n">
        <v>5.4426</v>
      </c>
      <c r="E13" s="4" t="inlineStr">
        <is>
          <t xml:space="preserve"> </t>
        </is>
      </c>
    </row>
    <row r="14">
      <c r="A14" s="4" t="inlineStr">
        <is>
          <t>Outstanding at end | $ / shares</t>
        </is>
      </c>
      <c r="B14" s="15" t="n">
        <v>5.6734</v>
      </c>
      <c r="C14" s="15" t="n">
        <v>5.3631</v>
      </c>
      <c r="D14" s="15" t="n">
        <v>5.6793</v>
      </c>
      <c r="E14" s="4" t="inlineStr">
        <is>
          <t xml:space="preserve"> </t>
        </is>
      </c>
    </row>
    <row r="15">
      <c r="A15" s="4" t="inlineStr">
        <is>
          <t>Unrecognized compensation expenses related to the restricted shares</t>
        </is>
      </c>
      <c r="B15" s="6" t="n">
        <v>1130550</v>
      </c>
      <c r="C15" s="4" t="inlineStr">
        <is>
          <t xml:space="preserve"> </t>
        </is>
      </c>
      <c r="D15" s="4" t="inlineStr">
        <is>
          <t xml:space="preserve"> </t>
        </is>
      </c>
      <c r="E15" s="6" t="n">
        <v>144740</v>
      </c>
    </row>
    <row r="16">
      <c r="A16" s="4" t="inlineStr">
        <is>
          <t>Unrecognized compensation expenses related to the restricted shares expected to be recognized over a weighted-average period</t>
        </is>
      </c>
      <c r="B16" s="4" t="inlineStr">
        <is>
          <t>3 years 10 months 24 days</t>
        </is>
      </c>
      <c r="C16" s="4" t="inlineStr">
        <is>
          <t xml:space="preserve"> </t>
        </is>
      </c>
      <c r="D16" s="4" t="inlineStr">
        <is>
          <t xml:space="preserve"> </t>
        </is>
      </c>
      <c r="E16" s="4" t="inlineStr">
        <is>
          <t xml:space="preserve"> </t>
        </is>
      </c>
    </row>
    <row r="17">
      <c r="A17" s="4" t="inlineStr">
        <is>
          <t>2019 Share Incentive Plan</t>
        </is>
      </c>
      <c r="B17" s="4" t="inlineStr">
        <is>
          <t xml:space="preserve"> </t>
        </is>
      </c>
      <c r="C17" s="4" t="inlineStr">
        <is>
          <t xml:space="preserve"> </t>
        </is>
      </c>
      <c r="D17" s="4" t="inlineStr">
        <is>
          <t xml:space="preserve"> </t>
        </is>
      </c>
      <c r="E17" s="4" t="inlineStr">
        <is>
          <t xml:space="preserve"> </t>
        </is>
      </c>
    </row>
    <row r="18">
      <c r="A18" s="3" t="inlineStr">
        <is>
          <t>Shares awarded number</t>
        </is>
      </c>
      <c r="B18" s="4" t="inlineStr">
        <is>
          <t xml:space="preserve"> </t>
        </is>
      </c>
      <c r="C18" s="4" t="inlineStr">
        <is>
          <t xml:space="preserve"> </t>
        </is>
      </c>
      <c r="D18" s="4" t="inlineStr">
        <is>
          <t xml:space="preserve"> </t>
        </is>
      </c>
      <c r="E18" s="4" t="inlineStr">
        <is>
          <t xml:space="preserve"> </t>
        </is>
      </c>
    </row>
    <row r="19">
      <c r="A19" s="4" t="inlineStr">
        <is>
          <t>Granted</t>
        </is>
      </c>
      <c r="B19" s="5" t="n">
        <v>8769800</v>
      </c>
      <c r="C19" s="5" t="n">
        <v>14357520</v>
      </c>
      <c r="D19" s="5" t="n">
        <v>12105712</v>
      </c>
      <c r="E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Details) - Pre-Funded Warrants - Class A ordinary shares - $ / shares</t>
        </is>
      </c>
      <c r="B1" s="2" t="inlineStr">
        <is>
          <t>Dec. 31, 2021</t>
        </is>
      </c>
      <c r="C1" s="2" t="inlineStr">
        <is>
          <t>Dec. 31, 2020</t>
        </is>
      </c>
    </row>
    <row r="2">
      <c r="A2" s="3" t="inlineStr">
        <is>
          <t>NET INCOME PER SHARE</t>
        </is>
      </c>
      <c r="B2" s="4" t="inlineStr">
        <is>
          <t xml:space="preserve"> </t>
        </is>
      </c>
      <c r="C2" s="4" t="inlineStr">
        <is>
          <t xml:space="preserve"> </t>
        </is>
      </c>
    </row>
    <row r="3">
      <c r="A3" s="4" t="inlineStr">
        <is>
          <t>Warrants to purchase shares of ordinary shares</t>
        </is>
      </c>
      <c r="B3" s="5" t="n">
        <v>53599890</v>
      </c>
      <c r="C3" s="5" t="n">
        <v>53600000</v>
      </c>
    </row>
    <row r="4">
      <c r="A4" s="4" t="inlineStr">
        <is>
          <t>Warrants exercise price</t>
        </is>
      </c>
      <c r="B4" s="4" t="inlineStr">
        <is>
          <t xml:space="preserve"> </t>
        </is>
      </c>
      <c r="C4" s="14" t="n">
        <v>1e-05</v>
      </c>
    </row>
    <row r="5">
      <c r="A5" s="4" t="inlineStr">
        <is>
          <t>Shares cancelled</t>
        </is>
      </c>
      <c r="B5" s="5" t="n">
        <v>110</v>
      </c>
      <c r="C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INCOME PER SHARE - Computation of earnings per share (Details) $ / shares in Units, $ in Thousands</t>
        </is>
      </c>
      <c r="B1" s="2" t="inlineStr">
        <is>
          <t>12 Months Ended</t>
        </is>
      </c>
    </row>
    <row r="2">
      <c r="B2" s="2" t="inlineStr">
        <is>
          <t>Dec. 31, 2023 $ / shares</t>
        </is>
      </c>
      <c r="C2" s="2" t="inlineStr">
        <is>
          <t>Dec. 31, 2023 HKD ($) $ / shares shares</t>
        </is>
      </c>
      <c r="D2" s="2" t="inlineStr">
        <is>
          <t>Dec. 31, 2022 HKD ($) $ / shares shares</t>
        </is>
      </c>
      <c r="E2" s="2" t="inlineStr">
        <is>
          <t>Dec. 31, 2021 HKD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 of the Company | $</t>
        </is>
      </c>
      <c r="B4" s="4" t="inlineStr">
        <is>
          <t xml:space="preserve"> </t>
        </is>
      </c>
      <c r="C4" s="6" t="n">
        <v>4281474</v>
      </c>
      <c r="D4" s="6" t="n">
        <v>2926944</v>
      </c>
      <c r="E4" s="6" t="n">
        <v>281021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 - basic</t>
        </is>
      </c>
      <c r="B6" s="4" t="inlineStr">
        <is>
          <t xml:space="preserve"> </t>
        </is>
      </c>
      <c r="C6" s="5" t="n">
        <v>1104899411</v>
      </c>
      <c r="D6" s="5" t="n">
        <v>1139377763</v>
      </c>
      <c r="E6" s="5" t="n">
        <v>1200912670</v>
      </c>
    </row>
    <row r="7">
      <c r="A7" s="4" t="inlineStr">
        <is>
          <t>Net income per share attributable to ordinary shareholders of the Company - basic | (per share)</t>
        </is>
      </c>
      <c r="B7" s="7" t="n">
        <v>0.5</v>
      </c>
      <c r="C7" s="7" t="n">
        <v>3.88</v>
      </c>
      <c r="D7" s="7" t="n">
        <v>2.57</v>
      </c>
      <c r="E7" s="7" t="n">
        <v>2.34</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attributable to ordinary Shareholders of the Company | $</t>
        </is>
      </c>
      <c r="B9" s="4" t="inlineStr">
        <is>
          <t xml:space="preserve"> </t>
        </is>
      </c>
      <c r="C9" s="6" t="n">
        <v>4281474</v>
      </c>
      <c r="D9" s="6" t="n">
        <v>2926944</v>
      </c>
      <c r="E9" s="6" t="n">
        <v>281021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number of ordinary shares outstanding - basic</t>
        </is>
      </c>
      <c r="B11" s="4" t="inlineStr">
        <is>
          <t xml:space="preserve"> </t>
        </is>
      </c>
      <c r="C11" s="5" t="n">
        <v>1104899411</v>
      </c>
      <c r="D11" s="5" t="n">
        <v>1139377763</v>
      </c>
      <c r="E11" s="5" t="n">
        <v>1200912670</v>
      </c>
    </row>
    <row r="12">
      <c r="A12" s="4" t="inlineStr">
        <is>
          <t>Weighted average number of ordinary shares outstanding - diluted</t>
        </is>
      </c>
      <c r="B12" s="4" t="inlineStr">
        <is>
          <t xml:space="preserve"> </t>
        </is>
      </c>
      <c r="C12" s="5" t="n">
        <v>1119653571</v>
      </c>
      <c r="D12" s="5" t="n">
        <v>1151021697</v>
      </c>
      <c r="E12" s="5" t="n">
        <v>1219672508</v>
      </c>
    </row>
    <row r="13">
      <c r="A13" s="4" t="inlineStr">
        <is>
          <t>Net income per share attributable to ordinary shareholders of the Company - diluted | (per share)</t>
        </is>
      </c>
      <c r="B13" s="7" t="n">
        <v>0.49</v>
      </c>
      <c r="C13" s="7" t="n">
        <v>3.82</v>
      </c>
      <c r="D13" s="7" t="n">
        <v>2.54</v>
      </c>
      <c r="E13" s="7" t="n">
        <v>2.3</v>
      </c>
    </row>
    <row r="14">
      <c r="A14" s="4" t="inlineStr">
        <is>
          <t>Share Option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of ordinary shares outstanding - basic</t>
        </is>
      </c>
      <c r="B16" s="4" t="inlineStr">
        <is>
          <t xml:space="preserve"> </t>
        </is>
      </c>
      <c r="C16" s="5" t="n">
        <v>14754160</v>
      </c>
      <c r="D16" s="5" t="n">
        <v>11643934</v>
      </c>
      <c r="E16" s="5" t="n">
        <v>18759838</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number of ordinary shares outstanding - basic</t>
        </is>
      </c>
      <c r="B18" s="4" t="inlineStr">
        <is>
          <t xml:space="preserve"> </t>
        </is>
      </c>
      <c r="C18" s="5" t="n">
        <v>14754160</v>
      </c>
      <c r="D18" s="5" t="n">
        <v>11643934</v>
      </c>
      <c r="E18" s="5" t="n">
        <v>18759838</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3" t="inlineStr">
        <is>
          <t>NET INCOME PER SHARE</t>
        </is>
      </c>
      <c r="B4" s="4" t="inlineStr">
        <is>
          <t xml:space="preserve"> </t>
        </is>
      </c>
      <c r="C4" s="4" t="inlineStr">
        <is>
          <t xml:space="preserve"> </t>
        </is>
      </c>
      <c r="D4" s="4" t="inlineStr">
        <is>
          <t xml:space="preserve"> </t>
        </is>
      </c>
    </row>
    <row r="5">
      <c r="A5" s="4" t="inlineStr">
        <is>
          <t>Anti-dilutive shares excluded from the calculation of diluted net income per share</t>
        </is>
      </c>
      <c r="B5" s="5" t="n">
        <v>1525875</v>
      </c>
      <c r="C5" s="5" t="n">
        <v>3773963</v>
      </c>
      <c r="D5" s="5" t="n">
        <v>3579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LLATERALIZED TRANSACTIONS (Details) - HKD ($) $ in Thousands</t>
        </is>
      </c>
      <c r="B1" s="2" t="inlineStr">
        <is>
          <t>Dec. 31, 2023</t>
        </is>
      </c>
      <c r="C1" s="2" t="inlineStr">
        <is>
          <t>Dec. 31, 2022</t>
        </is>
      </c>
    </row>
    <row r="2">
      <c r="A2" s="3" t="inlineStr">
        <is>
          <t>COLLATERALIZED TRANSACTIONS</t>
        </is>
      </c>
      <c r="B2" s="4" t="inlineStr">
        <is>
          <t xml:space="preserve"> </t>
        </is>
      </c>
      <c r="C2" s="4" t="inlineStr">
        <is>
          <t xml:space="preserve"> </t>
        </is>
      </c>
    </row>
    <row r="3">
      <c r="A3" s="4" t="inlineStr">
        <is>
          <t>Collateral received from clients</t>
        </is>
      </c>
      <c r="B3" s="6" t="n">
        <v>127758188</v>
      </c>
      <c r="C3" s="6" t="n">
        <v>109296132</v>
      </c>
    </row>
    <row r="4">
      <c r="A4" s="4" t="inlineStr">
        <is>
          <t>Collateral received from brokers</t>
        </is>
      </c>
      <c r="B4" s="5" t="n">
        <v>203500</v>
      </c>
      <c r="C4" s="5" t="n">
        <v>48349</v>
      </c>
    </row>
    <row r="5">
      <c r="A5" s="4" t="inlineStr">
        <is>
          <t>Collateral repledged to commercial banks and other financial institutions</t>
        </is>
      </c>
      <c r="B5" s="5" t="n">
        <v>13326597</v>
      </c>
      <c r="C5" s="5" t="n">
        <v>12326953</v>
      </c>
    </row>
    <row r="6">
      <c r="A6" s="4" t="inlineStr">
        <is>
          <t>Securities borrowed and loaned</t>
        </is>
      </c>
      <c r="B6" s="5" t="n">
        <v>16106157</v>
      </c>
      <c r="C6" s="5" t="n">
        <v>12786899</v>
      </c>
    </row>
    <row r="7">
      <c r="A7" s="4" t="inlineStr">
        <is>
          <t>Cash collateral received from borrowers</t>
        </is>
      </c>
      <c r="B7" s="5" t="n">
        <v>18707651</v>
      </c>
      <c r="C7" s="5" t="n">
        <v>14874210</v>
      </c>
    </row>
    <row r="8">
      <c r="A8" s="4" t="inlineStr">
        <is>
          <t>Cash collateral deposited with lenders</t>
        </is>
      </c>
      <c r="B8" s="6" t="n">
        <v>2663837</v>
      </c>
      <c r="C8" s="6" t="n">
        <v>18897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ROKERAGE COMMISSION AND HANDLING CHARGE INCOME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BROKERAGE COMMISSION AND HANDLING CHARGE INCOME</t>
        </is>
      </c>
      <c r="B3" s="4" t="inlineStr">
        <is>
          <t xml:space="preserve"> </t>
        </is>
      </c>
      <c r="C3" s="4" t="inlineStr">
        <is>
          <t xml:space="preserve"> </t>
        </is>
      </c>
      <c r="D3" s="4" t="inlineStr">
        <is>
          <t xml:space="preserve"> </t>
        </is>
      </c>
      <c r="E3" s="4" t="inlineStr">
        <is>
          <t xml:space="preserve"> </t>
        </is>
      </c>
    </row>
    <row r="4">
      <c r="A4" s="4" t="inlineStr">
        <is>
          <t>Total</t>
        </is>
      </c>
      <c r="B4" s="6" t="n">
        <v>3944779</v>
      </c>
      <c r="C4" s="6" t="n">
        <v>505035</v>
      </c>
      <c r="D4" s="6" t="n">
        <v>4007642</v>
      </c>
      <c r="E4" s="6" t="n">
        <v>3913027</v>
      </c>
    </row>
    <row r="5">
      <c r="A5" s="4" t="inlineStr">
        <is>
          <t>Brokerage commission income</t>
        </is>
      </c>
      <c r="B5" s="4" t="inlineStr">
        <is>
          <t xml:space="preserve"> </t>
        </is>
      </c>
      <c r="C5" s="4" t="inlineStr">
        <is>
          <t xml:space="preserve"> </t>
        </is>
      </c>
      <c r="D5" s="4" t="inlineStr">
        <is>
          <t xml:space="preserve"> </t>
        </is>
      </c>
      <c r="E5" s="4" t="inlineStr">
        <is>
          <t xml:space="preserve"> </t>
        </is>
      </c>
    </row>
    <row r="6">
      <c r="A6" s="3" t="inlineStr">
        <is>
          <t>BROKERAGE COMMISSION AND HANDLING CHARGE INCOME</t>
        </is>
      </c>
      <c r="B6" s="4" t="inlineStr">
        <is>
          <t xml:space="preserve"> </t>
        </is>
      </c>
      <c r="C6" s="4" t="inlineStr">
        <is>
          <t xml:space="preserve"> </t>
        </is>
      </c>
      <c r="D6" s="4" t="inlineStr">
        <is>
          <t xml:space="preserve"> </t>
        </is>
      </c>
      <c r="E6" s="4" t="inlineStr">
        <is>
          <t xml:space="preserve"> </t>
        </is>
      </c>
    </row>
    <row r="7">
      <c r="A7" s="4" t="inlineStr">
        <is>
          <t>Total</t>
        </is>
      </c>
      <c r="B7" s="5" t="n">
        <v>3198444</v>
      </c>
      <c r="C7" s="4" t="inlineStr">
        <is>
          <t xml:space="preserve"> </t>
        </is>
      </c>
      <c r="D7" s="5" t="n">
        <v>3244255</v>
      </c>
      <c r="E7" s="5" t="n">
        <v>3147610</v>
      </c>
    </row>
    <row r="8">
      <c r="A8" s="4" t="inlineStr">
        <is>
          <t>Handling charge income</t>
        </is>
      </c>
      <c r="B8" s="4" t="inlineStr">
        <is>
          <t xml:space="preserve"> </t>
        </is>
      </c>
      <c r="C8" s="4" t="inlineStr">
        <is>
          <t xml:space="preserve"> </t>
        </is>
      </c>
      <c r="D8" s="4" t="inlineStr">
        <is>
          <t xml:space="preserve"> </t>
        </is>
      </c>
      <c r="E8" s="4" t="inlineStr">
        <is>
          <t xml:space="preserve"> </t>
        </is>
      </c>
    </row>
    <row r="9">
      <c r="A9" s="3" t="inlineStr">
        <is>
          <t>BROKERAGE COMMISSION AND HANDLING CHARGE INCOME</t>
        </is>
      </c>
      <c r="B9" s="4" t="inlineStr">
        <is>
          <t xml:space="preserve"> </t>
        </is>
      </c>
      <c r="C9" s="4" t="inlineStr">
        <is>
          <t xml:space="preserve"> </t>
        </is>
      </c>
      <c r="D9" s="4" t="inlineStr">
        <is>
          <t xml:space="preserve"> </t>
        </is>
      </c>
      <c r="E9" s="4" t="inlineStr">
        <is>
          <t xml:space="preserve"> </t>
        </is>
      </c>
    </row>
    <row r="10">
      <c r="A10" s="4" t="inlineStr">
        <is>
          <t>Total</t>
        </is>
      </c>
      <c r="B10" s="6" t="n">
        <v>746335</v>
      </c>
      <c r="C10" s="4" t="inlineStr">
        <is>
          <t xml:space="preserve"> </t>
        </is>
      </c>
      <c r="D10" s="6" t="n">
        <v>763387</v>
      </c>
      <c r="E10" s="6" t="n">
        <v>765417</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INTEREST INCOME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Bank deposits</t>
        </is>
      </c>
      <c r="B4" s="6" t="n">
        <v>2482866</v>
      </c>
      <c r="C4" s="4" t="inlineStr">
        <is>
          <t xml:space="preserve"> </t>
        </is>
      </c>
      <c r="D4" s="6" t="n">
        <v>986387</v>
      </c>
      <c r="E4" s="6" t="n">
        <v>197390</v>
      </c>
    </row>
    <row r="5">
      <c r="A5" s="4" t="inlineStr">
        <is>
          <t>Margin financing</t>
        </is>
      </c>
      <c r="B5" s="5" t="n">
        <v>1754056</v>
      </c>
      <c r="C5" s="4" t="inlineStr">
        <is>
          <t xml:space="preserve"> </t>
        </is>
      </c>
      <c r="D5" s="5" t="n">
        <v>1588569</v>
      </c>
      <c r="E5" s="5" t="n">
        <v>1720473</v>
      </c>
    </row>
    <row r="6">
      <c r="A6" s="4" t="inlineStr">
        <is>
          <t>Securities lending</t>
        </is>
      </c>
      <c r="B6" s="5" t="n">
        <v>1053294</v>
      </c>
      <c r="C6" s="4" t="inlineStr">
        <is>
          <t xml:space="preserve"> </t>
        </is>
      </c>
      <c r="D6" s="5" t="n">
        <v>499745</v>
      </c>
      <c r="E6" s="5" t="n">
        <v>397505</v>
      </c>
    </row>
    <row r="7">
      <c r="A7" s="4" t="inlineStr">
        <is>
          <t>Stock-pledged loans</t>
        </is>
      </c>
      <c r="B7" s="5" t="n">
        <v>170566</v>
      </c>
      <c r="C7" s="4" t="inlineStr">
        <is>
          <t xml:space="preserve"> </t>
        </is>
      </c>
      <c r="D7" s="5" t="n">
        <v>135733</v>
      </c>
      <c r="E7" s="5" t="n">
        <v>1872</v>
      </c>
    </row>
    <row r="8">
      <c r="A8" s="4" t="inlineStr">
        <is>
          <t>Treasury bills</t>
        </is>
      </c>
      <c r="B8" s="5" t="n">
        <v>68556</v>
      </c>
      <c r="C8" s="4" t="inlineStr">
        <is>
          <t xml:space="preserve"> </t>
        </is>
      </c>
      <c r="D8" s="4" t="inlineStr">
        <is>
          <t xml:space="preserve"> </t>
        </is>
      </c>
      <c r="E8" s="4" t="inlineStr">
        <is>
          <t xml:space="preserve"> </t>
        </is>
      </c>
    </row>
    <row r="9">
      <c r="A9" s="4" t="inlineStr">
        <is>
          <t>IPO and other financing</t>
        </is>
      </c>
      <c r="B9" s="5" t="n">
        <v>7084</v>
      </c>
      <c r="C9" s="4" t="inlineStr">
        <is>
          <t xml:space="preserve"> </t>
        </is>
      </c>
      <c r="D9" s="5" t="n">
        <v>3893</v>
      </c>
      <c r="E9" s="5" t="n">
        <v>200958</v>
      </c>
    </row>
    <row r="10">
      <c r="A10" s="4" t="inlineStr">
        <is>
          <t>Total</t>
        </is>
      </c>
      <c r="B10" s="6" t="n">
        <v>5536422</v>
      </c>
      <c r="C10" s="6" t="n">
        <v>708807</v>
      </c>
      <c r="D10" s="6" t="n">
        <v>3214327</v>
      </c>
      <c r="E10" s="6" t="n">
        <v>2518198</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OTHER INCOME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Funds distribution service income</t>
        </is>
      </c>
      <c r="B4" s="6" t="n">
        <v>265686</v>
      </c>
      <c r="C4" s="4" t="inlineStr">
        <is>
          <t xml:space="preserve"> </t>
        </is>
      </c>
      <c r="D4" s="6" t="n">
        <v>96676</v>
      </c>
      <c r="E4" s="6" t="n">
        <v>68856</v>
      </c>
    </row>
    <row r="5">
      <c r="A5" s="4" t="inlineStr">
        <is>
          <t>Currency exchange service income</t>
        </is>
      </c>
      <c r="B5" s="5" t="n">
        <v>133644</v>
      </c>
      <c r="C5" s="4" t="inlineStr">
        <is>
          <t xml:space="preserve"> </t>
        </is>
      </c>
      <c r="D5" s="5" t="n">
        <v>141322</v>
      </c>
      <c r="E5" s="5" t="n">
        <v>201030</v>
      </c>
    </row>
    <row r="6">
      <c r="A6" s="4" t="inlineStr">
        <is>
          <t>Market information and data income</t>
        </is>
      </c>
      <c r="B6" s="5" t="n">
        <v>37053</v>
      </c>
      <c r="C6" s="4" t="inlineStr">
        <is>
          <t xml:space="preserve"> </t>
        </is>
      </c>
      <c r="D6" s="5" t="n">
        <v>41498</v>
      </c>
      <c r="E6" s="5" t="n">
        <v>43921</v>
      </c>
    </row>
    <row r="7">
      <c r="A7" s="4" t="inlineStr">
        <is>
          <t>Enterprise public relations service charge income</t>
        </is>
      </c>
      <c r="B7" s="5" t="n">
        <v>25941</v>
      </c>
      <c r="C7" s="4" t="inlineStr">
        <is>
          <t xml:space="preserve"> </t>
        </is>
      </c>
      <c r="D7" s="5" t="n">
        <v>44033</v>
      </c>
      <c r="E7" s="5" t="n">
        <v>96327</v>
      </c>
    </row>
    <row r="8">
      <c r="A8" s="4" t="inlineStr">
        <is>
          <t>Underwriting fee income</t>
        </is>
      </c>
      <c r="B8" s="5" t="n">
        <v>16090</v>
      </c>
      <c r="C8" s="4" t="inlineStr">
        <is>
          <t xml:space="preserve"> </t>
        </is>
      </c>
      <c r="D8" s="5" t="n">
        <v>25350</v>
      </c>
      <c r="E8" s="5" t="n">
        <v>86880</v>
      </c>
    </row>
    <row r="9">
      <c r="A9" s="4" t="inlineStr">
        <is>
          <t>IPO subscription service charge income</t>
        </is>
      </c>
      <c r="B9" s="5" t="n">
        <v>3714</v>
      </c>
      <c r="C9" s="4" t="inlineStr">
        <is>
          <t xml:space="preserve"> </t>
        </is>
      </c>
      <c r="D9" s="5" t="n">
        <v>6513</v>
      </c>
      <c r="E9" s="5" t="n">
        <v>169336</v>
      </c>
    </row>
    <row r="10">
      <c r="A10" s="4" t="inlineStr">
        <is>
          <t>Others</t>
        </is>
      </c>
      <c r="B10" s="5" t="n">
        <v>45089</v>
      </c>
      <c r="C10" s="4" t="inlineStr">
        <is>
          <t xml:space="preserve"> </t>
        </is>
      </c>
      <c r="D10" s="5" t="n">
        <v>36666</v>
      </c>
      <c r="E10" s="5" t="n">
        <v>17745</v>
      </c>
    </row>
    <row r="11">
      <c r="A11" s="4" t="inlineStr">
        <is>
          <t>Total</t>
        </is>
      </c>
      <c r="B11" s="6" t="n">
        <v>527217</v>
      </c>
      <c r="C11" s="6" t="n">
        <v>67498</v>
      </c>
      <c r="D11" s="6" t="n">
        <v>392058</v>
      </c>
      <c r="E11" s="6" t="n">
        <v>684095</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ROKERAGE COMMISSION AND HANDLING CHARGE EXPENSES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BROKERAGE COMMISSION AND HANDLING CHARGE EXPENSES</t>
        </is>
      </c>
      <c r="B3" s="4" t="inlineStr">
        <is>
          <t xml:space="preserve"> </t>
        </is>
      </c>
      <c r="C3" s="4" t="inlineStr">
        <is>
          <t xml:space="preserve"> </t>
        </is>
      </c>
      <c r="D3" s="4" t="inlineStr">
        <is>
          <t xml:space="preserve"> </t>
        </is>
      </c>
      <c r="E3" s="4" t="inlineStr">
        <is>
          <t xml:space="preserve"> </t>
        </is>
      </c>
    </row>
    <row r="4">
      <c r="A4" s="4" t="inlineStr">
        <is>
          <t>Total</t>
        </is>
      </c>
      <c r="B4" s="6" t="n">
        <v>249567</v>
      </c>
      <c r="C4" s="6" t="n">
        <v>31951</v>
      </c>
      <c r="D4" s="6" t="n">
        <v>329789</v>
      </c>
      <c r="E4" s="6" t="n">
        <v>572159</v>
      </c>
    </row>
    <row r="5">
      <c r="A5" s="4" t="inlineStr">
        <is>
          <t>Commission, handling and settlement expenses</t>
        </is>
      </c>
      <c r="B5" s="4" t="inlineStr">
        <is>
          <t xml:space="preserve"> </t>
        </is>
      </c>
      <c r="C5" s="4" t="inlineStr">
        <is>
          <t xml:space="preserve"> </t>
        </is>
      </c>
      <c r="D5" s="4" t="inlineStr">
        <is>
          <t xml:space="preserve"> </t>
        </is>
      </c>
      <c r="E5" s="4" t="inlineStr">
        <is>
          <t xml:space="preserve"> </t>
        </is>
      </c>
    </row>
    <row r="6">
      <c r="A6" s="3" t="inlineStr">
        <is>
          <t>BROKERAGE COMMISSION AND HANDLING CHARGE EXPENSES</t>
        </is>
      </c>
      <c r="B6" s="4" t="inlineStr">
        <is>
          <t xml:space="preserve"> </t>
        </is>
      </c>
      <c r="C6" s="4" t="inlineStr">
        <is>
          <t xml:space="preserve"> </t>
        </is>
      </c>
      <c r="D6" s="4" t="inlineStr">
        <is>
          <t xml:space="preserve"> </t>
        </is>
      </c>
      <c r="E6" s="4" t="inlineStr">
        <is>
          <t xml:space="preserve"> </t>
        </is>
      </c>
    </row>
    <row r="7">
      <c r="A7" s="4" t="inlineStr">
        <is>
          <t>Total</t>
        </is>
      </c>
      <c r="B7" s="5" t="n">
        <v>249172</v>
      </c>
      <c r="C7" s="4" t="inlineStr">
        <is>
          <t xml:space="preserve"> </t>
        </is>
      </c>
      <c r="D7" s="5" t="n">
        <v>329225</v>
      </c>
      <c r="E7" s="5" t="n">
        <v>524470</v>
      </c>
    </row>
    <row r="8">
      <c r="A8" s="4" t="inlineStr">
        <is>
          <t>IPO subscription service charge expenses</t>
        </is>
      </c>
      <c r="B8" s="4" t="inlineStr">
        <is>
          <t xml:space="preserve"> </t>
        </is>
      </c>
      <c r="C8" s="4" t="inlineStr">
        <is>
          <t xml:space="preserve"> </t>
        </is>
      </c>
      <c r="D8" s="4" t="inlineStr">
        <is>
          <t xml:space="preserve"> </t>
        </is>
      </c>
      <c r="E8" s="4" t="inlineStr">
        <is>
          <t xml:space="preserve"> </t>
        </is>
      </c>
    </row>
    <row r="9">
      <c r="A9" s="3" t="inlineStr">
        <is>
          <t>BROKERAGE COMMISSION AND HANDLING CHARGE EXPENSES</t>
        </is>
      </c>
      <c r="B9" s="4" t="inlineStr">
        <is>
          <t xml:space="preserve"> </t>
        </is>
      </c>
      <c r="C9" s="4" t="inlineStr">
        <is>
          <t xml:space="preserve"> </t>
        </is>
      </c>
      <c r="D9" s="4" t="inlineStr">
        <is>
          <t xml:space="preserve"> </t>
        </is>
      </c>
      <c r="E9" s="4" t="inlineStr">
        <is>
          <t xml:space="preserve"> </t>
        </is>
      </c>
    </row>
    <row r="10">
      <c r="A10" s="4" t="inlineStr">
        <is>
          <t>Total</t>
        </is>
      </c>
      <c r="B10" s="6" t="n">
        <v>395</v>
      </c>
      <c r="C10" s="4" t="inlineStr">
        <is>
          <t xml:space="preserve"> </t>
        </is>
      </c>
      <c r="D10" s="6" t="n">
        <v>564</v>
      </c>
      <c r="E10" s="6" t="n">
        <v>47689</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5. LEASE The following table presents balances reported in the consolidated balance sheets related to the Group’s leases: ​ ​ ​ ​ ​ ​ ​ As of December 31, ​ ​ 2022 2023 ​ ​ (HK$ in thousands) ​ ​ ​ ​ ​ Operating lease right-of-use assets 196,864 ​ 224,092 Operating lease liabilities 211,143 ​ 238,017 ​ The following table presents operating lease expense reported in the consolidated statements of comprehensive income related to the Group’s leases: ​ ​ ​ ​ ​ ​ ​ ​ ​ Year ended December 31, ​ ​ 2021 ​ 2022 2023 ​ (HK$ in thousands) ​ ​ ​ ​ ​ ​ ​ Operating lease cost 106,459 ​ 119,854 ​ 122,333 ​ The following table reconciles the undiscounted cash flows of the Group’s leases as of December 31, 2023 to the present value of its operating lease payments: ​ ​ ​ ​ ​ December 31, 2023 ​ ​ (HK$ in thousands) ​ ​ ​ 2024 116,684 2025 104,637 2026 ​ 24,745 2027 2,048 Total undiscounted operating lease payments 248,114 Less: imputed interest (10,097) Present value of operating lease liabilities 238,0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S (Details) - HKD ($) $ in Thousands</t>
        </is>
      </c>
      <c r="B1" s="2" t="inlineStr">
        <is>
          <t>12 Months Ended</t>
        </is>
      </c>
    </row>
    <row r="2">
      <c r="B2" s="2" t="inlineStr">
        <is>
          <t>Dec. 31, 2023</t>
        </is>
      </c>
      <c r="C2" s="2" t="inlineStr">
        <is>
          <t>Dec. 31, 2022</t>
        </is>
      </c>
      <c r="D2" s="2" t="inlineStr">
        <is>
          <t>Dec. 31, 2021</t>
        </is>
      </c>
    </row>
    <row r="3">
      <c r="A3" s="3" t="inlineStr">
        <is>
          <t>INTEREST EXPENSES</t>
        </is>
      </c>
      <c r="B3" s="4" t="inlineStr">
        <is>
          <t xml:space="preserve"> </t>
        </is>
      </c>
      <c r="C3" s="4" t="inlineStr">
        <is>
          <t xml:space="preserve"> </t>
        </is>
      </c>
      <c r="D3" s="4" t="inlineStr">
        <is>
          <t xml:space="preserve"> </t>
        </is>
      </c>
    </row>
    <row r="4">
      <c r="A4" s="4" t="inlineStr">
        <is>
          <t>Interest expenses for securities borrowed - Due to brokers</t>
        </is>
      </c>
      <c r="B4" s="6" t="n">
        <v>722310</v>
      </c>
      <c r="C4" s="6" t="n">
        <v>183138</v>
      </c>
      <c r="D4" s="6" t="n">
        <v>18624</v>
      </c>
    </row>
    <row r="5">
      <c r="A5" s="4" t="inlineStr">
        <is>
          <t>Interest expenses for securities borrowed - Due to clients</t>
        </is>
      </c>
      <c r="B5" s="5" t="n">
        <v>15467</v>
      </c>
      <c r="C5" s="5" t="n">
        <v>26650</v>
      </c>
      <c r="D5" s="5" t="n">
        <v>132034</v>
      </c>
    </row>
    <row r="6">
      <c r="A6" s="4" t="inlineStr">
        <is>
          <t>Interest expenses for margin financing - Due to banks</t>
        </is>
      </c>
      <c r="B6" s="5" t="n">
        <v>171451</v>
      </c>
      <c r="C6" s="5" t="n">
        <v>74397</v>
      </c>
      <c r="D6" s="5" t="n">
        <v>125002</v>
      </c>
    </row>
    <row r="7">
      <c r="A7" s="4" t="inlineStr">
        <is>
          <t>Interest expenses for margin financing - Due to other licensed financial institutions</t>
        </is>
      </c>
      <c r="B7" s="5" t="n">
        <v>131</v>
      </c>
      <c r="C7" s="5" t="n">
        <v>8318</v>
      </c>
      <c r="D7" s="5" t="n">
        <v>51179</v>
      </c>
    </row>
    <row r="8">
      <c r="A8" s="4" t="inlineStr">
        <is>
          <t>Interest Expenses for Other Businesses</t>
        </is>
      </c>
      <c r="B8" s="5" t="n">
        <v>1400</v>
      </c>
      <c r="C8" s="4" t="inlineStr">
        <is>
          <t xml:space="preserve"> </t>
        </is>
      </c>
      <c r="D8" s="5" t="n">
        <v>50063</v>
      </c>
    </row>
    <row r="9">
      <c r="A9" s="4" t="inlineStr">
        <is>
          <t>Total</t>
        </is>
      </c>
      <c r="B9" s="6" t="n">
        <v>910759</v>
      </c>
      <c r="C9" s="6" t="n">
        <v>292503</v>
      </c>
      <c r="D9" s="6" t="n">
        <v>3769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PROCESSING AND SERVICING COSTS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PROCESSING AND SERVICING COSTS.</t>
        </is>
      </c>
      <c r="B3" s="4" t="inlineStr">
        <is>
          <t xml:space="preserve"> </t>
        </is>
      </c>
      <c r="C3" s="4" t="inlineStr">
        <is>
          <t xml:space="preserve"> </t>
        </is>
      </c>
      <c r="D3" s="4" t="inlineStr">
        <is>
          <t xml:space="preserve"> </t>
        </is>
      </c>
      <c r="E3" s="4" t="inlineStr">
        <is>
          <t xml:space="preserve"> </t>
        </is>
      </c>
    </row>
    <row r="4">
      <c r="A4" s="4" t="inlineStr">
        <is>
          <t>Cloud service fee</t>
        </is>
      </c>
      <c r="B4" s="6" t="n">
        <v>181241</v>
      </c>
      <c r="C4" s="4" t="inlineStr">
        <is>
          <t xml:space="preserve"> </t>
        </is>
      </c>
      <c r="D4" s="6" t="n">
        <v>216140</v>
      </c>
      <c r="E4" s="6" t="n">
        <v>122269</v>
      </c>
    </row>
    <row r="5">
      <c r="A5" s="4" t="inlineStr">
        <is>
          <t>Market information and data fee</t>
        </is>
      </c>
      <c r="B5" s="5" t="n">
        <v>82026</v>
      </c>
      <c r="C5" s="4" t="inlineStr">
        <is>
          <t xml:space="preserve"> </t>
        </is>
      </c>
      <c r="D5" s="5" t="n">
        <v>79439</v>
      </c>
      <c r="E5" s="5" t="n">
        <v>70387</v>
      </c>
    </row>
    <row r="6">
      <c r="A6" s="4" t="inlineStr">
        <is>
          <t>System cost</t>
        </is>
      </c>
      <c r="B6" s="5" t="n">
        <v>58709</v>
      </c>
      <c r="C6" s="4" t="inlineStr">
        <is>
          <t xml:space="preserve"> </t>
        </is>
      </c>
      <c r="D6" s="5" t="n">
        <v>28324</v>
      </c>
      <c r="E6" s="5" t="n">
        <v>12160</v>
      </c>
    </row>
    <row r="7">
      <c r="A7" s="4" t="inlineStr">
        <is>
          <t>Data Transmission Fee</t>
        </is>
      </c>
      <c r="B7" s="5" t="n">
        <v>44718</v>
      </c>
      <c r="C7" s="4" t="inlineStr">
        <is>
          <t xml:space="preserve"> </t>
        </is>
      </c>
      <c r="D7" s="5" t="n">
        <v>41775</v>
      </c>
      <c r="E7" s="5" t="n">
        <v>46289</v>
      </c>
    </row>
    <row r="8">
      <c r="A8" s="4" t="inlineStr">
        <is>
          <t>Others</t>
        </is>
      </c>
      <c r="B8" s="5" t="n">
        <v>9210</v>
      </c>
      <c r="C8" s="4" t="inlineStr">
        <is>
          <t xml:space="preserve"> </t>
        </is>
      </c>
      <c r="D8" s="5" t="n">
        <v>8162</v>
      </c>
      <c r="E8" s="5" t="n">
        <v>5898</v>
      </c>
    </row>
    <row r="9">
      <c r="A9" s="4" t="inlineStr">
        <is>
          <t>Total</t>
        </is>
      </c>
      <c r="B9" s="6" t="n">
        <v>375904</v>
      </c>
      <c r="C9" s="6" t="n">
        <v>48126</v>
      </c>
      <c r="D9" s="6" t="n">
        <v>373840</v>
      </c>
      <c r="E9" s="6" t="n">
        <v>257003</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INTEREST COST AND EXPENSES BY NATURE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NON-INTEREST COST AND EXPENSES BY NATURE</t>
        </is>
      </c>
      <c r="B3" s="4" t="inlineStr">
        <is>
          <t xml:space="preserve"> </t>
        </is>
      </c>
      <c r="C3" s="4" t="inlineStr">
        <is>
          <t xml:space="preserve"> </t>
        </is>
      </c>
      <c r="D3" s="4" t="inlineStr">
        <is>
          <t xml:space="preserve"> </t>
        </is>
      </c>
      <c r="E3" s="4" t="inlineStr">
        <is>
          <t xml:space="preserve"> </t>
        </is>
      </c>
    </row>
    <row r="4">
      <c r="A4" s="4" t="inlineStr">
        <is>
          <t>Employee compensation and benefits</t>
        </is>
      </c>
      <c r="B4" s="6" t="n">
        <v>2539858</v>
      </c>
      <c r="C4" s="4" t="inlineStr">
        <is>
          <t xml:space="preserve"> </t>
        </is>
      </c>
      <c r="D4" s="6" t="n">
        <v>2067204</v>
      </c>
      <c r="E4" s="6" t="n">
        <v>1248682</v>
      </c>
    </row>
    <row r="5">
      <c r="A5" s="4" t="inlineStr">
        <is>
          <t>Marketing and branding</t>
        </is>
      </c>
      <c r="B5" s="5" t="n">
        <v>461594</v>
      </c>
      <c r="C5" s="4" t="inlineStr">
        <is>
          <t xml:space="preserve"> </t>
        </is>
      </c>
      <c r="D5" s="5" t="n">
        <v>548348</v>
      </c>
      <c r="E5" s="5" t="n">
        <v>1163495</v>
      </c>
    </row>
    <row r="6">
      <c r="A6" s="4" t="inlineStr">
        <is>
          <t>Processing and servicing costs (Note 23)</t>
        </is>
      </c>
      <c r="B6" s="5" t="n">
        <v>375904</v>
      </c>
      <c r="C6" s="6" t="n">
        <v>48126</v>
      </c>
      <c r="D6" s="5" t="n">
        <v>373840</v>
      </c>
      <c r="E6" s="5" t="n">
        <v>257003</v>
      </c>
    </row>
    <row r="7">
      <c r="A7" s="4" t="inlineStr">
        <is>
          <t>Brokerage commission and handling charge expenses (Note 21)</t>
        </is>
      </c>
      <c r="B7" s="5" t="n">
        <v>249567</v>
      </c>
      <c r="C7" s="6" t="n">
        <v>31951</v>
      </c>
      <c r="D7" s="5" t="n">
        <v>329789</v>
      </c>
      <c r="E7" s="5" t="n">
        <v>572159</v>
      </c>
    </row>
    <row r="8">
      <c r="A8" s="4" t="inlineStr">
        <is>
          <t>Rental and other related expenses</t>
        </is>
      </c>
      <c r="B8" s="5" t="n">
        <v>157898</v>
      </c>
      <c r="C8" s="4" t="inlineStr">
        <is>
          <t xml:space="preserve"> </t>
        </is>
      </c>
      <c r="D8" s="5" t="n">
        <v>119854</v>
      </c>
      <c r="E8" s="5" t="n">
        <v>106459</v>
      </c>
    </row>
    <row r="9">
      <c r="A9" s="4" t="inlineStr">
        <is>
          <t>Professional services</t>
        </is>
      </c>
      <c r="B9" s="5" t="n">
        <v>69324</v>
      </c>
      <c r="C9" s="4" t="inlineStr">
        <is>
          <t xml:space="preserve"> </t>
        </is>
      </c>
      <c r="D9" s="5" t="n">
        <v>135167</v>
      </c>
      <c r="E9" s="5" t="n">
        <v>59697</v>
      </c>
    </row>
    <row r="10">
      <c r="A10" s="4" t="inlineStr">
        <is>
          <t>Depreciation and amortization</t>
        </is>
      </c>
      <c r="B10" s="5" t="n">
        <v>60849</v>
      </c>
      <c r="C10" s="4" t="inlineStr">
        <is>
          <t xml:space="preserve"> </t>
        </is>
      </c>
      <c r="D10" s="5" t="n">
        <v>54714</v>
      </c>
      <c r="E10" s="5" t="n">
        <v>36435</v>
      </c>
    </row>
    <row r="11">
      <c r="A11" s="4" t="inlineStr">
        <is>
          <t>Others</t>
        </is>
      </c>
      <c r="B11" s="5" t="n">
        <v>175182</v>
      </c>
      <c r="C11" s="4" t="inlineStr">
        <is>
          <t xml:space="preserve"> </t>
        </is>
      </c>
      <c r="D11" s="5" t="n">
        <v>123706</v>
      </c>
      <c r="E11" s="5" t="n">
        <v>111675</v>
      </c>
    </row>
    <row r="12">
      <c r="A12" s="4" t="inlineStr">
        <is>
          <t>Total</t>
        </is>
      </c>
      <c r="B12" s="6" t="n">
        <v>4090176</v>
      </c>
      <c r="C12" s="4" t="inlineStr">
        <is>
          <t xml:space="preserve"> </t>
        </is>
      </c>
      <c r="D12" s="6" t="n">
        <v>3752622</v>
      </c>
      <c r="E12" s="6" t="n">
        <v>3555605</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6" customWidth="1" min="6" max="6"/>
    <col width="14" customWidth="1" min="7" max="7"/>
    <col width="14" customWidth="1" min="8" max="8"/>
    <col width="16" customWidth="1" min="9" max="9"/>
  </cols>
  <sheetData>
    <row r="1">
      <c r="A1" s="1" t="inlineStr">
        <is>
          <t>TAXATION - Income Tax - Applicable Tax Rates (Details)</t>
        </is>
      </c>
      <c r="E1" s="2" t="inlineStr">
        <is>
          <t>3 Months Ended</t>
        </is>
      </c>
      <c r="F1" s="2" t="inlineStr">
        <is>
          <t>12 Months Ended</t>
        </is>
      </c>
      <c r="I1" s="2" t="inlineStr">
        <is>
          <t>36 Months Ended</t>
        </is>
      </c>
    </row>
    <row r="2">
      <c r="B2" s="2" t="inlineStr">
        <is>
          <t>Apr. 01, 2018</t>
        </is>
      </c>
      <c r="C2" s="2" t="inlineStr">
        <is>
          <t>Dec. 22, 2017</t>
        </is>
      </c>
      <c r="D2" s="2" t="inlineStr">
        <is>
          <t>Dec. 21, 2017</t>
        </is>
      </c>
      <c r="E2" s="2" t="inlineStr">
        <is>
          <t>Dec. 31, 2022</t>
        </is>
      </c>
      <c r="F2" s="2" t="inlineStr">
        <is>
          <t>Dec. 31, 2023</t>
        </is>
      </c>
      <c r="G2" s="2" t="inlineStr">
        <is>
          <t>Dec. 31, 2022</t>
        </is>
      </c>
      <c r="H2" s="2" t="inlineStr">
        <is>
          <t>Dec. 31, 2021</t>
        </is>
      </c>
      <c r="I2" s="2" t="inlineStr">
        <is>
          <t>Dec. 31, 2023</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ithholding tax rate (as a percent)</t>
        </is>
      </c>
      <c r="B4" s="4" t="inlineStr">
        <is>
          <t xml:space="preserve"> </t>
        </is>
      </c>
      <c r="C4" s="4" t="inlineStr">
        <is>
          <t xml:space="preserve"> </t>
        </is>
      </c>
      <c r="D4" s="4" t="inlineStr">
        <is>
          <t xml:space="preserve"> </t>
        </is>
      </c>
      <c r="E4" s="4" t="inlineStr">
        <is>
          <t xml:space="preserve"> </t>
        </is>
      </c>
      <c r="F4" s="8" t="n">
        <v>0.1</v>
      </c>
      <c r="G4" s="4" t="inlineStr">
        <is>
          <t xml:space="preserve"> </t>
        </is>
      </c>
      <c r="H4" s="4" t="inlineStr">
        <is>
          <t xml:space="preserve"> </t>
        </is>
      </c>
      <c r="I4" s="4" t="inlineStr">
        <is>
          <t xml:space="preserve"> </t>
        </is>
      </c>
    </row>
    <row r="5">
      <c r="A5" s="4" t="inlineStr">
        <is>
          <t>Withholding tax rate applicable to beneficial owner ( as a percent)</t>
        </is>
      </c>
      <c r="B5" s="4" t="inlineStr">
        <is>
          <t xml:space="preserve"> </t>
        </is>
      </c>
      <c r="C5" s="4" t="inlineStr">
        <is>
          <t xml:space="preserve"> </t>
        </is>
      </c>
      <c r="D5" s="4" t="inlineStr">
        <is>
          <t xml:space="preserve"> </t>
        </is>
      </c>
      <c r="E5" s="4" t="inlineStr">
        <is>
          <t xml:space="preserve"> </t>
        </is>
      </c>
      <c r="F5" s="8" t="n">
        <v>0.05</v>
      </c>
      <c r="G5" s="4" t="inlineStr">
        <is>
          <t xml:space="preserve"> </t>
        </is>
      </c>
      <c r="H5" s="4" t="inlineStr">
        <is>
          <t xml:space="preserve"> </t>
        </is>
      </c>
      <c r="I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plicable tax rate (as a percent)</t>
        </is>
      </c>
      <c r="B8" s="4" t="inlineStr">
        <is>
          <t xml:space="preserve"> </t>
        </is>
      </c>
      <c r="C8" s="8" t="n">
        <v>0.21</v>
      </c>
      <c r="D8" s="8" t="n">
        <v>0.35</v>
      </c>
      <c r="E8" s="4" t="inlineStr">
        <is>
          <t xml:space="preserve"> </t>
        </is>
      </c>
      <c r="F8" s="8" t="n">
        <v>0.35</v>
      </c>
      <c r="G8" s="4" t="inlineStr">
        <is>
          <t xml:space="preserve"> </t>
        </is>
      </c>
      <c r="H8" s="4" t="inlineStr">
        <is>
          <t xml:space="preserve"> </t>
        </is>
      </c>
      <c r="I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plicable tax rate (as a percent)</t>
        </is>
      </c>
      <c r="B11" s="4" t="inlineStr">
        <is>
          <t xml:space="preserve"> </t>
        </is>
      </c>
      <c r="C11" s="4" t="inlineStr">
        <is>
          <t xml:space="preserve"> </t>
        </is>
      </c>
      <c r="D11" s="4" t="inlineStr">
        <is>
          <t xml:space="preserve"> </t>
        </is>
      </c>
      <c r="E11" s="4" t="inlineStr">
        <is>
          <t xml:space="preserve"> </t>
        </is>
      </c>
      <c r="F11" s="11" t="n">
        <v>0.165</v>
      </c>
      <c r="G11" s="4" t="inlineStr">
        <is>
          <t xml:space="preserve"> </t>
        </is>
      </c>
      <c r="H11" s="4" t="inlineStr">
        <is>
          <t xml:space="preserve"> </t>
        </is>
      </c>
      <c r="I11" s="4" t="inlineStr">
        <is>
          <t xml:space="preserve"> </t>
        </is>
      </c>
    </row>
    <row r="12">
      <c r="A12" s="4" t="inlineStr">
        <is>
          <t>Hong Kong | Assessable profits on the first HK$2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pplicable tax rate (as a percent)</t>
        </is>
      </c>
      <c r="B14" s="11" t="n">
        <v>0.08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ong Kong | Assessable profits in excess of HK$2 mill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pplicable tax rate (as a percent)</t>
        </is>
      </c>
      <c r="B17" s="4" t="inlineStr">
        <is>
          <t xml:space="preserve"> </t>
        </is>
      </c>
      <c r="C17" s="4" t="inlineStr">
        <is>
          <t xml:space="preserve"> </t>
        </is>
      </c>
      <c r="D17" s="4" t="inlineStr">
        <is>
          <t xml:space="preserve"> </t>
        </is>
      </c>
      <c r="E17" s="4" t="inlineStr">
        <is>
          <t xml:space="preserve"> </t>
        </is>
      </c>
      <c r="F17" s="11" t="n">
        <v>0.165</v>
      </c>
      <c r="G17" s="4" t="inlineStr">
        <is>
          <t xml:space="preserve"> </t>
        </is>
      </c>
      <c r="H17" s="4" t="inlineStr">
        <is>
          <t xml:space="preserve"> </t>
        </is>
      </c>
      <c r="I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pplicable tax rate (as a percent)</t>
        </is>
      </c>
      <c r="B20" s="4" t="inlineStr">
        <is>
          <t xml:space="preserve"> </t>
        </is>
      </c>
      <c r="C20" s="4" t="inlineStr">
        <is>
          <t xml:space="preserve"> </t>
        </is>
      </c>
      <c r="D20" s="4" t="inlineStr">
        <is>
          <t xml:space="preserve"> </t>
        </is>
      </c>
      <c r="E20" s="4" t="inlineStr">
        <is>
          <t xml:space="preserve"> </t>
        </is>
      </c>
      <c r="F20" s="8" t="n">
        <v>0.25</v>
      </c>
      <c r="G20" s="4" t="inlineStr">
        <is>
          <t xml:space="preserve"> </t>
        </is>
      </c>
      <c r="H20" s="4" t="inlineStr">
        <is>
          <t xml:space="preserve"> </t>
        </is>
      </c>
      <c r="I20" s="4" t="inlineStr">
        <is>
          <t xml:space="preserve"> </t>
        </is>
      </c>
    </row>
    <row r="21">
      <c r="A21" s="4" t="inlineStr">
        <is>
          <t>Preferential tax rate (as a percent)</t>
        </is>
      </c>
      <c r="B21" s="4" t="inlineStr">
        <is>
          <t xml:space="preserve"> </t>
        </is>
      </c>
      <c r="C21" s="4" t="inlineStr">
        <is>
          <t xml:space="preserve"> </t>
        </is>
      </c>
      <c r="D21" s="4" t="inlineStr">
        <is>
          <t xml:space="preserve"> </t>
        </is>
      </c>
      <c r="E21" s="4" t="inlineStr">
        <is>
          <t xml:space="preserve"> </t>
        </is>
      </c>
      <c r="F21" s="8" t="n">
        <v>0.15</v>
      </c>
      <c r="G21" s="4" t="inlineStr">
        <is>
          <t xml:space="preserve"> </t>
        </is>
      </c>
      <c r="H21" s="4" t="inlineStr">
        <is>
          <t xml:space="preserve"> </t>
        </is>
      </c>
      <c r="I21" s="4" t="inlineStr">
        <is>
          <t xml:space="preserve"> </t>
        </is>
      </c>
    </row>
    <row r="22">
      <c r="A22" s="4" t="inlineStr">
        <is>
          <t>Super deduction of research and development expenses (as a percent)</t>
        </is>
      </c>
      <c r="B22" s="4" t="inlineStr">
        <is>
          <t xml:space="preserve"> </t>
        </is>
      </c>
      <c r="C22" s="4" t="inlineStr">
        <is>
          <t xml:space="preserve"> </t>
        </is>
      </c>
      <c r="D22" s="4" t="inlineStr">
        <is>
          <t xml:space="preserve"> </t>
        </is>
      </c>
      <c r="E22" s="4" t="inlineStr">
        <is>
          <t xml:space="preserve"> </t>
        </is>
      </c>
      <c r="F22" s="8" t="n">
        <v>1.75</v>
      </c>
      <c r="G22" s="4" t="inlineStr">
        <is>
          <t xml:space="preserve"> </t>
        </is>
      </c>
      <c r="H22" s="4" t="inlineStr">
        <is>
          <t xml:space="preserve"> </t>
        </is>
      </c>
      <c r="I22" s="4" t="inlineStr">
        <is>
          <t xml:space="preserve"> </t>
        </is>
      </c>
    </row>
    <row r="23">
      <c r="A23" s="4" t="inlineStr">
        <is>
          <t>Pre-tax deduction ratio for R&amp;D expenses</t>
        </is>
      </c>
      <c r="B23" s="4" t="inlineStr">
        <is>
          <t xml:space="preserve"> </t>
        </is>
      </c>
      <c r="C23" s="4" t="inlineStr">
        <is>
          <t xml:space="preserve"> </t>
        </is>
      </c>
      <c r="D23" s="4" t="inlineStr">
        <is>
          <t xml:space="preserve"> </t>
        </is>
      </c>
      <c r="E23" s="8" t="n">
        <v>1</v>
      </c>
      <c r="F23" s="8" t="n">
        <v>0.75</v>
      </c>
      <c r="G23" s="4" t="inlineStr">
        <is>
          <t xml:space="preserve"> </t>
        </is>
      </c>
      <c r="H23" s="4" t="inlineStr">
        <is>
          <t xml:space="preserve"> </t>
        </is>
      </c>
      <c r="I23" s="4" t="inlineStr">
        <is>
          <t xml:space="preserve"> </t>
        </is>
      </c>
    </row>
    <row r="24">
      <c r="A24" s="4" t="inlineStr">
        <is>
          <t>China | Futu Network Technology (Shenzhen)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ential tax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15</v>
      </c>
    </row>
    <row r="27">
      <c r="A27" s="4" t="inlineStr">
        <is>
          <t>Preferential tax rate, valid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Singapo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pplicable tax rate (as a percent)</t>
        </is>
      </c>
      <c r="B30" s="4" t="inlineStr">
        <is>
          <t xml:space="preserve"> </t>
        </is>
      </c>
      <c r="C30" s="4" t="inlineStr">
        <is>
          <t xml:space="preserve"> </t>
        </is>
      </c>
      <c r="D30" s="4" t="inlineStr">
        <is>
          <t xml:space="preserve"> </t>
        </is>
      </c>
      <c r="E30" s="4" t="inlineStr">
        <is>
          <t xml:space="preserve"> </t>
        </is>
      </c>
      <c r="F30" s="8" t="n">
        <v>0.17</v>
      </c>
      <c r="G30" s="8" t="n">
        <v>0.17</v>
      </c>
      <c r="H30" s="8" t="n">
        <v>0.17</v>
      </c>
      <c r="I30" s="4" t="inlineStr">
        <is>
          <t xml:space="preserve"> </t>
        </is>
      </c>
    </row>
  </sheetData>
  <mergeCells count="2">
    <mergeCell ref="A1:A2"/>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 expenses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763248</v>
      </c>
      <c r="C4" s="4" t="inlineStr">
        <is>
          <t xml:space="preserve"> </t>
        </is>
      </c>
      <c r="D4" s="6" t="n">
        <v>466074</v>
      </c>
      <c r="E4" s="6" t="n">
        <v>396512</v>
      </c>
    </row>
    <row r="5">
      <c r="A5" s="4" t="inlineStr">
        <is>
          <t>Deferred income tax benefit</t>
        </is>
      </c>
      <c r="B5" s="5" t="n">
        <v>-14769</v>
      </c>
      <c r="C5" s="4" t="inlineStr">
        <is>
          <t xml:space="preserve"> </t>
        </is>
      </c>
      <c r="D5" s="5" t="n">
        <v>-52112</v>
      </c>
      <c r="E5" s="5" t="n">
        <v>-21431</v>
      </c>
    </row>
    <row r="6">
      <c r="A6" s="4" t="inlineStr">
        <is>
          <t>Income tax expenses</t>
        </is>
      </c>
      <c r="B6" s="6" t="n">
        <v>748479</v>
      </c>
      <c r="C6" s="6" t="n">
        <v>95825</v>
      </c>
      <c r="D6" s="6" t="n">
        <v>413962</v>
      </c>
      <c r="E6" s="6" t="n">
        <v>37508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Tax Reconciliation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 before income tax expenses and share of loss from equity method investments</t>
        </is>
      </c>
      <c r="B4" s="6" t="n">
        <v>5040925</v>
      </c>
      <c r="C4" s="6" t="n">
        <v>645370</v>
      </c>
      <c r="D4" s="6" t="n">
        <v>3358607</v>
      </c>
      <c r="E4" s="6" t="n">
        <v>3185291</v>
      </c>
    </row>
    <row r="5">
      <c r="A5" s="4" t="inlineStr">
        <is>
          <t>Tax expenses at Hong Kong profit tax rate of 16.5%</t>
        </is>
      </c>
      <c r="B5" s="5" t="n">
        <v>831588</v>
      </c>
      <c r="C5" s="4" t="inlineStr">
        <is>
          <t xml:space="preserve"> </t>
        </is>
      </c>
      <c r="D5" s="5" t="n">
        <v>554005</v>
      </c>
      <c r="E5" s="5" t="n">
        <v>524907</v>
      </c>
    </row>
    <row r="6">
      <c r="A6" s="4" t="inlineStr">
        <is>
          <t>Changes in valuation allowance</t>
        </is>
      </c>
      <c r="B6" s="5" t="n">
        <v>65581</v>
      </c>
      <c r="C6" s="4" t="inlineStr">
        <is>
          <t xml:space="preserve"> </t>
        </is>
      </c>
      <c r="D6" s="5" t="n">
        <v>-46798</v>
      </c>
      <c r="E6" s="5" t="n">
        <v>101653</v>
      </c>
    </row>
    <row r="7">
      <c r="A7" s="4" t="inlineStr">
        <is>
          <t>Tax effect of permanence differences</t>
        </is>
      </c>
      <c r="B7" s="5" t="n">
        <v>49787</v>
      </c>
      <c r="C7" s="4" t="inlineStr">
        <is>
          <t xml:space="preserve"> </t>
        </is>
      </c>
      <c r="D7" s="5" t="n">
        <v>41181</v>
      </c>
      <c r="E7" s="5" t="n">
        <v>22047</v>
      </c>
    </row>
    <row r="8">
      <c r="A8" s="4" t="inlineStr">
        <is>
          <t>Effect of income tax jurisdictions other than Hong Kong</t>
        </is>
      </c>
      <c r="B8" s="5" t="n">
        <v>20873</v>
      </c>
      <c r="C8" s="4" t="inlineStr">
        <is>
          <t xml:space="preserve"> </t>
        </is>
      </c>
      <c r="D8" s="5" t="n">
        <v>50807</v>
      </c>
      <c r="E8" s="5" t="n">
        <v>-32182</v>
      </c>
    </row>
    <row r="9">
      <c r="A9" s="4" t="inlineStr">
        <is>
          <t>Super deduction of research and development expenses</t>
        </is>
      </c>
      <c r="B9" s="5" t="n">
        <v>-132704</v>
      </c>
      <c r="C9" s="4" t="inlineStr">
        <is>
          <t xml:space="preserve"> </t>
        </is>
      </c>
      <c r="D9" s="5" t="n">
        <v>-86419</v>
      </c>
      <c r="E9" s="5" t="n">
        <v>-62966</v>
      </c>
    </row>
    <row r="10">
      <c r="A10" s="4" t="inlineStr">
        <is>
          <t>Final settlement differences</t>
        </is>
      </c>
      <c r="B10" s="5" t="n">
        <v>11756</v>
      </c>
      <c r="C10" s="4" t="inlineStr">
        <is>
          <t xml:space="preserve"> </t>
        </is>
      </c>
      <c r="D10" s="5" t="n">
        <v>-3614</v>
      </c>
      <c r="E10" s="5" t="n">
        <v>-602</v>
      </c>
    </row>
    <row r="11">
      <c r="A11" s="4" t="inlineStr">
        <is>
          <t>Income not subject to tax (1)</t>
        </is>
      </c>
      <c r="B11" s="5" t="n">
        <v>-98402</v>
      </c>
      <c r="C11" s="4" t="inlineStr">
        <is>
          <t xml:space="preserve"> </t>
        </is>
      </c>
      <c r="D11" s="5" t="n">
        <v>-95200</v>
      </c>
      <c r="E11" s="5" t="n">
        <v>-177776</v>
      </c>
    </row>
    <row r="12">
      <c r="A12" s="4" t="inlineStr">
        <is>
          <t>Income tax expenses</t>
        </is>
      </c>
      <c r="B12" s="6" t="n">
        <v>748479</v>
      </c>
      <c r="C12" s="6" t="n">
        <v>95825</v>
      </c>
      <c r="D12" s="6" t="n">
        <v>413962</v>
      </c>
      <c r="E12" s="6" t="n">
        <v>375081</v>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row>
    <row r="15">
      <c r="A15" s="4" t="inlineStr">
        <is>
          <t>Hong Kong profit tax rate (as a percent)</t>
        </is>
      </c>
      <c r="B15" s="11" t="n">
        <v>0.165</v>
      </c>
      <c r="C15" s="11" t="n">
        <v>0.165</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the deferred tax assets (Details) - HK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87154</v>
      </c>
      <c r="C3" s="6" t="n">
        <v>129248</v>
      </c>
      <c r="D3" s="4" t="inlineStr">
        <is>
          <t xml:space="preserve"> </t>
        </is>
      </c>
      <c r="E3" s="4" t="inlineStr">
        <is>
          <t xml:space="preserve"> </t>
        </is>
      </c>
    </row>
    <row r="4">
      <c r="A4" s="4" t="inlineStr">
        <is>
          <t>Accrued expenses and others</t>
        </is>
      </c>
      <c r="B4" s="5" t="n">
        <v>98227</v>
      </c>
      <c r="C4" s="5" t="n">
        <v>79098</v>
      </c>
      <c r="D4" s="4" t="inlineStr">
        <is>
          <t xml:space="preserve"> </t>
        </is>
      </c>
      <c r="E4" s="4" t="inlineStr">
        <is>
          <t xml:space="preserve"> </t>
        </is>
      </c>
    </row>
    <row r="5">
      <c r="A5" s="4" t="inlineStr">
        <is>
          <t>Less: valuation allowance</t>
        </is>
      </c>
      <c r="B5" s="5" t="n">
        <v>-188205</v>
      </c>
      <c r="C5" s="5" t="n">
        <v>-122624</v>
      </c>
      <c r="D5" s="6" t="n">
        <v>-169422</v>
      </c>
      <c r="E5" s="6" t="n">
        <v>-67769</v>
      </c>
    </row>
    <row r="6">
      <c r="A6" s="4" t="inlineStr">
        <is>
          <t>Total deferred tax assets</t>
        </is>
      </c>
      <c r="B6" s="5" t="n">
        <v>97176</v>
      </c>
      <c r="C6" s="5" t="n">
        <v>85722</v>
      </c>
      <c r="D6" s="4" t="inlineStr">
        <is>
          <t xml:space="preserve"> </t>
        </is>
      </c>
      <c r="E6" s="4" t="inlineStr">
        <is>
          <t xml:space="preserve"> </t>
        </is>
      </c>
    </row>
    <row r="7">
      <c r="A7" s="4" t="inlineStr">
        <is>
          <t>Set-off of deferred tax liabilities pursuant to set-off provisions</t>
        </is>
      </c>
      <c r="B7" s="5" t="n">
        <v>-356</v>
      </c>
      <c r="C7" s="5" t="n">
        <v>-1158</v>
      </c>
      <c r="D7" s="4" t="inlineStr">
        <is>
          <t xml:space="preserve"> </t>
        </is>
      </c>
      <c r="E7" s="4" t="inlineStr">
        <is>
          <t xml:space="preserve"> </t>
        </is>
      </c>
    </row>
    <row r="8">
      <c r="A8" s="4" t="inlineStr">
        <is>
          <t>Net deferred tax assets</t>
        </is>
      </c>
      <c r="B8" s="5" t="n">
        <v>96820</v>
      </c>
      <c r="C8" s="5" t="n">
        <v>84564</v>
      </c>
      <c r="D8" s="4" t="inlineStr">
        <is>
          <t xml:space="preserve"> </t>
        </is>
      </c>
      <c r="E8" s="4" t="inlineStr">
        <is>
          <t xml:space="preserve"> </t>
        </is>
      </c>
    </row>
    <row r="9">
      <c r="A9" s="4" t="inlineStr">
        <is>
          <t>Total deferred tax liabilities</t>
        </is>
      </c>
      <c r="B9" s="5" t="n">
        <v>6682</v>
      </c>
      <c r="C9" s="5" t="n">
        <v>8572</v>
      </c>
      <c r="D9" s="4" t="inlineStr">
        <is>
          <t xml:space="preserve"> </t>
        </is>
      </c>
      <c r="E9" s="4" t="inlineStr">
        <is>
          <t xml:space="preserve"> </t>
        </is>
      </c>
    </row>
    <row r="10">
      <c r="A10" s="4" t="inlineStr">
        <is>
          <t>Set-off of deferred tax assets pursuant to set-off provisions</t>
        </is>
      </c>
      <c r="B10" s="5" t="n">
        <v>-356</v>
      </c>
      <c r="C10" s="5" t="n">
        <v>-1158</v>
      </c>
      <c r="D10" s="4" t="inlineStr">
        <is>
          <t xml:space="preserve"> </t>
        </is>
      </c>
      <c r="E10" s="4" t="inlineStr">
        <is>
          <t xml:space="preserve"> </t>
        </is>
      </c>
    </row>
    <row r="11">
      <c r="A11" s="4" t="inlineStr">
        <is>
          <t>Net deferred tax liabilities</t>
        </is>
      </c>
      <c r="B11" s="6" t="n">
        <v>6326</v>
      </c>
      <c r="C11" s="6" t="n">
        <v>7414</v>
      </c>
      <c r="D11" s="4" t="inlineStr">
        <is>
          <t xml:space="preserve"> </t>
        </is>
      </c>
      <c r="E1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HKD ($) $ in Thousands</t>
        </is>
      </c>
      <c r="B1" s="2" t="inlineStr">
        <is>
          <t>12 Months Ended</t>
        </is>
      </c>
    </row>
    <row r="2">
      <c r="B2" s="2" t="inlineStr">
        <is>
          <t>Dec. 31, 2023</t>
        </is>
      </c>
      <c r="C2" s="2" t="inlineStr">
        <is>
          <t>Dec. 31, 2022</t>
        </is>
      </c>
      <c r="D2" s="2" t="inlineStr">
        <is>
          <t>Dec. 31, 2021</t>
        </is>
      </c>
    </row>
    <row r="3">
      <c r="A3" s="3" t="inlineStr">
        <is>
          <t>Movement of Valuation Allowance</t>
        </is>
      </c>
      <c r="B3" s="4" t="inlineStr">
        <is>
          <t xml:space="preserve"> </t>
        </is>
      </c>
      <c r="C3" s="4" t="inlineStr">
        <is>
          <t xml:space="preserve"> </t>
        </is>
      </c>
      <c r="D3" s="4" t="inlineStr">
        <is>
          <t xml:space="preserve"> </t>
        </is>
      </c>
    </row>
    <row r="4">
      <c r="A4" s="4" t="inlineStr">
        <is>
          <t>Balance at beginning of the year</t>
        </is>
      </c>
      <c r="B4" s="6" t="n">
        <v>122624</v>
      </c>
      <c r="C4" s="6" t="n">
        <v>169422</v>
      </c>
      <c r="D4" s="6" t="n">
        <v>67769</v>
      </c>
    </row>
    <row r="5">
      <c r="A5" s="4" t="inlineStr">
        <is>
          <t>Additions</t>
        </is>
      </c>
      <c r="B5" s="5" t="n">
        <v>77016</v>
      </c>
      <c r="C5" s="5" t="n">
        <v>97727</v>
      </c>
      <c r="D5" s="5" t="n">
        <v>108347</v>
      </c>
    </row>
    <row r="6">
      <c r="A6" s="4" t="inlineStr">
        <is>
          <t>Reversals</t>
        </is>
      </c>
      <c r="B6" s="5" t="n">
        <v>-11435</v>
      </c>
      <c r="C6" s="5" t="n">
        <v>-144525</v>
      </c>
      <c r="D6" s="5" t="n">
        <v>-6694</v>
      </c>
    </row>
    <row r="7">
      <c r="A7" s="4" t="inlineStr">
        <is>
          <t>Balance at end of the year</t>
        </is>
      </c>
      <c r="B7" s="6" t="n">
        <v>188205</v>
      </c>
      <c r="C7" s="6" t="n">
        <v>122624</v>
      </c>
      <c r="D7" s="6" t="n">
        <v>16942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Net operating loss carry forwards (Details) - HKD ($) $ in Thousands</t>
        </is>
      </c>
      <c r="B1" s="2" t="inlineStr">
        <is>
          <t>Dec. 31, 2023</t>
        </is>
      </c>
      <c r="C1" s="2" t="inlineStr">
        <is>
          <t>Dec. 31, 2022</t>
        </is>
      </c>
    </row>
    <row r="2">
      <c r="A2" s="3" t="inlineStr">
        <is>
          <t>TAXATION</t>
        </is>
      </c>
      <c r="B2" s="4" t="inlineStr">
        <is>
          <t xml:space="preserve"> </t>
        </is>
      </c>
      <c r="C2" s="4" t="inlineStr">
        <is>
          <t xml:space="preserve"> </t>
        </is>
      </c>
    </row>
    <row r="3">
      <c r="A3" s="4" t="inlineStr">
        <is>
          <t>Net operating loss carryforwards</t>
        </is>
      </c>
      <c r="B3" s="6" t="n">
        <v>877231</v>
      </c>
      <c r="C3" s="6" t="n">
        <v>671237</v>
      </c>
    </row>
    <row r="4">
      <c r="A4" s="4" t="inlineStr">
        <is>
          <t>Net operating loss carryforwards, provided for valuation allowance</t>
        </is>
      </c>
      <c r="B4" s="6" t="n">
        <v>877231</v>
      </c>
      <c r="C4" s="6" t="n">
        <v>62568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FINED CONTRIBUTION PLAN (Details) ¥ in Thousands, $ in Thousands</t>
        </is>
      </c>
      <c r="B1" s="2" t="inlineStr">
        <is>
          <t>12 Months Ended</t>
        </is>
      </c>
    </row>
    <row r="2">
      <c r="B2" s="2" t="inlineStr">
        <is>
          <t>Dec. 31, 2023 HKD ($)</t>
        </is>
      </c>
      <c r="C2" s="2" t="inlineStr">
        <is>
          <t>Dec. 31, 2023 CNY (¥)</t>
        </is>
      </c>
      <c r="D2" s="2" t="inlineStr">
        <is>
          <t>Dec. 31, 2022 HKD ($)</t>
        </is>
      </c>
      <c r="E2" s="2" t="inlineStr">
        <is>
          <t>Dec. 31, 2022 CNY (¥)</t>
        </is>
      </c>
      <c r="F2" s="2" t="inlineStr">
        <is>
          <t>Dec. 31, 2021 HKD ($)</t>
        </is>
      </c>
      <c r="G2" s="2" t="inlineStr">
        <is>
          <t>Dec. 31, 2021 CNY (¥)</t>
        </is>
      </c>
    </row>
    <row r="3">
      <c r="A3" s="3" t="inlineStr">
        <is>
          <t>DEFINED CONTRIBU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compensation and benefits expenses</t>
        </is>
      </c>
      <c r="B4" s="6" t="n">
        <v>2539858</v>
      </c>
      <c r="C4" s="4" t="inlineStr">
        <is>
          <t xml:space="preserve"> </t>
        </is>
      </c>
      <c r="D4" s="6" t="n">
        <v>2067204</v>
      </c>
      <c r="E4" s="4" t="inlineStr">
        <is>
          <t xml:space="preserve"> </t>
        </is>
      </c>
      <c r="F4" s="6" t="n">
        <v>1248682</v>
      </c>
      <c r="G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CONTRIBU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tributions | ¥</t>
        </is>
      </c>
      <c r="B7" s="4" t="inlineStr">
        <is>
          <t xml:space="preserve"> </t>
        </is>
      </c>
      <c r="C7" s="9" t="n">
        <v>220013</v>
      </c>
      <c r="D7" s="4" t="inlineStr">
        <is>
          <t xml:space="preserve"> </t>
        </is>
      </c>
      <c r="E7" s="9" t="n">
        <v>170012</v>
      </c>
      <c r="F7" s="4" t="inlineStr">
        <is>
          <t xml:space="preserve"> </t>
        </is>
      </c>
      <c r="G7" s="9" t="n">
        <v>110997</v>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CONTRIBU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compensation and benefits expenses</t>
        </is>
      </c>
      <c r="B10" s="6" t="n">
        <v>3345</v>
      </c>
      <c r="C10" s="4" t="inlineStr">
        <is>
          <t xml:space="preserve"> </t>
        </is>
      </c>
      <c r="D10" s="6" t="n">
        <v>2568</v>
      </c>
      <c r="E10" s="4" t="inlineStr">
        <is>
          <t xml:space="preserve"> </t>
        </is>
      </c>
      <c r="F10" s="6" t="n">
        <v>2197</v>
      </c>
      <c r="G10" s="4" t="inlineStr">
        <is>
          <t xml:space="preserve"> </t>
        </is>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 AND ADVANCES</t>
        </is>
      </c>
      <c r="B1" s="2" t="inlineStr">
        <is>
          <t>12 Months Ended</t>
        </is>
      </c>
    </row>
    <row r="2">
      <c r="B2" s="2" t="inlineStr">
        <is>
          <t>Dec. 31, 2023</t>
        </is>
      </c>
    </row>
    <row r="3">
      <c r="A3" s="3" t="inlineStr">
        <is>
          <t>LOANS AND ADVANCES</t>
        </is>
      </c>
      <c r="B3" s="4" t="inlineStr">
        <is>
          <t xml:space="preserve"> </t>
        </is>
      </c>
    </row>
    <row r="4">
      <c r="A4" s="4" t="inlineStr">
        <is>
          <t>LOANS AND ADVANCES</t>
        </is>
      </c>
      <c r="B4" s="4" t="inlineStr">
        <is>
          <t>6. LOANS AND ADVANCES ​ ​ ​ ​ ​ ​ ​ ​ As of December 31, ​ 2022 2023 ​ ​ (HK$ in thousands) Margin loans 24,681,724 30,621,456 IPO loans ​ 89,465 ​ — Other advances (1) ​ 1,969,774 ​ 1,971,848 Subtotal ​ 26,740,963 ​ 32,593,304 Less: Allowance for credit losses (2) (27,840) (45,949) Total 26,713,123 32,547,355 ​ (1) Stock-pledged loans are included in other advance as of December 31, 2022 and 2023 with a gross amount of HK $1,910,670 thousand and HK $1,912,570 thousand, respectively. (2) The allowance for credit losses was HK $27,840 thousand and HK $45,949 thousand as of December 31, 2022 and 2023, of which nil and HK $5,000 thousand relate to stock-pledged loans,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2" customWidth="1" min="2" max="2"/>
  </cols>
  <sheetData>
    <row r="1">
      <c r="A1" s="1" t="inlineStr">
        <is>
          <t>REGULATORY REQUIREMENTS (Details) $ in Thousands</t>
        </is>
      </c>
      <c r="B1" s="2" t="inlineStr">
        <is>
          <t>Dec. 31, 2023 HKD ($)</t>
        </is>
      </c>
    </row>
    <row r="2">
      <c r="A2" s="4" t="inlineStr">
        <is>
          <t>Futu Securities</t>
        </is>
      </c>
      <c r="B2" s="4" t="inlineStr">
        <is>
          <t xml:space="preserve"> </t>
        </is>
      </c>
    </row>
    <row r="3">
      <c r="A3" s="3" t="inlineStr">
        <is>
          <t>REGULATORY REQUIREMENTS</t>
        </is>
      </c>
      <c r="B3" s="4" t="inlineStr">
        <is>
          <t xml:space="preserve"> </t>
        </is>
      </c>
    </row>
    <row r="4">
      <c r="A4" s="4" t="inlineStr">
        <is>
          <t>Net Capital/ Eligible Equity</t>
        </is>
      </c>
      <c r="B4" s="6" t="n">
        <v>9612288</v>
      </c>
    </row>
    <row r="5">
      <c r="A5" s="4" t="inlineStr">
        <is>
          <t>Requirement</t>
        </is>
      </c>
      <c r="B5" s="5" t="n">
        <v>1528623</v>
      </c>
    </row>
    <row r="6">
      <c r="A6" s="4" t="inlineStr">
        <is>
          <t>Excess</t>
        </is>
      </c>
      <c r="B6" s="5" t="n">
        <v>8083665</v>
      </c>
    </row>
    <row r="7">
      <c r="A7" s="4" t="inlineStr">
        <is>
          <t>Futu Clearing Inc.</t>
        </is>
      </c>
      <c r="B7" s="4" t="inlineStr">
        <is>
          <t xml:space="preserve"> </t>
        </is>
      </c>
    </row>
    <row r="8">
      <c r="A8" s="3" t="inlineStr">
        <is>
          <t>REGULATORY REQUIREMENTS</t>
        </is>
      </c>
      <c r="B8" s="4" t="inlineStr">
        <is>
          <t xml:space="preserve"> </t>
        </is>
      </c>
    </row>
    <row r="9">
      <c r="A9" s="4" t="inlineStr">
        <is>
          <t>Net Capital/ Eligible Equity</t>
        </is>
      </c>
      <c r="B9" s="5" t="n">
        <v>5198748</v>
      </c>
    </row>
    <row r="10">
      <c r="A10" s="4" t="inlineStr">
        <is>
          <t>Requirement</t>
        </is>
      </c>
      <c r="B10" s="5" t="n">
        <v>375692</v>
      </c>
    </row>
    <row r="11">
      <c r="A11" s="4" t="inlineStr">
        <is>
          <t>Excess</t>
        </is>
      </c>
      <c r="B11" s="5" t="n">
        <v>4823056</v>
      </c>
    </row>
    <row r="12">
      <c r="A12" s="4" t="inlineStr">
        <is>
          <t>Moomoo Financial Inc.</t>
        </is>
      </c>
      <c r="B12" s="4" t="inlineStr">
        <is>
          <t xml:space="preserve"> </t>
        </is>
      </c>
    </row>
    <row r="13">
      <c r="A13" s="3" t="inlineStr">
        <is>
          <t>REGULATORY REQUIREMENTS</t>
        </is>
      </c>
      <c r="B13" s="4" t="inlineStr">
        <is>
          <t xml:space="preserve"> </t>
        </is>
      </c>
    </row>
    <row r="14">
      <c r="A14" s="4" t="inlineStr">
        <is>
          <t>Net Capital/ Eligible Equity</t>
        </is>
      </c>
      <c r="B14" s="5" t="n">
        <v>132522</v>
      </c>
    </row>
    <row r="15">
      <c r="A15" s="4" t="inlineStr">
        <is>
          <t>Requirement</t>
        </is>
      </c>
      <c r="B15" s="5" t="n">
        <v>21619</v>
      </c>
    </row>
    <row r="16">
      <c r="A16" s="4" t="inlineStr">
        <is>
          <t>Excess</t>
        </is>
      </c>
      <c r="B16" s="5" t="n">
        <v>110903</v>
      </c>
    </row>
    <row r="17">
      <c r="A17" s="4" t="inlineStr">
        <is>
          <t>Moomoo Financial Singapore pte. Ltd.</t>
        </is>
      </c>
      <c r="B17" s="4" t="inlineStr">
        <is>
          <t xml:space="preserve"> </t>
        </is>
      </c>
    </row>
    <row r="18">
      <c r="A18" s="3" t="inlineStr">
        <is>
          <t>REGULATORY REQUIREMENTS</t>
        </is>
      </c>
      <c r="B18" s="4" t="inlineStr">
        <is>
          <t xml:space="preserve"> </t>
        </is>
      </c>
    </row>
    <row r="19">
      <c r="A19" s="4" t="inlineStr">
        <is>
          <t>Net Capital/ Eligible Equity</t>
        </is>
      </c>
      <c r="B19" s="5" t="n">
        <v>1761901</v>
      </c>
    </row>
    <row r="20">
      <c r="A20" s="4" t="inlineStr">
        <is>
          <t>Requirement</t>
        </is>
      </c>
      <c r="B20" s="5" t="n">
        <v>258553</v>
      </c>
    </row>
    <row r="21">
      <c r="A21" s="4" t="inlineStr">
        <is>
          <t>Excess</t>
        </is>
      </c>
      <c r="B21" s="6" t="n">
        <v>15033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Total commitments contracted</t>
        </is>
      </c>
      <c r="B4" s="12" t="n">
        <v>72.5</v>
      </c>
      <c r="C4" s="6" t="n">
        <v>7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c r="F2" s="2" t="inlineStr">
        <is>
          <t>Dec. 31, 2023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6" t="n">
        <v>4937538</v>
      </c>
      <c r="C4" s="4" t="inlineStr">
        <is>
          <t xml:space="preserve"> </t>
        </is>
      </c>
      <c r="D4" s="6" t="n">
        <v>5028898</v>
      </c>
      <c r="E4" s="6" t="n">
        <v>4555096</v>
      </c>
      <c r="F4" s="6" t="n">
        <v>632134</v>
      </c>
    </row>
    <row r="5">
      <c r="A5" s="4" t="inlineStr">
        <is>
          <t>Amounts due to related parties</t>
        </is>
      </c>
      <c r="B5" s="5" t="n">
        <v>69018</v>
      </c>
      <c r="C5" s="4" t="inlineStr">
        <is>
          <t xml:space="preserve"> </t>
        </is>
      </c>
      <c r="D5" s="5" t="n">
        <v>52725</v>
      </c>
      <c r="E5" s="4" t="inlineStr">
        <is>
          <t xml:space="preserve"> </t>
        </is>
      </c>
      <c r="F5" s="6" t="n">
        <v>8836</v>
      </c>
    </row>
    <row r="6">
      <c r="A6" s="4" t="inlineStr">
        <is>
          <t>Revenues</t>
        </is>
      </c>
      <c r="B6" s="5" t="n">
        <v>10008418</v>
      </c>
      <c r="C6" s="6" t="n">
        <v>1281340</v>
      </c>
      <c r="D6" s="5" t="n">
        <v>7614027</v>
      </c>
      <c r="E6" s="5" t="n">
        <v>7115320</v>
      </c>
      <c r="F6" s="4" t="inlineStr">
        <is>
          <t xml:space="preserve"> </t>
        </is>
      </c>
    </row>
    <row r="7">
      <c r="A7" s="4" t="inlineStr">
        <is>
          <t>Transactions with Related Parties</t>
        </is>
      </c>
      <c r="B7" s="5" t="n">
        <v>159435</v>
      </c>
      <c r="C7" s="4" t="inlineStr">
        <is>
          <t xml:space="preserve"> </t>
        </is>
      </c>
      <c r="D7" s="5" t="n">
        <v>175717</v>
      </c>
      <c r="E7" s="5" t="n">
        <v>165885</v>
      </c>
      <c r="F7" s="4" t="inlineStr">
        <is>
          <t xml:space="preserve"> </t>
        </is>
      </c>
    </row>
    <row r="8">
      <c r="A8" s="4" t="inlineStr">
        <is>
          <t>Cloud service f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s with Related Parties</t>
        </is>
      </c>
      <c r="B10" s="5" t="n">
        <v>152429</v>
      </c>
      <c r="C10" s="4" t="inlineStr">
        <is>
          <t xml:space="preserve"> </t>
        </is>
      </c>
      <c r="D10" s="5" t="n">
        <v>171692</v>
      </c>
      <c r="E10" s="5" t="n">
        <v>114386</v>
      </c>
      <c r="F10" s="4" t="inlineStr">
        <is>
          <t xml:space="preserve"> </t>
        </is>
      </c>
    </row>
    <row r="11">
      <c r="A11" s="4" t="inlineStr">
        <is>
          <t>Software purcha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s with Related Parties</t>
        </is>
      </c>
      <c r="B13" s="5" t="n">
        <v>1300</v>
      </c>
      <c r="C13" s="4" t="inlineStr">
        <is>
          <t xml:space="preserve"> </t>
        </is>
      </c>
      <c r="D13" s="5" t="n">
        <v>1997</v>
      </c>
      <c r="E13" s="5" t="n">
        <v>3869</v>
      </c>
      <c r="F13" s="4" t="inlineStr">
        <is>
          <t xml:space="preserve"> </t>
        </is>
      </c>
    </row>
    <row r="14">
      <c r="A14" s="4" t="inlineStr">
        <is>
          <t>ESOP management servic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s with Related Parties</t>
        </is>
      </c>
      <c r="B16" s="5" t="n">
        <v>565</v>
      </c>
      <c r="C16" s="4" t="inlineStr">
        <is>
          <t xml:space="preserve"> </t>
        </is>
      </c>
      <c r="D16" s="5" t="n">
        <v>675</v>
      </c>
      <c r="E16" s="5" t="n">
        <v>640</v>
      </c>
      <c r="F16" s="4" t="inlineStr">
        <is>
          <t xml:space="preserve"> </t>
        </is>
      </c>
    </row>
    <row r="17">
      <c r="A17" s="4" t="inlineStr">
        <is>
          <t>SMS channel service f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s with Related Parties</t>
        </is>
      </c>
      <c r="B19" s="5" t="n">
        <v>135</v>
      </c>
      <c r="C19" s="4" t="inlineStr">
        <is>
          <t xml:space="preserve"> </t>
        </is>
      </c>
      <c r="D19" s="5" t="n">
        <v>1018</v>
      </c>
      <c r="E19" s="5" t="n">
        <v>1197</v>
      </c>
      <c r="F19" s="4" t="inlineStr">
        <is>
          <t xml:space="preserve"> </t>
        </is>
      </c>
    </row>
    <row r="20">
      <c r="A20" s="4" t="inlineStr">
        <is>
          <t>Equipment purcha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actions with Related Parties</t>
        </is>
      </c>
      <c r="B22" s="4" t="inlineStr">
        <is>
          <t xml:space="preserve"> </t>
        </is>
      </c>
      <c r="C22" s="4" t="inlineStr">
        <is>
          <t xml:space="preserve"> </t>
        </is>
      </c>
      <c r="D22" s="4" t="inlineStr">
        <is>
          <t xml:space="preserve"> </t>
        </is>
      </c>
      <c r="E22" s="5" t="n">
        <v>45658</v>
      </c>
      <c r="F22" s="4" t="inlineStr">
        <is>
          <t xml:space="preserve"> </t>
        </is>
      </c>
    </row>
    <row r="23">
      <c r="A23" s="4" t="inlineStr">
        <is>
          <t>Other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actions with Related Parties</t>
        </is>
      </c>
      <c r="B25" s="5" t="n">
        <v>5006</v>
      </c>
      <c r="C25" s="4" t="inlineStr">
        <is>
          <t xml:space="preserve"> </t>
        </is>
      </c>
      <c r="D25" s="5" t="n">
        <v>335</v>
      </c>
      <c r="E25" s="6" t="n">
        <v>135</v>
      </c>
      <c r="F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due to related parties</t>
        </is>
      </c>
      <c r="B28" s="5" t="n">
        <v>69018</v>
      </c>
      <c r="C28" s="4" t="inlineStr">
        <is>
          <t xml:space="preserve"> </t>
        </is>
      </c>
      <c r="D28" s="5" t="n">
        <v>52725</v>
      </c>
      <c r="E28" s="4" t="inlineStr">
        <is>
          <t xml:space="preserve"> </t>
        </is>
      </c>
      <c r="F28" s="4" t="inlineStr">
        <is>
          <t xml:space="preserve"> </t>
        </is>
      </c>
    </row>
    <row r="29">
      <c r="A29" s="4" t="inlineStr">
        <is>
          <t>Related Party [Member] | Tencent Grou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BALANCES AND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t>
        </is>
      </c>
      <c r="B31" s="5" t="n">
        <v>346</v>
      </c>
      <c r="C31" s="4" t="inlineStr">
        <is>
          <t xml:space="preserve"> </t>
        </is>
      </c>
      <c r="D31" s="5" t="n">
        <v>349</v>
      </c>
      <c r="E31" s="4" t="inlineStr">
        <is>
          <t xml:space="preserve"> </t>
        </is>
      </c>
      <c r="F31" s="4" t="inlineStr">
        <is>
          <t xml:space="preserve"> </t>
        </is>
      </c>
    </row>
    <row r="32">
      <c r="A32" s="4" t="inlineStr">
        <is>
          <t>Related Party [Member] | Tencent Group | ESOP management service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BALANCES AND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due to related parties</t>
        </is>
      </c>
      <c r="B34" s="5" t="n">
        <v>11957</v>
      </c>
      <c r="C34" s="4" t="inlineStr">
        <is>
          <t xml:space="preserve"> </t>
        </is>
      </c>
      <c r="D34" s="5" t="n">
        <v>3822</v>
      </c>
      <c r="E34" s="4" t="inlineStr">
        <is>
          <t xml:space="preserve"> </t>
        </is>
      </c>
      <c r="F34" s="4" t="inlineStr">
        <is>
          <t xml:space="preserve"> </t>
        </is>
      </c>
    </row>
    <row r="35">
      <c r="A35" s="4" t="inlineStr">
        <is>
          <t>Related Party [Member] | Tencent Group | SMS channel service f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BALANCES AND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s due to related parties</t>
        </is>
      </c>
      <c r="B37" s="5" t="n">
        <v>1122</v>
      </c>
      <c r="C37" s="4" t="inlineStr">
        <is>
          <t xml:space="preserve"> </t>
        </is>
      </c>
      <c r="D37" s="5" t="n">
        <v>231</v>
      </c>
      <c r="E37" s="4" t="inlineStr">
        <is>
          <t xml:space="preserve"> </t>
        </is>
      </c>
      <c r="F37" s="4" t="inlineStr">
        <is>
          <t xml:space="preserve"> </t>
        </is>
      </c>
    </row>
    <row r="38">
      <c r="A38" s="4" t="inlineStr">
        <is>
          <t>Related Party [Member] | Tencent Group | Cloud equipment and servic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s due to related parties</t>
        </is>
      </c>
      <c r="B40" s="6" t="n">
        <v>55939</v>
      </c>
      <c r="C40" s="4" t="inlineStr">
        <is>
          <t xml:space="preserve"> </t>
        </is>
      </c>
      <c r="D40" s="6" t="n">
        <v>48672</v>
      </c>
      <c r="E40" s="4" t="inlineStr">
        <is>
          <t xml:space="preserve"> </t>
        </is>
      </c>
      <c r="F40"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 Additional Information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c r="F2" s="2" t="inlineStr">
        <is>
          <t>Dec. 31, 2023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to related parties</t>
        </is>
      </c>
      <c r="B4" s="6" t="n">
        <v>69018</v>
      </c>
      <c r="C4" s="4" t="inlineStr">
        <is>
          <t xml:space="preserve"> </t>
        </is>
      </c>
      <c r="D4" s="6" t="n">
        <v>52725</v>
      </c>
      <c r="E4" s="4" t="inlineStr">
        <is>
          <t xml:space="preserve"> </t>
        </is>
      </c>
      <c r="F4" s="6" t="n">
        <v>8836</v>
      </c>
    </row>
    <row r="5">
      <c r="A5" s="4" t="inlineStr">
        <is>
          <t>Revenues</t>
        </is>
      </c>
      <c r="B5" s="5" t="n">
        <v>10008418</v>
      </c>
      <c r="C5" s="6" t="n">
        <v>1281340</v>
      </c>
      <c r="D5" s="5" t="n">
        <v>7614027</v>
      </c>
      <c r="E5" s="6" t="n">
        <v>7115320</v>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BALANCES AND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due to related parties</t>
        </is>
      </c>
      <c r="B8" s="5" t="n">
        <v>69018</v>
      </c>
      <c r="C8" s="4" t="inlineStr">
        <is>
          <t xml:space="preserve"> </t>
        </is>
      </c>
      <c r="D8" s="5" t="n">
        <v>52725</v>
      </c>
      <c r="E8" s="4" t="inlineStr">
        <is>
          <t xml:space="preserve"> </t>
        </is>
      </c>
      <c r="F8" s="4" t="inlineStr">
        <is>
          <t xml:space="preserve"> </t>
        </is>
      </c>
    </row>
    <row r="9">
      <c r="A9" s="4" t="inlineStr">
        <is>
          <t>Officer [Member] | Payables to cli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BALANCES AND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to related parties</t>
        </is>
      </c>
      <c r="B11" s="5" t="n">
        <v>31545</v>
      </c>
      <c r="C11" s="4" t="inlineStr">
        <is>
          <t xml:space="preserve"> </t>
        </is>
      </c>
      <c r="D11" s="5" t="n">
        <v>29705</v>
      </c>
      <c r="E11" s="4" t="inlineStr">
        <is>
          <t xml:space="preserve"> </t>
        </is>
      </c>
      <c r="F11" s="4" t="inlineStr">
        <is>
          <t xml:space="preserve"> </t>
        </is>
      </c>
    </row>
    <row r="12">
      <c r="A12" s="4" t="inlineStr">
        <is>
          <t>Officer [Member] | Principal Shareholders and Directors And Immediate Family Member of Management [Member] | Brokerage Services and Margin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88</v>
      </c>
      <c r="C14" s="4" t="inlineStr">
        <is>
          <t xml:space="preserve"> </t>
        </is>
      </c>
      <c r="D14" s="6" t="n">
        <v>624</v>
      </c>
      <c r="E14" s="6" t="n">
        <v>1430</v>
      </c>
      <c r="F14"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ustomer loyalty program (Details) - HKD ($) $ in Thousands</t>
        </is>
      </c>
      <c r="B1" s="2" t="inlineStr">
        <is>
          <t>Dec. 31, 2023</t>
        </is>
      </c>
      <c r="C1" s="2" t="inlineStr">
        <is>
          <t>Dec. 31, 2022</t>
        </is>
      </c>
    </row>
    <row r="2">
      <c r="A2" s="4" t="inlineStr">
        <is>
          <t>Customers loyalty program</t>
        </is>
      </c>
      <c r="B2" s="4" t="inlineStr">
        <is>
          <t xml:space="preserve"> </t>
        </is>
      </c>
      <c r="C2" s="4" t="inlineStr">
        <is>
          <t xml:space="preserve"> </t>
        </is>
      </c>
    </row>
    <row r="3">
      <c r="A3" s="3" t="inlineStr">
        <is>
          <t>SIGNIFICANT ACCOUNTING POLICIES</t>
        </is>
      </c>
      <c r="B3" s="4" t="inlineStr">
        <is>
          <t xml:space="preserve"> </t>
        </is>
      </c>
      <c r="C3" s="4" t="inlineStr">
        <is>
          <t xml:space="preserve"> </t>
        </is>
      </c>
    </row>
    <row r="4">
      <c r="A4" s="4" t="inlineStr">
        <is>
          <t>Contract liabilities</t>
        </is>
      </c>
      <c r="B4" s="6" t="n">
        <v>7420</v>
      </c>
      <c r="C4" s="6" t="n">
        <v>58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 ​ ​ ​ ​ ​ ​ ​ As of December 31, ​ 2022 2023 ​ ​ (HK$ in thousands) Gross carrying amount ​ ​ ​ ​ Computers and equipment 105,426 106,128 Furniture and fixtures 71,226 73,125 Office equipment 65,927 72,133 Office building ​ 35,227 ​ 44,346 Vehicle 1,985 5,406 Total of gross carrying amount 279,791 301,138 ​ ​ ​ ​ ​ Less: accumulated depreciation ​ ​ Computers and equipment (47,641) (65,207) Office equipment (44,907) ​ (56,187) Furniture and fixtures (37,414) (49,115) Office building ​ (3,223) ​ (4,273) Vehicle ​ (769) ​ (1,392) Total of accumulated depreciation (133,954) (176,174) Property and equipment, net 145,837 124,964 ​ Depreciation expenses on property and equipment which are included in research and development expenses, selling and marketing expenses and general and administrative expenses in the consolidated statements of comprehensive income for the years ended December 31, 2021, 2022 and 2023 were HK $ 34,118 thousand, HK $ 48,014 thousand and HK $ 43,702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 ​ ​ ​ ​ ​ ​ ​ As of December 31, ​ 2022 2023 ​ ​ (HK$ in thousands) Gross carrying amount ​ ​ ​ ​ Computer software 27,196 63,197 License ​ 29,564 ​ 28,329 Others 10,087 9,957 Total of gross carrying amount 66,847 101,483 ​ ​ ​ ​ ​ Less: accumulated amortization ​ ​ Computer software (9,017) (22,736) Licenses (1,493) (3,911) Others (1,889) (2,765) Total of accumulated amortization (12,399) (29,412) Intangible assets, net 54,448 72,071 ​ Amortization expenses on intangible assets which are included in research and development expenses, selling and marketing expenses and general and administrative expenses in the consolidated statements of comprehensive income for the years ended December 31, 2021, 2022 and 2023 were HK$ 2,317 thousand, HK$ 6,700 thousand and HK$ 17,147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9. LONG-TERM INVESTMENTS The Group’s long-term investments primarily consist of equity method investments and equity investments without readily determinable fair values. ​ ​ ​ ​ ​ ​ ​ As of December 31, ​ ​ 2022 2023 ​ ​ (HK$ in thousands) ​ ​ ​ ​ ​ Equity method investments (1) 224,042 222,870 Equity investments without readily determinable fair values (2) 15,652 15,686 Total 239,694 238,556 (1) Equity method investments As of December 31, 2022 and 2023, the Group’s investments accounted for under the equity method totaled HK$ 224,042 thousand and HK $222,870 thousand, respectively. The Group applies the equity method of accounting to account for its equity method investments over which it has significant influence but does not own a majority equity interest or otherwise control. In December 2021, the Group invested in a private equity fund by acquiring approximately 10% ordinary equity interest with a total consideration of HK $7,798 thousand. The Group accounts for this as an equity method investment. In September 2023, the Group made an additional investment with a total consideration of HK $11,767 thousand. After the additional investment, the Group acquired approximately 12% equity interest of the private equity. For the year ended December 31, 2021, 2022 and 2023, losses on investment recognized were nil , nil and HK $1,834 thousand, respectively. Based on the Group’s assessment on the recoverable amounts of this equity method investment, as of December 31, 2022 and 2023, no impairment provision on the equity method investment was recognized. 9. LONG-TERM INVESTMENTS (Continued) (1) Equity method investments (Continued) In June 2022, the Group invested in a private equity fund by acquiring approximately 16% ordinary equity interest with a total consideration of HK $235,434 thousand. The Group accounts for this as an equity method investment. For the year ended December 31, 2022 and 2023, losses on investment recognized were HK $17,752 and HK $11,663 thousand, respectively. Based on the Group’s assessment on the recoverable amounts of this equity method investment, as of December 31, 2022 and 2023, no impairment provision on the equity method investment was recognized. (2) Equity investments without readily determinable fair values As of December 31, 2022 and 2023, the Group’s equity investments without readily determinable fair values totaled HK $15,652 thousand and HK $15,686 thousand, respectively. In December 2021, the Group invested in a private equity fund by acquiring 2.75% ordinary equity interest with a total consideration of HK $15,596 thousand. Equity securities without determinable fair values of the Group represent investments in privately held companies with no readily determinable fair value. The Group elected measurement alternative and recorded these investments at cost, less impairment, adjusted for subsequent observable price changes. As of December 31, 2022 and 2023, no impairment provision on the equity investments without readily determinable fair values wa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10. OTHER ASSETS ​ ​ ​ ​ ​ ​ ​ ​ As of December 31, ​ 2022 2023 ​ ​ (HK$ in thousands) Current: ​ ​ ​ ​ Deposit ​ 52,863 ​ 57,932 Staff advances ​ 18,685 ​ 17,667 Others ​ 30,710 ​ 59,880 Total ​ 102,258 ​ 135,479 Non-current: ​ ​ ​ ​ Refundable deposit 680,356 932,899 Property and equipment, net (Note 7) 145,837 124,964 Deferred tax assets (Note 25) 84,564 96,820 Intangible assets, net (Note 8) 54,448 72,071 Total 965,205 1,226,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1. BORROWINGS ​ ​ ​ ​ ​ ​ ​ ​ As of December 31, ​ 2022 2023 ​ ​ (HK$ in thousands) ​ ​ ​ ​ ​ Borrowings from banks (1) 2,480,532 5,651,565 The Group obtained borrowings mainly to support its margin financing business. Those borrowings bear weighted average interest rates of 3.86% and 5.30% as of December 31, 2022 and 2023, respectively . (1) The Group has unused borrowing facilities of HK$ 19,989,078 thousand and HK$ 17,400,130 thousand from banks as of December 31, 2022 and 2023, of which nil and HK $586,178 thousand are committed, and the remaining are uncommitted, respectively. These bank borrowings were mainly pledged by margin clients’ shares as the primary source of credit risk mitigation of the lenders, and bore floating interest rates based on various benchmarks including Hong Kong Prime Rate, Hong Kong Interbank Offered Rate (“HIBOR”), CNH HIBOR, et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12. ACCRUED EXPENSES AND OTHER LIABILITIES ​ ​ ​ ​ ​ ​ ​ ​ As of December 31, ​ 2022 2023 ​ ​ (HK$ in thousands) Current: ​ ​ ​ ​ Accrued payroll and welfare expenses 868,646 1,175,838 Tax payables ​ 267,619 ​ 327,623 Payables to corporate clients in relation to ESOP management services (1) 314,385 166,879 Accrued advertising and promotion fee ​ 72,137 ​ 80,655 Temporary payables in relation to fund distribution services ​ 18,725 ​ 45,523 Stamp duty, trading levy and trading fee payables 26,597 31,209 Accrued processing and servicing costs ​ 30,462 ​ 34,977 Accrued professional services fee ​ 31,083 ​ 15,958 Payables in relation to acquisition ​ 19,196 ​ 1,660 Others ​ 57,309 ​ 58,682 Total ​ 1,706,159 ​ 1,939,004 Non-current: ​ ​ ​ ​ Deferred tax liabilities (Note 25) 7,414 6,326 Others 6,206 5,857 Total 13,620 12,183 (1) Payables to corporate clients in relation to ESOP management services mainly consist of exercise payment of share options and related withholding tax. These payables are usually expected to be settl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3</t>
        </is>
      </c>
    </row>
    <row r="3">
      <c r="A3" s="3" t="inlineStr">
        <is>
          <t>ORDINARY SHARES AND TREASURY STOCK</t>
        </is>
      </c>
      <c r="B3" s="4" t="inlineStr">
        <is>
          <t xml:space="preserve"> </t>
        </is>
      </c>
    </row>
    <row r="4">
      <c r="A4" s="4" t="inlineStr">
        <is>
          <t>ORDINARY SHARES AND TREASURY STOCK</t>
        </is>
      </c>
      <c r="B4" s="4" t="inlineStr">
        <is>
          <t>13. ORDINARY SHARES AND TREASURY STOCK Ordinary shares The Company’s original Memorandum and articles of association authorized the Company to issue 807,500 ordinary shares with a par value of US$ 0.0050 per share. After a share split effective on September 22, 2016, the Company’s amended Memorandum and articles of association authorized the Company to issue 403,750,000 ordinary shares with a par value of US$ 0.00001 per share. Each ordinary share is entitled to one vote. Immediately prior to the completion of the initial public offering on March 8, 2019, the Company was approved by the board of directors of the Company to adopt a dual class share structure, consisting of 48,700,000,000 Class A ordinary shares with a par value of US $0.00001 each, 800,000,000 Class B ordinary shares with a par value of US $0.00001 each and 500,000,000 shares undesignated with a par value of US$ 0.00001 each. In respect of all matters subject to shareholders’ vote, each holder of Class A ordinary share is entitled to one and each holder of Class B ordinary share is entitled to twenty votes. On August 22, 2020, the Company completed a public offering, issued 76,000,000 Class A ordinary shares for a total consideration of US$ 301.8 million ( HK$ 2,339.7 million) after deducting the underwriting discounts and commissions and offering expenses. Each Class B ordinary share is convertible into one Class A ordinary share at any time by the holder thereof, while Class A ordinary shares are not convertible into Class B ordinary shares under any circumstances. On August 16, 2022, December 14, 2022 and September 26, 2023, 64,000,000 , 50,000,000 and 25,000,000 shares of Class B ordinary shares were converted to the same number of Class A ordinary shares, respectively. ​ 13. ORDINARY SHARES AND TREASURY STOCK (Continued) Ordinary shares (Continued) In December, 2020, the Company entered into a securities purchase agreement with a leading global investment firm for a private placement of pre-funded warrants (the “Offering” or the “Pre-Funded Warrants”). The net proceeds to the Company from the Offering were approximately US $262.5 million (HK$ 2,035 million). In the Offering, the Company issued pre-funded warrants to purchase 53,600,000 shares of Class A ordinary shares that were immediately exercisable and had a termination date in June 2022, at a price of US $4.89751 less a nominal exercise price of US $0.00001 per pre-funded warrant. The pre-funded Warrants were equity classified because they were immediately exercisable, did not embody an obligation for the Company to repurchase its shares, and permitted the holders to receive a fixed number of common shares upon exercise. In addition, such warrants did not provide any guarantee of value or return. On June 11, 2021, the investment firm exercised these pre-funded warrants which increased 53,599,890 shares of Class A ordinary shares, and 110 shares were retrieved as the consideration of share purchase. On April 24, 2021, the Company completed a public offering, issued 87,400,000 Class A ordinary shares for a total consideration of US$ 1,398 million (HK$ 10,857 million) after deducting the underwriting discounts and commissions and offering expenses. During the year ended December 31, 2021, 2022 and 2023, 5,875,592 , 2,968,984 and 2,560,304 shares of Class A Ordinary Shares were issued upon exercise of outstanding stock options. During the year ended December 31, 2021, 2022 and 2023, 929,672 , 3,138,104 and 5,683,896 shares of Class A Ordinary Shares were issued upon vest of outstanding restricted shares units under the Group’s share-based incentive plans (Note 15). Treasury stock On November 3, 2021, the Group’s Board of Directors approved a share repurchase program to repurchase up to US$ 300.0 million worth of its own American depositary shares (“ADSs”), representing its Class A ordinary shares, until December 31, 2022. On March 10, 2022, the Group’s Board of Directors approved another share repurchase program to repurchase up to US$ 500.0 million worth of its own ADSs, representing its Class A ordinary shares, until December 31, 2023. As of December 31, 2021, 2022 and 2023, the Group had repurchased an aggregate of 29,462,760 , 121,363,408 and 144,498,392 Class A ordinary shares under these share repurchase programs in the open market, at an average price of US$ 41.04 , US$ 36.48 and US $36.81 per ADS, or US$ 5.13 , US$ 4.56 and US $4.60 per share for a total consideration US$ 151.2 million (HK$ 1,178.8 million), US$ 553.2 million (HK$ 4,324.6 million) and US $664.8 million (HK $5,199.3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HKD ($)</t>
        </is>
      </c>
      <c r="C1" s="2" t="inlineStr">
        <is>
          <t>Dec. 31, 2023 USD ($)</t>
        </is>
      </c>
      <c r="D1" s="2" t="inlineStr">
        <is>
          <t>Dec. 31, 2022 HKD ($)</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937538</v>
      </c>
      <c r="C3" s="6" t="n">
        <v>632134</v>
      </c>
      <c r="D3" s="6" t="n">
        <v>5028898</v>
      </c>
    </row>
    <row r="4">
      <c r="A4" s="4" t="inlineStr">
        <is>
          <t>Cash held on behalf of clients</t>
        </is>
      </c>
      <c r="B4" s="5" t="n">
        <v>44369310</v>
      </c>
      <c r="C4" s="5" t="n">
        <v>5680435</v>
      </c>
      <c r="D4" s="5" t="n">
        <v>50685472</v>
      </c>
    </row>
    <row r="5">
      <c r="A5" s="4" t="inlineStr">
        <is>
          <t>Restricted cash</t>
        </is>
      </c>
      <c r="B5" s="5" t="n">
        <v>1232</v>
      </c>
      <c r="C5" s="5" t="n">
        <v>158</v>
      </c>
      <c r="D5" s="5" t="n">
        <v>1215</v>
      </c>
    </row>
    <row r="6">
      <c r="A6" s="4" t="inlineStr">
        <is>
          <t>Term deposit</t>
        </is>
      </c>
      <c r="B6" s="5" t="n">
        <v>5540</v>
      </c>
      <c r="C6" s="5" t="n">
        <v>709</v>
      </c>
      <c r="D6" s="5" t="n">
        <v>5860</v>
      </c>
    </row>
    <row r="7">
      <c r="A7" s="4" t="inlineStr">
        <is>
          <t>Short-term investments</t>
        </is>
      </c>
      <c r="B7" s="5" t="n">
        <v>3114613</v>
      </c>
      <c r="C7" s="5" t="n">
        <v>398752</v>
      </c>
      <c r="D7" s="5" t="n">
        <v>675064</v>
      </c>
    </row>
    <row r="8">
      <c r="A8" s="4" t="inlineStr">
        <is>
          <t>Securities purchased under agreements to resell</t>
        </is>
      </c>
      <c r="B8" s="5" t="n">
        <v>133039</v>
      </c>
      <c r="C8" s="5" t="n">
        <v>17032</v>
      </c>
      <c r="D8" s="5" t="n">
        <v>32000</v>
      </c>
    </row>
    <row r="9">
      <c r="A9" s="4" t="inlineStr">
        <is>
          <t>Loans and advances - current (net of allowance of HK$27,840 thousand and HK$45,949 thousand as of December 31, 2022 and 2023, respectively)</t>
        </is>
      </c>
      <c r="B9" s="5" t="n">
        <v>32528421</v>
      </c>
      <c r="C9" s="5" t="n">
        <v>4164491</v>
      </c>
      <c r="D9" s="5" t="n">
        <v>26676358</v>
      </c>
    </row>
    <row r="10">
      <c r="A10" s="3" t="inlineStr">
        <is>
          <t>Receivables:</t>
        </is>
      </c>
      <c r="B10" s="4" t="inlineStr">
        <is>
          <t xml:space="preserve"> </t>
        </is>
      </c>
      <c r="C10" s="4" t="inlineStr">
        <is>
          <t xml:space="preserve"> </t>
        </is>
      </c>
      <c r="D10" s="4" t="inlineStr">
        <is>
          <t xml:space="preserve"> </t>
        </is>
      </c>
    </row>
    <row r="11">
      <c r="A11" s="4" t="inlineStr">
        <is>
          <t>Clients</t>
        </is>
      </c>
      <c r="B11" s="5" t="n">
        <v>293505</v>
      </c>
      <c r="C11" s="5" t="n">
        <v>37576</v>
      </c>
      <c r="D11" s="5" t="n">
        <v>513358</v>
      </c>
    </row>
    <row r="12">
      <c r="A12" s="4" t="inlineStr">
        <is>
          <t>Brokers</t>
        </is>
      </c>
      <c r="B12" s="5" t="n">
        <v>5189155</v>
      </c>
      <c r="C12" s="5" t="n">
        <v>664348</v>
      </c>
      <c r="D12" s="5" t="n">
        <v>5914963</v>
      </c>
    </row>
    <row r="13">
      <c r="A13" s="4" t="inlineStr">
        <is>
          <t>Clearing organizations</t>
        </is>
      </c>
      <c r="B13" s="5" t="n">
        <v>4244793</v>
      </c>
      <c r="C13" s="5" t="n">
        <v>543445</v>
      </c>
      <c r="D13" s="5" t="n">
        <v>3066953</v>
      </c>
    </row>
    <row r="14">
      <c r="A14" s="4" t="inlineStr">
        <is>
          <t>Fund management companies and fund distributors</t>
        </is>
      </c>
      <c r="B14" s="5" t="n">
        <v>151691</v>
      </c>
      <c r="C14" s="5" t="n">
        <v>19420</v>
      </c>
      <c r="D14" s="5" t="n">
        <v>79086</v>
      </c>
    </row>
    <row r="15">
      <c r="A15" s="4" t="inlineStr">
        <is>
          <t>Interest</t>
        </is>
      </c>
      <c r="B15" s="5" t="n">
        <v>268504</v>
      </c>
      <c r="C15" s="5" t="n">
        <v>34376</v>
      </c>
      <c r="D15" s="5" t="n">
        <v>254310</v>
      </c>
    </row>
    <row r="16">
      <c r="A16" s="4" t="inlineStr">
        <is>
          <t>Prepaid assets</t>
        </is>
      </c>
      <c r="B16" s="5" t="n">
        <v>54691</v>
      </c>
      <c r="C16" s="5" t="n">
        <v>7002</v>
      </c>
      <c r="D16" s="5" t="n">
        <v>28507</v>
      </c>
    </row>
    <row r="17">
      <c r="A17" s="4" t="inlineStr">
        <is>
          <t>Other current assets</t>
        </is>
      </c>
      <c r="B17" s="5" t="n">
        <v>135479</v>
      </c>
      <c r="C17" s="5" t="n">
        <v>17345</v>
      </c>
      <c r="D17" s="5" t="n">
        <v>102258</v>
      </c>
    </row>
    <row r="18">
      <c r="A18" s="4" t="inlineStr">
        <is>
          <t>Total current assets</t>
        </is>
      </c>
      <c r="B18" s="5" t="n">
        <v>95427511</v>
      </c>
      <c r="C18" s="5" t="n">
        <v>12217223</v>
      </c>
      <c r="D18" s="5" t="n">
        <v>93064302</v>
      </c>
    </row>
    <row r="19">
      <c r="A19" s="4" t="inlineStr">
        <is>
          <t>Operating lease right-of-use assets</t>
        </is>
      </c>
      <c r="B19" s="5" t="n">
        <v>224092</v>
      </c>
      <c r="C19" s="5" t="n">
        <v>28690</v>
      </c>
      <c r="D19" s="5" t="n">
        <v>196864</v>
      </c>
    </row>
    <row r="20">
      <c r="A20" s="4" t="inlineStr">
        <is>
          <t>Long-term investments</t>
        </is>
      </c>
      <c r="B20" s="5" t="n">
        <v>238556</v>
      </c>
      <c r="C20" s="5" t="n">
        <v>30541</v>
      </c>
      <c r="D20" s="5" t="n">
        <v>239694</v>
      </c>
    </row>
    <row r="21">
      <c r="A21" s="4" t="inlineStr">
        <is>
          <t>Loans and advances - non-current</t>
        </is>
      </c>
      <c r="B21" s="5" t="n">
        <v>18934</v>
      </c>
      <c r="C21" s="5" t="n">
        <v>2424</v>
      </c>
      <c r="D21" s="5" t="n">
        <v>36765</v>
      </c>
    </row>
    <row r="22">
      <c r="A22" s="4" t="inlineStr">
        <is>
          <t>Other non-current assets</t>
        </is>
      </c>
      <c r="B22" s="5" t="n">
        <v>1226754</v>
      </c>
      <c r="C22" s="5" t="n">
        <v>157055</v>
      </c>
      <c r="D22" s="5" t="n">
        <v>965205</v>
      </c>
    </row>
    <row r="23">
      <c r="A23" s="4" t="inlineStr">
        <is>
          <t>Total non-current assets</t>
        </is>
      </c>
      <c r="B23" s="5" t="n">
        <v>1708336</v>
      </c>
      <c r="C23" s="5" t="n">
        <v>218710</v>
      </c>
      <c r="D23" s="5" t="n">
        <v>1438528</v>
      </c>
    </row>
    <row r="24">
      <c r="A24" s="4" t="inlineStr">
        <is>
          <t>Total assets</t>
        </is>
      </c>
      <c r="B24" s="5" t="n">
        <v>97135847</v>
      </c>
      <c r="C24" s="5" t="n">
        <v>12435933</v>
      </c>
      <c r="D24" s="5" t="n">
        <v>94502830</v>
      </c>
    </row>
    <row r="25">
      <c r="A25" s="3" t="inlineStr">
        <is>
          <t>LIABILITIES</t>
        </is>
      </c>
      <c r="B25" s="4" t="inlineStr">
        <is>
          <t xml:space="preserve"> </t>
        </is>
      </c>
      <c r="C25" s="4" t="inlineStr">
        <is>
          <t xml:space="preserve"> </t>
        </is>
      </c>
      <c r="D25" s="4" t="inlineStr">
        <is>
          <t xml:space="preserve"> </t>
        </is>
      </c>
    </row>
    <row r="26">
      <c r="A26" s="4" t="inlineStr">
        <is>
          <t>Amounts due to related parties</t>
        </is>
      </c>
      <c r="B26" s="5" t="n">
        <v>69018</v>
      </c>
      <c r="C26" s="5" t="n">
        <v>8836</v>
      </c>
      <c r="D26" s="5" t="n">
        <v>52725</v>
      </c>
    </row>
    <row r="27">
      <c r="A27" s="3" t="inlineStr">
        <is>
          <t>Payables:</t>
        </is>
      </c>
      <c r="B27" s="4" t="inlineStr">
        <is>
          <t xml:space="preserve"> </t>
        </is>
      </c>
      <c r="C27" s="4" t="inlineStr">
        <is>
          <t xml:space="preserve"> </t>
        </is>
      </c>
      <c r="D27" s="4" t="inlineStr">
        <is>
          <t xml:space="preserve"> </t>
        </is>
      </c>
    </row>
    <row r="28">
      <c r="A28" s="4" t="inlineStr">
        <is>
          <t>Clients</t>
        </is>
      </c>
      <c r="B28" s="5" t="n">
        <v>48762263</v>
      </c>
      <c r="C28" s="5" t="n">
        <v>6242848</v>
      </c>
      <c r="D28" s="5" t="n">
        <v>57209066</v>
      </c>
    </row>
    <row r="29">
      <c r="A29" s="4" t="inlineStr">
        <is>
          <t>Brokers</t>
        </is>
      </c>
      <c r="B29" s="5" t="n">
        <v>15648286</v>
      </c>
      <c r="C29" s="5" t="n">
        <v>2003391</v>
      </c>
      <c r="D29" s="5" t="n">
        <v>11815274</v>
      </c>
    </row>
    <row r="30">
      <c r="A30" s="4" t="inlineStr">
        <is>
          <t>Clearing organizations</t>
        </is>
      </c>
      <c r="B30" s="5" t="n">
        <v>24096</v>
      </c>
      <c r="C30" s="5" t="n">
        <v>3085</v>
      </c>
      <c r="D30" s="5" t="n">
        <v>51867</v>
      </c>
    </row>
    <row r="31">
      <c r="A31" s="4" t="inlineStr">
        <is>
          <t>Fund management companies and fund distributors</t>
        </is>
      </c>
      <c r="B31" s="5" t="n">
        <v>175575</v>
      </c>
      <c r="C31" s="5" t="n">
        <v>22478</v>
      </c>
      <c r="D31" s="5" t="n">
        <v>90801</v>
      </c>
    </row>
    <row r="32">
      <c r="A32" s="4" t="inlineStr">
        <is>
          <t>Interest</t>
        </is>
      </c>
      <c r="B32" s="5" t="n">
        <v>44109</v>
      </c>
      <c r="C32" s="5" t="n">
        <v>5647</v>
      </c>
      <c r="D32" s="5" t="n">
        <v>9864</v>
      </c>
    </row>
    <row r="33">
      <c r="A33" s="4" t="inlineStr">
        <is>
          <t>Borrowings</t>
        </is>
      </c>
      <c r="B33" s="5" t="n">
        <v>5651565</v>
      </c>
      <c r="C33" s="5" t="n">
        <v>723549</v>
      </c>
      <c r="D33" s="5" t="n">
        <v>2480532</v>
      </c>
    </row>
    <row r="34">
      <c r="A34" s="4" t="inlineStr">
        <is>
          <t>Lease liabilities - current</t>
        </is>
      </c>
      <c r="B34" s="5" t="n">
        <v>114682</v>
      </c>
      <c r="C34" s="5" t="n">
        <v>14682</v>
      </c>
      <c r="D34" s="5" t="n">
        <v>109416</v>
      </c>
    </row>
    <row r="35">
      <c r="A35" s="4" t="inlineStr">
        <is>
          <t>Accrued expenses and other current liabilities</t>
        </is>
      </c>
      <c r="B35" s="5" t="n">
        <v>1939004</v>
      </c>
      <c r="C35" s="5" t="n">
        <v>248243</v>
      </c>
      <c r="D35" s="5" t="n">
        <v>1706159</v>
      </c>
    </row>
    <row r="36">
      <c r="A36" s="4" t="inlineStr">
        <is>
          <t>Total current liabilities</t>
        </is>
      </c>
      <c r="B36" s="5" t="n">
        <v>72428598</v>
      </c>
      <c r="C36" s="5" t="n">
        <v>9272759</v>
      </c>
      <c r="D36" s="5" t="n">
        <v>73525704</v>
      </c>
    </row>
    <row r="37">
      <c r="A37" s="4" t="inlineStr">
        <is>
          <t>Lease liabilities - non-current</t>
        </is>
      </c>
      <c r="B37" s="5" t="n">
        <v>123335</v>
      </c>
      <c r="C37" s="5" t="n">
        <v>15789</v>
      </c>
      <c r="D37" s="5" t="n">
        <v>101727</v>
      </c>
    </row>
    <row r="38">
      <c r="A38" s="4" t="inlineStr">
        <is>
          <t>Other non-current liabilities</t>
        </is>
      </c>
      <c r="B38" s="5" t="n">
        <v>12183</v>
      </c>
      <c r="C38" s="5" t="n">
        <v>1560</v>
      </c>
      <c r="D38" s="5" t="n">
        <v>13620</v>
      </c>
    </row>
    <row r="39">
      <c r="A39" s="4" t="inlineStr">
        <is>
          <t>Total non-current liabilities</t>
        </is>
      </c>
      <c r="B39" s="5" t="n">
        <v>135518</v>
      </c>
      <c r="C39" s="5" t="n">
        <v>17349</v>
      </c>
      <c r="D39" s="5" t="n">
        <v>115347</v>
      </c>
    </row>
    <row r="40">
      <c r="A40" s="4" t="inlineStr">
        <is>
          <t>Total liabilities</t>
        </is>
      </c>
      <c r="B40" s="5" t="n">
        <v>72564116</v>
      </c>
      <c r="C40" s="5" t="n">
        <v>9290108</v>
      </c>
      <c r="D40" s="5" t="n">
        <v>73641051</v>
      </c>
    </row>
    <row r="41">
      <c r="A41" s="4" t="inlineStr">
        <is>
          <t>Commitments and Contingencies (Note 28)</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Additional paid-in capital</t>
        </is>
      </c>
      <c r="B43" s="5" t="n">
        <v>18456438</v>
      </c>
      <c r="C43" s="5" t="n">
        <v>2362908</v>
      </c>
      <c r="D43" s="5" t="n">
        <v>18154442</v>
      </c>
    </row>
    <row r="44">
      <c r="A44" s="4" t="inlineStr">
        <is>
          <t>Treasury stock (121,363,408 and 144,498,392 shares as of December 31, 2022 and 2023, respectively)</t>
        </is>
      </c>
      <c r="B44" s="5" t="n">
        <v>-5199257</v>
      </c>
      <c r="C44" s="5" t="n">
        <v>-665641</v>
      </c>
      <c r="D44" s="5" t="n">
        <v>-4324565</v>
      </c>
    </row>
    <row r="45">
      <c r="A45" s="4" t="inlineStr">
        <is>
          <t>Accumulated other comprehensive loss</t>
        </is>
      </c>
      <c r="B45" s="5" t="n">
        <v>-49433</v>
      </c>
      <c r="C45" s="5" t="n">
        <v>-6329</v>
      </c>
      <c r="D45" s="5" t="n">
        <v>-47846</v>
      </c>
    </row>
    <row r="46">
      <c r="A46" s="4" t="inlineStr">
        <is>
          <t>Retained earnings</t>
        </is>
      </c>
      <c r="B46" s="5" t="n">
        <v>11360890</v>
      </c>
      <c r="C46" s="5" t="n">
        <v>1454492</v>
      </c>
      <c r="D46" s="5" t="n">
        <v>7079416</v>
      </c>
    </row>
    <row r="47">
      <c r="A47" s="4" t="inlineStr">
        <is>
          <t>Total shareholders' equity</t>
        </is>
      </c>
      <c r="B47" s="5" t="n">
        <v>24568736</v>
      </c>
      <c r="C47" s="5" t="n">
        <v>3145442</v>
      </c>
      <c r="D47" s="5" t="n">
        <v>20861544</v>
      </c>
    </row>
    <row r="48">
      <c r="A48" s="4" t="inlineStr">
        <is>
          <t>Non-controlling interest</t>
        </is>
      </c>
      <c r="B48" s="5" t="n">
        <v>2995</v>
      </c>
      <c r="C48" s="5" t="n">
        <v>383</v>
      </c>
      <c r="D48" s="5" t="n">
        <v>235</v>
      </c>
    </row>
    <row r="49">
      <c r="A49" s="4" t="inlineStr">
        <is>
          <t>Total equity</t>
        </is>
      </c>
      <c r="B49" s="5" t="n">
        <v>24571731</v>
      </c>
      <c r="C49" s="5" t="n">
        <v>3145825</v>
      </c>
      <c r="D49" s="5" t="n">
        <v>20861779</v>
      </c>
    </row>
    <row r="50">
      <c r="A50" s="4" t="inlineStr">
        <is>
          <t>Total liabilities and equity</t>
        </is>
      </c>
      <c r="B50" s="5" t="n">
        <v>97135847</v>
      </c>
      <c r="C50" s="5" t="n">
        <v>12435933</v>
      </c>
      <c r="D50" s="5" t="n">
        <v>94502830</v>
      </c>
    </row>
    <row r="51">
      <c r="A51" s="4" t="inlineStr">
        <is>
          <t>Class A ordinary shares</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t>
        </is>
      </c>
      <c r="B53" s="5" t="n">
        <v>71</v>
      </c>
      <c r="C53" s="5" t="n">
        <v>9</v>
      </c>
      <c r="D53" s="5" t="n">
        <v>68</v>
      </c>
    </row>
    <row r="54">
      <c r="A54" s="4" t="inlineStr">
        <is>
          <t>Class B ordinary shares</t>
        </is>
      </c>
      <c r="B54" s="4" t="inlineStr">
        <is>
          <t xml:space="preserve"> </t>
        </is>
      </c>
      <c r="C54" s="4" t="inlineStr">
        <is>
          <t xml:space="preserve"> </t>
        </is>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Ordinary shares</t>
        </is>
      </c>
      <c r="B56" s="6" t="n">
        <v>27</v>
      </c>
      <c r="C56" s="6" t="n">
        <v>3</v>
      </c>
      <c r="D56" s="6" t="n">
        <v>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4. RESTRICTED NET ASSETS In accordance with the PRC laws and regulations, the Group’s PRC subsidiaries and the consolidated VIEs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of the annual after-tax profits to the general reserve fund until such reserve fund has reached 50% of the subsidiaries’ registered capital. The domestic companies are also required to provide discretionary surplus fund, at the discretion of the Board of Directors, from its annual after-tax profits as reported under PRC accounting standards. The aforementioned reserve funds can only be used for specific purposes and are not distributable as cash dividends. 14. RESTRICTED NET ASSETS (Continued) Furthermore, cash transfers from the Group’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Group, or otherwise satisfy their foreign currency denominated obligations. As a result of the PRC laws and regulations and the requirement that distributions by the PRC entity can only be paid out of distributable profits computed in accordance with PRC accounting standards, the PRC entity is restricted from transferring a portion of its net assets to the Group. Amounts restricted include paid-in capital and statutory reserves of the Group’s PRC subsidiaries and the VIEs. As of December 31, 2022 and 2023, the restricted net assets of the Group’s relevant PRC entities amounted to HK$ 304,377 thousand and HK$ 304,377 thousand, respectively. For the year ended December 31, 2023, the Group performed a test on the restricted net assets of subsidiaries and VIEs in accordance with Securities and Exchange Commission Regulation S-X Rule 4-08 (e) (3), “General Notes to Financial Statements” and concluded that the restricted net assets do not exceed 25% of the consolidated net assets of the Group as of December 31, 2023 and the condensed financial information of the Company are not required to be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5. SHARE-BASED COMPENSATION Share-based compensation was recognized in operating expenses for the years ended December 31, 2021, 2022 and 2023 as follows : ​ ​ ​ ​ ​ ​ ​ ​ ​ Year ended December 31, ​ 2021 2022 2023 ​ ​ (HK$ in thousands) Research and development expenses ​ 75,755 145,226 201,033 General and administrative expenses ​ 14,020 44,099 69,560 Selling and marketing expenses ​ 9,138 15,204 20,238 Total share-based compensation expenses ​ 98,913 204,529 290,831 ​ Share Options In October 2014, the Board of Directors of the Company approved the establishment of 2014 Share Incentive Plan, the purpose of which is to provide an incentive for employees contributing to the Group. The 2014 Share Incentive Plan shall be valid and effective until October 30, 2024. The maximum number of shares that may be issued pursuant to all awards (including incentive share options) under 2014 Share Incentive Plan shall be 135,032,132 shares. Option awards are granted with an exercise price determined by the Board of Directors. Those option awards generally vest over a period of four or five years and expire in ten years . In December 2018, the Board of Directors of the Company approved the 2019 Share Incentive Plan, pursuant to which the maximum number of shares of the Company available for issuance shall be a number of up to 2% of the total number of shares issued and outstanding on September 29, 2019 as determined by the Board, plus an annual increase on each September 30 during the term of this 2019 Share Incentive Plan commencing on September 30, 2020, by an amount determined by the Board; provided, however, that (i) the number of shares increased in each year shall not be more than 2% of the total number of shares issued and outstanding on September 29 of the same year and (ii) the aggregate number of shares initially reserved and subsequently increased during the term of this 2019 Share Incentive Plan shall not be more than 8% of the total number of shares issued and outstanding on September 29, 2019 immediately preceding the most recent increase . 15. SHARE-BASED COMPENSATION (Continued) Share Options (Continued) On December 30, 2019, the Company modified the exercise price of 8,113,145 stock options granted under 2014 Share Incentive Plan to US$ 0.60 . For the years ended December 31, 2021, 2022 and 2023, the Group granted 1,080,000 , nil and 128,000 stock options to employees pursuant to the 2014 Share Incentive Plan and 2019 Share Incentive Plan . A summary of the stock option activity under the 2014 and 2019 Share Incentive Plan for the years ended December 31, 2021, 2022 and 2023 is included in the table below. ​ ​ ​ ​ ​ ​ ​ Options granted Weighted average ​ ​ share number ​ exercise price per option (US$) Outstanding at January 1, 2021 19,042,336 0.5628 Exercised ​ (5,875,592) ​ 0.4365 Granted 1,080,000 0.0444 Forfeited ​ (905,278) ​ 0.6539 Outstanding at December 31, 2021 13,341,466 0.5703 Exercised ​ (2,968,984) ​ 0.6110 Forfeited ​ (386,336) ​ 0.6381 Outstanding at December 31, 2022 9,986,146 0.5556 Exercised ​ (2,560,304) ​ 0.5574 Granted 128,000 0.6500 Forfeited ​ (294,480) ​ 0.6368 Outstanding at December 31, 2023 7,259,362 0.5533 ​ The following table summarizes information regarding the share options outstanding as of December 31, 2023 and exercise prices and aggregate intrinsic value have been adjusted according to the modification of exercise price in December 2019: ​ ​ ​ ​ ​ ​ ​ ​ ​ ​ ​ ​ As of December 31, 2023 ​ ​ ​ ​ ​ ​ Weighted- ​ ​ ​ ​ ​ ​ ​ ​ average ​ ​ ​ ​ ​ ​ Weighted- ​ remaining ​ ​ ​ ​ ​ ​ average ​ exercise ​ ​ ​ ​ Options ​ exercise price contractual life ​ Aggregate ​ number per option (years) intrinsic value ​ ​ ​ US$ ​ US$ in thousand Options ​ ​ ​ ​ ​ ​ ​ ​ Outstanding ​ 7,259,362 0.5533 1.63 45,556 Exercisable ​ 4,515,026 0.5643 0.87 28,284 Expected to vest ​ 2,744,336 0.5351 2.89 17,272 ​ The aggregate intrinsic value is calculated as the difference between the exercise price of the underlying awards and the fair value of the underlying stock at December 31, 2023. 15. SHARE-BASED COMPENSATION (Continued) Share Options (Continued) The weighted average grant date fair value of options granted for the years ended December 31, 2021, 2022 and 2023 were US$ 18.9219 , nil and US $4.9563 per option, respectively . Options exercised for the years ended December 31, 2021, 2022 and 2023 were 5,875,592 , 2,968,984 and 2,560,304 , respectively. The total intrinsic value of options exercised during year ended December 31, 2023 was approximately HK $118,913 thousand (US $15,224 thousand) . The fair value of each option granted during 2021, 2022 and 2023 was estimated on the date of each grant using the binomial option pricing model with the assumptions (or ranges thereof) in the following table : ​ ​ ​ ​ ​ ​ ​ ​ ​ ​ 2021 2022 2023 ​ ​ ​ ​ ​ ​ ​ ​ Risk-free interest rate 0.09% - 0.89 % NA ​ 4.13 % Expected term (in years) 5.00 NA ​ 4.00 ​ Expected dividend yield 0 % NA ​ 0 % Expected volatility 40 % NA ​ 40 % Expected forfeiture rate (post-vesting) 15 % NA ​ 15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23, there was HK $95,559 thousand (US $12,234 thousand) of unrecognized compensation expenses related to the options, adjusted for estimated forfeitures, which is expected to be recognized over a weighted-average period of 2.33 years, and may be adjusted for future changes in estimated forfeitures. Restricted Shares Units Plan In December 2018, the Board of Directors of the Company approved the 2019 Share Incentive Plan. The fair value of restricted share units granted with service conditions is estimated based on the fair market value of the underlying ordinary shares of the Company on the date of grant. 15. SHARE-BASED COMPENSATION (Continued) Restricted Shares Units Plan (Continued) The following table summarizes activities of the Company’s restricted share units granted to employees under the plan for the years ended December 31, 2021, 2022 and 2023: ​ ​ ​ ​ ​ ​ ​ ​ ​ ​ ​ Weighted - ​ ​ ​ ​ average grant date ​ Shares awarded number fair value per share(US$) Outstanding at January 1, 2021 ​ 6,067,400 ​ 4.6827 Vested ​ (929,672) ​ 4.6827 Granted ​ 12,105,712 ​ 5.7371 Forfeited ​ (281,576) ​ 5.4426 Outstanding at December 31, 2021 16,961,864 5.6793 Vested ​ (3,138,104) ​ 5.7371 Granted 14,357,520 5.0877 Forfeited ​ (1,489,032) ​ 5.5209 Outstanding at December 31, 2022 26,692,248 5.3631 Vested ​ (5,683,896) ​ 5.0877 Granted ​ 8,769,800 ​ 6.1047 Forfeited ​ (2,500,424) ​ 5.2052 Outstanding at December 31, 2023 ​ 27,277,728 ​ 5.6734 ​ For the years ended December 31, 2021, 2022 and 2023, the Group granted 12,105,712 , 14,357,520 and 8,769,800 restricted shares units to employees pursuant to the 2019 Share Incentive Plan, respectively. ​ As of December 31, 2023, there was HK 1,130,550 thousand (US $144,740 thousand) of unrecognized compensation expenses related to the restricted shares units, adjusted for estimated forfeitures, which is expected to be recognized over a weighted-average period of 3.90 years and may be adjusted for future changes in estimated forfeit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t>
        </is>
      </c>
      <c r="B3" s="4" t="inlineStr">
        <is>
          <t xml:space="preserve"> </t>
        </is>
      </c>
    </row>
    <row r="4">
      <c r="A4" s="4" t="inlineStr">
        <is>
          <t>NET INCOME PER SHARE</t>
        </is>
      </c>
      <c r="B4" s="4" t="inlineStr">
        <is>
          <t>16. NET INCOME PER SHARE For the year ended December 31, 2020 , the Company issued pre-funded warrants to purchase 53,600,000 shares of Class A ordinary shares with an exercise price of US$ 0.00001 that are included in our computation of basic earnings per share. For the year ended December 31, 2021, the investment firm exercised these pre-funded warrants which increased 53,599,890 shares of Class A ordinary shares, and 110 shares were retrieved as the consideration of share purchase . Basic net income per share and diluted net income per share have been calculated in accordance with ASC 260 on computation of earnings per share for the years ended December 31, 2021 , 2022 and 2023 as follows : ​ ​ ​ ​ ​ ​ ​ ​ ​ Year ended December 31, ​ 2021 2022 2023 ​ ​ (HK$ in thousands, except for share and per share data) Basic net income per share calculation: ​ ​ ​ ​ ​ ​ Numerator: ​ ​ ​ ​ ​ ​ Net income attributable to ordinary shareholders of the Company ​ 2,810,210 2,926,944 4,281,474 Denominator: ​ ​ ​ ​ Weighted average number of ordinary shares outstanding - basic ​ 1,200,912,670 1,139,377,763 1,104,899,411 Net income per share attributable to ordinary shareholders of the Company - basic ​ 2.34 2.57 3.88 Diluted net income per share calculation: ​ ​ ​ ​ Numerator: ​ ​ ​ ​ Net income attributable to ordinary Shareholders of the Company ​ 2,810,210 2,926,944 4,281,474 Denominator: ​ ​ ​ ​ Weighted average number of ordinary shares outstanding - basic ​ 1,200,912,670 1,139,377,763 1,104,899,411 Dilutive effect of share options and restricted share units ​ 18,759,838 11,643,934 14,754,160 Weighted average number of ordinary shares outstanding - diluted ​ 1,219,672,508 1,151,021,697 1,119,653,571 Net income per share attributable to ordinary shareholders of the Company - diluted ​ 2.30 2.54 3.82 ​ For the years ended December 31, 2021, 2022 and 2023 , options to purchase ordinary shares and restricted share units that were anti-dilutive and excluded from the calculation of diluted net income per share were 357,978 , 3,773,963 and 1,525,875 shares on a weighted average basi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Dec. 31, 2023</t>
        </is>
      </c>
    </row>
    <row r="3">
      <c r="A3" s="3" t="inlineStr">
        <is>
          <t>COLLATERALIZED TRANSACTIONS</t>
        </is>
      </c>
      <c r="B3" s="4" t="inlineStr">
        <is>
          <t xml:space="preserve"> </t>
        </is>
      </c>
    </row>
    <row r="4">
      <c r="A4" s="4" t="inlineStr">
        <is>
          <t>COLLATERALIZED TRANSACTIONS</t>
        </is>
      </c>
      <c r="B4" s="4" t="inlineStr">
        <is>
          <t>17. COLLATERALIZED TRANSACTIONS The Group engages in margin financing transactions with its clients. Margin loans generated from margin lending activity are collateralized by cash and/or client-owned securities held by the Group. The Group monitors the required margin and collateral level on a daily basis in compliance with regulatory and internal guidelines and controls its risk exposure through risk management system. Under applicable agreements, clients are required to deposit additional collateral or reduce holding positions, when necessary to avoid forced liquidation of their positions. ​ Pursuant to the authorization obtained from margin clients, the Group further repledges the collaterals to commercial banks or other financial institutions to obtain the funding for the margin or other businesses. ​ The following table summarizes the amounts of margin loans and clients’ collaterals received and repledged by the Group as of December 31, 2022 and 2023: ​ ​ ​ ​ ​ ​ ​ As of December 31, ​ 2022 2023 ​ ​ (HK$ in thousands) Collateral received from clients ​ 109,296,132 ​ 127,758,188 Collateral received from brokers ​ 48,349 ​ 203,500 Collateral repledged to commercial banks and other financial institutions ​ 12,326,953 13,326,597 ​ The Group also engaged in securities borrowing and lending transactions which require it to deposit cash collateral with the securities lenders and receive the cash collateral from the borrowers. The cash collateral is generally in excess of the market value of the securities borrowed and loaned. The Group monitors the market value of securities borrowed and loaned on a daily basis, with additional collateral obtained or refunded as permitted contractually. ​ The following table summarizes the amounts of market value of securities borrowed and loaned and cash collateral received and deposited as of December 31, 2022 and 2023: ​ ​ ​ ​ ​ ​ ​ As of December 31, ​ 2022 2023 ​ (HK$ in thousands) Securities borrowed and loaned (1) 12,786,899 16,106,157 Cash collateral received from borrowers 14,874,210 18,707,651 Cash collateral deposited with lenders 1,889,795 2,663,837 (1) Borrowed securities include securities borrowed from margin clients under authorization, in this case no cash collateral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ROKERAGE COMMISSION AND HANDLING CHARGE INCOME</t>
        </is>
      </c>
      <c r="B1" s="2" t="inlineStr">
        <is>
          <t>12 Months Ended</t>
        </is>
      </c>
    </row>
    <row r="2">
      <c r="B2" s="2" t="inlineStr">
        <is>
          <t>Dec. 31, 2023</t>
        </is>
      </c>
    </row>
    <row r="3">
      <c r="A3" s="3" t="inlineStr">
        <is>
          <t>BROKERAGE COMMISSION AND HANDLING CHARGE INCOME</t>
        </is>
      </c>
      <c r="B3" s="4" t="inlineStr">
        <is>
          <t xml:space="preserve"> </t>
        </is>
      </c>
    </row>
    <row r="4">
      <c r="A4" s="4" t="inlineStr">
        <is>
          <t>BROKERAGE COMMISSION AND HANDLING CHARGE INCOME</t>
        </is>
      </c>
      <c r="B4" s="4" t="inlineStr">
        <is>
          <t>18. BROKERAGE COMMISSION AND HANDLING CHARGE INCOME ​ ​ ​ ​ ​ ​ ​ ​ ​ Year ended December 31, ​ 2021 2022 2023 ​ ​ (HK$ in thousands) Brokerage commission income ​ 3,147,610 3,244,255 3,198,444 Handling charge income ​ 765,417 763,387 746,335 Total ​ 3,913,027 4,007,642 3,944,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INCOME</t>
        </is>
      </c>
      <c r="B1" s="2" t="inlineStr">
        <is>
          <t>12 Months Ended</t>
        </is>
      </c>
    </row>
    <row r="2">
      <c r="B2" s="2" t="inlineStr">
        <is>
          <t>Dec. 31, 2023</t>
        </is>
      </c>
    </row>
    <row r="3">
      <c r="A3" s="3" t="inlineStr">
        <is>
          <t>INTEREST INCOME</t>
        </is>
      </c>
      <c r="B3" s="4" t="inlineStr">
        <is>
          <t xml:space="preserve"> </t>
        </is>
      </c>
    </row>
    <row r="4">
      <c r="A4" s="4" t="inlineStr">
        <is>
          <t>INTEREST INCOME</t>
        </is>
      </c>
      <c r="B4" s="4" t="inlineStr">
        <is>
          <t>19. INTEREST INCOME ​ ​ ​ ​ ​ ​ ​ ​ ​ Year ended December 31, ​ 2021 2022 2023 ​ ​ (HK$ in thousands) Interest income from: ​ ​ ​ ​ ​ ​ Bank deposits ​ 197,390 ​ 986,387 ​ 2,482,866 Margin financing ​ 1,720,473 1,588,569 1,754,056 Securities lending ​ 397,505 ​ 499,745 ​ 1,053,294 Stock-pledged loans ​ 1,872 ​ 135,733 ​ 170,566 Treasury bills ​ — ​ — ​ 68,556 IPO and other financing ​ 200,958 ​ 3,893 ​ 7,084 Total ​ 2,518,198 3,214,327 5,536,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20. OTHER INCOME ​ ​ ​ ​ ​ ​ ​ ​ ​ Year ended December 31, ​ 2021 2022 2023 ​ ​ (HK$ in thousands) ​ ​ ​ ​ ​ ​ ​ Funds distribution service income ​ 68,856 ​ 96,676 ​ 265,686 Currency exchange service income ​ 201,030 141,322 133,644 Market information and data income ​ 43,921 ​ 41,498 ​ 37,053 Enterprise public relations service charge income ​ 96,327 ​ 44,033 ​ 25,941 Underwriting fee income ​ 86,880 25,350 16,090 IPO subscription service charge income ​ 169,336 6,513 3,714 Others ​ 17,745 36,666 45,089 Total ​ 684,095 392,058 527,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ROKERAGE COMMISSION AND HANDLING CHARGE EXPENSES</t>
        </is>
      </c>
      <c r="B1" s="2" t="inlineStr">
        <is>
          <t>12 Months Ended</t>
        </is>
      </c>
    </row>
    <row r="2">
      <c r="B2" s="2" t="inlineStr">
        <is>
          <t>Dec. 31, 2023</t>
        </is>
      </c>
    </row>
    <row r="3">
      <c r="A3" s="3" t="inlineStr">
        <is>
          <t>BROKERAGE COMMISSION AND HANDLING CHARGE EXPENSES.</t>
        </is>
      </c>
      <c r="B3" s="4" t="inlineStr">
        <is>
          <t xml:space="preserve"> </t>
        </is>
      </c>
    </row>
    <row r="4">
      <c r="A4" s="4" t="inlineStr">
        <is>
          <t>BROKERAGE COMMISSION AND HANDLING CHARGE EXPENSES</t>
        </is>
      </c>
      <c r="B4" s="4" t="inlineStr">
        <is>
          <t>21. BROKERAGE COMMISSION AND HANDLING CHARGE EXPENSES ​ ​ ​ ​ ​ ​ ​ ​ ​ Year ended December 31, ​ 2021 2022 2023 ​ ​ (HK$ in thousands) Commission, handling and settlement expenses ​ 524,470 329,225 249,172 IPO subscription service charge expenses ​ 47,689 564 395 Total ​ 572,159 329,789 249,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EST EXPENSES</t>
        </is>
      </c>
      <c r="B1" s="2" t="inlineStr">
        <is>
          <t>12 Months Ended</t>
        </is>
      </c>
    </row>
    <row r="2">
      <c r="B2" s="2" t="inlineStr">
        <is>
          <t>Dec. 31, 2023</t>
        </is>
      </c>
    </row>
    <row r="3">
      <c r="A3" s="3" t="inlineStr">
        <is>
          <t>INTEREST EXPENSES</t>
        </is>
      </c>
      <c r="B3" s="4" t="inlineStr">
        <is>
          <t xml:space="preserve"> </t>
        </is>
      </c>
    </row>
    <row r="4">
      <c r="A4" s="4" t="inlineStr">
        <is>
          <t>INTEREST EXPENSES</t>
        </is>
      </c>
      <c r="B4" s="4" t="inlineStr">
        <is>
          <t>22. INTEREST EXPENSES ​ ​ ​ ​ ​ ​ ​ ​ ​ Year ended December 31, ​ 2021 2022 2023 ​ ​ (HK$ in thousands) Interest expenses for securities borrowed ​ ​ ​ ​ ​ ​ Due to brokers ​ 18,624 ​ 183,138 ​ 722,310 Due to clients ​ 132,034 ​ 26,650 ​ 15,467 Interest expenses for margin financing ​ ​ ​ ​ ​ ​ Due to banks ​ 125,002 74,397 171,451 Due to other licensed financial institutions ​ 51,179 8,318 131 Interest expenses for other businesses ​ 50,063 — 1,400 Total ​ 376,902 292,503 910,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CESSING AND SERVICING COSTS</t>
        </is>
      </c>
      <c r="B1" s="2" t="inlineStr">
        <is>
          <t>12 Months Ended</t>
        </is>
      </c>
    </row>
    <row r="2">
      <c r="B2" s="2" t="inlineStr">
        <is>
          <t>Dec. 31, 2023</t>
        </is>
      </c>
    </row>
    <row r="3">
      <c r="A3" s="3" t="inlineStr">
        <is>
          <t>PROCESSING AND SERVICING COSTS.</t>
        </is>
      </c>
      <c r="B3" s="4" t="inlineStr">
        <is>
          <t xml:space="preserve"> </t>
        </is>
      </c>
    </row>
    <row r="4">
      <c r="A4" s="4" t="inlineStr">
        <is>
          <t>PROCESSING AND SERVICING COSTS</t>
        </is>
      </c>
      <c r="B4" s="4" t="inlineStr">
        <is>
          <t>23. PROCESSING AND SERVICING COSTS ​ ​ ​ ​ ​ ​ ​ ​ ​ Year ended December 31, ​ 2021 2022 2023 ​ ​ (HK$ in thousands) ​ ​ ​ ​ ​ ​ ​ Cloud service fee ​ 122,269 ​ 216,140 ​ 181,241 Market information and data fee ​ 70,387 79,439 82,026 System cost ​ 12,160 ​ 28,324 ​ 58,709 Data transmission fee ​ 46,289 41,775 44,718 Others ​ 5,898 8,162 9,210 Total ​ 257,003 373,840 375,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3 HKD ($) shares</t>
        </is>
      </c>
      <c r="C1" s="2" t="inlineStr">
        <is>
          <t>Dec. 31, 2022 HKD ($) shares</t>
        </is>
      </c>
    </row>
    <row r="2">
      <c r="A2" s="4" t="inlineStr">
        <is>
          <t>Allowances for loans and advances | $</t>
        </is>
      </c>
      <c r="B2" s="6" t="n">
        <v>45949</v>
      </c>
      <c r="C2" s="6" t="n">
        <v>27840</v>
      </c>
    </row>
    <row r="3">
      <c r="A3" s="4" t="inlineStr">
        <is>
          <t>Treasury stock shares</t>
        </is>
      </c>
      <c r="B3" s="5" t="n">
        <v>144498392</v>
      </c>
      <c r="C3" s="5" t="n">
        <v>121363408</v>
      </c>
    </row>
    <row r="4">
      <c r="A4" s="4" t="inlineStr">
        <is>
          <t>Class A ordinary shares</t>
        </is>
      </c>
      <c r="B4" s="4" t="inlineStr">
        <is>
          <t xml:space="preserve"> </t>
        </is>
      </c>
      <c r="C4" s="4" t="inlineStr">
        <is>
          <t xml:space="preserve"> </t>
        </is>
      </c>
    </row>
    <row r="5">
      <c r="A5" s="4" t="inlineStr">
        <is>
          <t>Ordinary shares, shares authorized</t>
        </is>
      </c>
      <c r="B5" s="5" t="n">
        <v>48700000000</v>
      </c>
      <c r="C5" s="5" t="n">
        <v>48700000000</v>
      </c>
    </row>
    <row r="6">
      <c r="A6" s="4" t="inlineStr">
        <is>
          <t>Ordinary shares, shares issued</t>
        </is>
      </c>
      <c r="B6" s="5" t="n">
        <v>891296196</v>
      </c>
      <c r="C6" s="5" t="n">
        <v>858051996</v>
      </c>
    </row>
    <row r="7">
      <c r="A7" s="4" t="inlineStr">
        <is>
          <t>Ordinary shares, shares outstanding</t>
        </is>
      </c>
      <c r="B7" s="5" t="n">
        <v>891296196</v>
      </c>
      <c r="C7" s="5" t="n">
        <v>858051996</v>
      </c>
    </row>
    <row r="8">
      <c r="A8" s="4" t="inlineStr">
        <is>
          <t>Class B ordinary shares</t>
        </is>
      </c>
      <c r="B8" s="4" t="inlineStr">
        <is>
          <t xml:space="preserve"> </t>
        </is>
      </c>
      <c r="C8" s="4" t="inlineStr">
        <is>
          <t xml:space="preserve"> </t>
        </is>
      </c>
    </row>
    <row r="9">
      <c r="A9" s="4" t="inlineStr">
        <is>
          <t>Ordinary shares, shares authorized</t>
        </is>
      </c>
      <c r="B9" s="5" t="n">
        <v>800000000</v>
      </c>
      <c r="C9" s="5" t="n">
        <v>800000000</v>
      </c>
    </row>
    <row r="10">
      <c r="A10" s="4" t="inlineStr">
        <is>
          <t>Ordinary shares, shares issued</t>
        </is>
      </c>
      <c r="B10" s="5" t="n">
        <v>355552051</v>
      </c>
      <c r="C10" s="5" t="n">
        <v>380552051</v>
      </c>
    </row>
    <row r="11">
      <c r="A11" s="4" t="inlineStr">
        <is>
          <t>Ordinary shares, shares outstanding</t>
        </is>
      </c>
      <c r="B11" s="5" t="n">
        <v>355552051</v>
      </c>
      <c r="C11" s="5" t="n">
        <v>380552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INTEREST COST AND EXPENSES BY NATURE</t>
        </is>
      </c>
      <c r="B1" s="2" t="inlineStr">
        <is>
          <t>12 Months Ended</t>
        </is>
      </c>
    </row>
    <row r="2">
      <c r="B2" s="2" t="inlineStr">
        <is>
          <t>Dec. 31, 2023</t>
        </is>
      </c>
    </row>
    <row r="3">
      <c r="A3" s="3" t="inlineStr">
        <is>
          <t>NON-INTEREST COST AND EXPENSES BY NATURE</t>
        </is>
      </c>
      <c r="B3" s="4" t="inlineStr">
        <is>
          <t xml:space="preserve"> </t>
        </is>
      </c>
    </row>
    <row r="4">
      <c r="A4" s="4" t="inlineStr">
        <is>
          <t>NON-INTEREST COST AND EXPENSES BY NATURE</t>
        </is>
      </c>
      <c r="B4" s="4" t="inlineStr">
        <is>
          <t>24. NON-INTEREST COST AND EXPENSES BY NATURE ​ ​ ​ ​ ​ ​ ​ ​ ​ Year ended December 31, ​ 2021 2022 2023 ​ ​ (HK$ in thousands) Employee compensation and benefits ​ 1,248,682 ​ 2,067,204 ​ 2,539,858 Marketing and branding ​ 1,163,495 ​ 548,348 ​ 461,594 Processing and servicing costs (Note 23) ​ 257,003 ​ 373,840 ​ 375,904 Brokerage commission and handling charge expenses (Note 21) ​ 572,159 ​ 329,789 ​ 249,567 Rental and other related expenses ​ 106,459 ​ 119,854 ​ 157,898 Professional services ​ 59,697 ​ 135,167 ​ 69,324 Depreciation and amortization ​ 36,435 ​ 54,714 ​ 60,849 Others ​ 111,675 ​ 123,706 ​ 175,182 Total ​ 3,555,605 ​ 3,752,622 ​ 4,090,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25. TAXATION Income Tax 1) Cayman Islands The Group was incorporated in the Cayman Islands. Under the current laws of the Cayman Islands, the Company is not subject to tax on either income or capital gain. Additionally, the Cayman Islands does not impose a withholding tax on payments of dividends to shareholders. 2) The United States (“U.S.”) The Company’s subsidiaries, incorporated in the United States are subject to statutory income tax at a rate up to 35% for taxable income earned in the United States. On December 22, 2017, the Tax Cuts and Jobs Act (the “Tax Act”) was enacted, significantly revising the U.S. corporate income tax law. Changes include a reduction in the federal corporate tax, changes to operating loss carry-forwards and carrybacks, and a repeal of the corporate alternative minimum tax. This legislation resulted in a reduction of the U.S. federal corporate income tax rates from a maximum of 35% to 21% , to which the subsidiaries incorporated in the United States are subject. 25. TAXATION (Continued) Income Tax (Continued) 3) Hong Kong Starting from the financial year commencing on April 1, 2018, the two-tiered profits tax regime took effect, under which the tax rate is 8.25% for assessable profits on the first HK$2 million and 16.5% for any assessable profits in excess of HK$2 million. Additionally, payments of dividends by the subsidiaries incorporated in Hong Kong to the Company are not subject to any Hong Kong withholding tax. 4) Singapore The Company’s subsidiaries incorporated in Singapore are subject to an income tax rate of 17% for taxable income earned in Singapore. Singapore does not impose a withholding tax on dividends for resident companies. In the years ended December 31, 2021, 2022 and 2023, we did not incur any income tax as there was no estimated assessable profit that was subject to Singapore income tax. 5) China The Company’s subsidiaries, the consolidated VIEs and subsidiaries of the VIEs established in the PRC are subject to statutory income tax at a rate of 25% , unless preferential tax rates were applicable. The Enterprise Income Tax (“EIT”) Law and its implementing rules permit High and New Technology Enterprise (“HNTE”) to enjoy a reduced 15% EIT rate. Futu Network Technology (Shenzhen) Co., Ltd., one of the Company’s subsidiary, and Shenzhen Futu, the consolidated VIE, obtained the qualification certificate of HNTE under the EIT Law, subject to the tax rate of 15% with a valid period of three years starting from 2022 and 2023 respectively. According to the relevant EIT Laws jointly promulgated by the Ministry of Finance of the PRC, State Tax Bureau of the PRC, and Ministry of Science of the PRC that became effective from 2018 onwards, enterprises engaging in research and development activities are entitled to claim 175% of their research and development expenses so incurred as tax deductible expenses when determining their assessable profits for that year (“Super Deduction”). For enterprises that currently enjoy pre-tax deduction for R&amp;D expenses at the ratio of 75 %, the pre-tax deduction ratio has increased to 100 % during the period since October 1, 2022.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 The Cayman Islands, where the Company was incorporated, does not have a tax treaty with PRC. ​ 25. TAXATION (Continued) Income Tax (Continued) 5) China (Continued) The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y registered outside the PRC should be deemed resident enterprises, the Company and its subsidiary registered outside the PRC will be subject to the PRC income tax, at a rate of 25% . Dividends paid by the Group’s wholly foreign-owned subsidiaries in China to non-PRC-resident enterprises which do not have an establishment or place of business in the PRC, or which have such establishment or place of business but the relevant income is not effectively connected with the establishment or place of business, will be subject to a withholding tax rate of 10% , unless the relevant Hong Kong entity satisfies all the requirements under the Arrangement between the Mainland of China and the Hong Kong Special Administrative Region for the Avoidance of Double Taxation and the Prevention of Fiscal Evasion with respect to Taxes on Income and receives approval from the relevant tax authority. The undistributed earnings that are subject to dividend tax are expected to be indefinitely reinvested for the foreseeable future. The Group did not record any withholding tax for its PRC earnings and considered determination of such withholding tax amount not practicable. Composition of income tax expenses The following table sets forth current and deferred portion of income tax expenses: ​ ​ ​ ​ ​ ​ ​ ​ ​ Year ended December 31, ​ 2021 2022 2023 ​ ​ (HK$ in thousands) Current income tax expenses ​ 396,512 466,074 763,248 Deferred income tax benefit ​ (21,431) (52,112) (14,769) Income tax expenses ​ 375,081 413,962 748,479 ​ 25. TAXATION (Continued) Tax Reconciliation Reconciliation between the income tax expenses computed by applying the Hong Kong enterprise tax rate to income before income taxes and actual provision were as follows: ​ ​ ​ ​ ​ ​ ​ ​ ​ Year ended December 31, ​ 2021 2022 2023 ​ ​ (HK$ in thousands) Income before income tax expenses and share of loss from equity method investments ​ 3,185,291 3,358,607 5,040,925 Tax expenses at Hong Kong profit tax rate of 16.5% ​ 524,907 554,005 831,588 Changes in valuation allowance ​ 101,653 (46,798) 65,581 Tax effect of permanence differences ​ 22,047 41,181 49,787 Effect of income tax jurisdictions other than Hong Kong ​ (32,182) 50,807 20,873 Super deduction of research and development expenses ​ (62,966) ​ (86,419) ​ (132,704) Final settlement differences ​ (602) ​ (3,614) ​ 11,756 Income not subject to tax (1) ​ (177,776) ​ (95,200) ​ (98,402) Income tax expenses ​ 375,081 413,962 748,479 (1) This amount mainly represents tax exempted items, including the exempted interest income and offshore income of Futu Securities derived from executing the clients’ orders of US listed securities, etc. Deferred Tax Assets and Liabilities Deferred income tax expenses reflect the net tax effects of temporary differences between the carrying amounts of assets and liabilities for financial reporting purposes and the amounts used for income tax purposes. The components of the deferred tax assets and liabilities are as follows: ​ ​ ​ ​ ​ ​ ​ As of December 31, ​ 2022 2023 ​ ​ (HK$ in thousands) Deferred tax assets ​ ​ ​ ​ Net operating loss carryforwards ​ 129,248 187,154 Accrued expenses and others ​ 79,098 98,227 Less: valuation allowance ​ (122,624) (188,205) Total deferred tax assets ​ 85,722 ​ 97,176 Set-off of deferred tax liabilities pursuant to set-off provisions ​ (1,158) ​ (356) Net deferred tax assets ​ 84,564 96,820 ​ ​ ​ ​ ​ Total deferred tax liabilities ​ 8,572 ​ 6,682 Set-off of deferred tax assets pursuant to set-off provisions ​ (1,158) ​ (356) Net deferred tax liabilities ​ 7,414 ​ 6,326 ​ 25. TAXATION (Continued) Movement of Valuation Allowance ​ ​ ​ ​ ​ ​ ​ ​ ​ Year ended December 31, ​ 2021 2022 2023 ​ ​ (HK$ in thousands) Balance at beginning of the year ​ 67,769 169,422 122,624 Additions ​ 108,347 97,727 77,016 Reversals ​ (6,694) (144,525) (11,435) Balance at end of the year ​ 169,422 122,624 188,205 ​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rate depending on which entity was applied when calculating deferred tax assets. As of December 31, 2022 and 2023, the Group had net operating loss carryforwards of approximately HK$ 671,237 thousand and HK$ 877,231 thousand, respectively, which arose from the subsidiaries, the VIEs and the VIEs’ subsidiaries established in Hong Kong, the U.S, Singapore and PRC. As of December 31, 2022 and 2023, of the net operating loss carryforwards, HK$ 625,688 thousand and HK$ 877,231 thousand was provided for valuation allowance against deferred tax assets in entities where it was determined it was more likely than not that the benefits of the deferred tax assets of accrued expenses and others will not be realized. Apart from these net operating loss carryforwards that was provided for valuation allowance, the remaining is expected to be utilized prior to expiration considering future taxable income for respective entities. Uncertain Tax Position The Group evaluates the level of authority for each uncertain tax position (including the potential application of interest and penalties) based on the technical merits, and measures the unrecognized benefits associated with the tax positions. The Group continues to assess the uncertain tax positions in accordance with applicable income tax guidance and based on changes in facts and circumstances. The Group is subject to routine examinations by the applicable local jurisdictions' taxing authorities. In general, the PRC tax authorities have up to five years to conduct examinations of the tax filings of the Company’s PRC subsidiaries. Accordingly, tax filings of the Company's PRC subsidiaries and the VIEs for tax years 2018 through 2022 remain open to examination by the respective tax authorities. The Group is also subject to the examination of the tax filings in other jurisdictions, most of significant jurisdictions are no longer subject to examinations for tax years before 2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t>
        </is>
      </c>
      <c r="B3" s="4" t="inlineStr">
        <is>
          <t xml:space="preserve"> </t>
        </is>
      </c>
    </row>
    <row r="4">
      <c r="A4" s="4" t="inlineStr">
        <is>
          <t>DEFINED CONTRIBUTION PLAN</t>
        </is>
      </c>
      <c r="B4" s="4" t="inlineStr">
        <is>
          <t>26. DEFINED CONTRIBUTION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 110,997 thousand, RMB 170,012 thousand and RMB 220,013 thousand for the years ended December 31, 2021, 2022 and 2023, respectively. For the employees in Hong Kong, the Group pays contributions to publicly or privately administered pension insurance plans on a mandatory, contractual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ncluded in employee compensation and benefits expenses in the consolidated statements of comprehensive income were HK$ 2,197 thousand, HK$ 2,568 thousand and HK $3,345 thousand of plan contributions for the years ended December 31, 2021, 2022 and 2023,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GULATORY REQUIREMENTS</t>
        </is>
      </c>
      <c r="B1" s="2" t="inlineStr">
        <is>
          <t>12 Months Ended</t>
        </is>
      </c>
    </row>
    <row r="2">
      <c r="B2" s="2" t="inlineStr">
        <is>
          <t>Dec. 31, 2023</t>
        </is>
      </c>
    </row>
    <row r="3">
      <c r="A3" s="3" t="inlineStr">
        <is>
          <t>REGULATORY REQUIREMENTS</t>
        </is>
      </c>
      <c r="B3" s="4" t="inlineStr">
        <is>
          <t xml:space="preserve"> </t>
        </is>
      </c>
    </row>
    <row r="4">
      <c r="A4" s="4" t="inlineStr">
        <is>
          <t>REGULATORY REQUIREMENTS</t>
        </is>
      </c>
      <c r="B4" s="4" t="inlineStr">
        <is>
          <t>27. REGULATORY REQUIREMENTS The Company’s principal broker-dealer subsidiaries, Futu Securities, Futu Clearing Inc., Moomoo Financial Singapore Pte. Ltd and Moomoo Financial Inc. are subject to capital requirements determined by its respective regulators. ​ Futu Securities, the Company’s subsidiary located in Hong Kong, was subject to the Securities and Futures (Financial Resources) Rules and the Securities and Futures Ordinance, Futu Securities is required to maintain minimum paid-up share capital and liquid capital. ​ Futu Clearing Inc. and Moomoo Financial Inc., the Company’s subsidiaries located in the United States, were subject to the Uniform Net Capital Rule (Rule 15c3-1) under the Exchange Act, which requires the maintenance of minimum net capital. ​ Moomoo Financial Singapore Pte. Ltd., the Company’s subsidiary located in Singapore, was subject to the Securities and Futures (Financial and Margin Requirements for Holders of Capital Markets Services License) Regulations, which requires the maintenance of financial resource over its total risk requirement. ​ The tables below summaries the net capital, the requirement and the excess capital for the Group’s principle broker-dealer subsidiaries as of December 31, 2023: ​ ​ ​ ​ ​ ​ ​ ​ ​ ​ As of December 31, 2023 ​ Net Capital/ ​ ​ ​ ​ Eligible Equity ​ Requirement ​ Excess ​ ​ (HK$ in thousands) Futu Securities 9,612,288 1,528,623 8,083,665 Futu Clearing Inc. 5,198,748 375,692 4,823,056 Moomoo Financial Singapore Pte. Ltd. ​ 1,761,901 ​ 258,553 ​ 1,503,348 Moomoo Financial Inc. 132,522 21,619 110,903 ​ Regulatory capital requirements could restrict the operating subsidiaries from expanding their business and declaring dividends if their net capital does not meet regulatory requirements. As of December 31, 2023, all of the regulated operating subsidiaries were in compliance with their respective regulatory capital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8. COMMITMENTS AND CONTINGENCIES Commitments The Group’s commitments primarily related to capital contribution obligation for certain private equity investment funds. Total commitments contracted but not yet reflected in the consolidated financial statements amounted to US $74 million and US $72.5 million as of December 31, 2022 and 2023, respectively. Contingencies The financial services industry is highly regulated. From time to time, the licensed companies in the financial industry may be required to assist in and/or are subject to inquiries and/or examination by the regulatory authorities of the jurisdiction in where they operate. The Group reviews its regulatory inquiries and other legal proceedings on an ongoing basis and evaluates whether potential regulatory fines are probable, estimable and material and for updating its contingency reserves and disclosures accordingly. As of the date of issuance of the consolidated financial statements, the Group is involved in inquiries initiated by the China Securities Regulatory Commission (the “CSRC”) concerning matters including, among others, providing cross-border securities services for domestic investors. The Group has taken and may continue to take rectification measures based on communication with the CSRC and in accordance with such inquiries from the CSRC. However, there can be no assurance that the measures they have taken or will take in the future will be effective or fully satisfy the CSRC's requirements. In addition, the inquiries from the CSRC also led to the filing of a shareholder class action lawsuit against the Group, alleging that the Group made false and misleading statements regarding the status of providing securities brokerage services in Mainland China. As of the date of this report, the case status of the class action lawsuit is pending, and the Group has limited information to accurately predict if any disciplinary action or punishment will be taken by the CSRC against the Group and/or their responsible officers after the conclusion of such inquiries, and if so, the nature and extent of any such action. Any such disciplinary actions taken against the Group and/or their responsible officers may have a material and adverse impact on their operations and financial results. According to ASC 450-20-25-2, an estimated loss from a loss contingency shall be accrued when information available before the financial statements are issued or are available to be issued indicates that it is probable that an asset had been impaired or a liability had been incurred at the date of the financial statements, and the amount of loss can be reasonably estimated. The management has concluded that the conditions in paragraph 450-20-25-2 have not been met. As of December 31, 2022 and 2023, no provision has been made by the Group for the aforementioned potential loss contingenc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29. RELATED PARTY BALANCES AND TRANSACTIONS The table below sets forth major related parties of the Group and their relationships with the Group: ​ ​ ​ ​ Name of Entity or Individual Relationship with the Group ​ ​ ​ Mr. Leaf Hua Li and his spouse ​ Principal shareholder and member of his immediate families Tencent Holdings Limited and its subsidiaries(“Tencent Group”) ​ Principal shareholder Individual directors and officers and their spouses ​ Directors or officers of the Group and members of their immediate families ​ 29. RELATED PARTY BALANCES AND TRANSACTIONS (Continued) (a) Cash and cash equivalent ​ ​ ​ ​ ​ ​ ​ As of December 31, ​ 2022 2023 ​ ​ (HK$ in thousands) Cash and cash equivalent ​ 349 346 ​ The balance represents the cash deposited by the Group in various payment channels of Tencent Group for funding marketing campaigns, of which could be withdrawn on demand. (b) Amounts Due to Related Parties ​ ​ ​ ​ ​ ​ ​ As of December 31, ​ 2022 2023 ​ ​ (HK$ in thousands) Payables in relation to cloud equipment and services from Tencent Group ​ 48,672 55,939 Payables to Tencent Group in relation to ESOP management services ​ 3,822 ​ 11,957 Other services from Tencent Group ​ 231 1,122 ​ ​ 52,725 69,018 ​ (c) Transactions with Related Parties ​ ​ ​ ​ ​ ​ ​ ​ ​ Year ended December 31, ​ 2021 2022 2023 ​ ​ (HK$ in thousands) ​ ​ ​ ​ ​ ​ ​ Cloud service fee ​ 114,386 171,692 152,429 Software purchased ​ 3,869 ​ 1,997 ​ 1,300 ESOP management service income ​ 640 675 565 SMS channel service fee ​ 1,197 1,018 135 Equipment purchased ​ 45,658 ​ — ​ — Other services ​ 135 335 5,006 ​ ​ 165,885 ​ 175,717 ​ 159,435 ​ The Group utilizes the cloud services, equipment and software provided by Tencent Group to process large amount of complicated data in-house, which reduces the risks involved in data storage and transmission. SMS channel services is provided by Tencent Group, including verification code, notification and marketing message services for the Group to reach its end users. Tencent Group provides advertising services to the Group via Tencent Group’s social media. The Group also earns revenue from Tencent Group by providing ESOP management service. (d) Trade related transactions with Related Parties Included in payables to clients in the consolidated balance sheets as of December 31, 2022 and 2023, were payables to directors and officers of HK$ 29,705 thousand and HK$ 31,545 thousand, respectively. Revenue earned by providing brokerage services to directors and officers and their spouses amounts to HK$ 1,430 thousand, HK$ 624 thousand and HK$ 88 thousand for the years ended December 31, 2021, 2022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0. SUBSEQUENT EVENTS The Group evaluated events subsequent to the balance sheet date of December 31, 2023 through the date of issuance of the consolidated financial statements. No material recordable or disclosable events or transactions oc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 xml:space="preserve">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row>
    <row r="5">
      <c r="A5" s="4" t="inlineStr">
        <is>
          <t>Basis of Consolidation</t>
        </is>
      </c>
      <c r="B5" s="4" t="inlineStr">
        <is>
          <t>Basis of Consolidation The consolidated financial statements include the financial statements of the Company, its subsidiaries, the VIEs and subsidiaries of the VIEs for which the Company or its subsidiary is the primary beneficiary .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ability to direct the activities that most significantly impact the entity’s economic performance and receive the economic benefits from the VIEs that could be significant to the VIEs , and therefore the Company or its subsidiary is considered the primary beneficiary of the VIEs for accounting purposes, and has consolidated the VIEs’ financial results of operations, assets and liabilities in the Company’s consolidated financial statements in accordance with U.S. GAAP. All transactions and balances among the Company, its subsidiaries, the VIEs and subsidiaries of the VIEs have been eliminated upon consolidation .</t>
        </is>
      </c>
    </row>
    <row r="6">
      <c r="A6" s="4" t="inlineStr">
        <is>
          <t>VIE Companies</t>
        </is>
      </c>
      <c r="B6" s="4" t="inlineStr">
        <is>
          <t>VIE Companies 1) Contractual Agreements with VIEs The following is a summary of the contractual agreements (collectively, “Contractual Agreements”) between the Company’s PRC subsidiary, Shen Si, and the VIEs. Through the Contractual Agreements, the VIEs are effectively controlled by the Company . Shareholders’ Voting Rights Proxy Agreements. Pursuant to the Shareholders’ Voting Rights Proxy Agreements, each shareholder of VIEs irrevocably authorized Shen Si or any person(s) designated by Shen Si to exercise such shareholder’s rights in VIEs, including without limitation, the power to participate in and vote at shareholder’s meetings, the power to nominate and appoint the directors, senior management, and other shareholders’ voting right permitted by the articles of association of VIEs. The shareholders’ voting rights proxy agreements remain irrevocable and continuously valid from the date of execution until the expiration of the business term of Shen Si and can be renewed upon request by Shen Si . Business Operation Agreements . Pursuant to the Business Operation Agreements, VIEs and their shareholders undertake that without Shen Si’s prior written consent, VIEs shall not enter into any transactions that may have a material effect on VIEs’ assets, business, personnel, obligations, rights or business operations. VIEs and their shareholders shall elect directors nominated by Shen Si and such directors shall nominate officers designated by Shen Si. The business operation agreements will remain effective until the end of Shen Si’s business term, which will be extended if Shen Si’s business term is extended or as required by Shen Si . 2. SIGNIFICANT ACCOUNTING POLICIES (Continued) VIE Companies (Continued) 1) Contractual Agreements with VIEs (Continued) Equity Interest Pledge Agreements. Pursuant to the Equity Interest Pledge Agreements, each shareholder of VIEs agrees that, during the term of the Equity Interest Pledge Agreements, he or she will not dispose of the pledged equity interests or create or allow any encumbrance on the pledged equity interests without the prior written consent of Shen Si. The Equity Interest Pledge Agreements remain effective until the latter of the full payment of all secured debt under the equity interest pledge agreements and VIEs and their shareholders discharge all their obligations under the contractual arrangements . Exclusive Technology Consulting and Services Agreements. Under the Exclusive Technology Consulting and Services Agreements between Shen Si and the VIEs, Shen Si has the exclusive right to provide VIEs with technology consulting and services related to, among other things, technology research and development, technology application and implementation, maintenance of software and hardware. Without Shen Si’s written consent, VIEs shall not accept any technology consulting and services covered by these agreements from any third party. VIEs agree to pay a service fee at an amount equivalent to all of its net profit to Shen Si. Unless otherwise terminated in accordance with the terms of these agreements or otherwise agreed with Shen Si, these agreements will remain effective until the expiration of Shen Si’s business term, and will be renewed if Shen Si’s business term is extended . Exclusive Option Agreements. Pursuant to the Exclusive Option Agreements, each shareholder of VIEs has irrevocably granted Shen Si an exclusive option, to the extent permitted by PRC laws, to purchase, or have its designated person or persons to purchase, at its discretion, all or part of the shareholder’s equity interests in VIEs. Unless PRC laws and/or regulations require valuation of the equity interests, the purchase price shall be RMB 1.00 or the lowest price permitted by the applicable PRC laws, whoever is higher. Each shareholder of VIEs undertakes that, without the prior written consent of Shen Si, he or she will not, among other things, (i) create any pledge or encumbrance on his or her equity interests in VIEs, (ii) transfer or otherwise dispose of his or her equity interests in VIEs, (iii) change VIEs’ registered capital, (iv) amend VIEs’ articles of association, (v) liquidate or dissolve VIEs, or (vi) distribute dividends to the shareholders of VIEs. In addition, VIEs undertake that, without the prior written consent of Shen Si, they will not, among other things, dispose of VIEs’ material assets, provide any loans to any third parties, enter into any material contract with a value of more than RMB 500,000 , or create any pledge or encumbrance on any of their assets, or transfer or otherwise dispose of their material assets. Unless otherwise terminated by Shen Si, these agreements will remain effective until the expiration of Shen Si’s business term, and will be renewed if Shen Si’s business term is extended . 2) Risks in relation to the VIE structure The following table sets forth the assets, liabilities, results of operations and changes in cash and cash equivalents of the VIEs and their subsidiary taken as a whole, which were included in the Group’s consolidated financial statements with intercompany balances and transactions eliminated between the VIEs and their subsidiaries : ​ ​ ​ ​ ​ ​ ​ ​ As of December 31, ​ 2022 2023 ​ ​ (HK$ in thousands) Total assets 309,708 424,717 Total liabilities 191,263 189,286 2. SIGNIFICANT ACCOUNTING POLICIES (Continued) VIE Companies (Continued) 2) Risks in relation to the VIE structure (Continued) ​ ​ ​ ​ ​ ​ ​ ​ Year ended December 31, ​ 2021 2022 2023 ​ ​ (HK$ in thousands) Total operating revenue 210,161 226,468 301,087 Net income 52,741 39,542 97,248 ​ ​ ​ ​ ​ ​ ​ ​ ​ Year ended December 31, ​ 2021 2022 2023 ​ (HK$ in thousands) Net cash generated from/(used in) operating activities ​ 2,340 ​ 34,727 ​ (11,798) Net cash used in investing activities ​ (3,327) ​ (3,201) ​ (6,818) Effect of exchange rate changes on cash, cash equivalents and restricted cash ​ — ​ (1,476) ​ 123 Net (decrease)/increase in cash, cash equivalents and restricted cash ​ (987) ​ 30,050 ​ (18,493) Cash, cash equivalents and restricted cash at beginning of the year ​ 3,738 ​ 2,751 ​ 32,801 Cash, cash equivalents and restricted cash at end of the Year ​ 2,751 ​ 32,801 ​ 14,308 ​ Transactions between the VIE and other entities in the consolidated group Total assets for 2022 and 2023 include amounts due from internal companies in the consolidated group in the amount of HK $ 222,446 thousand and HK$ 370,065 thousand, respectively. Total liabilities include amounts due to the internal companies in the amount of HK$ 88,487 thousand and HK $87,630 thousand, respectively. During 2021, 2022 and 2023, the VIEs earned inter-company revenues in the amounts of HK$ 187,774 thousand, HK$ 202,834 thousand and HK$ 279,145 thousand, respectively. In addition, advances from Group companies to the VIEs in 2021, 2022 and 2023 are in the amount of nil , HK $8,120 thousand and nil , respectively, the repayment of advances to Group companies by the VIEs in 2021, 2022 and 2023 are in the amount of nil ,HK$ 8,120 thousand, and nil , respectively. All of these balances and transactions have been eliminated in consolidation. A series of contractual agreements have been entered into by and among the WFOE, the VIEs and their respective shareholders. The Company depends on these contractual arrangements to provide the subsidiary with a “controlling financial interest” in the VIEs, as defined in FASB ASC 810, making it the primary beneficiary of the VIEs. Terms contained in each set of contractual arrangements with the VIEs and their respective shareholders are substantially similar, which enable the Company to (1) have power to direct activities that most significantly impact the entity’s economic performance, and (2) receive the economic benefits from the VIEs that could be significant to the VIEs. Therefore, the Company is considered the primary beneficiary of the VIEs and VIEs’ subsidiaries, except for registered capital of the VIEs and their subsidiaries amounting to RMB 10 million as of December 31, 2022 and 2023,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through the VIEs and VIEs’ subsidiaries, the Company may provide such support on a discretionary basis in the future, which could expose the Company to a loss . 2. SIGNIFICANT ACCOUNTING POLICIES (Continued) VIE Companies (Continued) 2) Risks in relation to the VIE structure (Continued) In the opinion of the Company’s management, the contractual arrangements among its subsidiary,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the future if there are changes to legal interpretation or enforcement. On March 15, 2019, the Foreign Investment Law was formally passed by the thirteenth National People’s Congress and it was taken effect on January 1, 2020. The Foreign Investment Law replaces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 The Company’s ability to direct the activities of the VIEs also depends on the power of attorney Shen Si has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2. SIGNIFICANT ACCOUNTING POLICIES (Continued) VIE Companies (Continued) 2) Risks in relation to the VIE structure (Continued)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s, costs and expenses during the reported period in the consolidated financial statements and accompanying notes. These accounting estimates reflected in the Group’s consolidated financial statements mainly include, but are not limited to, current expected credit losses on financial instruments, the valuation and recognition of share-based compensation arrangements, depreciable lives of property and equipment, useful life of intangible assets, assessment for impairment of long-term investments and other non-current assets, present value for expected future leasing payment, contingency reserve, provision of income tax and valuation allowance for deferred tax asset, the estimation of the expected usage and the estimated relative standalone selling price of the incentive points and coupons, and valuation of financial instruments measured at fair value. Actual results could differ from those estimates .</t>
        </is>
      </c>
    </row>
    <row r="8">
      <c r="A8" s="4" t="inlineStr">
        <is>
          <t>Comprehensive Income and Foreign Currency Translation</t>
        </is>
      </c>
      <c r="B8" s="4" t="inlineStr">
        <is>
          <t>Comprehensive Income and Foreign Currency Translation The Group’s operating results are reported in the consolidated statements of comprehensive 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Hong Kong dollar which is the presentational currency of the Group, net of related income taxes, where applicable. Such subsidiaries’ assets and liabilities are translated into Hong Kong dollars at period-end exchange rates, and revenues and expenses are translated at average exchange rates prevailing during the period. Adjustments that result from translating amounts from a subsidiary’s functional currency to the Hong Kong dollar (as described above) are reported net of tax, where applicable, in accumulated OCI in the consolidated balance sheets .</t>
        </is>
      </c>
    </row>
    <row r="9">
      <c r="A9" s="4" t="inlineStr">
        <is>
          <t>Convenience Translation</t>
        </is>
      </c>
      <c r="B9" s="4" t="inlineStr">
        <is>
          <t>Convenience Translation Translations of balances in the consolidated balance sheets, consolidated statements of comprehensive income and consolidated statements of cash flows from HK$ into US$ as of and for the year ended December 31, 2023 are solely for the convenience of the readers and were calculated at the rate of U S$1.00=HK$ 7.8109 , representing the noon buying rate set forth in the H.10 statistical release of the U.S. Federal Reserve Board on December 29, 2023. No representation is made that the HK$ amounts could have been, or could be, converted, realized or settled into US$ at that rate on December 29, 2023, or at any other rate.</t>
        </is>
      </c>
    </row>
    <row r="10">
      <c r="A10" s="4" t="inlineStr">
        <is>
          <t>Current Expected Credit Losses</t>
        </is>
      </c>
      <c r="B10" s="4" t="inlineStr">
        <is>
          <t>Current Expected Credit Losses The Group applies FASB ASC Topic 326 – “Financial Instruments – Credit Losses” (“ASC Topic 326”) which replaced the incurred loss methodology with the current expected credit loss (“CECL”) methodology. The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Group’s in-scope assets are primarily margin loans that are included in loans and advances that are collateralized by client securities and the collateral is required to be maintained at specified minimum levels at all times. The Group monitors margin levels and requires clients to provide additional collateral, or reduce margin positions, to meet minimum collateral requirements if the fair value of the collateral changes. The Group applies the practical expedient based on collateral maintenance provisions in accordance with ASC 326 - 20 - 35 – 6 in estimating an allowance for credit losses for the loans and advances. In accordance with the practical expedient, when the Group reasonably expects that borrowers (or counterparties, as applicable) will replenish the collateral as required, there is no expectation of expected credit losses when the collateral’s fair value is greater than the amortized cost of the financial assets. If the amortized cost exceeds the fair value of collateral, then credit losses are estimated only on the unsecured portion. Besides margin loans, stock-pledged loans are also included in loans and advances. These are loans to enterprises with listed shares as collateral. Since the collateral is not replenished to meet the pledged ratio requirement in contracts, and it is not probable that the Group will foreclose on the collateral, the requirement to apply practical expedient based on collateral maintenance provisions under ASC Topic 326 is not met. The Group uses probability-of-default methods in assessing the allowance for credit losses for stock-pledged loans. The allowance for credit losses is estimated using quantitative models that consider a variety of factors such as the quality of the collateral, as well as an economic outlook over the life of the loans. In its loss forecasting model, management considers the stock price and price volatility of the collateral to determine the probability of default (“PD”) and loss given default (“LGD”) of the stock-pledged loans. The estimation of the PD and LGD further incorporates forward looking information through the use of macroeconomic scenario applied over the forecasted life of the assets. A number of forecasted economic variables are used in developing the macroeconomic scenario, which are inputs into the loss forecasting model. IPO loans are granted to clients for subscription of new shares, and are normally settled within one week from the drawdown date. The Group uses probability-of-default methods in assessing the allowance for credit losses of IPO loans. For the year ended December 31, 2021, 2022 and 2023, expected credit loss expenses of HK$ 3,200 thousand, HK$ 15,619 thousand and HK $18,080 thousand resulting from the assessment of allowance for credit losses for the loans and advances under ASC Topic 326 at period-end were recognized in “Others, net” in the consolidated statements of comprehensive income respectively. An allowance for credit losses on other financial assets, including receivables from clients, brokers, clearing organizations and fund management companies and fund distributors, is estimated based on the aging of these financial assets. Receivables from clients are due within the settlement period commonly adopted in the relevant market practices, which is usually within a few days from the trade date. Because these receivables involve customers who have no recent history of default, and the settlement periods are usually short, the credit risk arising from receivables from clients is considered low. In respect of the receivables from brokers, clearing organizations and fund management companies and fund distributors, the management considers that these receivables have a low risk of default and the counterparties have a strong capacity to meet their contractual obligation. As a result, the allowance for credit losses for other financial assets were immaterial for all periods presented.</t>
        </is>
      </c>
    </row>
    <row r="11">
      <c r="A11" s="4" t="inlineStr">
        <is>
          <t>Cash and Cash Equivalents</t>
        </is>
      </c>
      <c r="B11" s="4" t="inlineStr">
        <is>
          <t>Cash and Cash Equivalents Cash and cash equivalents represent cash on hand, demand deposits and time deposits placed with banks or other financial institutions, which are unrestricted to withdrawal or use, and which have original maturities of three months or less.</t>
        </is>
      </c>
    </row>
    <row r="12">
      <c r="A12" s="4" t="inlineStr">
        <is>
          <t>Cash Held on Behalf of Clients</t>
        </is>
      </c>
      <c r="B12" s="4" t="inlineStr">
        <is>
          <t>Cash Held on Behalf of Clients The Group has classified the clients’ monies as cash held on behalf of clients under the assets section in the consolidated balance sheets and recognized the corresponding accounts payables to the respective clients under the liabilities section.</t>
        </is>
      </c>
    </row>
    <row r="13">
      <c r="A13" s="4" t="inlineStr">
        <is>
          <t>Term Deposit</t>
        </is>
      </c>
      <c r="B13" s="4" t="inlineStr">
        <is>
          <t>Term Deposit Term deposit consists of bank deposits with an original maturity of greater than three months.</t>
        </is>
      </c>
    </row>
    <row r="14">
      <c r="A14" s="4" t="inlineStr">
        <is>
          <t>Restricted Cash</t>
        </is>
      </c>
      <c r="B14" s="4" t="inlineStr">
        <is>
          <t>Restricted Cash The Group is required to maintain restricted cash deposits for certain property leases. These funds are restricted and have been classified as such on our consolidated balance sheets due to the nature of restriction.</t>
        </is>
      </c>
    </row>
    <row r="15">
      <c r="A15" s="4" t="inlineStr">
        <is>
          <t>Short-term Investments</t>
        </is>
      </c>
      <c r="B15" s="4" t="inlineStr">
        <is>
          <t>Short-term Investments The Group classifies certain financial assets with highly liquidity and original maturities less than twelve months as short-term investments. The Group’s short-term investments consist of investments in money market funds, treasury bills and financial assets at fair value through profit or loss. Treasury bills are carried at amortized cost. Besides, the Group values its money market funds using quoted prices in active markets for these investments, and accordingly, the Group classifies the valuation techniques that use these quoted prices as Level 1. Financial assets at fair value through profit or loss mainly include investments in funds that are non-exchange-traded. The Group generally considers the net asset value (“NAV”) of the funds provided by the fund manager to be the best estimate of fair value. The Group uses NAV per share to measure the fair value of investments in funds.</t>
        </is>
      </c>
    </row>
    <row r="16">
      <c r="A16" s="4" t="inlineStr">
        <is>
          <t>Securities Purchased Under Agreements to Resell</t>
        </is>
      </c>
      <c r="B16" s="4" t="inlineStr">
        <is>
          <t>Securities Purchased Under Agreements to Resell Transactions involving purchases of securities under agreements to resell (resell agreements) are treated as collateralized financing transactions. Under resell agreements, the Group pays cash to counterparties and receives securities as collateral. These agreements are carried at amounts at which the securities will subsequently be resold, and the interest income incurred by the Group is recorded as interest income in the consolidated statements of comprehensive income.</t>
        </is>
      </c>
    </row>
    <row r="17">
      <c r="A17" s="4" t="inlineStr">
        <is>
          <t>Loans and advances</t>
        </is>
      </c>
      <c r="B17" s="4" t="inlineStr">
        <is>
          <t>Loans and advances Loans and advances mainly include margin loans, stock - pledged loans and IPO loans, extended to clients. They are mainly collateralized by securities and are carried at the amortized cost, net of an allowance for credit losses. Revenues earned from the loans and advances are included in interest income. Margin loans are extended to clients on a demand basis and are not committed facilities. Securities owned by the customers, which are not recorded in the consolidated balance sheets, are held as collateral for amounts due on the margin loans. 2. SIGNIFICANT ACCOUNTING POLICIES (Continued) Loans and advances (Continued) Stock - pledged loans to enterprises that are included in other advance mainly pledged listed shares of other companies provided by these borrowers as collateral. IPO loans for subscription of new shares are normally settled within one week from the drawdown date. Once IPO stocks are allotted, the Group requires clients to repay the IPO loans. Force liquidation action would be taken if the clients fail to settle their shortfall after the IPO allotment result is announced. Loans and advances are initially recorded net of directly attributable transaction costs and are measured at subsequent reporting dates at amortized cost. Finance charges, premiums payable on settlement or redemption and direct costs are accounted for on an accrual basis to the surplus or deficit using the effective interest method and are added to the carrying amount of the instrument to the extent that they are not settled in the period in which they arise. The balances will be written off to the extent that there is no realistic prospect of recovery. This is generally the case when the Group determines that the debtor does not have assets or sources of income that could generate sufficient cash flows to repay the amounts subject to the write-off.</t>
        </is>
      </c>
    </row>
    <row r="18">
      <c r="A18" s="4" t="inlineStr">
        <is>
          <t>Trading Receivables from and Payables to Clients</t>
        </is>
      </c>
      <c r="B18" s="4" t="inlineStr">
        <is>
          <t>Trading Receivables from and Payables to Clients Trading receivables from clients include amounts due on brokerage transactions on a trade-date basis. Trading payables to clients represent the closing cash balance to the customers, which mainly include cash deposits and amounts due on brokerage transactions on a trade date basis.</t>
        </is>
      </c>
    </row>
    <row r="19">
      <c r="A19" s="4" t="inlineStr">
        <is>
          <t>Receivables from and Payables to Brokers, Clearing Organizations and Fund Management Companies and Fund Distributors</t>
        </is>
      </c>
      <c r="B19" s="4" t="inlineStr">
        <is>
          <t>Receivables from and Payables to Brokers, Clearing Organizations and Fund Management Companies and Fund Distributors Receivables from and payables to brokers, clearing organizations and fund management companies and fund distributors include receivables and payables from unsettled trades on a trade-date basis, including amounts receivable for securities, derivatives or funds trades not delivered by the Group to the purchaser by the settlement date cash deposits, and cash collateral deposited for securities borrowing transactions and amounts payable for securities, derivatives or funds trades not received by the Group from a seller by the settlement date, and cash collateral received for securities lending transactions. Clearing settlement fund deposited in the clearing organizations for the clearing purpose is recognized in receivables from clearing organizations. The Group’s policy is to net the receivables from and payables to clearing organizations according to ASC Topic 210-20, when all of the following conditions are met: a) Each of two parties owes the other determinable amounts. b) The reporting party has the right to set off the amount owed with the amount owed by the other party. c) The reporting party intends to set off. d) The right of setoff is enforceable at law. 2. SIGNIFICANT ACCOUNTING POLICIES (Continued)</t>
        </is>
      </c>
    </row>
    <row r="20">
      <c r="A20" s="4" t="inlineStr">
        <is>
          <t>Interest Receivable and Payable</t>
        </is>
      </c>
      <c r="B20" s="4" t="inlineStr">
        <is>
          <t>Interest Receivable and Payable Interest receivable which is included in receivables is calculated based on the contractual interest rate of bank deposit, securities purchased under agreements to resell, loans and advances, short - term investments, securities loaned and receivables on an accrual basis, and is recorded as interest income as earned. Interest payable which is included in payables is calculated based on the contractual interest rates of payables, borrowings and securities borrowed on an accrual basis, and is recorded as interest expense when incurred.</t>
        </is>
      </c>
    </row>
    <row r="21">
      <c r="A21" s="4" t="inlineStr">
        <is>
          <t>Securities Borrowed and Securities Loaned</t>
        </is>
      </c>
      <c r="B21" s="4" t="inlineStr">
        <is>
          <t>Securities Borrowed and Securities Loaned Securities borrowed transactions require the Group to provide counterparties with collateral, which may be in the form of cash, or other securities. With respect to securities loaned, the Group receives collateral, which may be in the form of cash or other securities in an amount generally in excess of the fair value of the securities loaned. The Group monitors the market value of securities borrowed and loaned on a daily basis, with additional collateral obtained or refunded as permitted contractually. Securities borrowed and securities loaned are recorded at the amount of the cash collateral advanced or received. Receivables and payables related to securities borrowed and securities loaned are included at receivables from and payables to brokers or clients in the consolidated balance sheets. Securities lending fees received and securities borrowing fees paid by the Group are included in interest income and interest expense, respectively, in the consolidated statements of comprehensive income .</t>
        </is>
      </c>
    </row>
    <row r="22">
      <c r="A22" s="4" t="inlineStr">
        <is>
          <t>Leases</t>
        </is>
      </c>
      <c r="B22" s="4" t="inlineStr">
        <is>
          <t>Leases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s operating leases contain both lease components and non-lease components. Non-lease components are distinct elements of a contract that are not related to securing the use of the underlying assets, such as common area maintenance and other management costs. The Company makes an accounting policy election not to separate non-lease components to measure the lease liability and lease asset. The lease liability is initially measured at the present value of the future lease payments over the lease term. The lease terms may include options to extend or terminate the lease when it is reasonably certain that the Group will exercise that option. The lease payments are discounted using the rate implicit in the lease or, if not readily determinable, the Group’s secured incremental borrowing rate, which is based on an internally developed yield curve using interest rates of debt issued with a similar risk profile as the Group and a duration similar to the lease term. An operating lease right-of-use asset is initially measured at the value of the lease liability minus any lease incentives and initial direct costs incurred plus any prepaid rent. After commencement of the operating lease, the Group recognizes lease expenses on a straight-line basis over the lease term. The subsequent measurement of the lease liability is based on the present value of the remaining lease payments using the discount rate determined at lease commencement.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2. SIGNIFICANT ACCOUNTING POLICIES (Continued) Leases (Continued) All of the Group’s leases are classified as operating leases and primarily consist of real estate leases for corporate offices, data centers, and other facilities. As of December 31, 2022 and 2023 , the weighted-average remaining lease term on these leases is approximately three years a nd two years , respectively, and the weighted-average discount rate used to measure the lease liabilities was approximately 4.68 % and 4.58% , respectively. For the years ended December 31, 2021, 2022 and 2023, right-of-use assets obtained under operating leases was HK$ 108,949 thousand, HK$ 76,249 thousand and HK $146,560 thousand, respectively. The Group’s lease agreements do not contain any material residual value guarantees, restrictions or covenants .</t>
        </is>
      </c>
    </row>
    <row r="23">
      <c r="A23" s="4" t="inlineStr">
        <is>
          <t>Refundable Deposit</t>
        </is>
      </c>
      <c r="B23" s="4" t="inlineStr">
        <is>
          <t>Refundable Deposit Refundable deposit is included in other assets in the consolidated balance sheets. As a clearing member firm of securities and derivatives clearing organizations in Hong Kong, Singapore and the U.S., the Group is also exposed to clearing member credit risk. These clearing organizations require member firms to deposit cash to a clearing fund. If a clearing member defaults in its obligations to the clearing organizations in an amount larger than its own margin and clearing fund deposits, the shortfall is absorbed pro rata from the deposits of the other clearing members. Many clearing organizations of which the Group is member have the authority to assess their members for additional funds if the clearing fund is depleted. A large clearing member default could result in a substantial cost if the Group is required to pay such additional funds.</t>
        </is>
      </c>
    </row>
    <row r="24">
      <c r="A24" s="4" t="inlineStr">
        <is>
          <t>Property and Equipment, net</t>
        </is>
      </c>
      <c r="B24" s="4" t="inlineStr">
        <is>
          <t>Property and Equipment, net Property and equipment, which are included in other assets in the consolidated balance sheets are stated at historical cost less accumulated depreciation and impairment, if any. Depreciation is computed using the straight-line method over the estimated useful lives of the assets. Residual rate is determined based on the economic value of the property and equipment at the end of the estimated useful lives as a percentage of the original cost. ​ ​ ​ ​ ​ ​ ​ Category Estimated useful lives Residual rate ​ Computers equipment 3 - 5 years ​ 5 % Furniture and fixtures 3 - 5 years ​ 5 % Office equipment 3 - 5 years ​ 5 % Office building 30 years ​ 5 % Vehicle ​ 5 years ​ 5 % ​ Expenditures for maintenance and repairs are expensed as incurred.</t>
        </is>
      </c>
    </row>
    <row r="25">
      <c r="A25" s="4" t="inlineStr">
        <is>
          <t>Intangible Assets</t>
        </is>
      </c>
      <c r="B25" s="4" t="inlineStr">
        <is>
          <t>2. SIGNIFICANT ACCOUNTING POLICIES (Continued) Intangible Assets Intangible assets which are included in other assets in the consolidated balance sheets mainly consist of computer software, licenses and other intangible assets. Finite-lived intangible assets are carried at historical cost less accumulated amortization and accumulated impairment losses, if any. Amortization of finite-lived intangible assets is calculated using the straight-line method to allocate costs over the estimated useful lives. Pursuant to topic ASC 350 Intangibles—Goodwill and Other, the useful life of an intangible asset to an entity is the period over which the asset is expected to contribute directly or indirectly to the future cash flows of that entity. If an income approach is used to measure the fair value of the license, in determining the useful life of the intangible asset for amortization purposes, the period of expected cash flows used to measure the fair value of the license should be considered. The following is a summary of estimated useful lives: ​ ​ ​ ​ Category Estimated useful lives Computer software ​ 5 years Licenses ​ 10 years ​ The Group had indefinite - lived intangible assets that carried at cost less accumulated impairment losses, including licenses of an insurance broker license and a financial services license and a future trading right as a clearing member firm of HKEx. The Group evaluates the remaining useful life of an indefinite - lived intangible asset that is not being amortized each reporting period to determine whether events and circumstances continue to support an indefinite useful lives. The Group will not amortize the indefinite-lived intangible assets until their useful lives are determined to be finite. An intangible asset that is not subject to amortization will be tested for impairment annually and more frequently if events or changes in circumstances indicate that it is more likely than not that the asset is impaired.</t>
        </is>
      </c>
    </row>
    <row r="26">
      <c r="A26" s="4" t="inlineStr">
        <is>
          <t>Long-term investments</t>
        </is>
      </c>
      <c r="B26" s="4" t="inlineStr">
        <is>
          <t>Long-term investments The Group’s long-term investments primarily consist of equity method investments and equity investments without readily determinable fair values. 1) Equity method investments In accordance with ASC 323 Investment—Equity Method and Joint Ventures, the Group accounts for equity method investments over which the Group has significant influence but does not own a majority of the equity interest or otherwise controls and the investments are either common stock or in substance common stock using the equity method. For the investments in limited partnerships, the equity method of accounting for investments is generally appropriate for accounting by limited partners. According to ASC 323-30-S99-1, the investments in all limited partnerships should be accounted for pursuant to paragraph 970-323-25-6. That guidance requires the use of the equity method unless the investor’s interest “is so minor that the limited partner may have virtually no influence over partnership operating and financial policies.” Investments of more than 3 to 5 percent are generally viewed to be more than minor. The Group’s share of the investee’s profit and loss is recognized in the consolidated statements of comprehensive income of the period. The Group continually reviews its investments in equity method investees to determine whether a decline in fair value below the carrying value is other-than-temporary. The primary factors the Group considers in its determination include the severity and the length of time that the fair value of the investment is below its carrying value; the financial condition, the operating performance and the prospects of the equity method investee; the geographic region, market and industry in which the equity method investee operates; and other specific information. If the decline in fair value is deemed to be other-than-temporary, the carrying value of the investment in the equity method investee is written down to its fair value. For the years ended December 31, 2021, 2022 and 2023, no impairment provision was recognized. 2. SIGNIFICANT ACCOUNTING POLICIES (Continued) Long-term investments (Continued) 2) Equity investments without readily determinable fair values In accordance with ASC 321 Investment—Equity Securitie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Pursuant to ASC 321,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t>
        </is>
      </c>
    </row>
    <row r="27">
      <c r="A27" s="4" t="inlineStr">
        <is>
          <t>Impairment of Long-lived Assets</t>
        </is>
      </c>
      <c r="B27" s="4" t="inlineStr">
        <is>
          <t>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8">
      <c r="A28" s="4" t="inlineStr">
        <is>
          <t>Treasury stock</t>
        </is>
      </c>
      <c r="B28" s="4" t="inlineStr">
        <is>
          <t>Treasury stock The Group accounted for those shares repurchased as treasury stock at cost of purchase, and is shown separately in the shareholders’ equity as the Group has not yet decided on the ultimate disposition of those shares acquired. When the Group decides to cancel the treasury stock, the difference between the original issuance price and the repurchase price is debited into additional paid-in capital. Refer to Note 13 for details.</t>
        </is>
      </c>
    </row>
    <row r="29">
      <c r="A29" s="4" t="inlineStr">
        <is>
          <t>Fair Value Measurements</t>
        </is>
      </c>
      <c r="B29" s="4" t="inlineStr">
        <is>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2. SIGNIFICANT ACCOUNTING POLICIES (Continued) Fair Value Measurements (Continued)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carrying amount of cash and cash equivalents, cash held on behalf of clients, restricted cash, receivables from and payables to clients, brokers, clearing organizations and fund management companies and fund distributors, accrued interest receivable, accrued interest payable, amounts due to related parties, other financial assets and liabilities approximates fair value because of their short-term nature. Term deposit, loans and advances, borrowings, securities purchased under agreements to resell, securities sold under agreements to repurchase and operating lease liabilities are carried at amortized cost. The carrying amount of term deposit, loans and advances, borrowings and operating lease liabilities approximate their respective fair value as the interest rates applied reflect the current quoted market yield for comparable financial instruments. Short-term investments except for treasury bills are measured at fair value. The Group’s non-financial assets, such as operating lease right-of-use assets, long-term investments, property and equipment and intangible assets, would be measured at fair value only if they were determined to be impaired. </t>
        </is>
      </c>
    </row>
    <row r="30">
      <c r="A30" s="4" t="inlineStr">
        <is>
          <t>Revenue Recognition</t>
        </is>
      </c>
      <c r="B30" s="4" t="inlineStr">
        <is>
          <t>Revenue Recognition 1) Brokerage commission and handling charge income Brokerage commission income earned for executing transactions is accrued on a trade-date basis. Handling charge income arise from the services such as clearing and settlement services, subscription and dividend collection handling services, etc., are accrued on a trade-date basis. Brokerage commission and handling charge income are recognized at a point in time when the service has been passed to the customer. 2) Interest income The Group earns interest income primarily in connection with its margin financing and securities lending services, IPO financing, stock - pledged loan, treasury bills and deposits with banks, which are recorded on an accrual basis and are included in interest income in the consolidated statements of comprehensive income. Interest income is recognized as it is accrued over time using the effective interest method. 3) Other income Other income consists of enterprise public relations service charge income provided to corporate clients, underwriting fee income, IPO subscription service charge income, currency exchange service income from clients, income from market data service and funds distribution service income from fund management companies, etc. 2. SIGNIFICANT ACCOUNTING POLICIES (Continued) Revenue Recognition (Continued) 3) Other income (Continued) Enterprise public relations service charge income is charged to corporate clients by providing platform to post their detailed stock information and latest news in Futubull app, as well as providing a lively, interactive community among their potential investors to exchange investment views, share trading experience and socialize with each other. Unearned enterprise public relations service income of which the Group had received the consideration is recorded as contract liabilities (deferred revenue). Underwriting fee income is generated from investment banking business primarily by providing equity sub-underwriting to corporate issuers. IPO subscription service charge income is derived from provision of new share subscription services in relation to IPOs in the Hong Kong capital market. Currency exchange service income is charged to the Group’s paying clients for providing currency exchange service. Income from market data service is charged to Futubull and Moomoo app users for market data service. Funds distribution service income is charged to fund management companies for providing fund products distribution service to Futu’s individual clients. The Group, as an intermediary would receive subscription fees from fund management companies as agreed in the service contracts. For enterprise public relations service charge income, funds distribution service income, market information and data income and ESOP management service income, the service revenues are recognized ratably over the term of the service contracts. For IPO subscription service charge income, underwriting fee income and currency exchange service income, the Group recognizes the revenues upon the time when the services are rendered to customers.</t>
        </is>
      </c>
    </row>
    <row r="31">
      <c r="A31" s="4" t="inlineStr">
        <is>
          <t>Customer Loyalty Program</t>
        </is>
      </c>
      <c r="B31" s="4" t="inlineStr">
        <is>
          <t>Customer Loyalty Program The Group operates a customer loyalty program to its customers that offer various incentives in the form of incentive points and coupons for redemption of free or discounted goods or services. For the incentives generated from current sales transaction, the Group defers a portion of commission income with corresponding liability reflected as contract liability attributable to the incentives. The contract liability is determined by the Group based on the expected usage of the incentive points and coupons, and their estimated relative standalone selling price based on the related goods and services. The judgment was made by the Group in determining the expected usage and estimated relative standalone selling price of the incentive points and coupons, derived from historical trading volume, commission rates and redemption patterns, and an evaluation as to whether historical activities are representative of the expected future activities. For the incentives offered for future sales transaction, the Group nets a portion of brokerage commission income attributable to the incentives when points or coupons are actually redeemed. For the incentives not offered for future sales transaction, the Group considers them as a payment of other distinct goods that would be granted to clients. Such incentives are accounted for as selling and marketing expense with corresponding liability reflected as other liability in the consolidated balance sheet. 2. SIGNIFICANT ACCOUNTING POLICIES (Continued) Customer Loyalty Program (continued) As of December 31, 2022 and 2023, contract liabilities recorded related to the customer loyalty program were HK $ 5,815 thousand and HK $ 7,420 thousand, respectively.</t>
        </is>
      </c>
    </row>
    <row r="32">
      <c r="A32" s="4" t="inlineStr">
        <is>
          <t>Brokerage Commission and Handling Charge Expenses</t>
        </is>
      </c>
      <c r="B32" s="4" t="inlineStr">
        <is>
          <t>Brokerage Commission and Handling Charge Expenses Commission expenses for executing and/or clearing transactions are accrued on a trade-date basis. The commission expenses are charged by executing brokers for securities and derivative trades in stock and derivative markets as the Group makes securities and derivative trades with these brokers as principal. Handling and settlement fee is charged by clearing organization or executing brokers for clearing and settlement services, are accrued on a trade-date basis. IPO subscription service charge expenses are charged by commercial banks in connection with new share subscription services in relation to IPOs in the Hong Kong capital market.</t>
        </is>
      </c>
    </row>
    <row r="33">
      <c r="A33" s="4" t="inlineStr">
        <is>
          <t>Interest Expenses</t>
        </is>
      </c>
      <c r="B33" s="4" t="inlineStr">
        <is>
          <t>Interest Expenses Interest expenses primarily consist of interest expenses of borrowings from banks, other licensed financial institutions and other parties paid to fund the Group’s margin financing business, securities borrowing business, IPO and other financing business.</t>
        </is>
      </c>
    </row>
    <row r="34">
      <c r="A34" s="4" t="inlineStr">
        <is>
          <t>Processing and Servicing Costs</t>
        </is>
      </c>
      <c r="B34" s="4" t="inlineStr">
        <is>
          <t xml:space="preserve">Processing and Servicing Costs Processing and servicing costs consist of market information and data fee, data transmission fee, cloud service fee, system cost, and SMS service fee, etc. The nature of market information and data fee mainly represents for information and data fee paid to stock exchanges like HKEx, NASDAQ, and New York stock exchange, etc. Data transmission fee is the fee of data transmission among cloud server and data centers located in the regions of subsidiaries. Cloud service fee and SMS service fee mainly represent the data storage and computing service and the SMS channel service fee. The nature of system cost mainly represents for the fee to access and use the systems paid to software providers. </t>
        </is>
      </c>
    </row>
    <row r="35">
      <c r="A35" s="4" t="inlineStr">
        <is>
          <t>Research and Development Expenses</t>
        </is>
      </c>
      <c r="B35" s="4" t="inlineStr">
        <is>
          <t>Research and Development Expenses Research and development expenses consist of expenses related to developing transaction platform and website like Futubull app and other products, including payroll and welfare, rental expenses and other related expenses for personnel engaged in research and development activities. All research and development costs have been expensed as incurred as the costs qualifying for capitalization have been insignificant. ​</t>
        </is>
      </c>
    </row>
    <row r="36">
      <c r="A36" s="4" t="inlineStr">
        <is>
          <t>Selling and Marketing Expenses</t>
        </is>
      </c>
      <c r="B36" s="4" t="inlineStr">
        <is>
          <t>Selling and Marketing Expenses Selling and marketing expenses consist primarily of advertising and promotion costs, payroll, rental and related expenses for personnel engaged in marketing and business development activities. Advertising and promotion costs are expensed as incurred and are included within selling and marketing expenses in the consolidated statements of comprehensive income.</t>
        </is>
      </c>
    </row>
    <row r="37">
      <c r="A37" s="4" t="inlineStr">
        <is>
          <t>General and Administrative Expenses</t>
        </is>
      </c>
      <c r="B37" s="4" t="inlineStr">
        <is>
          <t>General and Administrative Expenses General and administrative expenses consist of payroll, rental, related expenses for employees involved in general corporate functions, including finance, legal and human resources, costs associated with use of facilities and equipment, such as depreciation expenses, professional service expenses, rental and other general corporate related expenses.</t>
        </is>
      </c>
    </row>
    <row r="38">
      <c r="A38" s="4" t="inlineStr">
        <is>
          <t>Others, net</t>
        </is>
      </c>
      <c r="B38" s="4" t="inlineStr">
        <is>
          <t>Others, net Others, net, mainly consist of non-operating income and expenses, foreign currency gains or losses, expected credit loss expenses, gain or loss from investments and impairment from long-term investments and other non-current assets for all periods presented.</t>
        </is>
      </c>
    </row>
    <row r="39">
      <c r="A39" s="4" t="inlineStr">
        <is>
          <t>Foreign Currency Gains and Losses</t>
        </is>
      </c>
      <c r="B39" s="4" t="inlineStr">
        <is>
          <t>Foreign Currency Gains and Losse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gain or loss resulting from the settlement of such transactions and from remeasurement at period-end is recognized in “Others, net” in the consolidated statements of comprehensive income.</t>
        </is>
      </c>
    </row>
    <row r="40">
      <c r="A40" s="4" t="inlineStr">
        <is>
          <t>Share-Based Compensation</t>
        </is>
      </c>
      <c r="B40" s="4" t="inlineStr">
        <is>
          <t xml:space="preserve">Share-Based Compensation The Company follows ASC 718 to determine whether a share option and a restricted share units should be classified and accounted for as a liability award or equity award. All share-based awards to employees and directors classified as equity awards , such as stock options and restricted share units, are measured at the grant date based on the fair value of the awards. Share-based compensation, net of estimated forfeitures, is recognized as expenses on a straight-line method over the requisite service period, which is the vesting period. Options granted generally vest over four or five years .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The Company determined the fair value of the restricted share units with reference to the fair value of the underlying shares as of the grant date. The Company utilizes the binomial option pricing model to estimate the fair value of stock options granted, with the assistance of an independent valuation firm.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See Note 15 for further discussion on share-based compensation. </t>
        </is>
      </c>
    </row>
    <row r="41">
      <c r="A41" s="4" t="inlineStr">
        <is>
          <t>Taxation</t>
        </is>
      </c>
      <c r="B41" s="4" t="inlineStr">
        <is>
          <t>Taxation 1)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2) Uncertain tax positions The Group did no t recognize any interest and penalties associated with uncertain tax positions for the years ended December 31, 2021, 2022 and 2023. The Group continues to assess the uncertain tax positions in accordance with applicable income tax guidance and based on changes in facts and circumstances.</t>
        </is>
      </c>
    </row>
    <row r="42">
      <c r="A42" s="4" t="inlineStr">
        <is>
          <t>Net income per share</t>
        </is>
      </c>
      <c r="B42" s="4" t="inlineStr">
        <is>
          <t>Net income per share Basic net income per share is computed by dividing net income attributable to ordinary shareholder by the weighted average number of shares outstanding for that period. Diluted net income per share is calculated by dividing net income attributable to ordinary shareholder, as adjusted for the effect of dilutive ordinary equivalent shares, if any, by the weighted average number of ordinary and dilutive ordinary equivalent shares outstanding during the period. Ordinary equivalent shares consist of ordinary shares issuable upon the conversion of the redeemable convertible preferred shares, using the if-converted method, and shares issuable upon the exercise of share options and vesting of restricted share units using the treasury stock method. Ordinary equivalent shares are not included in the denominator of the diluted net income per share calculation when inclusion of such share would be anti-dilutive.</t>
        </is>
      </c>
    </row>
    <row r="43">
      <c r="A43" s="4" t="inlineStr">
        <is>
          <t>Segment Reporting</t>
        </is>
      </c>
      <c r="B43" s="4" t="inlineStr">
        <is>
          <t>Segment Reporting Operating segments are reported in a manner consistent with the internal reporting provided to the chief operating decision-maker. The chief operating decision-maker has been identified as the Chief Executive Officer who allocates resources to and assesses the performance of the operating segments of an entity. The Group’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Group engages primarily in online brokerage services and margin financing services. The Group does not distinguish between markets or segments for the purpose of internal reports. The Group does not distinguish revenues, costs and expenses between segments in its internal reporting, and reports costs and expenses by nature as a whole. Hence, the Group has only one reportable segment.</t>
        </is>
      </c>
    </row>
    <row r="44">
      <c r="A44" s="4" t="inlineStr">
        <is>
          <t>Significant Risks and Uncertainties</t>
        </is>
      </c>
      <c r="B44" s="4" t="inlineStr">
        <is>
          <t>Significant Risks and Uncertainties 1) Currency risk Currency risk arises from the possibility that fluctuations in foreign exchange rates will impact the financial instruments. The Group is not exposed to significant transactional foreign currency risk since almost all of its transactions, assets and liability are denominated in Hong Kong dollars and U.S. dollars and Hong Kong dollars are pegged against U.S. dollars. The impact of foreign currency fluctuations in the Group’s earnings is included in “Others, net” in the consolidated statements of comprehensive income. At the same time, the Group is exposed to translational foreign currency risk since some of the Company’s major subsidiaries have RMB as their functional currency. Therefore, RMB depreciation against Hong Kong dollars could have a material adverse impact on the foreign currency translation adjustment in the consolidated statements of comprehensive income. The Group enters into currency futures contracts to manage currency exposure associated with anticipated receipts and disbursements occurring in a currency other than the functional currency of the entity. The overall impact of the currency risk of other foreign currency assets held by the Group other than U.S. dollars and RMB is not significant. As of December 31, 2022 and 2023, the Group had RMB-denominated net assets of HK $1,727.2 million and net liabilities of HK$ 3,711.1 million, respectively. We estimate that a 10% depreciation of RMB against the U.S. dollar based on the foreign exchange rate on December 31, 2022 and 2023, would result in a decrease of US$ 22.2 million and an increase of US$ 47.5 million, respectively, in the Group’s pre-tax profit for the years ended December 31, 2022 and 2023. We estimate that a 10% appreciation of RMB against the U.S. dollar based on the foreign exchange rate on December 31, 2022 and 2023 would result in an increase of US $22.2 million and a decrease of US$ 47.5 million, respectively, in the Group’s pre-tax profit for the years ended December 31, 2022 and 2023. 2) Credit risk Cash held on behalf of clients are segregated and deposited in financial institutions as required by rules mandated by the Group’s primary regulators. These financial institutions are of sound credit ratings, therefore the Group believes that there is no significant credit risk related to cash held on behalf of clients. The Group’s securities and derivative trades activities are transacted on either a cash or margin basis. The Group’s credit risk is limited in that substantially all of the contracts entered into are settled directly at securities and derivatives clearing organizations. In margin transactions, the Group extends credit to the client, subject to various regulatory and internal margin requirements, collateralized by cash and securities in the client’s account. IPO loans are exposed to credit risk from clients who fails to repay the loans upon IPO stock allotment. The Group monitors the clients’ collateral level and has the right to dispose the newly allotted stocks once the stocks first start trading. Stock-pledged loans to enterprise pledged by listed shares are exposed to credit risk from counterparties who fail to repay the loans, the Group monitors on the collateral level of stock-pledged loans in real time, and has the right to dispose of the pledged listed shares once the collateral level falls under the minimal level required to get the loans repaid. Liabilities to other brokers and dealers related to unsettled transactions are recorded at the amount for which the securities were purchased, and are paid upon receipt of the securities from other brokers or dealers. Significant Risks and Uncertainties (Continued) 2) Credit risk (Continued) In connection with its clearing activities, the Group is obligated to settle transactions with brokers and other financial institutions even if its clients fail to meet their obligations to the Group. Clients are required to complete their transactions by the settlement date, generally two business days after the trade date. If clients do not fulfill their contractual obligations, the Group may incur losses. The Group has established procedures to reduce this risk by generally requiring that clients deposit sufficient cash and/or securities into their account prior to placing an order. For cash management purposes, the Group enters into short-term securities purchased under agreements to resale transactions (“reverse repos”) in addition to securities borrowing and lending arrangements, all of which may result in credit exposure in the event the counterparty to a transaction is unable to fulfill its contractual obligations. Reverse repos are collateralized by securities with a market value in excess of the obligation under the contract. Similarly, securities lending agreements are collateralized by deposits of cash or securities. The Group attempts to minimize credit risk associated with these activities by monitoring collateral values on a daily basis and requiring additional collateral to be deposited with or returned to the Group as permitted under contractual provisions. Concentrations of Credit Risk The Group’s exposure to credit risk associated with its brokerage and other activities is measured on an individual counterparty basis, as well as by groups of counterparties that share similar attributes. There was no revenue from clients which individually represented greater than 10% of the total revenues for the years ended December 31, 2021, 2022 and 2023, respectively. Concentrations of credit risk can be affected by changes in political, industry, or economic factors. To reduce the potential for risk concentration, credit limits are established and exposure is monitored in light of changing counterparty and market conditions. As of December 31, 2022 and 2023, the Group did not have any material concentrations of credit risk within or outside the ordinary course of business. 3) Interest rate risk Fluctuations in market interest rates may negatively affect the Group’s financial condition and results of operations. The Group are exposed to floating interest rate risk on cash deposit and floating rate borrowings. We use net interest simulation modeling techniques to evaluate the effect that changes in interest rates might have on pre-tax profit or loss. The model includes all interest-sensitive assets and liabilities. The simulations involve assumptions that are inherently uncertain and, as a result, cannot precisely predict the impact that changes in interest rates will have on pre-tax profit or loss. Actual results may differ from simulated results due to differences in timing and frequency of rate changes, changes in market conditions and changes in management strategy that lead to changes in the mix of interest-sensitive assets and liabilities. The simulations assume that the asset and liability structure of the consolidated balance sheets would not be changed as a result of a simulated change in interest rates. The results of the simulations based on the Group’s financial position as of December 31, 2023 indicate that a 1% (100 basis points) increase/ decrease in interest rates over a 12-month period would have increased/decreased the Group’s profit before tax by approximately HK $302.9 million (US $38.8 million), depending largely on the extent and timing of possible changes in floating rates.</t>
        </is>
      </c>
    </row>
    <row r="45">
      <c r="A45" s="4" t="inlineStr">
        <is>
          <t>Recent Accounting Pronouncements</t>
        </is>
      </c>
      <c r="B45" s="4" t="inlineStr">
        <is>
          <t>Recent Accounting Pronouncement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financial reporting if certain criteria are met. The amendments in ASU 2020-04 provide optional expedients and exceptions for applying GAAP to contracts, hedging relationships and other transactions that reference LIBOR or another reference rate expected to be discontinued because of reference rate reform. This guidance is effective immediately and the amendments may be applied prospectively through December 31, 2023. The adoption did not have a material accounting impact on the Group’s consolidated financial position or results of operations.</t>
        </is>
      </c>
    </row>
    <row r="46">
      <c r="A46" s="4" t="inlineStr">
        <is>
          <t>New accounting standards which have not yet been adopted</t>
        </is>
      </c>
      <c r="B46" s="4" t="inlineStr">
        <is>
          <t>New accounting standards which have not yet been adopted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Group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Group is currently evaluating the impact on its financial statements of adopting this guid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INFORMATION, ORGANIZATION AND PRINCIPAL ACTIVITIES (Tables)</t>
        </is>
      </c>
      <c r="B1" s="2" t="inlineStr">
        <is>
          <t>12 Months Ended</t>
        </is>
      </c>
    </row>
    <row r="2">
      <c r="B2" s="2" t="inlineStr">
        <is>
          <t>Dec. 31, 2023</t>
        </is>
      </c>
    </row>
    <row r="3">
      <c r="A3" s="3" t="inlineStr">
        <is>
          <t>GENERAL INFORMATION, ORGANIZATION AND PRINCIPAL ACTIVITIES</t>
        </is>
      </c>
      <c r="B3" s="4" t="inlineStr">
        <is>
          <t xml:space="preserve"> </t>
        </is>
      </c>
    </row>
    <row r="4">
      <c r="A4" s="4" t="inlineStr">
        <is>
          <t>Schedule of principal subsidiaries and the consolidated VIE</t>
        </is>
      </c>
      <c r="B4" s="4" t="inlineStr">
        <is>
          <t xml:space="preserve">​ ​ ​ ​ ​ ​ ​ ​ ​ ​ ​ ​ ​ ​ Place of ​ Percentage of ​ ​ ​ Date of Incorporation/ ​ Incorporation/ ​ Direct or Indirect ​ Subsidiaries Establishment/ Establishment Economic Interest Principal Activities Futu Securities International (Hong Kong) Limited (“Futu Securities”) ​ April 17, 2012 ​ Hong Kong ​ 100 % Financial services Moomoo Financial Inc ​ December 17, 2015 ​ Delaware, USA ​ 100 % Financial services Futu Clearing Inc. ​ August 13, 2018 ​ Delaware, USA ​ 100 % Financial services Moomoo Financial Singapore Pte. Ltd ​ December 17, 2019 ​ Singapore ​ 100 % Financial services Futu Securities (Australia) Ltd. ​ February 15, 2001 ​ New South Wales, AUS ​ 100 % Financial services Moomoo Securities Japan Co., Ltd. ​ April 5, 1920 ​ Tokyo, Japan ​ 100 % Financial services Moomoo Financial Canada Inc. (1) ​ August 7, 2015 ​ Ontario, Canada ​ 85 % Financial services Futu Lending Limited ​ April 18, 2017 ​ Hong Kong ​ 100 % Financial services Futu Securities (Hong Kong) Limited ​ May 2, 2014 Hong Kong 100 % Investment holding Futu Network Technology Limited ​ May 17, 2015 Hong Kong 100 % Research and development and technology services Futu Network Technology (Shenzhen) Co., Ltd. ​ October 14, 2015 Shenzhen, PRC 100 % Research and development and technology services Shen Si Network Technology (Beijing) Co., Ltd. (“Shen Si”) ​ September 15, 2014 Beijing, PRC 100 % No substantial business ​ ​ VIE ​ ​ ​ ​ ​ ​ ​ ​ Shenzhen Futu Network Technology Co., Ltd. (2) (“Shenzhen Futu”) ​ December 18, 2007 Shenzhen, PRC 100 % Research and development and technology services Note: (1) This subsidiary changed company names in June 2023. (2) Mr. Leaf Hua Li and Ms. Lei Li are beneficiary owners of the Company and held 85% and 15% equity interest in Shenzhen Futu, respectively. Mr. Leaf Hua Li is the founder, chairman and chief executive officer of the Company, and Ms. Lei Li is Mr. Leaf Hua Li’s spous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consolidated financial statements with intercompany balances and transactions eliminated between the VIE and its subsidiaries</t>
        </is>
      </c>
      <c r="B4" s="4" t="inlineStr">
        <is>
          <t>​ ​ ​ ​ ​ ​ ​ ​ As of December 31, ​ 2022 2023 ​ ​ (HK$ in thousands) Total assets 309,708 424,717 Total liabilities 191,263 189,286 2. SIGNIFICANT ACCOUNTING POLICIES (Continued) VIE Companies (Continued) 2) Risks in relation to the VIE structure (Continued) ​ ​ ​ ​ ​ ​ ​ ​ Year ended December 31, ​ 2021 2022 2023 ​ ​ (HK$ in thousands) Total operating revenue 210,161 226,468 301,087 Net income 52,741 39,542 97,248 ​ ​ ​ ​ ​ ​ ​ ​ ​ Year ended December 31, ​ 2021 2022 2023 ​ (HK$ in thousands) Net cash generated from/(used in) operating activities ​ 2,340 ​ 34,727 ​ (11,798) Net cash used in investing activities ​ (3,327) ​ (3,201) ​ (6,818) Effect of exchange rate changes on cash, cash equivalents and restricted cash ​ — ​ (1,476) ​ 123 Net (decrease)/increase in cash, cash equivalents and restricted cash ​ (987) ​ 30,050 ​ (18,493) Cash, cash equivalents and restricted cash at beginning of the year ​ 3,738 ​ 2,751 ​ 32,801 Cash, cash equivalents and restricted cash at end of the Year ​ 2,751 ​ 32,801 ​ 14,308</t>
        </is>
      </c>
    </row>
    <row r="5">
      <c r="A5" s="4" t="inlineStr">
        <is>
          <t>Schedule of property and equipment at the end of the estimated useful lives</t>
        </is>
      </c>
      <c r="B5" s="4" t="inlineStr">
        <is>
          <t>​ ​ ​ ​ ​ ​ ​ Category Estimated useful lives Residual rate ​ Computers equipment 3 - 5 years ​ 5 % Furniture and fixtures 3 - 5 years ​ 5 % Office equipment 3 - 5 years ​ 5 % Office building 30 years ​ 5 % Vehicle ​ 5 years ​ 5 %</t>
        </is>
      </c>
    </row>
    <row r="6">
      <c r="A6" s="4" t="inlineStr">
        <is>
          <t>Summary of estimated useful lives</t>
        </is>
      </c>
      <c r="B6" s="4" t="inlineStr">
        <is>
          <t>​ ​ ​ ​ Category Estimated useful lives Computer software ​ 5 years Licenses ​ 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3 HKD ($) $ / shares shares</t>
        </is>
      </c>
      <c r="C2" s="2" t="inlineStr">
        <is>
          <t>Dec. 31, 2023 USD ($) $ / shares shares</t>
        </is>
      </c>
      <c r="D2" s="2" t="inlineStr">
        <is>
          <t>Dec. 31, 2022 HKD ($) $ / shares shares</t>
        </is>
      </c>
      <c r="E2" s="2" t="inlineStr">
        <is>
          <t>Dec. 31, 2021 HKD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Brokerage commission and handling charge income</t>
        </is>
      </c>
      <c r="B4" s="6" t="n">
        <v>3944779</v>
      </c>
      <c r="C4" s="6" t="n">
        <v>505035</v>
      </c>
      <c r="D4" s="6" t="n">
        <v>4007642</v>
      </c>
      <c r="E4" s="6" t="n">
        <v>3913027</v>
      </c>
    </row>
    <row r="5">
      <c r="A5" s="4" t="inlineStr">
        <is>
          <t>Interest income</t>
        </is>
      </c>
      <c r="B5" s="5" t="n">
        <v>5536422</v>
      </c>
      <c r="C5" s="5" t="n">
        <v>708807</v>
      </c>
      <c r="D5" s="5" t="n">
        <v>3214327</v>
      </c>
      <c r="E5" s="5" t="n">
        <v>2518198</v>
      </c>
    </row>
    <row r="6">
      <c r="A6" s="4" t="inlineStr">
        <is>
          <t>Other income</t>
        </is>
      </c>
      <c r="B6" s="5" t="n">
        <v>527217</v>
      </c>
      <c r="C6" s="5" t="n">
        <v>67498</v>
      </c>
      <c r="D6" s="5" t="n">
        <v>392058</v>
      </c>
      <c r="E6" s="5" t="n">
        <v>684095</v>
      </c>
    </row>
    <row r="7">
      <c r="A7" s="4" t="inlineStr">
        <is>
          <t>Total revenues</t>
        </is>
      </c>
      <c r="B7" s="5" t="n">
        <v>10008418</v>
      </c>
      <c r="C7" s="5" t="n">
        <v>1281340</v>
      </c>
      <c r="D7" s="5" t="n">
        <v>7614027</v>
      </c>
      <c r="E7" s="5" t="n">
        <v>7115320</v>
      </c>
    </row>
    <row r="8">
      <c r="A8" s="3" t="inlineStr">
        <is>
          <t>Costs</t>
        </is>
      </c>
      <c r="B8" s="4" t="inlineStr">
        <is>
          <t xml:space="preserve"> </t>
        </is>
      </c>
      <c r="C8" s="4" t="inlineStr">
        <is>
          <t xml:space="preserve"> </t>
        </is>
      </c>
      <c r="D8" s="4" t="inlineStr">
        <is>
          <t xml:space="preserve"> </t>
        </is>
      </c>
      <c r="E8" s="4" t="inlineStr">
        <is>
          <t xml:space="preserve"> </t>
        </is>
      </c>
    </row>
    <row r="9">
      <c r="A9" s="4" t="inlineStr">
        <is>
          <t>Brokerage commission and handling charge expenses</t>
        </is>
      </c>
      <c r="B9" s="5" t="n">
        <v>-249567</v>
      </c>
      <c r="C9" s="5" t="n">
        <v>-31951</v>
      </c>
      <c r="D9" s="5" t="n">
        <v>-329789</v>
      </c>
      <c r="E9" s="5" t="n">
        <v>-572159</v>
      </c>
    </row>
    <row r="10">
      <c r="A10" s="4" t="inlineStr">
        <is>
          <t>Interest expenses</t>
        </is>
      </c>
      <c r="B10" s="5" t="n">
        <v>-910759</v>
      </c>
      <c r="C10" s="5" t="n">
        <v>-116601</v>
      </c>
      <c r="D10" s="5" t="n">
        <v>-292503</v>
      </c>
      <c r="E10" s="5" t="n">
        <v>-376902</v>
      </c>
    </row>
    <row r="11">
      <c r="A11" s="4" t="inlineStr">
        <is>
          <t>Processing and servicing costs</t>
        </is>
      </c>
      <c r="B11" s="5" t="n">
        <v>-375904</v>
      </c>
      <c r="C11" s="5" t="n">
        <v>-48126</v>
      </c>
      <c r="D11" s="5" t="n">
        <v>-373840</v>
      </c>
      <c r="E11" s="5" t="n">
        <v>-257003</v>
      </c>
    </row>
    <row r="12">
      <c r="A12" s="4" t="inlineStr">
        <is>
          <t>Total costs</t>
        </is>
      </c>
      <c r="B12" s="5" t="n">
        <v>-1536230</v>
      </c>
      <c r="C12" s="5" t="n">
        <v>-196678</v>
      </c>
      <c r="D12" s="5" t="n">
        <v>-996132</v>
      </c>
      <c r="E12" s="5" t="n">
        <v>-1206064</v>
      </c>
    </row>
    <row r="13">
      <c r="A13" s="4" t="inlineStr">
        <is>
          <t>Total gross profit</t>
        </is>
      </c>
      <c r="B13" s="5" t="n">
        <v>8472188</v>
      </c>
      <c r="C13" s="5" t="n">
        <v>1084662</v>
      </c>
      <c r="D13" s="5" t="n">
        <v>6617895</v>
      </c>
      <c r="E13" s="5" t="n">
        <v>5909256</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Research and development expenses</t>
        </is>
      </c>
      <c r="B15" s="5" t="n">
        <v>-1440893</v>
      </c>
      <c r="C15" s="5" t="n">
        <v>-184472</v>
      </c>
      <c r="D15" s="5" t="n">
        <v>-1222077</v>
      </c>
      <c r="E15" s="5" t="n">
        <v>-805325</v>
      </c>
    </row>
    <row r="16">
      <c r="A16" s="4" t="inlineStr">
        <is>
          <t>Selling and marketing expenses</t>
        </is>
      </c>
      <c r="B16" s="5" t="n">
        <v>-710348</v>
      </c>
      <c r="C16" s="5" t="n">
        <v>-90943</v>
      </c>
      <c r="D16" s="5" t="n">
        <v>-895772</v>
      </c>
      <c r="E16" s="5" t="n">
        <v>-1392070</v>
      </c>
    </row>
    <row r="17">
      <c r="A17" s="4" t="inlineStr">
        <is>
          <t>General and administrative expenses</t>
        </is>
      </c>
      <c r="B17" s="5" t="n">
        <v>-1313464</v>
      </c>
      <c r="C17" s="5" t="n">
        <v>-168158</v>
      </c>
      <c r="D17" s="5" t="n">
        <v>-931144</v>
      </c>
      <c r="E17" s="5" t="n">
        <v>-529048</v>
      </c>
    </row>
    <row r="18">
      <c r="A18" s="4" t="inlineStr">
        <is>
          <t>Total operating expenses</t>
        </is>
      </c>
      <c r="B18" s="5" t="n">
        <v>-3464705</v>
      </c>
      <c r="C18" s="5" t="n">
        <v>-443573</v>
      </c>
      <c r="D18" s="5" t="n">
        <v>-3048993</v>
      </c>
      <c r="E18" s="5" t="n">
        <v>-2726443</v>
      </c>
    </row>
    <row r="19">
      <c r="A19" s="4" t="inlineStr">
        <is>
          <t>Income from Operations</t>
        </is>
      </c>
      <c r="B19" s="5" t="n">
        <v>5007483</v>
      </c>
      <c r="C19" s="5" t="n">
        <v>641089</v>
      </c>
      <c r="D19" s="5" t="n">
        <v>3568902</v>
      </c>
      <c r="E19" s="5" t="n">
        <v>3182813</v>
      </c>
    </row>
    <row r="20">
      <c r="A20" s="4" t="inlineStr">
        <is>
          <t>Others, net</t>
        </is>
      </c>
      <c r="B20" s="5" t="n">
        <v>33442</v>
      </c>
      <c r="C20" s="5" t="n">
        <v>4281</v>
      </c>
      <c r="D20" s="5" t="n">
        <v>-210295</v>
      </c>
      <c r="E20" s="5" t="n">
        <v>2478</v>
      </c>
    </row>
    <row r="21">
      <c r="A21" s="4" t="inlineStr">
        <is>
          <t>Income before income tax expenses and share of loss from equity method investments</t>
        </is>
      </c>
      <c r="B21" s="5" t="n">
        <v>5040925</v>
      </c>
      <c r="C21" s="5" t="n">
        <v>645370</v>
      </c>
      <c r="D21" s="5" t="n">
        <v>3358607</v>
      </c>
      <c r="E21" s="5" t="n">
        <v>3185291</v>
      </c>
    </row>
    <row r="22">
      <c r="A22" s="4" t="inlineStr">
        <is>
          <t>Income tax expenses</t>
        </is>
      </c>
      <c r="B22" s="5" t="n">
        <v>-748479</v>
      </c>
      <c r="C22" s="5" t="n">
        <v>-95825</v>
      </c>
      <c r="D22" s="5" t="n">
        <v>-413962</v>
      </c>
      <c r="E22" s="5" t="n">
        <v>-375081</v>
      </c>
    </row>
    <row r="23">
      <c r="A23" s="4" t="inlineStr">
        <is>
          <t>Share of loss from equity method investments</t>
        </is>
      </c>
      <c r="B23" s="5" t="n">
        <v>-13497</v>
      </c>
      <c r="C23" s="5" t="n">
        <v>-1728</v>
      </c>
      <c r="D23" s="5" t="n">
        <v>-17752</v>
      </c>
      <c r="E23" s="5" t="n">
        <v>0</v>
      </c>
    </row>
    <row r="24">
      <c r="A24" s="4" t="inlineStr">
        <is>
          <t>Net income</t>
        </is>
      </c>
      <c r="B24" s="5" t="n">
        <v>4278949</v>
      </c>
      <c r="C24" s="5" t="n">
        <v>547817</v>
      </c>
      <c r="D24" s="5" t="n">
        <v>2926893</v>
      </c>
      <c r="E24" s="5" t="n">
        <v>2810210</v>
      </c>
    </row>
    <row r="25">
      <c r="A25" s="3" t="inlineStr">
        <is>
          <t>Attributable to:</t>
        </is>
      </c>
      <c r="B25" s="4" t="inlineStr">
        <is>
          <t xml:space="preserve"> </t>
        </is>
      </c>
      <c r="C25" s="4" t="inlineStr">
        <is>
          <t xml:space="preserve"> </t>
        </is>
      </c>
      <c r="D25" s="4" t="inlineStr">
        <is>
          <t xml:space="preserve"> </t>
        </is>
      </c>
      <c r="E25" s="4" t="inlineStr">
        <is>
          <t xml:space="preserve"> </t>
        </is>
      </c>
    </row>
    <row r="26">
      <c r="A26" s="4" t="inlineStr">
        <is>
          <t>Ordinary shareholders of the Company</t>
        </is>
      </c>
      <c r="B26" s="5" t="n">
        <v>4281474</v>
      </c>
      <c r="C26" s="5" t="n">
        <v>548140</v>
      </c>
      <c r="D26" s="5" t="n">
        <v>2926944</v>
      </c>
      <c r="E26" s="5" t="n">
        <v>2810210</v>
      </c>
    </row>
    <row r="27">
      <c r="A27" s="4" t="inlineStr">
        <is>
          <t>Non-controlling interest</t>
        </is>
      </c>
      <c r="B27" s="5" t="n">
        <v>-2525</v>
      </c>
      <c r="C27" s="5" t="n">
        <v>-323</v>
      </c>
      <c r="D27" s="5" t="n">
        <v>-51</v>
      </c>
      <c r="E27" s="4" t="inlineStr">
        <is>
          <t xml:space="preserve"> </t>
        </is>
      </c>
    </row>
    <row r="28">
      <c r="A28" s="4" t="inlineStr">
        <is>
          <t>Net income</t>
        </is>
      </c>
      <c r="B28" s="5" t="n">
        <v>4278949</v>
      </c>
      <c r="C28" s="5" t="n">
        <v>547817</v>
      </c>
      <c r="D28" s="5" t="n">
        <v>2926893</v>
      </c>
      <c r="E28" s="5" t="n">
        <v>2810210</v>
      </c>
    </row>
    <row r="29">
      <c r="A29" s="3" t="inlineStr">
        <is>
          <t>Other comprehensive loss, net of tax</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4" t="inlineStr">
        <is>
          <t xml:space="preserve"> </t>
        </is>
      </c>
      <c r="C30" s="5" t="n">
        <v>-203</v>
      </c>
      <c r="D30" s="5" t="n">
        <v>-123840</v>
      </c>
      <c r="E30" s="4" t="inlineStr">
        <is>
          <t xml:space="preserve"> </t>
        </is>
      </c>
    </row>
    <row r="31">
      <c r="A31" s="4" t="inlineStr">
        <is>
          <t>Foreign currency translation adjustment | $</t>
        </is>
      </c>
      <c r="B31" s="5" t="n">
        <v>-1587</v>
      </c>
      <c r="C31" s="4" t="inlineStr">
        <is>
          <t xml:space="preserve"> </t>
        </is>
      </c>
      <c r="D31" s="5" t="n">
        <v>-123822</v>
      </c>
      <c r="E31" s="5" t="n">
        <v>71020</v>
      </c>
    </row>
    <row r="32">
      <c r="A32" s="4" t="inlineStr">
        <is>
          <t>Total comprehensive income</t>
        </is>
      </c>
      <c r="B32" s="5" t="n">
        <v>4279887</v>
      </c>
      <c r="C32" s="5" t="n">
        <v>547937</v>
      </c>
      <c r="D32" s="5" t="n">
        <v>2803086</v>
      </c>
      <c r="E32" s="5" t="n">
        <v>2881230</v>
      </c>
    </row>
    <row r="33">
      <c r="A33" s="3" t="inlineStr">
        <is>
          <t>Attributable to:</t>
        </is>
      </c>
      <c r="B33" s="4" t="inlineStr">
        <is>
          <t xml:space="preserve"> </t>
        </is>
      </c>
      <c r="C33" s="4" t="inlineStr">
        <is>
          <t xml:space="preserve"> </t>
        </is>
      </c>
      <c r="D33" s="4" t="inlineStr">
        <is>
          <t xml:space="preserve"> </t>
        </is>
      </c>
      <c r="E33" s="4" t="inlineStr">
        <is>
          <t xml:space="preserve"> </t>
        </is>
      </c>
    </row>
    <row r="34">
      <c r="A34" s="4" t="inlineStr">
        <is>
          <t>Ordinary shareholders of the Company</t>
        </is>
      </c>
      <c r="B34" s="5" t="n">
        <v>4279887</v>
      </c>
      <c r="C34" s="5" t="n">
        <v>547937</v>
      </c>
      <c r="D34" s="5" t="n">
        <v>2803086</v>
      </c>
      <c r="E34" s="5" t="n">
        <v>2881230</v>
      </c>
    </row>
    <row r="35">
      <c r="A35" s="4" t="inlineStr">
        <is>
          <t>Non-controlling interests</t>
        </is>
      </c>
      <c r="B35" s="5" t="n">
        <v>-2525</v>
      </c>
      <c r="C35" s="5" t="n">
        <v>-323</v>
      </c>
      <c r="D35" s="5" t="n">
        <v>-33</v>
      </c>
      <c r="E35" s="4" t="inlineStr">
        <is>
          <t xml:space="preserve"> </t>
        </is>
      </c>
    </row>
    <row r="36">
      <c r="A36" s="4" t="inlineStr">
        <is>
          <t>Total comprehensive income</t>
        </is>
      </c>
      <c r="B36" s="6" t="n">
        <v>4277362</v>
      </c>
      <c r="C36" s="6" t="n">
        <v>547614</v>
      </c>
      <c r="D36" s="6" t="n">
        <v>2803053</v>
      </c>
      <c r="E36" s="6" t="n">
        <v>2881230</v>
      </c>
    </row>
    <row r="37">
      <c r="A37" s="3" t="inlineStr">
        <is>
          <t>Net income per share attributable to ordinary shareholders of the Company</t>
        </is>
      </c>
      <c r="B37" s="4" t="inlineStr">
        <is>
          <t xml:space="preserve"> </t>
        </is>
      </c>
      <c r="C37" s="4" t="inlineStr">
        <is>
          <t xml:space="preserve"> </t>
        </is>
      </c>
      <c r="D37" s="4" t="inlineStr">
        <is>
          <t xml:space="preserve"> </t>
        </is>
      </c>
      <c r="E37" s="4" t="inlineStr">
        <is>
          <t xml:space="preserve"> </t>
        </is>
      </c>
    </row>
    <row r="38">
      <c r="A38" s="4" t="inlineStr">
        <is>
          <t>Basic | (per share)</t>
        </is>
      </c>
      <c r="B38" s="7" t="n">
        <v>3.88</v>
      </c>
      <c r="C38" s="7" t="n">
        <v>0.5</v>
      </c>
      <c r="D38" s="7" t="n">
        <v>2.57</v>
      </c>
      <c r="E38" s="7" t="n">
        <v>2.34</v>
      </c>
    </row>
    <row r="39">
      <c r="A39" s="4" t="inlineStr">
        <is>
          <t>Diluted | (per share)</t>
        </is>
      </c>
      <c r="B39" s="7" t="n">
        <v>3.82</v>
      </c>
      <c r="C39" s="7" t="n">
        <v>0.49</v>
      </c>
      <c r="D39" s="7" t="n">
        <v>2.54</v>
      </c>
      <c r="E39" s="7" t="n">
        <v>2.3</v>
      </c>
    </row>
    <row r="40">
      <c r="A40" s="3" t="inlineStr">
        <is>
          <t>Weighted average number of ordinary shares used in computing net income per share</t>
        </is>
      </c>
      <c r="B40" s="4" t="inlineStr">
        <is>
          <t xml:space="preserve"> </t>
        </is>
      </c>
      <c r="C40" s="4" t="inlineStr">
        <is>
          <t xml:space="preserve"> </t>
        </is>
      </c>
      <c r="D40" s="4" t="inlineStr">
        <is>
          <t xml:space="preserve"> </t>
        </is>
      </c>
      <c r="E40" s="4" t="inlineStr">
        <is>
          <t xml:space="preserve"> </t>
        </is>
      </c>
    </row>
    <row r="41">
      <c r="A41" s="4" t="inlineStr">
        <is>
          <t>Basic</t>
        </is>
      </c>
      <c r="B41" s="5" t="n">
        <v>1104899411</v>
      </c>
      <c r="C41" s="5" t="n">
        <v>1104899411</v>
      </c>
      <c r="D41" s="5" t="n">
        <v>1139377763</v>
      </c>
      <c r="E41" s="5" t="n">
        <v>1200912670</v>
      </c>
    </row>
    <row r="42">
      <c r="A42" s="4" t="inlineStr">
        <is>
          <t>Diluted</t>
        </is>
      </c>
      <c r="B42" s="5" t="n">
        <v>1119653571</v>
      </c>
      <c r="C42" s="5" t="n">
        <v>1119653571</v>
      </c>
      <c r="D42" s="5" t="n">
        <v>1151021697</v>
      </c>
      <c r="E42" s="5" t="n">
        <v>1219672508</v>
      </c>
    </row>
    <row r="43">
      <c r="A43" s="4" t="inlineStr">
        <is>
          <t>ADS</t>
        </is>
      </c>
      <c r="B43" s="4" t="inlineStr">
        <is>
          <t xml:space="preserve"> </t>
        </is>
      </c>
      <c r="C43" s="4" t="inlineStr">
        <is>
          <t xml:space="preserve"> </t>
        </is>
      </c>
      <c r="D43" s="4" t="inlineStr">
        <is>
          <t xml:space="preserve"> </t>
        </is>
      </c>
      <c r="E43" s="4" t="inlineStr">
        <is>
          <t xml:space="preserve"> </t>
        </is>
      </c>
    </row>
    <row r="44">
      <c r="A44" s="3" t="inlineStr">
        <is>
          <t>Net income per share attributable to ordinary shareholders of the Company</t>
        </is>
      </c>
      <c r="B44" s="4" t="inlineStr">
        <is>
          <t xml:space="preserve"> </t>
        </is>
      </c>
      <c r="C44" s="4" t="inlineStr">
        <is>
          <t xml:space="preserve"> </t>
        </is>
      </c>
      <c r="D44" s="4" t="inlineStr">
        <is>
          <t xml:space="preserve"> </t>
        </is>
      </c>
      <c r="E44" s="4" t="inlineStr">
        <is>
          <t xml:space="preserve"> </t>
        </is>
      </c>
    </row>
    <row r="45">
      <c r="A45" s="4" t="inlineStr">
        <is>
          <t>Basic | (per share)</t>
        </is>
      </c>
      <c r="B45" s="6" t="n">
        <v>31</v>
      </c>
      <c r="C45" s="7" t="n">
        <v>3.97</v>
      </c>
      <c r="D45" s="7" t="n">
        <v>20.55</v>
      </c>
      <c r="E45" s="7" t="n">
        <v>18.72</v>
      </c>
    </row>
    <row r="46">
      <c r="A46" s="4" t="inlineStr">
        <is>
          <t>Diluted | (per share)</t>
        </is>
      </c>
      <c r="B46" s="7" t="n">
        <v>30.59</v>
      </c>
      <c r="C46" s="7" t="n">
        <v>3.92</v>
      </c>
      <c r="D46" s="7" t="n">
        <v>20.34</v>
      </c>
      <c r="E46" s="7" t="n">
        <v>18.4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3</t>
        </is>
      </c>
    </row>
    <row r="3">
      <c r="A3" s="3" t="inlineStr">
        <is>
          <t>FINANCIAL ASSETS AND FINANCIAL LIABILITIES</t>
        </is>
      </c>
      <c r="B3" s="4" t="inlineStr">
        <is>
          <t xml:space="preserve"> </t>
        </is>
      </c>
    </row>
    <row r="4">
      <c r="A4" s="4" t="inlineStr">
        <is>
          <t>Schedule of financial assets and liabilities measured at fair value</t>
        </is>
      </c>
      <c r="B4" s="4" t="inlineStr">
        <is>
          <t>​ ​ ​ ​ ​ ​ ​ ​ ​ ​ ​ Financial Assets At Fair Value as of ​ ​ December 31, 2022 ​ Level 1 Level 2 Level 3 Total ​ ​ (HK$ in thousands) Short-term investments ​ 8,181 ​ — ​ — ​ 8,181 Other financial assets (2) ​ — ​ 1,911 ​ — ​ 1,911 Total financial assets, measured at fair value 8,181 1,911 — 10,092 ​ ​ ​ ​ ​ ​ ​ ​ ​ ​ ​ ​ Financial Assets At Fair Value as of ​ ​ December 31, 2023 ​ Level 1 Level 2 Level 3 Total ​ ​ (HK$ in thousands) Short-term investments (1) ​ 149,348 ​ — ​ — ​ 149,348 Other financial assets (2) ​ 29,289 ​ 2,105 ​ — ​ 31,394 Total financial assets, measured at fair value 178,637 2,105 — 180,742 (1) The amounts of short-term investment exclude investments in funds measured based on NAV per share, which are not classified in the fair value hierarchy. As of December 31, 2022 and 2023, the fair values of these investments in funds were nil and HK $829,999 thousand, respectively. The investments in funds include open-ended fixed income fund, which mainly invests in debt securities, and hybrid funds that invest in a variety of debt and equity securities. There were no unfunded commitments related to these investments in funds as of December 31, 2023, and certain investments in funds are subject to initial lock-up period of no more than 12 months. (2) The Group enters into currency futures contracts to manage currency exposure associated with anticipated receipts and disbursements occurring in a currency other than the functional currency of the entity. The currency futures contracts are valued using broadly distributed bank and broker prices, and are classified as Level 2 of the fair value hierarchy since inputs to their valuation can be generally corroborated by market data. As of December 31, 2022 and 2023, the currency futures are included in other current assets.</t>
        </is>
      </c>
    </row>
    <row r="5">
      <c r="A5" s="4" t="inlineStr">
        <is>
          <t>Schedule of amounts of financial instruments that are offset in the consolidated balance sheets</t>
        </is>
      </c>
      <c r="B5" s="4" t="inlineStr">
        <is>
          <t>​ ​ ​ ​ ​ ​ ​ ​ ​ ​ ​ ​ ​ ​ ​ Effects of offsetting on the balance sheet Related amounts not offset ​ ​ ​ ​ Gross ​ ​ ​ Amounts ​ ​ ​ ​ ​ ​ ​ ​ amounts ​ Net amounts ​ subject to ​ ​ ​ ​ ​ ​ ​ ​ set off in the ​ presented in ​ master ​ Financial ​ ​ ​ ​ Gross ​ balance ​ the balance ​ netting ​ instrument ​ Net As of December 31, 2022 amount sheet sheet arrangements collateral amount ​ ​ HK$ in thousands Financial Assets ​ ​ ​ ​ ​ ​ Amounts due from clearing organizations 7,877,524 (4,810,571) 3,066,953 — — 3,066,953 ​ ​ ​ ​ ​ ​ ​ ​ ​ ​ ​ ​ ​ Financial liabilities Amounts due to clearing organizations 4,862,438 (4,810,571) 51,867 — — 51,867 ​ ​ ​ ​ ​ ​ ​ ​ ​ ​ ​ ​ ​ ​ ​ Effects of offsetting on the balance sheet Related amounts not offset ​ ​ Gross ​ Amounts ​ ​ ​ ​ ​ ​ amounts ​ Net amounts ​ subject to ​ ​ ​ ​ ​ ​ ​ ​ set off in the ​ presented in ​ master ​ Financial ​ ​ ​ ​ Gross ​ balance ​ the balance ​ netting ​ instrument ​ Net As of December 31, 2023 ​ amount ​ sheet ​ sheet ​ arrangements ​ collateral ​ amount ​ ​ HK$ in thousands Financial Assets ​ ​ ​ ​ ​ ​ Amounts due from clearing organizations ​ 6,939,778 ​ (2,694,985) ​ 4,244,793 ​ — ​ — ​ 4,244,793 ​ ​ ​ ​ ​ ​ ​ ​ ​ ​ ​ ​ ​ Financial liabilities ​ ​ ​ ​ ​ ​ ​ ​ ​ ​ ​ Amounts due to clearing organizations ​ 4,124,751 ​ (4,100,655) ​ 24,096 ​ — ​ — ​ 24,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ummary of short-term investments</t>
        </is>
      </c>
      <c r="B4" s="4" t="inlineStr">
        <is>
          <t>​ ​ ​ ​ ​ ​ ​ As of December 31, ​ ​ 2022 2023 ​ ​ (HK$ in thousands) ​ ​ ​ ​ ​ Treasury bills ​ 666,883 ​ 2,135,266 Financial assets at fair value through profit or loss 270 830,528 Money market funds ​ 7,911 ​ 148,819 Total 675,064 3,114,6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balances reported in the consolidated balance sheet related to the leases</t>
        </is>
      </c>
      <c r="B4" s="4" t="inlineStr">
        <is>
          <t>​ ​ ​ ​ ​ ​ ​ As of December 31, ​ ​ 2022 2023 ​ ​ (HK$ in thousands) ​ ​ ​ ​ ​ Operating lease right-of-use assets 196,864 ​ 224,092 Operating lease liabilities 211,143 ​ 238,017</t>
        </is>
      </c>
    </row>
    <row r="5">
      <c r="A5" s="4" t="inlineStr">
        <is>
          <t>Schedule of operating lease expenses reported in the consolidated statements of comprehensive income</t>
        </is>
      </c>
      <c r="B5" s="4" t="inlineStr">
        <is>
          <t>​ ​ ​ ​ ​ ​ ​ ​ ​ Year ended December 31, ​ ​ 2021 ​ 2022 2023 ​ (HK$ in thousands) ​ ​ ​ ​ ​ ​ ​ Operating lease cost 106,459 ​ 119,854 ​ 122,333</t>
        </is>
      </c>
    </row>
    <row r="6">
      <c r="A6" s="4" t="inlineStr">
        <is>
          <t>Schedule of undiscounted cash flows of leases to present value of operating lease payments</t>
        </is>
      </c>
      <c r="B6" s="4" t="inlineStr">
        <is>
          <t>​ ​ ​ ​ ​ December 31, 2023 ​ ​ (HK$ in thousands) ​ ​ ​ 2024 116,684 2025 104,637 2026 ​ 24,745 2027 2,048 Total undiscounted operating lease payments 248,114 Less: imputed interest (10,097) Present value of operating lease liabilities 238,0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ADVANCES (Tables)</t>
        </is>
      </c>
      <c r="B1" s="2" t="inlineStr">
        <is>
          <t>12 Months Ended</t>
        </is>
      </c>
    </row>
    <row r="2">
      <c r="B2" s="2" t="inlineStr">
        <is>
          <t>Dec. 31, 2023</t>
        </is>
      </c>
    </row>
    <row r="3">
      <c r="A3" s="3" t="inlineStr">
        <is>
          <t>LOANS AND ADVANCES</t>
        </is>
      </c>
      <c r="B3" s="4" t="inlineStr">
        <is>
          <t xml:space="preserve"> </t>
        </is>
      </c>
    </row>
    <row r="4">
      <c r="A4" s="4" t="inlineStr">
        <is>
          <t>Schedule of loans and advances</t>
        </is>
      </c>
      <c r="B4" s="4" t="inlineStr">
        <is>
          <t>​ ​ ​ ​ ​ ​ ​ ​ As of December 31, ​ 2022 2023 ​ ​ (HK$ in thousands) Margin loans 24,681,724 30,621,456 IPO loans ​ 89,465 ​ — Other advances (1) ​ 1,969,774 ​ 1,971,848 Subtotal ​ 26,740,963 ​ 32,593,304 Less: Allowance for credit losses (2) (27,840) (45,949) Total 26,713,123 32,547,355 ​ (1) Stock-pledged loans are included in other advance as of December 31, 2022 and 2023 with a gross amount of HK $1,910,670 thousand and HK $1,912,570 thousand, respectively. (2) The allowance for credit losses was HK $27,840 thousand and HK $45,949 thousand as of December 31, 2022 and 2023, of which nil and HK $5,000 thousand relate to stock-pledged loans,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As of December 31, ​ 2022 2023 ​ ​ (HK$ in thousands) Gross carrying amount ​ ​ ​ ​ Computers and equipment 105,426 106,128 Furniture and fixtures 71,226 73,125 Office equipment 65,927 72,133 Office building ​ 35,227 ​ 44,346 Vehicle 1,985 5,406 Total of gross carrying amount 279,791 301,138 ​ ​ ​ ​ ​ Less: accumulated depreciation ​ ​ Computers and equipment (47,641) (65,207) Office equipment (44,907) ​ (56,187) Furniture and fixtures (37,414) (49,115) Office building ​ (3,223) ​ (4,273) Vehicle ​ (769) ​ (1,392) Total of accumulated depreciation (133,954) (176,174) Property and equipment, net 145,837 124,9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As of December 31, ​ 2022 2023 ​ ​ (HK$ in thousands) Gross carrying amount ​ ​ ​ ​ Computer software 27,196 63,197 License ​ 29,564 ​ 28,329 Others 10,087 9,957 Total of gross carrying amount 66,847 101,483 ​ ​ ​ ​ ​ Less: accumulated amortization ​ ​ Computer software (9,017) (22,736) Licenses (1,493) (3,911) Others (1,889) (2,765) Total of accumulated amortization (12,399) (29,412) Intangible assets, net 54,448 72,0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Long term Investments</t>
        </is>
      </c>
      <c r="B4" s="4" t="inlineStr">
        <is>
          <t>​ ​ ​ ​ ​ ​ ​ As of December 31, ​ ​ 2022 2023 ​ ​ (HK$ in thousands) ​ ​ ​ ​ ​ Equity method investments (1) 224,042 222,870 Equity investments without readily determinable fair values (2) 15,652 15,686 Total 239,694 238,556 (1) Equity method investments As of December 31, 2022 and 2023, the Group’s investments accounted for under the equity method totaled HK$ 224,042 thousand and HK $222,870 thousand, respectively. The Group applies the equity method of accounting to account for its equity method investments over which it has significant influence but does not own a majority equity interest or otherwise control. In December 2021, the Group invested in a private equity fund by acquiring approximately 10% ordinary equity interest with a total consideration of HK $7,798 thousand. The Group accounts for this as an equity method investment. In September 2023, the Group made an additional investment with a total consideration of HK $11,767 thousand. After the additional investment, the Group acquired approximately 12% equity interest of the private equity. For the year ended December 31, 2021, 2022 and 2023, losses on investment recognized were nil , nil and HK $1,834 thousand, respectively. Based on the Group’s assessment on the recoverable amounts of this equity method investment, as of December 31, 2022 and 2023, no impairment provision on the equity method investment was recognized. In June 2022, the Group invested in a private equity fund by acquiring approximately 16% ordinary equity interest with a total consideration of HK $235,434 thousand. The Group accounts for this as an equity method investment. For the year ended December 31, 2022 and 2023, losses on investment recognized were HK $17,752 and HK $11,663 thousand, respectively. Based on the Group’s assessment on the recoverable amounts of this equity method investment, as of December 31, 2022 and 2023, no impairment provision on the equity method investment was recognized. (2) Equity investments without readily determinable fair values As of December 31, 2022 and 2023, the Group’s equity investments without readily determinable fair values totaled HK $15,652 thousand and HK $15,686 thousand, respectively. In December 2021, the Group invested in a private equity fund by acquiring 2.75% ordinary equity interest with a total consideration of HK $15,596 thousand. Equity securities without determinable fair values of the Group represent investments in privately held companies with no readily determinable fair value. The Group elected measurement alternative and recorded these investments at cost, less impairment, adjusted for subsequent observable price changes. As of December 31, 2022 and 2023, no impairment provision on the equity investments without readily determinable fair values was recogniz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As of December 31, ​ 2022 2023 ​ ​ (HK$ in thousands) Current: ​ ​ ​ ​ Deposit ​ 52,863 ​ 57,932 Staff advances ​ 18,685 ​ 17,667 Others ​ 30,710 ​ 59,880 Total ​ 102,258 ​ 135,479 Non-current: ​ ​ ​ ​ Refundable deposit 680,356 932,899 Property and equipment, net (Note 7) 145,837 124,964 Deferred tax assets (Note 25) 84,564 96,820 Intangible assets, net (Note 8) 54,448 72,071 Total 965,205 1,226,7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 As of December 31, ​ 2022 2023 ​ ​ (HK$ in thousands) ​ ​ ​ ​ ​ Borrowings from banks (1) 2,480,532 5,651,565 The Group obtained borrowings mainly to support its margin financing business. Those borrowings bear weighted average interest rates of 3.86% and 5.30% as of December 31, 2022 and 2023, respectively . (1) The Group has unused borrowing facilities of HK$ 19,989,078 thousand and HK$ 17,400,130 thousand from banks as of December 31, 2022 and 2023, of which nil and HK $586,178 thousand are committed, and the remaining are uncommitted, respectively. These bank borrowings were mainly pledged by margin clients’ shares as the primary source of credit risk mitigation of the lenders, and bore floating interest rates based on various benchmarks including Hong Kong Prime Rate, Hong Kong Interbank Offered Rate (“HIBOR”), CNH HIBOR, etc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 As of December 31, ​ 2022 2023 ​ ​ (HK$ in thousands) Current: ​ ​ ​ ​ Accrued payroll and welfare expenses 868,646 1,175,838 Tax payables ​ 267,619 ​ 327,623 Payables to corporate clients in relation to ESOP management services (1) 314,385 166,879 Accrued advertising and promotion fee ​ 72,137 ​ 80,655 Temporary payables in relation to fund distribution services ​ 18,725 ​ 45,523 Stamp duty, trading levy and trading fee payables 26,597 31,209 Accrued processing and servicing costs ​ 30,462 ​ 34,977 Accrued professional services fee ​ 31,083 ​ 15,958 Payables in relation to acquisition ​ 19,196 ​ 1,660 Others ​ 57,309 ​ 58,682 Total ​ 1,706,159 ​ 1,939,004 Non-current: ​ ​ ​ ​ Deferred tax liabilities (Note 25) 7,414 6,326 Others 6,206 5,857 Total 13,620 12,183 (1) Payables to corporate clients in relation to ESOP management services mainly consist of exercise payment of share options and related withholding tax. These payables are usually expected to be settled within on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5" customWidth="1" min="2" max="2"/>
    <col width="64" customWidth="1" min="3" max="3"/>
    <col width="64" customWidth="1" min="4" max="4"/>
    <col width="40" customWidth="1" min="5" max="5"/>
    <col width="35" customWidth="1" min="6" max="6"/>
    <col width="54" customWidth="1" min="7" max="7"/>
    <col width="26" customWidth="1" min="8" max="8"/>
    <col width="32" customWidth="1" min="9" max="9"/>
    <col width="48" customWidth="1" min="10" max="10"/>
    <col width="48" customWidth="1" min="11" max="11"/>
    <col width="15" customWidth="1" min="12" max="12"/>
    <col width="15" customWidth="1" min="13" max="13"/>
  </cols>
  <sheetData>
    <row r="1">
      <c r="A1" s="1" t="inlineStr">
        <is>
          <t>CONSOLIDATED STATEMENTS OF CHANGES IN SHAREHOLDERS' EQUITY $ in Thousands, $ in Thousands</t>
        </is>
      </c>
      <c r="B1" s="2" t="inlineStr">
        <is>
          <t>Total shareholders' equity HKD ($)</t>
        </is>
      </c>
      <c r="C1" s="2" t="inlineStr">
        <is>
          <t>Ordinary shares Class A Ordinary Shares [Member] HKD ($) shares</t>
        </is>
      </c>
      <c r="D1" s="2" t="inlineStr">
        <is>
          <t>Ordinary shares Class B Ordinary Shares [Member] HKD ($) shares</t>
        </is>
      </c>
      <c r="E1" s="2" t="inlineStr">
        <is>
          <t>Treasury stock purchases HKD ($) shares</t>
        </is>
      </c>
      <c r="F1" s="2" t="inlineStr">
        <is>
          <t>Additional paid in capital HKD ($)</t>
        </is>
      </c>
      <c r="G1" s="2" t="inlineStr">
        <is>
          <t>Accumulated other comprehensive (loss)/income HKD ($)</t>
        </is>
      </c>
      <c r="H1" s="2" t="inlineStr">
        <is>
          <t>Retained earnings HKD ($)</t>
        </is>
      </c>
      <c r="I1" s="2" t="inlineStr">
        <is>
          <t>Noncontrolling Interest HKD ($)</t>
        </is>
      </c>
      <c r="J1" s="2" t="inlineStr">
        <is>
          <t>Class A Ordinary Shares [Member] HKD ($) shares</t>
        </is>
      </c>
      <c r="K1" s="2" t="inlineStr">
        <is>
          <t>Class A Ordinary Shares [Member] USD ($) shares</t>
        </is>
      </c>
      <c r="L1" s="2" t="inlineStr">
        <is>
          <t>HKD ($) shares</t>
        </is>
      </c>
      <c r="M1" s="2" t="inlineStr">
        <is>
          <t>USD ($) shares</t>
        </is>
      </c>
    </row>
    <row r="2">
      <c r="A2" s="4" t="inlineStr">
        <is>
          <t>Beginning balances at Dec. 31, 2020</t>
        </is>
      </c>
      <c r="B2" s="4" t="inlineStr">
        <is>
          <t xml:space="preserve"> </t>
        </is>
      </c>
      <c r="C2" s="6" t="n">
        <v>47</v>
      </c>
      <c r="D2" s="6" t="n">
        <v>38</v>
      </c>
      <c r="E2" s="4" t="inlineStr">
        <is>
          <t xml:space="preserve"> </t>
        </is>
      </c>
      <c r="F2" s="6" t="n">
        <v>6960369</v>
      </c>
      <c r="G2" s="6" t="n">
        <v>4974</v>
      </c>
      <c r="H2" s="6" t="n">
        <v>1342262</v>
      </c>
      <c r="I2" s="4" t="inlineStr">
        <is>
          <t xml:space="preserve"> </t>
        </is>
      </c>
      <c r="J2" s="4" t="inlineStr">
        <is>
          <t xml:space="preserve"> </t>
        </is>
      </c>
      <c r="K2" s="4" t="inlineStr">
        <is>
          <t xml:space="preserve"> </t>
        </is>
      </c>
      <c r="L2" s="6" t="n">
        <v>8307690</v>
      </c>
      <c r="M2" s="4" t="inlineStr">
        <is>
          <t xml:space="preserve"> </t>
        </is>
      </c>
    </row>
    <row r="3">
      <c r="A3" s="4" t="inlineStr">
        <is>
          <t>Beginning balance (in shares) at Dec. 31, 2020 | shares</t>
        </is>
      </c>
      <c r="B3" s="4" t="inlineStr">
        <is>
          <t xml:space="preserve"> </t>
        </is>
      </c>
      <c r="C3" s="5" t="n">
        <v>590139760</v>
      </c>
      <c r="D3" s="5" t="n">
        <v>49455205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10210</v>
      </c>
      <c r="I4" s="4" t="inlineStr">
        <is>
          <t xml:space="preserve"> </t>
        </is>
      </c>
      <c r="J4" s="4" t="inlineStr">
        <is>
          <t xml:space="preserve"> </t>
        </is>
      </c>
      <c r="K4" s="4" t="inlineStr">
        <is>
          <t xml:space="preserve"> </t>
        </is>
      </c>
      <c r="L4" s="5" t="n">
        <v>2810210</v>
      </c>
      <c r="M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810210</v>
      </c>
      <c r="M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98913</v>
      </c>
      <c r="G6" s="4" t="inlineStr">
        <is>
          <t xml:space="preserve"> </t>
        </is>
      </c>
      <c r="H6" s="4" t="inlineStr">
        <is>
          <t xml:space="preserve"> </t>
        </is>
      </c>
      <c r="I6" s="4" t="inlineStr">
        <is>
          <t xml:space="preserve"> </t>
        </is>
      </c>
      <c r="J6" s="4" t="inlineStr">
        <is>
          <t xml:space="preserve"> </t>
        </is>
      </c>
      <c r="K6" s="4" t="inlineStr">
        <is>
          <t xml:space="preserve"> </t>
        </is>
      </c>
      <c r="L6" s="5" t="n">
        <v>98913</v>
      </c>
      <c r="M6" s="4" t="inlineStr">
        <is>
          <t xml:space="preserve"> </t>
        </is>
      </c>
    </row>
    <row r="7">
      <c r="A7" s="4" t="inlineStr">
        <is>
          <t>Shares issued upon exercise of employee share options/ restricted share units ("RSUs")</t>
        </is>
      </c>
      <c r="B7" s="4" t="inlineStr">
        <is>
          <t xml:space="preserve"> </t>
        </is>
      </c>
      <c r="C7" s="4" t="inlineStr">
        <is>
          <t xml:space="preserve"> </t>
        </is>
      </c>
      <c r="D7" s="4" t="inlineStr">
        <is>
          <t xml:space="preserve"> </t>
        </is>
      </c>
      <c r="E7" s="4" t="inlineStr">
        <is>
          <t xml:space="preserve"> </t>
        </is>
      </c>
      <c r="F7" s="5" t="n">
        <v>19957</v>
      </c>
      <c r="G7" s="4" t="inlineStr">
        <is>
          <t xml:space="preserve"> </t>
        </is>
      </c>
      <c r="H7" s="4" t="inlineStr">
        <is>
          <t xml:space="preserve"> </t>
        </is>
      </c>
      <c r="I7" s="4" t="inlineStr">
        <is>
          <t xml:space="preserve"> </t>
        </is>
      </c>
      <c r="J7" s="4" t="inlineStr">
        <is>
          <t xml:space="preserve"> </t>
        </is>
      </c>
      <c r="K7" s="4" t="inlineStr">
        <is>
          <t xml:space="preserve"> </t>
        </is>
      </c>
      <c r="L7" s="5" t="n">
        <v>19957</v>
      </c>
      <c r="M7" s="4" t="inlineStr">
        <is>
          <t xml:space="preserve"> </t>
        </is>
      </c>
    </row>
    <row r="8">
      <c r="A8" s="4" t="inlineStr">
        <is>
          <t>Shares issued upon exercise of employee share options/ restricted share units ("RSUs") (in shares) | shares</t>
        </is>
      </c>
      <c r="B8" s="4" t="inlineStr">
        <is>
          <t xml:space="preserve"> </t>
        </is>
      </c>
      <c r="C8" s="5" t="n">
        <v>68052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875592</v>
      </c>
      <c r="K8" s="5" t="n">
        <v>5875592</v>
      </c>
      <c r="L8" s="4" t="inlineStr">
        <is>
          <t xml:space="preserve"> </t>
        </is>
      </c>
      <c r="M8" s="4" t="inlineStr">
        <is>
          <t xml:space="preserve"> </t>
        </is>
      </c>
    </row>
    <row r="9">
      <c r="A9" s="4" t="inlineStr">
        <is>
          <t>Issuance of ordinary shares</t>
        </is>
      </c>
      <c r="B9" s="4" t="inlineStr">
        <is>
          <t xml:space="preserve"> </t>
        </is>
      </c>
      <c r="C9" s="6" t="n">
        <v>7</v>
      </c>
      <c r="D9" s="4" t="inlineStr">
        <is>
          <t xml:space="preserve"> </t>
        </is>
      </c>
      <c r="E9" s="4" t="inlineStr">
        <is>
          <t xml:space="preserve"> </t>
        </is>
      </c>
      <c r="F9" s="5" t="n">
        <v>10856517</v>
      </c>
      <c r="G9" s="4" t="inlineStr">
        <is>
          <t xml:space="preserve"> </t>
        </is>
      </c>
      <c r="H9" s="4" t="inlineStr">
        <is>
          <t xml:space="preserve"> </t>
        </is>
      </c>
      <c r="I9" s="4" t="inlineStr">
        <is>
          <t xml:space="preserve"> </t>
        </is>
      </c>
      <c r="J9" s="4" t="inlineStr">
        <is>
          <t xml:space="preserve"> </t>
        </is>
      </c>
      <c r="K9" s="4" t="inlineStr">
        <is>
          <t xml:space="preserve"> </t>
        </is>
      </c>
      <c r="L9" s="5" t="n">
        <v>10856524</v>
      </c>
      <c r="M9" s="4" t="inlineStr">
        <is>
          <t xml:space="preserve"> </t>
        </is>
      </c>
    </row>
    <row r="10">
      <c r="A10" s="4" t="inlineStr">
        <is>
          <t>Issuance of ordinary shares (in shares) | shares</t>
        </is>
      </c>
      <c r="B10" s="4" t="inlineStr">
        <is>
          <t xml:space="preserve"> </t>
        </is>
      </c>
      <c r="C10" s="5" t="n">
        <v>87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purchases</t>
        </is>
      </c>
      <c r="B11" s="4" t="inlineStr">
        <is>
          <t xml:space="preserve"> </t>
        </is>
      </c>
      <c r="C11" s="4" t="inlineStr">
        <is>
          <t xml:space="preserve"> </t>
        </is>
      </c>
      <c r="D11" s="4" t="inlineStr">
        <is>
          <t xml:space="preserve"> </t>
        </is>
      </c>
      <c r="E11" s="6" t="n">
        <v>-1178755</v>
      </c>
      <c r="F11" s="4" t="inlineStr">
        <is>
          <t xml:space="preserve"> </t>
        </is>
      </c>
      <c r="G11" s="4" t="inlineStr">
        <is>
          <t xml:space="preserve"> </t>
        </is>
      </c>
      <c r="H11" s="4" t="inlineStr">
        <is>
          <t xml:space="preserve"> </t>
        </is>
      </c>
      <c r="I11" s="4" t="inlineStr">
        <is>
          <t xml:space="preserve"> </t>
        </is>
      </c>
      <c r="J11" s="6" t="n">
        <v>-1178800</v>
      </c>
      <c r="K11" s="6" t="n">
        <v>-151200</v>
      </c>
      <c r="L11" s="5" t="n">
        <v>-1178755</v>
      </c>
      <c r="M11" s="4" t="inlineStr">
        <is>
          <t xml:space="preserve"> </t>
        </is>
      </c>
    </row>
    <row r="12">
      <c r="A12" s="4" t="inlineStr">
        <is>
          <t>Treasury stock purchases (in shares) | shares</t>
        </is>
      </c>
      <c r="B12" s="4" t="inlineStr">
        <is>
          <t xml:space="preserve"> </t>
        </is>
      </c>
      <c r="C12" s="4" t="inlineStr">
        <is>
          <t xml:space="preserve"> </t>
        </is>
      </c>
      <c r="D12" s="4" t="inlineStr">
        <is>
          <t xml:space="preserve"> </t>
        </is>
      </c>
      <c r="E12" s="5" t="n">
        <v>-29462760</v>
      </c>
      <c r="F12" s="4" t="inlineStr">
        <is>
          <t xml:space="preserve"> </t>
        </is>
      </c>
      <c r="G12" s="4" t="inlineStr">
        <is>
          <t xml:space="preserve"> </t>
        </is>
      </c>
      <c r="H12" s="4" t="inlineStr">
        <is>
          <t xml:space="preserve"> </t>
        </is>
      </c>
      <c r="I12" s="4" t="inlineStr">
        <is>
          <t xml:space="preserve"> </t>
        </is>
      </c>
      <c r="J12" s="5" t="n">
        <v>29462760</v>
      </c>
      <c r="K12" s="5" t="n">
        <v>29462760</v>
      </c>
      <c r="L12" s="4" t="inlineStr">
        <is>
          <t xml:space="preserve"> </t>
        </is>
      </c>
      <c r="M12" s="4" t="inlineStr">
        <is>
          <t xml:space="preserve"> </t>
        </is>
      </c>
    </row>
    <row r="13">
      <c r="A13" s="4" t="inlineStr">
        <is>
          <t>Exercise of Pre-funded warrants</t>
        </is>
      </c>
      <c r="B13" s="4" t="inlineStr">
        <is>
          <t xml:space="preserve"> </t>
        </is>
      </c>
      <c r="C13" s="6" t="n">
        <v>4</v>
      </c>
      <c r="D13" s="4" t="inlineStr">
        <is>
          <t xml:space="preserve"> </t>
        </is>
      </c>
      <c r="E13" s="4" t="inlineStr">
        <is>
          <t xml:space="preserve"> </t>
        </is>
      </c>
      <c r="F13" s="5" t="n">
        <v>-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of Pre-funded warrants (in shares) | shares</t>
        </is>
      </c>
      <c r="B14" s="4" t="inlineStr">
        <is>
          <t xml:space="preserve"> </t>
        </is>
      </c>
      <c r="C14" s="5" t="n">
        <v>535998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eign currency translation adjustment, net of tax</t>
        </is>
      </c>
      <c r="B15" s="4" t="inlineStr">
        <is>
          <t xml:space="preserve"> </t>
        </is>
      </c>
      <c r="C15" s="4" t="inlineStr">
        <is>
          <t xml:space="preserve"> </t>
        </is>
      </c>
      <c r="D15" s="4" t="inlineStr">
        <is>
          <t xml:space="preserve"> </t>
        </is>
      </c>
      <c r="E15" s="4" t="inlineStr">
        <is>
          <t xml:space="preserve"> </t>
        </is>
      </c>
      <c r="F15" s="4" t="inlineStr">
        <is>
          <t xml:space="preserve"> </t>
        </is>
      </c>
      <c r="G15" s="5" t="n">
        <v>71020</v>
      </c>
      <c r="H15" s="4" t="inlineStr">
        <is>
          <t xml:space="preserve"> </t>
        </is>
      </c>
      <c r="I15" s="4" t="inlineStr">
        <is>
          <t xml:space="preserve"> </t>
        </is>
      </c>
      <c r="J15" s="4" t="inlineStr">
        <is>
          <t xml:space="preserve"> </t>
        </is>
      </c>
      <c r="K15" s="4" t="inlineStr">
        <is>
          <t xml:space="preserve"> </t>
        </is>
      </c>
      <c r="L15" s="5" t="n">
        <v>71020</v>
      </c>
      <c r="M15" s="4" t="inlineStr">
        <is>
          <t xml:space="preserve"> </t>
        </is>
      </c>
    </row>
    <row r="16">
      <c r="A16" s="4" t="inlineStr">
        <is>
          <t>Ending balances at Dec. 31, 2021</t>
        </is>
      </c>
      <c r="B16" s="4" t="inlineStr">
        <is>
          <t xml:space="preserve"> </t>
        </is>
      </c>
      <c r="C16" s="6" t="n">
        <v>58</v>
      </c>
      <c r="D16" s="6" t="n">
        <v>38</v>
      </c>
      <c r="E16" s="4" t="inlineStr">
        <is>
          <t xml:space="preserve"> </t>
        </is>
      </c>
      <c r="F16" s="5" t="n">
        <v>17935752</v>
      </c>
      <c r="G16" s="5" t="n">
        <v>75994</v>
      </c>
      <c r="H16" s="5" t="n">
        <v>4152472</v>
      </c>
      <c r="I16" s="4" t="inlineStr">
        <is>
          <t xml:space="preserve"> </t>
        </is>
      </c>
      <c r="J16" s="4" t="inlineStr">
        <is>
          <t xml:space="preserve"> </t>
        </is>
      </c>
      <c r="K16" s="4" t="inlineStr">
        <is>
          <t xml:space="preserve"> </t>
        </is>
      </c>
      <c r="L16" s="5" t="n">
        <v>20985559</v>
      </c>
      <c r="M16" s="4" t="inlineStr">
        <is>
          <t xml:space="preserve"> </t>
        </is>
      </c>
    </row>
    <row r="17">
      <c r="A17" s="4" t="inlineStr">
        <is>
          <t>Ending balance at Dec. 31, 2021</t>
        </is>
      </c>
      <c r="B17" s="6" t="n">
        <v>20985559</v>
      </c>
      <c r="C17" s="6" t="n">
        <v>58</v>
      </c>
      <c r="D17" s="6" t="n">
        <v>38</v>
      </c>
      <c r="E17" s="4" t="inlineStr">
        <is>
          <t xml:space="preserve"> </t>
        </is>
      </c>
      <c r="F17" s="5" t="n">
        <v>17935752</v>
      </c>
      <c r="G17" s="5" t="n">
        <v>75994</v>
      </c>
      <c r="H17" s="5" t="n">
        <v>4152472</v>
      </c>
      <c r="I17" s="4" t="inlineStr">
        <is>
          <t xml:space="preserve"> </t>
        </is>
      </c>
      <c r="J17" s="4" t="inlineStr">
        <is>
          <t xml:space="preserve"> </t>
        </is>
      </c>
      <c r="K17" s="4" t="inlineStr">
        <is>
          <t xml:space="preserve"> </t>
        </is>
      </c>
      <c r="L17" s="5" t="n">
        <v>20985559</v>
      </c>
      <c r="M17" s="4" t="inlineStr">
        <is>
          <t xml:space="preserve"> </t>
        </is>
      </c>
    </row>
    <row r="18">
      <c r="A18" s="4" t="inlineStr">
        <is>
          <t>Ending balance (in shares) at Dec. 31, 2021 | shares</t>
        </is>
      </c>
      <c r="B18" s="4" t="inlineStr">
        <is>
          <t xml:space="preserve"> </t>
        </is>
      </c>
      <c r="C18" s="5" t="n">
        <v>737944914</v>
      </c>
      <c r="D18" s="5" t="n">
        <v>49455205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Treasury stock at Dec. 31, 2021</t>
        </is>
      </c>
      <c r="B19" s="4" t="inlineStr">
        <is>
          <t xml:space="preserve"> </t>
        </is>
      </c>
      <c r="C19" s="4" t="inlineStr">
        <is>
          <t xml:space="preserve"> </t>
        </is>
      </c>
      <c r="D19" s="4" t="inlineStr">
        <is>
          <t xml:space="preserve"> </t>
        </is>
      </c>
      <c r="E19" s="6" t="n">
        <v>-11787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Treasury stock (in shares) at Dec. 31, 2021 | shares</t>
        </is>
      </c>
      <c r="B20" s="4" t="inlineStr">
        <is>
          <t xml:space="preserve"> </t>
        </is>
      </c>
      <c r="C20" s="4" t="inlineStr">
        <is>
          <t xml:space="preserve"> </t>
        </is>
      </c>
      <c r="D20" s="4" t="inlineStr">
        <is>
          <t xml:space="preserve"> </t>
        </is>
      </c>
      <c r="E20" s="5" t="n">
        <v>-294627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fit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926944</v>
      </c>
      <c r="M21" s="4" t="inlineStr">
        <is>
          <t xml:space="preserve"> </t>
        </is>
      </c>
    </row>
    <row r="22">
      <c r="A22" s="4" t="inlineStr">
        <is>
          <t>Net income</t>
        </is>
      </c>
      <c r="B22" s="5" t="n">
        <v>2926944</v>
      </c>
      <c r="C22" s="4" t="inlineStr">
        <is>
          <t xml:space="preserve"> </t>
        </is>
      </c>
      <c r="D22" s="4" t="inlineStr">
        <is>
          <t xml:space="preserve"> </t>
        </is>
      </c>
      <c r="E22" s="4" t="inlineStr">
        <is>
          <t xml:space="preserve"> </t>
        </is>
      </c>
      <c r="F22" s="4" t="inlineStr">
        <is>
          <t xml:space="preserve"> </t>
        </is>
      </c>
      <c r="G22" s="4" t="inlineStr">
        <is>
          <t xml:space="preserve"> </t>
        </is>
      </c>
      <c r="H22" s="5" t="n">
        <v>2926944</v>
      </c>
      <c r="I22" s="6" t="n">
        <v>-51</v>
      </c>
      <c r="J22" s="4" t="inlineStr">
        <is>
          <t xml:space="preserve"> </t>
        </is>
      </c>
      <c r="K22" s="4" t="inlineStr">
        <is>
          <t xml:space="preserve"> </t>
        </is>
      </c>
      <c r="L22" s="5" t="n">
        <v>2926893</v>
      </c>
      <c r="M22" s="4" t="inlineStr">
        <is>
          <t xml:space="preserve"> </t>
        </is>
      </c>
    </row>
    <row r="23">
      <c r="A23" s="4" t="inlineStr">
        <is>
          <t>Share-based compensation</t>
        </is>
      </c>
      <c r="B23" s="5" t="n">
        <v>204529</v>
      </c>
      <c r="C23" s="4" t="inlineStr">
        <is>
          <t xml:space="preserve"> </t>
        </is>
      </c>
      <c r="D23" s="4" t="inlineStr">
        <is>
          <t xml:space="preserve"> </t>
        </is>
      </c>
      <c r="E23" s="4" t="inlineStr">
        <is>
          <t xml:space="preserve"> </t>
        </is>
      </c>
      <c r="F23" s="5" t="n">
        <v>204529</v>
      </c>
      <c r="G23" s="4" t="inlineStr">
        <is>
          <t xml:space="preserve"> </t>
        </is>
      </c>
      <c r="H23" s="4" t="inlineStr">
        <is>
          <t xml:space="preserve"> </t>
        </is>
      </c>
      <c r="I23" s="4" t="inlineStr">
        <is>
          <t xml:space="preserve"> </t>
        </is>
      </c>
      <c r="J23" s="4" t="inlineStr">
        <is>
          <t xml:space="preserve"> </t>
        </is>
      </c>
      <c r="K23" s="4" t="inlineStr">
        <is>
          <t xml:space="preserve"> </t>
        </is>
      </c>
      <c r="L23" s="5" t="n">
        <v>204529</v>
      </c>
      <c r="M23" s="4" t="inlineStr">
        <is>
          <t xml:space="preserve"> </t>
        </is>
      </c>
    </row>
    <row r="24">
      <c r="A24" s="4" t="inlineStr">
        <is>
          <t>Shares issued upon exercise of employee share options/ restricted share units ("RSUs")</t>
        </is>
      </c>
      <c r="B24" s="5" t="n">
        <v>14162</v>
      </c>
      <c r="C24" s="6" t="n">
        <v>1</v>
      </c>
      <c r="D24" s="4" t="inlineStr">
        <is>
          <t xml:space="preserve"> </t>
        </is>
      </c>
      <c r="E24" s="4" t="inlineStr">
        <is>
          <t xml:space="preserve"> </t>
        </is>
      </c>
      <c r="F24" s="5" t="n">
        <v>14161</v>
      </c>
      <c r="G24" s="4" t="inlineStr">
        <is>
          <t xml:space="preserve"> </t>
        </is>
      </c>
      <c r="H24" s="4" t="inlineStr">
        <is>
          <t xml:space="preserve"> </t>
        </is>
      </c>
      <c r="I24" s="4" t="inlineStr">
        <is>
          <t xml:space="preserve"> </t>
        </is>
      </c>
      <c r="J24" s="4" t="inlineStr">
        <is>
          <t xml:space="preserve"> </t>
        </is>
      </c>
      <c r="K24" s="4" t="inlineStr">
        <is>
          <t xml:space="preserve"> </t>
        </is>
      </c>
      <c r="L24" s="5" t="n">
        <v>14162</v>
      </c>
      <c r="M24" s="4" t="inlineStr">
        <is>
          <t xml:space="preserve"> </t>
        </is>
      </c>
    </row>
    <row r="25">
      <c r="A25" s="4" t="inlineStr">
        <is>
          <t>Shares issued upon exercise of employee share options/ restricted share units ("RSUs") (in shares) | shares</t>
        </is>
      </c>
      <c r="B25" s="4" t="inlineStr">
        <is>
          <t xml:space="preserve"> </t>
        </is>
      </c>
      <c r="C25" s="5" t="n">
        <v>61070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68984</v>
      </c>
      <c r="K25" s="5" t="n">
        <v>2968984</v>
      </c>
      <c r="L25" s="4" t="inlineStr">
        <is>
          <t xml:space="preserve"> </t>
        </is>
      </c>
      <c r="M25" s="4" t="inlineStr">
        <is>
          <t xml:space="preserve"> </t>
        </is>
      </c>
    </row>
    <row r="26">
      <c r="A26" s="4" t="inlineStr">
        <is>
          <t>Surrendered and cancellation of Class A ordinary shares (in shares) | shares</t>
        </is>
      </c>
      <c r="B26" s="4" t="inlineStr">
        <is>
          <t xml:space="preserve"> </t>
        </is>
      </c>
      <c r="C26" s="5" t="n">
        <v>-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conversion from Class B to Class A</t>
        </is>
      </c>
      <c r="B27" s="4" t="inlineStr">
        <is>
          <t xml:space="preserve"> </t>
        </is>
      </c>
      <c r="C27" s="6" t="n">
        <v>9</v>
      </c>
      <c r="D27" s="6"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conversion from Class B to Class A (in shares) | shares</t>
        </is>
      </c>
      <c r="B28" s="4" t="inlineStr">
        <is>
          <t xml:space="preserve"> </t>
        </is>
      </c>
      <c r="C28" s="5" t="n">
        <v>114000000</v>
      </c>
      <c r="D28" s="5" t="n">
        <v>-11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easury stock purchases</t>
        </is>
      </c>
      <c r="B29" s="5" t="n">
        <v>-3145810</v>
      </c>
      <c r="C29" s="4" t="inlineStr">
        <is>
          <t xml:space="preserve"> </t>
        </is>
      </c>
      <c r="D29" s="4" t="inlineStr">
        <is>
          <t xml:space="preserve"> </t>
        </is>
      </c>
      <c r="E29" s="6" t="n">
        <v>-3145810</v>
      </c>
      <c r="F29" s="4" t="inlineStr">
        <is>
          <t xml:space="preserve"> </t>
        </is>
      </c>
      <c r="G29" s="4" t="inlineStr">
        <is>
          <t xml:space="preserve"> </t>
        </is>
      </c>
      <c r="H29" s="4" t="inlineStr">
        <is>
          <t xml:space="preserve"> </t>
        </is>
      </c>
      <c r="I29" s="4" t="inlineStr">
        <is>
          <t xml:space="preserve"> </t>
        </is>
      </c>
      <c r="J29" s="6" t="n">
        <v>-4324600</v>
      </c>
      <c r="K29" s="6" t="n">
        <v>-553200</v>
      </c>
      <c r="L29" s="5" t="n">
        <v>-3145810</v>
      </c>
      <c r="M29" s="4" t="inlineStr">
        <is>
          <t xml:space="preserve"> </t>
        </is>
      </c>
    </row>
    <row r="30">
      <c r="A30" s="4" t="inlineStr">
        <is>
          <t>Treasury stock purchases (in shares) | shares</t>
        </is>
      </c>
      <c r="B30" s="4" t="inlineStr">
        <is>
          <t xml:space="preserve"> </t>
        </is>
      </c>
      <c r="C30" s="4" t="inlineStr">
        <is>
          <t xml:space="preserve"> </t>
        </is>
      </c>
      <c r="D30" s="4" t="inlineStr">
        <is>
          <t xml:space="preserve"> </t>
        </is>
      </c>
      <c r="E30" s="5" t="n">
        <v>-91900648</v>
      </c>
      <c r="F30" s="4" t="inlineStr">
        <is>
          <t xml:space="preserve"> </t>
        </is>
      </c>
      <c r="G30" s="4" t="inlineStr">
        <is>
          <t xml:space="preserve"> </t>
        </is>
      </c>
      <c r="H30" s="4" t="inlineStr">
        <is>
          <t xml:space="preserve"> </t>
        </is>
      </c>
      <c r="I30" s="4" t="inlineStr">
        <is>
          <t xml:space="preserve"> </t>
        </is>
      </c>
      <c r="J30" s="5" t="n">
        <v>121363408</v>
      </c>
      <c r="K30" s="5" t="n">
        <v>121363408</v>
      </c>
      <c r="L30" s="4" t="inlineStr">
        <is>
          <t xml:space="preserve"> </t>
        </is>
      </c>
      <c r="M30" s="4" t="inlineStr">
        <is>
          <t xml:space="preserve"> </t>
        </is>
      </c>
    </row>
    <row r="31">
      <c r="A31" s="4" t="inlineStr">
        <is>
          <t>Foreign currency translation adjustment, net of tax</t>
        </is>
      </c>
      <c r="B31" s="5" t="n">
        <v>-123840</v>
      </c>
      <c r="C31" s="4" t="inlineStr">
        <is>
          <t xml:space="preserve"> </t>
        </is>
      </c>
      <c r="D31" s="4" t="inlineStr">
        <is>
          <t xml:space="preserve"> </t>
        </is>
      </c>
      <c r="E31" s="4" t="inlineStr">
        <is>
          <t xml:space="preserve"> </t>
        </is>
      </c>
      <c r="F31" s="4" t="inlineStr">
        <is>
          <t xml:space="preserve"> </t>
        </is>
      </c>
      <c r="G31" s="5" t="n">
        <v>-123840</v>
      </c>
      <c r="H31" s="4" t="inlineStr">
        <is>
          <t xml:space="preserve"> </t>
        </is>
      </c>
      <c r="I31" s="5" t="n">
        <v>18</v>
      </c>
      <c r="J31" s="4" t="inlineStr">
        <is>
          <t xml:space="preserve"> </t>
        </is>
      </c>
      <c r="K31" s="4" t="inlineStr">
        <is>
          <t xml:space="preserve"> </t>
        </is>
      </c>
      <c r="L31" s="5" t="n">
        <v>-123822</v>
      </c>
      <c r="M31" s="4" t="inlineStr">
        <is>
          <t xml:space="preserve"> </t>
        </is>
      </c>
    </row>
    <row r="32">
      <c r="A32" s="4" t="inlineStr">
        <is>
          <t>Acquisition of a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68</v>
      </c>
      <c r="J32" s="4" t="inlineStr">
        <is>
          <t xml:space="preserve"> </t>
        </is>
      </c>
      <c r="K32" s="4" t="inlineStr">
        <is>
          <t xml:space="preserve"> </t>
        </is>
      </c>
      <c r="L32" s="5" t="n">
        <v>268</v>
      </c>
      <c r="M32" s="4" t="inlineStr">
        <is>
          <t xml:space="preserve"> </t>
        </is>
      </c>
    </row>
    <row r="33">
      <c r="A33" s="4" t="inlineStr">
        <is>
          <t>Ending balanc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0861544</v>
      </c>
      <c r="M33" s="4" t="inlineStr">
        <is>
          <t xml:space="preserve"> </t>
        </is>
      </c>
    </row>
    <row r="34">
      <c r="A34" s="4" t="inlineStr">
        <is>
          <t>Ending balance at Dec. 31, 2022</t>
        </is>
      </c>
      <c r="B34" s="5" t="n">
        <v>20861544</v>
      </c>
      <c r="C34" s="6" t="n">
        <v>68</v>
      </c>
      <c r="D34" s="6" t="n">
        <v>29</v>
      </c>
      <c r="E34" s="4" t="inlineStr">
        <is>
          <t xml:space="preserve"> </t>
        </is>
      </c>
      <c r="F34" s="5" t="n">
        <v>18154442</v>
      </c>
      <c r="G34" s="5" t="n">
        <v>-47846</v>
      </c>
      <c r="H34" s="5" t="n">
        <v>7079416</v>
      </c>
      <c r="I34" s="5" t="n">
        <v>235</v>
      </c>
      <c r="J34" s="4" t="inlineStr">
        <is>
          <t xml:space="preserve"> </t>
        </is>
      </c>
      <c r="K34" s="4" t="inlineStr">
        <is>
          <t xml:space="preserve"> </t>
        </is>
      </c>
      <c r="L34" s="6" t="n">
        <v>20861779</v>
      </c>
      <c r="M34" s="4" t="inlineStr">
        <is>
          <t xml:space="preserve"> </t>
        </is>
      </c>
    </row>
    <row r="35">
      <c r="A35" s="4" t="inlineStr">
        <is>
          <t>Ending balance (in shares) at Dec. 31, 2022 | shares</t>
        </is>
      </c>
      <c r="B35" s="4" t="inlineStr">
        <is>
          <t xml:space="preserve"> </t>
        </is>
      </c>
      <c r="C35" s="5" t="n">
        <v>858051996</v>
      </c>
      <c r="D35" s="5" t="n">
        <v>38055205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Treasury stock at Dec. 31, 2022</t>
        </is>
      </c>
      <c r="B36" s="4" t="inlineStr">
        <is>
          <t xml:space="preserve"> </t>
        </is>
      </c>
      <c r="C36" s="4" t="inlineStr">
        <is>
          <t xml:space="preserve"> </t>
        </is>
      </c>
      <c r="D36" s="4" t="inlineStr">
        <is>
          <t xml:space="preserve"> </t>
        </is>
      </c>
      <c r="E36" s="6" t="n">
        <v>-43245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Treasury stock (in shares) at Dec. 31, 2022 | shares</t>
        </is>
      </c>
      <c r="B37" s="4" t="inlineStr">
        <is>
          <t xml:space="preserve"> </t>
        </is>
      </c>
      <c r="C37" s="4" t="inlineStr">
        <is>
          <t xml:space="preserve"> </t>
        </is>
      </c>
      <c r="D37" s="4" t="inlineStr">
        <is>
          <t xml:space="preserve"> </t>
        </is>
      </c>
      <c r="E37" s="5" t="n">
        <v>-1213634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1363408</v>
      </c>
      <c r="M37" s="5" t="n">
        <v>121363408</v>
      </c>
    </row>
    <row r="38">
      <c r="A38" s="4" t="inlineStr">
        <is>
          <t>Profit for th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281474</v>
      </c>
      <c r="M38" s="6" t="n">
        <v>548140</v>
      </c>
    </row>
    <row r="39">
      <c r="A39" s="4" t="inlineStr">
        <is>
          <t>Net income</t>
        </is>
      </c>
      <c r="B39" s="5" t="n">
        <v>4281474</v>
      </c>
      <c r="C39" s="4" t="inlineStr">
        <is>
          <t xml:space="preserve"> </t>
        </is>
      </c>
      <c r="D39" s="4" t="inlineStr">
        <is>
          <t xml:space="preserve"> </t>
        </is>
      </c>
      <c r="E39" s="4" t="inlineStr">
        <is>
          <t xml:space="preserve"> </t>
        </is>
      </c>
      <c r="F39" s="4" t="inlineStr">
        <is>
          <t xml:space="preserve"> </t>
        </is>
      </c>
      <c r="G39" s="4" t="inlineStr">
        <is>
          <t xml:space="preserve"> </t>
        </is>
      </c>
      <c r="H39" s="5" t="n">
        <v>4281474</v>
      </c>
      <c r="I39" s="5" t="n">
        <v>-2525</v>
      </c>
      <c r="J39" s="4" t="inlineStr">
        <is>
          <t xml:space="preserve"> </t>
        </is>
      </c>
      <c r="K39" s="4" t="inlineStr">
        <is>
          <t xml:space="preserve"> </t>
        </is>
      </c>
      <c r="L39" s="5" t="n">
        <v>4278949</v>
      </c>
      <c r="M39" s="5" t="n">
        <v>547817</v>
      </c>
    </row>
    <row r="40">
      <c r="A40" s="4" t="inlineStr">
        <is>
          <t>Share-based compensation</t>
        </is>
      </c>
      <c r="B40" s="5" t="n">
        <v>290831</v>
      </c>
      <c r="C40" s="4" t="inlineStr">
        <is>
          <t xml:space="preserve"> </t>
        </is>
      </c>
      <c r="D40" s="4" t="inlineStr">
        <is>
          <t xml:space="preserve"> </t>
        </is>
      </c>
      <c r="E40" s="4" t="inlineStr">
        <is>
          <t xml:space="preserve"> </t>
        </is>
      </c>
      <c r="F40" s="5" t="n">
        <v>290831</v>
      </c>
      <c r="G40" s="4" t="inlineStr">
        <is>
          <t xml:space="preserve"> </t>
        </is>
      </c>
      <c r="H40" s="4" t="inlineStr">
        <is>
          <t xml:space="preserve"> </t>
        </is>
      </c>
      <c r="I40" s="4" t="inlineStr">
        <is>
          <t xml:space="preserve"> </t>
        </is>
      </c>
      <c r="J40" s="4" t="inlineStr">
        <is>
          <t xml:space="preserve"> </t>
        </is>
      </c>
      <c r="K40" s="4" t="inlineStr">
        <is>
          <t xml:space="preserve"> </t>
        </is>
      </c>
      <c r="L40" s="5" t="n">
        <v>290831</v>
      </c>
      <c r="M40" s="4" t="inlineStr">
        <is>
          <t xml:space="preserve"> </t>
        </is>
      </c>
    </row>
    <row r="41">
      <c r="A41" s="4" t="inlineStr">
        <is>
          <t>Shares issued upon exercise of employee share options/ restricted share units ("RSUs")</t>
        </is>
      </c>
      <c r="B41" s="5" t="n">
        <v>11166</v>
      </c>
      <c r="C41" s="6" t="n">
        <v>1</v>
      </c>
      <c r="D41" s="4" t="inlineStr">
        <is>
          <t xml:space="preserve"> </t>
        </is>
      </c>
      <c r="E41" s="4" t="inlineStr">
        <is>
          <t xml:space="preserve"> </t>
        </is>
      </c>
      <c r="F41" s="5" t="n">
        <v>11165</v>
      </c>
      <c r="G41" s="4" t="inlineStr">
        <is>
          <t xml:space="preserve"> </t>
        </is>
      </c>
      <c r="H41" s="4" t="inlineStr">
        <is>
          <t xml:space="preserve"> </t>
        </is>
      </c>
      <c r="I41" s="4" t="inlineStr">
        <is>
          <t xml:space="preserve"> </t>
        </is>
      </c>
      <c r="J41" s="4" t="inlineStr">
        <is>
          <t xml:space="preserve"> </t>
        </is>
      </c>
      <c r="K41" s="4" t="inlineStr">
        <is>
          <t xml:space="preserve"> </t>
        </is>
      </c>
      <c r="L41" s="5" t="n">
        <v>11166</v>
      </c>
      <c r="M41" s="4" t="inlineStr">
        <is>
          <t xml:space="preserve"> </t>
        </is>
      </c>
    </row>
    <row r="42">
      <c r="A42" s="4" t="inlineStr">
        <is>
          <t>Shares issued upon exercise of employee share options/ restricted share units ("RSUs") (in shares) | shares</t>
        </is>
      </c>
      <c r="B42" s="4" t="inlineStr">
        <is>
          <t xml:space="preserve"> </t>
        </is>
      </c>
      <c r="C42" s="5" t="n">
        <v>8244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60304</v>
      </c>
      <c r="K42" s="5" t="n">
        <v>2560304</v>
      </c>
      <c r="L42" s="4" t="inlineStr">
        <is>
          <t xml:space="preserve"> </t>
        </is>
      </c>
      <c r="M42" s="4" t="inlineStr">
        <is>
          <t xml:space="preserve"> </t>
        </is>
      </c>
    </row>
    <row r="43">
      <c r="A43" s="4" t="inlineStr">
        <is>
          <t>Share conversion from Class B to Class A</t>
        </is>
      </c>
      <c r="B43" s="4" t="inlineStr">
        <is>
          <t xml:space="preserve"> </t>
        </is>
      </c>
      <c r="C43" s="6" t="n">
        <v>2</v>
      </c>
      <c r="D43" s="6"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conversion from Class B to Class A (in shares) | shares</t>
        </is>
      </c>
      <c r="B44" s="4" t="inlineStr">
        <is>
          <t xml:space="preserve"> </t>
        </is>
      </c>
      <c r="C44" s="5" t="n">
        <v>25000000</v>
      </c>
      <c r="D44" s="5" t="n">
        <v>-2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reasury stock purchases</t>
        </is>
      </c>
      <c r="B45" s="5" t="n">
        <v>-874692</v>
      </c>
      <c r="C45" s="4" t="inlineStr">
        <is>
          <t xml:space="preserve"> </t>
        </is>
      </c>
      <c r="D45" s="4" t="inlineStr">
        <is>
          <t xml:space="preserve"> </t>
        </is>
      </c>
      <c r="E45" s="6" t="n">
        <v>-874692</v>
      </c>
      <c r="F45" s="4" t="inlineStr">
        <is>
          <t xml:space="preserve"> </t>
        </is>
      </c>
      <c r="G45" s="4" t="inlineStr">
        <is>
          <t xml:space="preserve"> </t>
        </is>
      </c>
      <c r="H45" s="4" t="inlineStr">
        <is>
          <t xml:space="preserve"> </t>
        </is>
      </c>
      <c r="I45" s="4" t="inlineStr">
        <is>
          <t xml:space="preserve"> </t>
        </is>
      </c>
      <c r="J45" s="6" t="n">
        <v>-5199300</v>
      </c>
      <c r="K45" s="6" t="n">
        <v>-664800</v>
      </c>
      <c r="L45" s="5" t="n">
        <v>-874692</v>
      </c>
      <c r="M45" s="4" t="inlineStr">
        <is>
          <t xml:space="preserve"> </t>
        </is>
      </c>
    </row>
    <row r="46">
      <c r="A46" s="4" t="inlineStr">
        <is>
          <t>Treasury stock purchases (in shares) | shares</t>
        </is>
      </c>
      <c r="B46" s="4" t="inlineStr">
        <is>
          <t xml:space="preserve"> </t>
        </is>
      </c>
      <c r="C46" s="4" t="inlineStr">
        <is>
          <t xml:space="preserve"> </t>
        </is>
      </c>
      <c r="D46" s="4" t="inlineStr">
        <is>
          <t xml:space="preserve"> </t>
        </is>
      </c>
      <c r="E46" s="5" t="n">
        <v>-23134984</v>
      </c>
      <c r="F46" s="4" t="inlineStr">
        <is>
          <t xml:space="preserve"> </t>
        </is>
      </c>
      <c r="G46" s="4" t="inlineStr">
        <is>
          <t xml:space="preserve"> </t>
        </is>
      </c>
      <c r="H46" s="4" t="inlineStr">
        <is>
          <t xml:space="preserve"> </t>
        </is>
      </c>
      <c r="I46" s="4" t="inlineStr">
        <is>
          <t xml:space="preserve"> </t>
        </is>
      </c>
      <c r="J46" s="5" t="n">
        <v>144498392</v>
      </c>
      <c r="K46" s="5" t="n">
        <v>144498392</v>
      </c>
      <c r="L46" s="4" t="inlineStr">
        <is>
          <t xml:space="preserve"> </t>
        </is>
      </c>
      <c r="M46" s="4" t="inlineStr">
        <is>
          <t xml:space="preserve"> </t>
        </is>
      </c>
    </row>
    <row r="47">
      <c r="A47" s="4" t="inlineStr">
        <is>
          <t>Foreign currency translation adjustment, net of tax</t>
        </is>
      </c>
      <c r="B47" s="5" t="n">
        <v>-1587</v>
      </c>
      <c r="C47" s="4" t="inlineStr">
        <is>
          <t xml:space="preserve"> </t>
        </is>
      </c>
      <c r="D47" s="4" t="inlineStr">
        <is>
          <t xml:space="preserve"> </t>
        </is>
      </c>
      <c r="E47" s="4" t="inlineStr">
        <is>
          <t xml:space="preserve"> </t>
        </is>
      </c>
      <c r="F47" s="4" t="inlineStr">
        <is>
          <t xml:space="preserve"> </t>
        </is>
      </c>
      <c r="G47" s="5" t="n">
        <v>-1587</v>
      </c>
      <c r="H47" s="4" t="inlineStr">
        <is>
          <t xml:space="preserve"> </t>
        </is>
      </c>
      <c r="I47" s="4" t="inlineStr">
        <is>
          <t xml:space="preserve"> </t>
        </is>
      </c>
      <c r="J47" s="4" t="inlineStr">
        <is>
          <t xml:space="preserve"> </t>
        </is>
      </c>
      <c r="K47" s="4" t="inlineStr">
        <is>
          <t xml:space="preserve"> </t>
        </is>
      </c>
      <c r="L47" s="5" t="n">
        <v>-1587</v>
      </c>
      <c r="M47" s="4" t="inlineStr">
        <is>
          <t xml:space="preserve"> </t>
        </is>
      </c>
    </row>
    <row r="48">
      <c r="A48" s="4" t="inlineStr">
        <is>
          <t>Capital injections from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285</v>
      </c>
      <c r="J48" s="4" t="inlineStr">
        <is>
          <t xml:space="preserve"> </t>
        </is>
      </c>
      <c r="K48" s="4" t="inlineStr">
        <is>
          <t xml:space="preserve"> </t>
        </is>
      </c>
      <c r="L48" s="5" t="n">
        <v>5285</v>
      </c>
      <c r="M48" s="4" t="inlineStr">
        <is>
          <t xml:space="preserve"> </t>
        </is>
      </c>
    </row>
    <row r="49">
      <c r="A49" s="4" t="inlineStr">
        <is>
          <t>Ending balanc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4568736</v>
      </c>
      <c r="M49" s="5" t="n">
        <v>3145442</v>
      </c>
    </row>
    <row r="50">
      <c r="A50" s="4" t="inlineStr">
        <is>
          <t>Ending balance at Dec. 31, 2023</t>
        </is>
      </c>
      <c r="B50" s="6" t="n">
        <v>24568736</v>
      </c>
      <c r="C50" s="6" t="n">
        <v>71</v>
      </c>
      <c r="D50" s="6" t="n">
        <v>27</v>
      </c>
      <c r="E50" s="4" t="inlineStr">
        <is>
          <t xml:space="preserve"> </t>
        </is>
      </c>
      <c r="F50" s="4" t="inlineStr">
        <is>
          <t xml:space="preserve"> </t>
        </is>
      </c>
      <c r="G50" s="6" t="n">
        <v>-49433</v>
      </c>
      <c r="H50" s="6" t="n">
        <v>11360890</v>
      </c>
      <c r="I50" s="6" t="n">
        <v>2995</v>
      </c>
      <c r="J50" s="4" t="inlineStr">
        <is>
          <t xml:space="preserve"> </t>
        </is>
      </c>
      <c r="K50" s="4" t="inlineStr">
        <is>
          <t xml:space="preserve"> </t>
        </is>
      </c>
      <c r="L50" s="6" t="n">
        <v>24571731</v>
      </c>
      <c r="M50" s="6" t="n">
        <v>3145825</v>
      </c>
    </row>
    <row r="51">
      <c r="A51" s="4" t="inlineStr">
        <is>
          <t>Ending balance (in shares) at Dec. 31, 2023 | shares</t>
        </is>
      </c>
      <c r="B51" s="4" t="inlineStr">
        <is>
          <t xml:space="preserve"> </t>
        </is>
      </c>
      <c r="C51" s="5" t="n">
        <v>891296196</v>
      </c>
      <c r="D51" s="5" t="n">
        <v>355552051</v>
      </c>
      <c r="E51" s="5" t="n">
        <v>-14449839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Treasury stock at Dec. 31, 2023</t>
        </is>
      </c>
      <c r="B52" s="4" t="inlineStr">
        <is>
          <t xml:space="preserve"> </t>
        </is>
      </c>
      <c r="C52" s="4" t="inlineStr">
        <is>
          <t xml:space="preserve"> </t>
        </is>
      </c>
      <c r="D52" s="4" t="inlineStr">
        <is>
          <t xml:space="preserve"> </t>
        </is>
      </c>
      <c r="E52" s="4" t="inlineStr">
        <is>
          <t xml:space="preserve"> </t>
        </is>
      </c>
      <c r="F52" s="6" t="n">
        <v>1845643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Treasury stock (in shares) at Dec. 31, 2023 | shares</t>
        </is>
      </c>
      <c r="B53" s="4" t="inlineStr">
        <is>
          <t xml:space="preserve"> </t>
        </is>
      </c>
      <c r="C53" s="4" t="inlineStr">
        <is>
          <t xml:space="preserve"> </t>
        </is>
      </c>
      <c r="D53" s="4" t="inlineStr">
        <is>
          <t xml:space="preserve"> </t>
        </is>
      </c>
      <c r="E53" s="5" t="n">
        <v>-519925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44498392</v>
      </c>
      <c r="M53" s="5" t="n">
        <v>144498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based compensation recognized in operating expenses</t>
        </is>
      </c>
      <c r="B4" s="4" t="inlineStr">
        <is>
          <t>​ ​ ​ ​ ​ ​ ​ ​ ​ Year ended December 31, ​ 2021 2022 2023 ​ ​ (HK$ in thousands) Research and development expenses ​ 75,755 145,226 201,033 General and administrative expenses ​ 14,020 44,099 69,560 Selling and marketing expenses ​ 9,138 15,204 20,238 Total share-based compensation expenses ​ 98,913 204,529 290,831</t>
        </is>
      </c>
    </row>
    <row r="5">
      <c r="A5" s="4" t="inlineStr">
        <is>
          <t>Schedule of the stock option activity under the 2014 and 2019 Share Incentive Plan</t>
        </is>
      </c>
      <c r="B5" s="4" t="inlineStr">
        <is>
          <t>​ ​ ​ ​ ​ ​ ​ Options granted Weighted average ​ ​ share number ​ exercise price per option (US$) Outstanding at January 1, 2021 19,042,336 0.5628 Exercised ​ (5,875,592) ​ 0.4365 Granted 1,080,000 0.0444 Forfeited ​ (905,278) ​ 0.6539 Outstanding at December 31, 2021 13,341,466 0.5703 Exercised ​ (2,968,984) ​ 0.6110 Forfeited ​ (386,336) ​ 0.6381 Outstanding at December 31, 2022 9,986,146 0.5556 Exercised ​ (2,560,304) ​ 0.5574 Granted 128,000 0.6500 Forfeited ​ (294,480) ​ 0.6368 Outstanding at December 31, 2023 7,259,362 0.5533</t>
        </is>
      </c>
    </row>
    <row r="6">
      <c r="A6" s="4" t="inlineStr">
        <is>
          <t>Schedule of share options outstanding</t>
        </is>
      </c>
      <c r="B6" s="4" t="inlineStr">
        <is>
          <t>​ ​ ​ ​ ​ ​ ​ ​ ​ ​ ​ ​ As of December 31, 2023 ​ ​ ​ ​ ​ ​ Weighted- ​ ​ ​ ​ ​ ​ ​ ​ average ​ ​ ​ ​ ​ ​ Weighted- ​ remaining ​ ​ ​ ​ ​ ​ average ​ exercise ​ ​ ​ ​ Options ​ exercise price contractual life ​ Aggregate ​ number per option (years) intrinsic value ​ ​ ​ US$ ​ US$ in thousand Options ​ ​ ​ ​ ​ ​ ​ ​ Outstanding ​ 7,259,362 0.5533 1.63 45,556 Exercisable ​ 4,515,026 0.5643 0.87 28,284 Expected to vest ​ 2,744,336 0.5351 2.89 17,272</t>
        </is>
      </c>
    </row>
    <row r="7">
      <c r="A7" s="4" t="inlineStr">
        <is>
          <t>Schedule of fair value of options granted using the binomial option pricing model</t>
        </is>
      </c>
      <c r="B7" s="4" t="inlineStr">
        <is>
          <t>​ ​ ​ ​ ​ ​ ​ ​ ​ ​ 2021 2022 2023 ​ ​ ​ ​ ​ ​ ​ ​ Risk-free interest rate 0.09% - 0.89 % NA ​ 4.13 % Expected term (in years) 5.00 NA ​ 4.00 ​ Expected dividend yield 0 % NA ​ 0 % Expected volatility 40 % NA ​ 40 % Expected forfeiture rate (post-vesting) 15 % NA ​ 15 %</t>
        </is>
      </c>
    </row>
    <row r="8">
      <c r="A8" s="4" t="inlineStr">
        <is>
          <t>Schedule of activities of the restricted share units granted to employees under the plan</t>
        </is>
      </c>
      <c r="B8" s="4" t="inlineStr">
        <is>
          <t>​ ​ ​ ​ ​ ​ ​ ​ ​ ​ Weighted - ​ ​ ​ ​ average grant date ​ Shares awarded number fair value per share(US$) Outstanding at January 1, 2021 ​ 6,067,400 ​ 4.6827 Vested ​ (929,672) ​ 4.6827 Granted ​ 12,105,712 ​ 5.7371 Forfeited ​ (281,576) ​ 5.4426 Outstanding at December 31, 2021 16,961,864 5.6793 Vested ​ (3,138,104) ​ 5.7371 Granted 14,357,520 5.0877 Forfeited ​ (1,489,032) ​ 5.5209 Outstanding at December 31, 2022 26,692,248 5.3631 Vested ​ (5,683,896) ​ 5.0877 Granted ​ 8,769,800 ​ 6.1047 Forfeited ​ (2,500,424) ​ 5.2052 Outstanding at December 31, 2023 ​ 27,277,728 ​ 5.67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t>
        </is>
      </c>
      <c r="B3" s="4" t="inlineStr">
        <is>
          <t xml:space="preserve"> </t>
        </is>
      </c>
    </row>
    <row r="4">
      <c r="A4" s="4" t="inlineStr">
        <is>
          <t>Schedule of earnings per share, basic and diluted</t>
        </is>
      </c>
      <c r="B4" s="4" t="inlineStr">
        <is>
          <t>​ ​ ​ ​ ​ ​ ​ ​ ​ Year ended December 31, ​ 2021 2022 2023 ​ ​ (HK$ in thousands, except for share and per share data) Basic net income per share calculation: ​ ​ ​ ​ ​ ​ Numerator: ​ ​ ​ ​ ​ ​ Net income attributable to ordinary shareholders of the Company ​ 2,810,210 2,926,944 4,281,474 Denominator: ​ ​ ​ ​ Weighted average number of ordinary shares outstanding - basic ​ 1,200,912,670 1,139,377,763 1,104,899,411 Net income per share attributable to ordinary shareholders of the Company - basic ​ 2.34 2.57 3.88 Diluted net income per share calculation: ​ ​ ​ ​ Numerator: ​ ​ ​ ​ Net income attributable to ordinary Shareholders of the Company ​ 2,810,210 2,926,944 4,281,474 Denominator: ​ ​ ​ ​ Weighted average number of ordinary shares outstanding - basic ​ 1,200,912,670 1,139,377,763 1,104,899,411 Dilutive effect of share options and restricted share units ​ 18,759,838 11,643,934 14,754,160 Weighted average number of ordinary shares outstanding - diluted ​ 1,219,672,508 1,151,021,697 1,119,653,571 Net income per share attributable to ordinary shareholders of the Company - diluted ​ 2.30 2.54 3.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3</t>
        </is>
      </c>
    </row>
    <row r="3">
      <c r="A3" s="3" t="inlineStr">
        <is>
          <t>COLLATERALIZED TRANSACTIONS</t>
        </is>
      </c>
      <c r="B3" s="4" t="inlineStr">
        <is>
          <t xml:space="preserve"> </t>
        </is>
      </c>
    </row>
    <row r="4">
      <c r="A4" s="4" t="inlineStr">
        <is>
          <t>Schedule of margin loans and client's collateral received and repledged</t>
        </is>
      </c>
      <c r="B4" s="4" t="inlineStr">
        <is>
          <t>​ ​ ​ ​ ​ ​ ​ As of December 31, ​ 2022 2023 ​ ​ (HK$ in thousands) Collateral received from clients ​ 109,296,132 ​ 127,758,188 Collateral received from brokers ​ 48,349 ​ 203,500 Collateral repledged to commercial banks and other financial institutions ​ 12,326,953 13,326,597</t>
        </is>
      </c>
    </row>
    <row r="5">
      <c r="A5" s="4" t="inlineStr">
        <is>
          <t>Schedule of market value of securities borrowed and lent and cash collateral received and deposited</t>
        </is>
      </c>
      <c r="B5" s="4" t="inlineStr">
        <is>
          <t>​ ​ ​ ​ ​ ​ ​ As of December 31, ​ 2022 2023 ​ (HK$ in thousands) Securities borrowed and loaned (1) 12,786,899 16,106,157 Cash collateral received from borrowers 14,874,210 18,707,651 Cash collateral deposited with lenders 1,889,795 2,663,837 (1) Borrowed securities include securities borrowed from margin clients under authorization, in this case no cash collateral is requir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ROKERAGE COMMISSION AND HANDLING CHARGE INCOME (Tables)</t>
        </is>
      </c>
      <c r="B1" s="2" t="inlineStr">
        <is>
          <t>12 Months Ended</t>
        </is>
      </c>
    </row>
    <row r="2">
      <c r="B2" s="2" t="inlineStr">
        <is>
          <t>Dec. 31, 2023</t>
        </is>
      </c>
    </row>
    <row r="3">
      <c r="A3" s="3" t="inlineStr">
        <is>
          <t>BROKERAGE COMMISSION AND HANDLING CHARGE INCOME</t>
        </is>
      </c>
      <c r="B3" s="4" t="inlineStr">
        <is>
          <t xml:space="preserve"> </t>
        </is>
      </c>
    </row>
    <row r="4">
      <c r="A4" s="4" t="inlineStr">
        <is>
          <t>Schedule of brokerage commission and handling charge income</t>
        </is>
      </c>
      <c r="B4" s="4" t="inlineStr">
        <is>
          <t>​ ​ ​ ​ ​ ​ ​ ​ ​ Year ended December 31, ​ 2021 2022 2023 ​ ​ (HK$ in thousands) Brokerage commission income ​ 3,147,610 3,244,255 3,198,444 Handling charge income ​ 765,417 763,387 746,335 Total ​ 3,913,027 4,007,642 3,944,7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Dec. 31, 2023</t>
        </is>
      </c>
    </row>
    <row r="3">
      <c r="A3" s="3" t="inlineStr">
        <is>
          <t>INTEREST INCOME</t>
        </is>
      </c>
      <c r="B3" s="4" t="inlineStr">
        <is>
          <t xml:space="preserve"> </t>
        </is>
      </c>
    </row>
    <row r="4">
      <c r="A4" s="4" t="inlineStr">
        <is>
          <t>Schedule of interest income</t>
        </is>
      </c>
      <c r="B4" s="4" t="inlineStr">
        <is>
          <t>​ ​ ​ ​ ​ ​ ​ ​ ​ Year ended December 31, ​ 2021 2022 2023 ​ ​ (HK$ in thousands) Interest income from: ​ ​ ​ ​ ​ ​ Bank deposits ​ 197,390 ​ 986,387 ​ 2,482,866 Margin financing ​ 1,720,473 1,588,569 1,754,056 Securities lending ​ 397,505 ​ 499,745 ​ 1,053,294 Stock-pledged loans ​ 1,872 ​ 135,733 ​ 170,566 Treasury bills ​ — ​ — ​ 68,556 IPO and other financing ​ 200,958 ​ 3,893 ​ 7,084 Total ​ 2,518,198 3,214,327 5,536,4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t>
        </is>
      </c>
      <c r="B3" s="4" t="inlineStr">
        <is>
          <t xml:space="preserve"> </t>
        </is>
      </c>
    </row>
    <row r="4">
      <c r="A4" s="4" t="inlineStr">
        <is>
          <t>Schedule of other income</t>
        </is>
      </c>
      <c r="B4" s="4" t="inlineStr">
        <is>
          <t>​ ​ ​ ​ ​ ​ ​ ​ ​ Year ended December 31, ​ 2021 2022 2023 ​ ​ (HK$ in thousands) ​ ​ ​ ​ ​ ​ ​ Funds distribution service income ​ 68,856 ​ 96,676 ​ 265,686 Currency exchange service income ​ 201,030 141,322 133,644 Market information and data income ​ 43,921 ​ 41,498 ​ 37,053 Enterprise public relations service charge income ​ 96,327 ​ 44,033 ​ 25,941 Underwriting fee income ​ 86,880 25,350 16,090 IPO subscription service charge income ​ 169,336 6,513 3,714 Others ​ 17,745 36,666 45,089 Total ​ 684,095 392,058 527,2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ROKERAGE COMMISSION AND HANDLING CHARGE EXPENSES (Tables)</t>
        </is>
      </c>
      <c r="B1" s="2" t="inlineStr">
        <is>
          <t>12 Months Ended</t>
        </is>
      </c>
    </row>
    <row r="2">
      <c r="B2" s="2" t="inlineStr">
        <is>
          <t>Dec. 31, 2023</t>
        </is>
      </c>
    </row>
    <row r="3">
      <c r="A3" s="3" t="inlineStr">
        <is>
          <t>BROKERAGE COMMISSION AND HANDLING CHARGE EXPENSES.</t>
        </is>
      </c>
      <c r="B3" s="4" t="inlineStr">
        <is>
          <t xml:space="preserve"> </t>
        </is>
      </c>
    </row>
    <row r="4">
      <c r="A4" s="4" t="inlineStr">
        <is>
          <t>Schedule of brokerage commission and handling charge expenses</t>
        </is>
      </c>
      <c r="B4" s="4" t="inlineStr">
        <is>
          <t>​ ​ ​ ​ ​ ​ ​ ​ ​ Year ended December 31, ​ 2021 2022 2023 ​ ​ (HK$ in thousands) Commission, handling and settlement expenses ​ 524,470 329,225 249,172 IPO subscription service charge expenses ​ 47,689 564 395 Total ​ 572,159 329,789 249,5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EXPENSES (Tables)</t>
        </is>
      </c>
      <c r="B1" s="2" t="inlineStr">
        <is>
          <t>12 Months Ended</t>
        </is>
      </c>
    </row>
    <row r="2">
      <c r="B2" s="2" t="inlineStr">
        <is>
          <t>Dec. 31, 2023</t>
        </is>
      </c>
    </row>
    <row r="3">
      <c r="A3" s="3" t="inlineStr">
        <is>
          <t>INTEREST EXPENSES</t>
        </is>
      </c>
      <c r="B3" s="4" t="inlineStr">
        <is>
          <t xml:space="preserve"> </t>
        </is>
      </c>
    </row>
    <row r="4">
      <c r="A4" s="4" t="inlineStr">
        <is>
          <t>Schedule of interest expenses</t>
        </is>
      </c>
      <c r="B4" s="4" t="inlineStr">
        <is>
          <t>​ ​ ​ ​ ​ ​ ​ ​ ​ Year ended December 31, ​ 2021 2022 2023 ​ ​ (HK$ in thousands) Interest expenses for securities borrowed ​ ​ ​ ​ ​ ​ Due to brokers ​ 18,624 ​ 183,138 ​ 722,310 Due to clients ​ 132,034 ​ 26,650 ​ 15,467 Interest expenses for margin financing ​ ​ ​ ​ ​ ​ Due to banks ​ 125,002 74,397 171,451 Due to other licensed financial institutions ​ 51,179 8,318 131 Interest expenses for other businesses ​ 50,063 — 1,400 Total ​ 376,902 292,503 910,7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CESSING AND SERVICING COSTS (Tables)</t>
        </is>
      </c>
      <c r="B1" s="2" t="inlineStr">
        <is>
          <t>12 Months Ended</t>
        </is>
      </c>
    </row>
    <row r="2">
      <c r="B2" s="2" t="inlineStr">
        <is>
          <t>Dec. 31, 2023</t>
        </is>
      </c>
    </row>
    <row r="3">
      <c r="A3" s="3" t="inlineStr">
        <is>
          <t>PROCESSING AND SERVICING COSTS.</t>
        </is>
      </c>
      <c r="B3" s="4" t="inlineStr">
        <is>
          <t xml:space="preserve"> </t>
        </is>
      </c>
    </row>
    <row r="4">
      <c r="A4" s="4" t="inlineStr">
        <is>
          <t>Schedule of processing and servicing costs</t>
        </is>
      </c>
      <c r="B4" s="4" t="inlineStr">
        <is>
          <t>​ ​ ​ ​ ​ ​ ​ ​ ​ Year ended December 31, ​ 2021 2022 2023 ​ ​ (HK$ in thousands) ​ ​ ​ ​ ​ ​ ​ Cloud service fee ​ 122,269 ​ 216,140 ​ 181,241 Market information and data fee ​ 70,387 79,439 82,026 System cost ​ 12,160 ​ 28,324 ​ 58,709 Data transmission fee ​ 46,289 41,775 44,718 Others ​ 5,898 8,162 9,210 Total ​ 257,003 373,840 375,9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INTEREST COST AND EXPENSES BY NATURE (Tables)</t>
        </is>
      </c>
      <c r="B1" s="2" t="inlineStr">
        <is>
          <t>12 Months Ended</t>
        </is>
      </c>
    </row>
    <row r="2">
      <c r="B2" s="2" t="inlineStr">
        <is>
          <t>Dec. 31, 2023</t>
        </is>
      </c>
    </row>
    <row r="3">
      <c r="A3" s="3" t="inlineStr">
        <is>
          <t>NON-INTEREST COST AND EXPENSES BY NATURE</t>
        </is>
      </c>
      <c r="B3" s="4" t="inlineStr">
        <is>
          <t xml:space="preserve"> </t>
        </is>
      </c>
    </row>
    <row r="4">
      <c r="A4" s="4" t="inlineStr">
        <is>
          <t>Schedule of non-interest cost and expenses by nature</t>
        </is>
      </c>
      <c r="B4" s="4" t="inlineStr">
        <is>
          <t>​ ​ ​ ​ ​ ​ ​ ​ ​ Year ended December 31, ​ 2021 2022 2023 ​ ​ (HK$ in thousands) Employee compensation and benefits ​ 1,248,682 ​ 2,067,204 ​ 2,539,858 Marketing and branding ​ 1,163,495 ​ 548,348 ​ 461,594 Processing and servicing costs (Note 23) ​ 257,003 ​ 373,840 ​ 375,904 Brokerage commission and handling charge expenses (Note 21) ​ 572,159 ​ 329,789 ​ 249,567 Rental and other related expenses ​ 106,459 ​ 119,854 ​ 157,898 Professional services ​ 59,697 ​ 135,167 ​ 69,324 Depreciation and amortization ​ 36,435 ​ 54,714 ​ 60,849 Others ​ 111,675 ​ 123,706 ​ 175,182 Total ​ 3,555,605 ​ 3,752,622 ​ 4,090,1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278949</v>
      </c>
      <c r="C4" s="6" t="n">
        <v>547817</v>
      </c>
      <c r="D4" s="6" t="n">
        <v>2926893</v>
      </c>
      <c r="E4" s="6" t="n">
        <v>2810210</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0849</v>
      </c>
      <c r="C6" s="5" t="n">
        <v>7790</v>
      </c>
      <c r="D6" s="5" t="n">
        <v>54714</v>
      </c>
      <c r="E6" s="5" t="n">
        <v>36436</v>
      </c>
    </row>
    <row r="7">
      <c r="A7" s="4" t="inlineStr">
        <is>
          <t>Expected credit loss expenses</t>
        </is>
      </c>
      <c r="B7" s="5" t="n">
        <v>18080</v>
      </c>
      <c r="C7" s="5" t="n">
        <v>2315</v>
      </c>
      <c r="D7" s="5" t="n">
        <v>15619</v>
      </c>
      <c r="E7" s="5" t="n">
        <v>3200</v>
      </c>
    </row>
    <row r="8">
      <c r="A8" s="4" t="inlineStr">
        <is>
          <t>Share of loss from equity method investments</t>
        </is>
      </c>
      <c r="B8" s="5" t="n">
        <v>13497</v>
      </c>
      <c r="C8" s="5" t="n">
        <v>1728</v>
      </c>
      <c r="D8" s="5" t="n">
        <v>17752</v>
      </c>
      <c r="E8" s="5" t="n">
        <v>0</v>
      </c>
    </row>
    <row r="9">
      <c r="A9" s="4" t="inlineStr">
        <is>
          <t>Impairment from other non-current assets</t>
        </is>
      </c>
      <c r="B9" s="5" t="n">
        <v>0</v>
      </c>
      <c r="C9" s="5" t="n">
        <v>0</v>
      </c>
      <c r="D9" s="5" t="n">
        <v>77217</v>
      </c>
      <c r="E9" s="5" t="n">
        <v>0</v>
      </c>
    </row>
    <row r="10">
      <c r="A10" s="4" t="inlineStr">
        <is>
          <t>Foreign exchange (gains)/losses</t>
        </is>
      </c>
      <c r="B10" s="5" t="n">
        <v>-66032</v>
      </c>
      <c r="C10" s="5" t="n">
        <v>-8454</v>
      </c>
      <c r="D10" s="5" t="n">
        <v>133124</v>
      </c>
      <c r="E10" s="5" t="n">
        <v>-138234</v>
      </c>
    </row>
    <row r="11">
      <c r="A11" s="4" t="inlineStr">
        <is>
          <t>Share-based compensation</t>
        </is>
      </c>
      <c r="B11" s="5" t="n">
        <v>290831</v>
      </c>
      <c r="C11" s="5" t="n">
        <v>37234</v>
      </c>
      <c r="D11" s="5" t="n">
        <v>204529</v>
      </c>
      <c r="E11" s="5" t="n">
        <v>98913</v>
      </c>
    </row>
    <row r="12">
      <c r="A12" s="4" t="inlineStr">
        <is>
          <t>Realized gain from short-term investments</t>
        </is>
      </c>
      <c r="B12" s="5" t="n">
        <v>-68323</v>
      </c>
      <c r="C12" s="5" t="n">
        <v>-8747</v>
      </c>
      <c r="D12" s="5" t="n">
        <v>-23059</v>
      </c>
      <c r="E12" s="4" t="inlineStr">
        <is>
          <t xml:space="preserve"> </t>
        </is>
      </c>
    </row>
    <row r="13">
      <c r="A13" s="4" t="inlineStr">
        <is>
          <t>Unrealized gain from short-term investments</t>
        </is>
      </c>
      <c r="B13" s="5" t="n">
        <v>-58950</v>
      </c>
      <c r="C13" s="5" t="n">
        <v>-7547</v>
      </c>
      <c r="D13" s="5" t="n">
        <v>-1728</v>
      </c>
      <c r="E13" s="5" t="n">
        <v>-26</v>
      </c>
    </row>
    <row r="14">
      <c r="A14" s="4" t="inlineStr">
        <is>
          <t>Deferred income tax benefit</t>
        </is>
      </c>
      <c r="B14" s="5" t="n">
        <v>-14769</v>
      </c>
      <c r="C14" s="5" t="n">
        <v>-1891</v>
      </c>
      <c r="D14" s="5" t="n">
        <v>-52112</v>
      </c>
      <c r="E14" s="5" t="n">
        <v>-21431</v>
      </c>
    </row>
    <row r="15">
      <c r="A15" s="4" t="inlineStr">
        <is>
          <t>Amortization of right-of-use assets</t>
        </is>
      </c>
      <c r="B15" s="5" t="n">
        <v>110357</v>
      </c>
      <c r="C15" s="5" t="n">
        <v>14129</v>
      </c>
      <c r="D15" s="5" t="n">
        <v>94933</v>
      </c>
      <c r="E15" s="5" t="n">
        <v>83695</v>
      </c>
    </row>
    <row r="16">
      <c r="A16" s="3" t="inlineStr">
        <is>
          <t>Changes in operating assets:</t>
        </is>
      </c>
      <c r="B16" s="4" t="inlineStr">
        <is>
          <t xml:space="preserve"> </t>
        </is>
      </c>
      <c r="C16" s="4" t="inlineStr">
        <is>
          <t xml:space="preserve"> </t>
        </is>
      </c>
      <c r="D16" s="4" t="inlineStr">
        <is>
          <t xml:space="preserve"> </t>
        </is>
      </c>
      <c r="E16" s="4" t="inlineStr">
        <is>
          <t xml:space="preserve"> </t>
        </is>
      </c>
    </row>
    <row r="17">
      <c r="A17" s="4" t="inlineStr">
        <is>
          <t>Net (increase)/decrease in securities purchased under agreements to resell</t>
        </is>
      </c>
      <c r="B17" s="5" t="n">
        <v>-101039</v>
      </c>
      <c r="C17" s="5" t="n">
        <v>-12936</v>
      </c>
      <c r="D17" s="5" t="n">
        <v>74203</v>
      </c>
      <c r="E17" s="5" t="n">
        <v>-106203</v>
      </c>
    </row>
    <row r="18">
      <c r="A18" s="4" t="inlineStr">
        <is>
          <t>Net (increase)/decrease in loans and advances</t>
        </is>
      </c>
      <c r="B18" s="5" t="n">
        <v>-5852341</v>
      </c>
      <c r="C18" s="5" t="n">
        <v>-749253</v>
      </c>
      <c r="D18" s="5" t="n">
        <v>2858601</v>
      </c>
      <c r="E18" s="5" t="n">
        <v>-10765123</v>
      </c>
    </row>
    <row r="19">
      <c r="A19" s="4" t="inlineStr">
        <is>
          <t>Net (increase)/decrease in accounts receivable from clients and brokers</t>
        </is>
      </c>
      <c r="B19" s="5" t="n">
        <v>945661</v>
      </c>
      <c r="C19" s="5" t="n">
        <v>121069</v>
      </c>
      <c r="D19" s="5" t="n">
        <v>1936445</v>
      </c>
      <c r="E19" s="5" t="n">
        <v>-1847898</v>
      </c>
    </row>
    <row r="20">
      <c r="A20" s="4" t="inlineStr">
        <is>
          <t>Net increase in accounts receivable from clearing organizations</t>
        </is>
      </c>
      <c r="B20" s="5" t="n">
        <v>-1177840</v>
      </c>
      <c r="C20" s="5" t="n">
        <v>-150794</v>
      </c>
      <c r="D20" s="5" t="n">
        <v>-1101912</v>
      </c>
      <c r="E20" s="5" t="n">
        <v>-717193</v>
      </c>
    </row>
    <row r="21">
      <c r="A21" s="4" t="inlineStr">
        <is>
          <t>Net decrease / (increase) in accounts receivable from fund management companies and fund distributors</t>
        </is>
      </c>
      <c r="B21" s="5" t="n">
        <v>-72605</v>
      </c>
      <c r="C21" s="5" t="n">
        <v>-9295</v>
      </c>
      <c r="D21" s="5" t="n">
        <v>-6746</v>
      </c>
      <c r="E21" s="5" t="n">
        <v>225282</v>
      </c>
    </row>
    <row r="22">
      <c r="A22" s="4" t="inlineStr">
        <is>
          <t>Net (increase)/decrease in interest receivable</t>
        </is>
      </c>
      <c r="B22" s="5" t="n">
        <v>9737</v>
      </c>
      <c r="C22" s="5" t="n">
        <v>1247</v>
      </c>
      <c r="D22" s="5" t="n">
        <v>-199714</v>
      </c>
      <c r="E22" s="5" t="n">
        <v>-30953</v>
      </c>
    </row>
    <row r="23">
      <c r="A23" s="4" t="inlineStr">
        <is>
          <t>Net increase in prepaid assets</t>
        </is>
      </c>
      <c r="B23" s="5" t="n">
        <v>-9929</v>
      </c>
      <c r="C23" s="5" t="n">
        <v>-1271</v>
      </c>
      <c r="D23" s="5" t="n">
        <v>-8904</v>
      </c>
      <c r="E23" s="5" t="n">
        <v>-6653</v>
      </c>
    </row>
    <row r="24">
      <c r="A24" s="4" t="inlineStr">
        <is>
          <t>Net increase in other assets</t>
        </is>
      </c>
      <c r="B24" s="5" t="n">
        <v>-287513</v>
      </c>
      <c r="C24" s="5" t="n">
        <v>-36809</v>
      </c>
      <c r="D24" s="5" t="n">
        <v>-445903</v>
      </c>
      <c r="E24" s="5" t="n">
        <v>-105145</v>
      </c>
    </row>
    <row r="25">
      <c r="A25" s="3" t="inlineStr">
        <is>
          <t>Changes in operating liabilities:</t>
        </is>
      </c>
      <c r="B25" s="4" t="inlineStr">
        <is>
          <t xml:space="preserve"> </t>
        </is>
      </c>
      <c r="C25" s="4" t="inlineStr">
        <is>
          <t xml:space="preserve"> </t>
        </is>
      </c>
      <c r="D25" s="4" t="inlineStr">
        <is>
          <t xml:space="preserve"> </t>
        </is>
      </c>
      <c r="E25" s="4" t="inlineStr">
        <is>
          <t xml:space="preserve"> </t>
        </is>
      </c>
    </row>
    <row r="26">
      <c r="A26" s="4" t="inlineStr">
        <is>
          <t>Net (decrease)/increase in amounts due to related parties</t>
        </is>
      </c>
      <c r="B26" s="5" t="n">
        <v>17593</v>
      </c>
      <c r="C26" s="5" t="n">
        <v>2252</v>
      </c>
      <c r="D26" s="5" t="n">
        <v>3690</v>
      </c>
      <c r="E26" s="5" t="n">
        <v>-37983</v>
      </c>
    </row>
    <row r="27">
      <c r="A27" s="4" t="inlineStr">
        <is>
          <t>Net increase/(decrease) in accounts payable to clients and brokers</t>
        </is>
      </c>
      <c r="B27" s="5" t="n">
        <v>-4613791</v>
      </c>
      <c r="C27" s="5" t="n">
        <v>-590686</v>
      </c>
      <c r="D27" s="5" t="n">
        <v>2297647</v>
      </c>
      <c r="E27" s="5" t="n">
        <v>16130249</v>
      </c>
    </row>
    <row r="28">
      <c r="A28" s="4" t="inlineStr">
        <is>
          <t>Net increase/(decrease) in accounts payable to clearing organizations</t>
        </is>
      </c>
      <c r="B28" s="5" t="n">
        <v>-27771</v>
      </c>
      <c r="C28" s="5" t="n">
        <v>-3555</v>
      </c>
      <c r="D28" s="5" t="n">
        <v>-341915</v>
      </c>
      <c r="E28" s="5" t="n">
        <v>69516</v>
      </c>
    </row>
    <row r="29">
      <c r="A29" s="4" t="inlineStr">
        <is>
          <t>Net (decrease)/increase in accounts payable to fund management companies and fund distributors</t>
        </is>
      </c>
      <c r="B29" s="5" t="n">
        <v>84774</v>
      </c>
      <c r="C29" s="5" t="n">
        <v>10853</v>
      </c>
      <c r="D29" s="5" t="n">
        <v>34111</v>
      </c>
      <c r="E29" s="5" t="n">
        <v>-70752</v>
      </c>
    </row>
    <row r="30">
      <c r="A30" s="4" t="inlineStr">
        <is>
          <t>Net increase in payroll and welfare payable</t>
        </is>
      </c>
      <c r="B30" s="5" t="n">
        <v>307192</v>
      </c>
      <c r="C30" s="5" t="n">
        <v>39329</v>
      </c>
      <c r="D30" s="5" t="n">
        <v>337237</v>
      </c>
      <c r="E30" s="5" t="n">
        <v>213981</v>
      </c>
    </row>
    <row r="31">
      <c r="A31" s="4" t="inlineStr">
        <is>
          <t>Net increase/(decrease) in interest payable</t>
        </is>
      </c>
      <c r="B31" s="5" t="n">
        <v>34245</v>
      </c>
      <c r="C31" s="5" t="n">
        <v>4384</v>
      </c>
      <c r="D31" s="5" t="n">
        <v>-5495</v>
      </c>
      <c r="E31" s="5" t="n">
        <v>9866</v>
      </c>
    </row>
    <row r="32">
      <c r="A32" s="4" t="inlineStr">
        <is>
          <t>Net decrease in operating lease liabilities</t>
        </is>
      </c>
      <c r="B32" s="5" t="n">
        <v>-107528</v>
      </c>
      <c r="C32" s="5" t="n">
        <v>-13766</v>
      </c>
      <c r="D32" s="5" t="n">
        <v>-93093</v>
      </c>
      <c r="E32" s="5" t="n">
        <v>-79544</v>
      </c>
    </row>
    <row r="33">
      <c r="A33" s="4" t="inlineStr">
        <is>
          <t>Net decrease in securities sold under agreements to repurchase</t>
        </is>
      </c>
      <c r="B33" s="4" t="inlineStr">
        <is>
          <t xml:space="preserve"> </t>
        </is>
      </c>
      <c r="C33" s="4" t="inlineStr">
        <is>
          <t xml:space="preserve"> </t>
        </is>
      </c>
      <c r="D33" s="5" t="n">
        <v>-4467861</v>
      </c>
      <c r="E33" s="5" t="n">
        <v>-985176</v>
      </c>
    </row>
    <row r="34">
      <c r="A34" s="4" t="inlineStr">
        <is>
          <t>Net increase/(decrease) in other liabilities</t>
        </is>
      </c>
      <c r="B34" s="5" t="n">
        <v>-50730</v>
      </c>
      <c r="C34" s="5" t="n">
        <v>-6495</v>
      </c>
      <c r="D34" s="5" t="n">
        <v>-843342</v>
      </c>
      <c r="E34" s="5" t="n">
        <v>1242937</v>
      </c>
    </row>
    <row r="35">
      <c r="A35" s="4" t="inlineStr">
        <is>
          <t>Net cash generated from/(used in) operating activities</t>
        </is>
      </c>
      <c r="B35" s="5" t="n">
        <v>-6337396</v>
      </c>
      <c r="C35" s="5" t="n">
        <v>-811352</v>
      </c>
      <c r="D35" s="5" t="n">
        <v>3474931</v>
      </c>
      <c r="E35" s="5" t="n">
        <v>6011971</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 of property and equipment and intangible assets</t>
        </is>
      </c>
      <c r="B37" s="5" t="n">
        <v>-77763</v>
      </c>
      <c r="C37" s="5" t="n">
        <v>-9956</v>
      </c>
      <c r="D37" s="5" t="n">
        <v>-90520</v>
      </c>
      <c r="E37" s="5" t="n">
        <v>-70456</v>
      </c>
    </row>
    <row r="38">
      <c r="A38" s="4" t="inlineStr">
        <is>
          <t>Purchase of short-term investments</t>
        </is>
      </c>
      <c r="B38" s="5" t="n">
        <v>-4755173</v>
      </c>
      <c r="C38" s="5" t="n">
        <v>-608787</v>
      </c>
      <c r="D38" s="5" t="n">
        <v>-4061490</v>
      </c>
      <c r="E38" s="5" t="n">
        <v>-1169715</v>
      </c>
    </row>
    <row r="39">
      <c r="A39" s="4" t="inlineStr">
        <is>
          <t>Proceeds from disposal of short-term investments</t>
        </is>
      </c>
      <c r="B39" s="5" t="n">
        <v>2417221</v>
      </c>
      <c r="C39" s="5" t="n">
        <v>309468</v>
      </c>
      <c r="D39" s="5" t="n">
        <v>4590834</v>
      </c>
      <c r="E39" s="4" t="inlineStr">
        <is>
          <t xml:space="preserve"> </t>
        </is>
      </c>
    </row>
    <row r="40">
      <c r="A40" s="4" t="inlineStr">
        <is>
          <t>Acquisition of long-term investments</t>
        </is>
      </c>
      <c r="B40" s="5" t="n">
        <v>-11767</v>
      </c>
      <c r="C40" s="5" t="n">
        <v>-1506</v>
      </c>
      <c r="D40" s="5" t="n">
        <v>-235434</v>
      </c>
      <c r="E40" s="5" t="n">
        <v>-23394</v>
      </c>
    </row>
    <row r="41">
      <c r="A41" s="4" t="inlineStr">
        <is>
          <t>Placement of term deposits</t>
        </is>
      </c>
      <c r="B41" s="5" t="n">
        <v>-29282</v>
      </c>
      <c r="C41" s="5" t="n">
        <v>-3749</v>
      </c>
      <c r="D41" s="4" t="inlineStr">
        <is>
          <t xml:space="preserve"> </t>
        </is>
      </c>
      <c r="E41" s="4" t="inlineStr">
        <is>
          <t xml:space="preserve"> </t>
        </is>
      </c>
    </row>
    <row r="42">
      <c r="A42" s="4" t="inlineStr">
        <is>
          <t>Maturity of term deposits</t>
        </is>
      </c>
      <c r="B42" s="5" t="n">
        <v>29882</v>
      </c>
      <c r="C42" s="5" t="n">
        <v>3826</v>
      </c>
      <c r="D42" s="4" t="inlineStr">
        <is>
          <t xml:space="preserve"> </t>
        </is>
      </c>
      <c r="E42" s="5" t="n">
        <v>300000</v>
      </c>
    </row>
    <row r="43">
      <c r="A43" s="4" t="inlineStr">
        <is>
          <t>Cash paid for acquisitions, net of cash acquired</t>
        </is>
      </c>
      <c r="B43" s="5" t="n">
        <v>-17536</v>
      </c>
      <c r="C43" s="5" t="n">
        <v>-2245</v>
      </c>
      <c r="D43" s="5" t="n">
        <v>-109531</v>
      </c>
      <c r="E43" s="4" t="inlineStr">
        <is>
          <t xml:space="preserve"> </t>
        </is>
      </c>
    </row>
    <row r="44">
      <c r="A44" s="4" t="inlineStr">
        <is>
          <t>Net cash (used in)/generated from investing activities</t>
        </is>
      </c>
      <c r="B44" s="5" t="n">
        <v>-2444418</v>
      </c>
      <c r="C44" s="5" t="n">
        <v>-312949</v>
      </c>
      <c r="D44" s="5" t="n">
        <v>93859</v>
      </c>
      <c r="E44" s="5" t="n">
        <v>-963565</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public offering, net of issuance costs</t>
        </is>
      </c>
      <c r="B46" s="4" t="inlineStr">
        <is>
          <t xml:space="preserve"> </t>
        </is>
      </c>
      <c r="C46" s="4" t="inlineStr">
        <is>
          <t xml:space="preserve"> </t>
        </is>
      </c>
      <c r="D46" s="4" t="inlineStr">
        <is>
          <t xml:space="preserve"> </t>
        </is>
      </c>
      <c r="E46" s="5" t="n">
        <v>10856524</v>
      </c>
    </row>
    <row r="47">
      <c r="A47" s="4" t="inlineStr">
        <is>
          <t>Proceeds from exercise of employee share options</t>
        </is>
      </c>
      <c r="B47" s="5" t="n">
        <v>11616</v>
      </c>
      <c r="C47" s="5" t="n">
        <v>1487</v>
      </c>
      <c r="D47" s="5" t="n">
        <v>16332</v>
      </c>
      <c r="E47" s="5" t="n">
        <v>23492</v>
      </c>
    </row>
    <row r="48">
      <c r="A48" s="4" t="inlineStr">
        <is>
          <t>Purchase of treasury stocks</t>
        </is>
      </c>
      <c r="B48" s="5" t="n">
        <v>-874692</v>
      </c>
      <c r="C48" s="5" t="n">
        <v>-111984</v>
      </c>
      <c r="D48" s="5" t="n">
        <v>-3145810</v>
      </c>
      <c r="E48" s="5" t="n">
        <v>-1178755</v>
      </c>
    </row>
    <row r="49">
      <c r="A49" s="4" t="inlineStr">
        <is>
          <t>IPO loan borrowings (net)</t>
        </is>
      </c>
      <c r="B49" s="4" t="inlineStr">
        <is>
          <t xml:space="preserve"> </t>
        </is>
      </c>
      <c r="C49" s="4" t="inlineStr">
        <is>
          <t xml:space="preserve"> </t>
        </is>
      </c>
      <c r="D49" s="4" t="inlineStr">
        <is>
          <t xml:space="preserve"> </t>
        </is>
      </c>
      <c r="E49" s="5" t="n">
        <v>-300199</v>
      </c>
    </row>
    <row r="50">
      <c r="A50" s="4" t="inlineStr">
        <is>
          <t>Proceeds from other borrowings</t>
        </is>
      </c>
      <c r="B50" s="5" t="n">
        <v>79581200</v>
      </c>
      <c r="C50" s="5" t="n">
        <v>10188480</v>
      </c>
      <c r="D50" s="5" t="n">
        <v>70806177</v>
      </c>
      <c r="E50" s="5" t="n">
        <v>53483435</v>
      </c>
    </row>
    <row r="51">
      <c r="A51" s="4" t="inlineStr">
        <is>
          <t>Repayment of other borrowings</t>
        </is>
      </c>
      <c r="B51" s="5" t="n">
        <v>-76410167</v>
      </c>
      <c r="C51" s="5" t="n">
        <v>-9782505</v>
      </c>
      <c r="D51" s="5" t="n">
        <v>-74686220</v>
      </c>
      <c r="E51" s="5" t="n">
        <v>-52313417</v>
      </c>
    </row>
    <row r="52">
      <c r="A52" s="4" t="inlineStr">
        <is>
          <t>Payment of other financing expenses</t>
        </is>
      </c>
      <c r="B52" s="4" t="inlineStr">
        <is>
          <t xml:space="preserve"> </t>
        </is>
      </c>
      <c r="C52" s="4" t="inlineStr">
        <is>
          <t xml:space="preserve"> </t>
        </is>
      </c>
      <c r="D52" s="4" t="inlineStr">
        <is>
          <t xml:space="preserve"> </t>
        </is>
      </c>
      <c r="E52" s="5" t="n">
        <v>-16862</v>
      </c>
    </row>
    <row r="53">
      <c r="A53" s="4" t="inlineStr">
        <is>
          <t>Net cash generated from/ (used in) financing activities</t>
        </is>
      </c>
      <c r="B53" s="5" t="n">
        <v>2307957</v>
      </c>
      <c r="C53" s="5" t="n">
        <v>295478</v>
      </c>
      <c r="D53" s="5" t="n">
        <v>-7009521</v>
      </c>
      <c r="E53" s="5" t="n">
        <v>10554218</v>
      </c>
    </row>
    <row r="54">
      <c r="A54" s="4" t="inlineStr">
        <is>
          <t>Effect of exchange rate changes on cash, cash equivalents and restricted cash</t>
        </is>
      </c>
      <c r="B54" s="5" t="n">
        <v>66352</v>
      </c>
      <c r="C54" s="5" t="n">
        <v>8495</v>
      </c>
      <c r="D54" s="5" t="n">
        <v>-135196</v>
      </c>
      <c r="E54" s="5" t="n">
        <v>167130</v>
      </c>
    </row>
    <row r="55">
      <c r="A55" s="4" t="inlineStr">
        <is>
          <t>Net increase/(decrease) in cash, cash equivalents and restricted cash</t>
        </is>
      </c>
      <c r="B55" s="5" t="n">
        <v>-6407505</v>
      </c>
      <c r="C55" s="5" t="n">
        <v>-820328</v>
      </c>
      <c r="D55" s="5" t="n">
        <v>-3575927</v>
      </c>
      <c r="E55" s="5" t="n">
        <v>15769754</v>
      </c>
    </row>
    <row r="56">
      <c r="A56" s="4" t="inlineStr">
        <is>
          <t>Cash, cash equivalents and restricted cash at beginning of the year</t>
        </is>
      </c>
      <c r="B56" s="5" t="n">
        <v>55715585</v>
      </c>
      <c r="C56" s="5" t="n">
        <v>7133055</v>
      </c>
      <c r="D56" s="5" t="n">
        <v>59291512</v>
      </c>
      <c r="E56" s="5" t="n">
        <v>43521758</v>
      </c>
    </row>
    <row r="57">
      <c r="A57" s="4" t="inlineStr">
        <is>
          <t>Cash, cash equivalents and restricted cash at end of the Year</t>
        </is>
      </c>
      <c r="B57" s="5" t="n">
        <v>49308080</v>
      </c>
      <c r="C57" s="5" t="n">
        <v>6312727</v>
      </c>
      <c r="D57" s="5" t="n">
        <v>55715585</v>
      </c>
      <c r="E57" s="5" t="n">
        <v>59291512</v>
      </c>
    </row>
    <row r="58">
      <c r="A58" s="3" t="inlineStr">
        <is>
          <t>Cash, cash equivalents and restricted cash</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4937538</v>
      </c>
      <c r="C59" s="4" t="inlineStr">
        <is>
          <t xml:space="preserve"> </t>
        </is>
      </c>
      <c r="D59" s="5" t="n">
        <v>5028898</v>
      </c>
      <c r="E59" s="5" t="n">
        <v>4555096</v>
      </c>
    </row>
    <row r="60">
      <c r="A60" s="4" t="inlineStr">
        <is>
          <t>Cash held on behalf of clients</t>
        </is>
      </c>
      <c r="B60" s="5" t="n">
        <v>44369310</v>
      </c>
      <c r="C60" s="4" t="inlineStr">
        <is>
          <t xml:space="preserve"> </t>
        </is>
      </c>
      <c r="D60" s="5" t="n">
        <v>50685472</v>
      </c>
      <c r="E60" s="5" t="n">
        <v>54734351</v>
      </c>
    </row>
    <row r="61">
      <c r="A61" s="4" t="inlineStr">
        <is>
          <t>Restricted cash</t>
        </is>
      </c>
      <c r="B61" s="5" t="n">
        <v>1232</v>
      </c>
      <c r="C61" s="4" t="inlineStr">
        <is>
          <t xml:space="preserve"> </t>
        </is>
      </c>
      <c r="D61" s="5" t="n">
        <v>1215</v>
      </c>
      <c r="E61" s="5" t="n">
        <v>2065</v>
      </c>
    </row>
    <row r="62">
      <c r="A62" s="4" t="inlineStr">
        <is>
          <t>Cash, cash equivalents and restricted cash at end of the year</t>
        </is>
      </c>
      <c r="B62" s="5" t="n">
        <v>49308080</v>
      </c>
      <c r="C62" s="4" t="inlineStr">
        <is>
          <t xml:space="preserve"> </t>
        </is>
      </c>
      <c r="D62" s="5" t="n">
        <v>55715585</v>
      </c>
      <c r="E62" s="5" t="n">
        <v>59291512</v>
      </c>
    </row>
    <row r="63">
      <c r="A63" s="3" t="inlineStr">
        <is>
          <t>Supplemental disclosure</t>
        </is>
      </c>
      <c r="B63" s="4" t="inlineStr">
        <is>
          <t xml:space="preserve"> </t>
        </is>
      </c>
      <c r="C63" s="4" t="inlineStr">
        <is>
          <t xml:space="preserve"> </t>
        </is>
      </c>
      <c r="D63" s="4" t="inlineStr">
        <is>
          <t xml:space="preserve"> </t>
        </is>
      </c>
      <c r="E63" s="4" t="inlineStr">
        <is>
          <t xml:space="preserve"> </t>
        </is>
      </c>
    </row>
    <row r="64">
      <c r="A64" s="4" t="inlineStr">
        <is>
          <t>Interest paid</t>
        </is>
      </c>
      <c r="B64" s="5" t="n">
        <v>-876514</v>
      </c>
      <c r="C64" s="5" t="n">
        <v>-112217</v>
      </c>
      <c r="D64" s="5" t="n">
        <v>-297998</v>
      </c>
      <c r="E64" s="5" t="n">
        <v>-367036</v>
      </c>
    </row>
    <row r="65">
      <c r="A65" s="4" t="inlineStr">
        <is>
          <t>Income tax paid</t>
        </is>
      </c>
      <c r="B65" s="5" t="n">
        <v>-698821</v>
      </c>
      <c r="C65" s="5" t="n">
        <v>-89467</v>
      </c>
      <c r="D65" s="5" t="n">
        <v>-694973</v>
      </c>
      <c r="E65" s="5" t="n">
        <v>-102890</v>
      </c>
    </row>
    <row r="66">
      <c r="A66" s="4" t="inlineStr">
        <is>
          <t>Cash paid for amounts include in operating lease liabilities</t>
        </is>
      </c>
      <c r="B66" s="6" t="n">
        <v>-128160</v>
      </c>
      <c r="C66" s="6" t="n">
        <v>-16408</v>
      </c>
      <c r="D66" s="6" t="n">
        <v>-106497</v>
      </c>
      <c r="E66" s="6" t="n">
        <v>-8942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current and deferred portion of income tax expenses</t>
        </is>
      </c>
      <c r="B4" s="4" t="inlineStr">
        <is>
          <t>​ ​ ​ ​ ​ ​ ​ ​ ​ Year ended December 31, ​ 2021 2022 2023 ​ ​ (HK$ in thousands) Current income tax expenses ​ 396,512 466,074 763,248 Deferred income tax benefit ​ (21,431) (52,112) (14,769) Income tax expenses ​ 375,081 413,962 748,479</t>
        </is>
      </c>
    </row>
    <row r="5">
      <c r="A5" s="4" t="inlineStr">
        <is>
          <t>Schedule of reconciliation between the income tax expenses computed by applying the Hong Kong enterprise tax rate to income before income taxes and actual provision</t>
        </is>
      </c>
      <c r="B5" s="4" t="inlineStr">
        <is>
          <t>​ ​ ​ ​ ​ ​ ​ ​ ​ Year ended December 31, ​ 2021 2022 2023 ​ ​ (HK$ in thousands) Income before income tax expenses and share of loss from equity method investments ​ 3,185,291 3,358,607 5,040,925 Tax expenses at Hong Kong profit tax rate of 16.5% ​ 524,907 554,005 831,588 Changes in valuation allowance ​ 101,653 (46,798) 65,581 Tax effect of permanence differences ​ 22,047 41,181 49,787 Effect of income tax jurisdictions other than Hong Kong ​ (32,182) 50,807 20,873 Super deduction of research and development expenses ​ (62,966) ​ (86,419) ​ (132,704) Final settlement differences ​ (602) ​ (3,614) ​ 11,756 Income not subject to tax (1) ​ (177,776) ​ (95,200) ​ (98,402) Income tax expenses ​ 375,081 413,962 748,479 (1) This amount mainly represents tax exempted items, including the exempted interest income and offshore income of Futu Securities derived from executing the clients’ orders of US listed securities, etc.</t>
        </is>
      </c>
    </row>
    <row r="6">
      <c r="A6" s="4" t="inlineStr">
        <is>
          <t>Schedule of components of the deferred tax assets and liabilities</t>
        </is>
      </c>
      <c r="B6" s="4" t="inlineStr">
        <is>
          <t>​ ​ ​ ​ ​ ​ ​ As of December 31, ​ 2022 2023 ​ ​ (HK$ in thousands) Deferred tax assets ​ ​ ​ ​ Net operating loss carryforwards ​ 129,248 187,154 Accrued expenses and others ​ 79,098 98,227 Less: valuation allowance ​ (122,624) (188,205) Total deferred tax assets ​ 85,722 ​ 97,176 Set-off of deferred tax liabilities pursuant to set-off provisions ​ (1,158) ​ (356) Net deferred tax assets ​ 84,564 96,820 ​ ​ ​ ​ ​ Total deferred tax liabilities ​ 8,572 ​ 6,682 Set-off of deferred tax assets pursuant to set-off provisions ​ (1,158) ​ (356) Net deferred tax liabilities ​ 7,414 ​ 6,326</t>
        </is>
      </c>
    </row>
    <row r="7">
      <c r="A7" s="4" t="inlineStr">
        <is>
          <t>Schedule of movement of valuation allowance</t>
        </is>
      </c>
      <c r="B7" s="4" t="inlineStr">
        <is>
          <t>​ ​ ​ ​ ​ ​ ​ ​ ​ Year ended December 31, ​ 2021 2022 2023 ​ ​ (HK$ in thousands) Balance at beginning of the year ​ 67,769 169,422 122,624 Additions ​ 108,347 97,727 77,016 Reversals ​ (6,694) (144,525) (11,435) Balance at end of the year ​ 169,422 122,624 188,20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3</t>
        </is>
      </c>
    </row>
    <row r="3">
      <c r="A3" s="3" t="inlineStr">
        <is>
          <t>REGULATORY REQUIREMENTS</t>
        </is>
      </c>
      <c r="B3" s="4" t="inlineStr">
        <is>
          <t xml:space="preserve"> </t>
        </is>
      </c>
    </row>
    <row r="4">
      <c r="A4" s="4" t="inlineStr">
        <is>
          <t>Schedule of the net capital, the requirement and the excess capital for the Group's broker-dealer subsidiaries</t>
        </is>
      </c>
      <c r="B4" s="4" t="inlineStr">
        <is>
          <t>​ ​ ​ ​ ​ ​ ​ ​ ​ ​ As of December 31, 2023 ​ Net Capital/ ​ ​ ​ ​ Eligible Equity ​ Requirement ​ Excess ​ ​ (HK$ in thousands) Futu Securities 9,612,288 1,528,623 8,083,665 Futu Clearing Inc. 5,198,748 375,692 4,823,056 Moomoo Financial Singapore Pte. Ltd. ​ 1,761,901 ​ 258,553 ​ 1,503,348 Moomoo Financial Inc. 132,522 21,619 110,90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chedule of related party balances and transactions</t>
        </is>
      </c>
      <c r="B4" s="4" t="inlineStr">
        <is>
          <t>​ ​ ​ ​ Name of Entity or Individual Relationship with the Group ​ ​ ​ Mr. Leaf Hua Li and his spouse ​ Principal shareholder and member of his immediate families Tencent Holdings Limited and its subsidiaries(“Tencent Group”) ​ Principal shareholder Individual directors and officers and their spouses ​ Directors or officers of the Group and members of their immediate families ​ 29. RELATED PARTY BALANCES AND TRANSACTIONS (Continued) (a) Cash and cash equivalent ​ ​ ​ ​ ​ ​ ​ As of December 31, ​ 2022 2023 ​ ​ (HK$ in thousands) Cash and cash equivalent ​ 349 346 ​ The balance represents the cash deposited by the Group in various payment channels of Tencent Group for funding marketing campaigns, of which could be withdrawn on demand. (b) Amounts Due to Related Parties ​ ​ ​ ​ ​ ​ ​ As of December 31, ​ 2022 2023 ​ ​ (HK$ in thousands) Payables in relation to cloud equipment and services from Tencent Group ​ 48,672 55,939 Payables to Tencent Group in relation to ESOP management services ​ 3,822 ​ 11,957 Other services from Tencent Group ​ 231 1,122 ​ ​ 52,725 69,018 ​ (c) Transactions with Related Parties ​ ​ ​ ​ ​ ​ ​ ​ ​ Year ended December 31, ​ 2021 2022 2023 ​ ​ (HK$ in thousands) ​ ​ ​ ​ ​ ​ ​ Cloud service fee ​ 114,386 171,692 152,429 Software purchased ​ 3,869 ​ 1,997 ​ 1,300 ESOP management service income ​ 640 675 565 SMS channel service fee ​ 1,197 1,018 135 Equipment purchased ​ 45,658 ​ — ​ — Other services ​ 135 335 5,006 ​ ​ 165,885 ​ 175,717 ​ 159,43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ORGANIZATION AND PRINCIPAL ACTIVITIES (Details)</t>
        </is>
      </c>
      <c r="B1" s="2" t="inlineStr">
        <is>
          <t>Dec. 18, 2007</t>
        </is>
      </c>
      <c r="C1" s="2" t="inlineStr">
        <is>
          <t>Dec. 31, 2023</t>
        </is>
      </c>
    </row>
    <row r="2">
      <c r="A2" s="4" t="inlineStr">
        <is>
          <t>Futu Securities International (Hong Kong) Limited ("Futu Securities")</t>
        </is>
      </c>
      <c r="B2" s="4" t="inlineStr">
        <is>
          <t xml:space="preserve"> </t>
        </is>
      </c>
      <c r="C2" s="4" t="inlineStr">
        <is>
          <t xml:space="preserve"> </t>
        </is>
      </c>
    </row>
    <row r="3">
      <c r="A3" s="3" t="inlineStr">
        <is>
          <t>ORGANIZATION AND PRINCIPAL ACTIVITIES</t>
        </is>
      </c>
      <c r="B3" s="4" t="inlineStr">
        <is>
          <t xml:space="preserve"> </t>
        </is>
      </c>
      <c r="C3" s="4" t="inlineStr">
        <is>
          <t xml:space="preserve"> </t>
        </is>
      </c>
    </row>
    <row r="4">
      <c r="A4" s="4" t="inlineStr">
        <is>
          <t>Percentage of Direct or Indirect Economic Interest, Subsidiaries</t>
        </is>
      </c>
      <c r="B4" s="4" t="inlineStr">
        <is>
          <t xml:space="preserve"> </t>
        </is>
      </c>
      <c r="C4" s="8" t="n">
        <v>1</v>
      </c>
    </row>
    <row r="5">
      <c r="A5" s="4" t="inlineStr">
        <is>
          <t>Moomoo Financial Inc(1) (previous name: Futu Inc.)</t>
        </is>
      </c>
      <c r="B5" s="4" t="inlineStr">
        <is>
          <t xml:space="preserve"> </t>
        </is>
      </c>
      <c r="C5" s="4" t="inlineStr">
        <is>
          <t xml:space="preserve"> </t>
        </is>
      </c>
    </row>
    <row r="6">
      <c r="A6" s="3" t="inlineStr">
        <is>
          <t>ORGANIZATION AND PRINCIPAL ACTIVITIES</t>
        </is>
      </c>
      <c r="B6" s="4" t="inlineStr">
        <is>
          <t xml:space="preserve"> </t>
        </is>
      </c>
      <c r="C6" s="4" t="inlineStr">
        <is>
          <t xml:space="preserve"> </t>
        </is>
      </c>
    </row>
    <row r="7">
      <c r="A7" s="4" t="inlineStr">
        <is>
          <t>Percentage of Direct or Indirect Economic Interest, Subsidiaries</t>
        </is>
      </c>
      <c r="B7" s="4" t="inlineStr">
        <is>
          <t xml:space="preserve"> </t>
        </is>
      </c>
      <c r="C7" s="8" t="n">
        <v>1</v>
      </c>
    </row>
    <row r="8">
      <c r="A8" s="4" t="inlineStr">
        <is>
          <t>Futu Clearing Inc.</t>
        </is>
      </c>
      <c r="B8" s="4" t="inlineStr">
        <is>
          <t xml:space="preserve"> </t>
        </is>
      </c>
      <c r="C8" s="4" t="inlineStr">
        <is>
          <t xml:space="preserve"> </t>
        </is>
      </c>
    </row>
    <row r="9">
      <c r="A9" s="3" t="inlineStr">
        <is>
          <t>ORGANIZATION AND PRINCIPAL ACTIVITIES</t>
        </is>
      </c>
      <c r="B9" s="4" t="inlineStr">
        <is>
          <t xml:space="preserve"> </t>
        </is>
      </c>
      <c r="C9" s="4" t="inlineStr">
        <is>
          <t xml:space="preserve"> </t>
        </is>
      </c>
    </row>
    <row r="10">
      <c r="A10" s="4" t="inlineStr">
        <is>
          <t>Percentage of Direct or Indirect Economic Interest, Subsidiaries</t>
        </is>
      </c>
      <c r="B10" s="4" t="inlineStr">
        <is>
          <t xml:space="preserve"> </t>
        </is>
      </c>
      <c r="C10" s="8" t="n">
        <v>1</v>
      </c>
    </row>
    <row r="11">
      <c r="A11" s="4" t="inlineStr">
        <is>
          <t>Moomoo Financial Singapore Pte. Ltd</t>
        </is>
      </c>
      <c r="B11" s="4" t="inlineStr">
        <is>
          <t xml:space="preserve"> </t>
        </is>
      </c>
      <c r="C11" s="4" t="inlineStr">
        <is>
          <t xml:space="preserve"> </t>
        </is>
      </c>
    </row>
    <row r="12">
      <c r="A12" s="3" t="inlineStr">
        <is>
          <t>ORGANIZATION AND PRINCIPAL ACTIVITIES</t>
        </is>
      </c>
      <c r="B12" s="4" t="inlineStr">
        <is>
          <t xml:space="preserve"> </t>
        </is>
      </c>
      <c r="C12" s="4" t="inlineStr">
        <is>
          <t xml:space="preserve"> </t>
        </is>
      </c>
    </row>
    <row r="13">
      <c r="A13" s="4" t="inlineStr">
        <is>
          <t>Percentage of Direct or Indirect Economic Interest, Subsidiaries</t>
        </is>
      </c>
      <c r="B13" s="4" t="inlineStr">
        <is>
          <t xml:space="preserve"> </t>
        </is>
      </c>
      <c r="C13" s="8" t="n">
        <v>1</v>
      </c>
    </row>
    <row r="14">
      <c r="A14" s="4" t="inlineStr">
        <is>
          <t>Futu Securities (Australia) Ltd.</t>
        </is>
      </c>
      <c r="B14" s="4" t="inlineStr">
        <is>
          <t xml:space="preserve"> </t>
        </is>
      </c>
      <c r="C14" s="4" t="inlineStr">
        <is>
          <t xml:space="preserve"> </t>
        </is>
      </c>
    </row>
    <row r="15">
      <c r="A15" s="3" t="inlineStr">
        <is>
          <t>ORGANIZATION AND PRINCIPAL ACTIVITIES</t>
        </is>
      </c>
      <c r="B15" s="4" t="inlineStr">
        <is>
          <t xml:space="preserve"> </t>
        </is>
      </c>
      <c r="C15" s="4" t="inlineStr">
        <is>
          <t xml:space="preserve"> </t>
        </is>
      </c>
    </row>
    <row r="16">
      <c r="A16" s="4" t="inlineStr">
        <is>
          <t>Percentage of Direct or Indirect Economic Interest, Subsidiaries</t>
        </is>
      </c>
      <c r="B16" s="4" t="inlineStr">
        <is>
          <t xml:space="preserve"> </t>
        </is>
      </c>
      <c r="C16" s="8" t="n">
        <v>1</v>
      </c>
    </row>
    <row r="17">
      <c r="A17" s="4" t="inlineStr">
        <is>
          <t>Moomoo Securities Japan Co., Ltd.</t>
        </is>
      </c>
      <c r="B17" s="4" t="inlineStr">
        <is>
          <t xml:space="preserve"> </t>
        </is>
      </c>
      <c r="C17" s="4" t="inlineStr">
        <is>
          <t xml:space="preserve"> </t>
        </is>
      </c>
    </row>
    <row r="18">
      <c r="A18" s="3" t="inlineStr">
        <is>
          <t>ORGANIZATION AND PRINCIPAL ACTIVITIES</t>
        </is>
      </c>
      <c r="B18" s="4" t="inlineStr">
        <is>
          <t xml:space="preserve"> </t>
        </is>
      </c>
      <c r="C18" s="4" t="inlineStr">
        <is>
          <t xml:space="preserve"> </t>
        </is>
      </c>
    </row>
    <row r="19">
      <c r="A19" s="4" t="inlineStr">
        <is>
          <t>Percentage of Direct or Indirect Economic Interest, Subsidiaries</t>
        </is>
      </c>
      <c r="B19" s="4" t="inlineStr">
        <is>
          <t xml:space="preserve"> </t>
        </is>
      </c>
      <c r="C19" s="8" t="n">
        <v>1</v>
      </c>
    </row>
    <row r="20">
      <c r="A20" s="4" t="inlineStr">
        <is>
          <t>Moomoo Financial Canada Inc. (previous name: OTT Financial Canada Inc.)</t>
        </is>
      </c>
      <c r="B20" s="4" t="inlineStr">
        <is>
          <t xml:space="preserve"> </t>
        </is>
      </c>
      <c r="C20" s="4" t="inlineStr">
        <is>
          <t xml:space="preserve"> </t>
        </is>
      </c>
    </row>
    <row r="21">
      <c r="A21" s="3" t="inlineStr">
        <is>
          <t>ORGANIZATION AND PRINCIPAL ACTIVITIES</t>
        </is>
      </c>
      <c r="B21" s="4" t="inlineStr">
        <is>
          <t xml:space="preserve"> </t>
        </is>
      </c>
      <c r="C21" s="4" t="inlineStr">
        <is>
          <t xml:space="preserve"> </t>
        </is>
      </c>
    </row>
    <row r="22">
      <c r="A22" s="4" t="inlineStr">
        <is>
          <t>Percentage of Direct or Indirect Economic Interest, Subsidiaries</t>
        </is>
      </c>
      <c r="B22" s="4" t="inlineStr">
        <is>
          <t xml:space="preserve"> </t>
        </is>
      </c>
      <c r="C22" s="8" t="n">
        <v>0.85</v>
      </c>
    </row>
    <row r="23">
      <c r="A23" s="4" t="inlineStr">
        <is>
          <t>Futu Lending Limited</t>
        </is>
      </c>
      <c r="B23" s="4" t="inlineStr">
        <is>
          <t xml:space="preserve"> </t>
        </is>
      </c>
      <c r="C23" s="4" t="inlineStr">
        <is>
          <t xml:space="preserve"> </t>
        </is>
      </c>
    </row>
    <row r="24">
      <c r="A24" s="3" t="inlineStr">
        <is>
          <t>ORGANIZATION AND PRINCIPAL ACTIVITIES</t>
        </is>
      </c>
      <c r="B24" s="4" t="inlineStr">
        <is>
          <t xml:space="preserve"> </t>
        </is>
      </c>
      <c r="C24" s="4" t="inlineStr">
        <is>
          <t xml:space="preserve"> </t>
        </is>
      </c>
    </row>
    <row r="25">
      <c r="A25" s="4" t="inlineStr">
        <is>
          <t>Percentage of Direct or Indirect Economic Interest, Subsidiaries</t>
        </is>
      </c>
      <c r="B25" s="4" t="inlineStr">
        <is>
          <t xml:space="preserve"> </t>
        </is>
      </c>
      <c r="C25" s="8" t="n">
        <v>1</v>
      </c>
    </row>
    <row r="26">
      <c r="A26" s="4" t="inlineStr">
        <is>
          <t>Futu Securities (Hong Kong) Limited</t>
        </is>
      </c>
      <c r="B26" s="4" t="inlineStr">
        <is>
          <t xml:space="preserve"> </t>
        </is>
      </c>
      <c r="C26" s="4" t="inlineStr">
        <is>
          <t xml:space="preserve"> </t>
        </is>
      </c>
    </row>
    <row r="27">
      <c r="A27" s="3" t="inlineStr">
        <is>
          <t>ORGANIZATION AND PRINCIPAL ACTIVITIES</t>
        </is>
      </c>
      <c r="B27" s="4" t="inlineStr">
        <is>
          <t xml:space="preserve"> </t>
        </is>
      </c>
      <c r="C27" s="4" t="inlineStr">
        <is>
          <t xml:space="preserve"> </t>
        </is>
      </c>
    </row>
    <row r="28">
      <c r="A28" s="4" t="inlineStr">
        <is>
          <t>Percentage of Direct or Indirect Economic Interest, Subsidiaries</t>
        </is>
      </c>
      <c r="B28" s="4" t="inlineStr">
        <is>
          <t xml:space="preserve"> </t>
        </is>
      </c>
      <c r="C28" s="8" t="n">
        <v>1</v>
      </c>
    </row>
    <row r="29">
      <c r="A29" s="4" t="inlineStr">
        <is>
          <t>Futu Network Technology Limited</t>
        </is>
      </c>
      <c r="B29" s="4" t="inlineStr">
        <is>
          <t xml:space="preserve"> </t>
        </is>
      </c>
      <c r="C29" s="4" t="inlineStr">
        <is>
          <t xml:space="preserve"> </t>
        </is>
      </c>
    </row>
    <row r="30">
      <c r="A30" s="3" t="inlineStr">
        <is>
          <t>ORGANIZATION AND PRINCIPAL ACTIVITIES</t>
        </is>
      </c>
      <c r="B30" s="4" t="inlineStr">
        <is>
          <t xml:space="preserve"> </t>
        </is>
      </c>
      <c r="C30" s="4" t="inlineStr">
        <is>
          <t xml:space="preserve"> </t>
        </is>
      </c>
    </row>
    <row r="31">
      <c r="A31" s="4" t="inlineStr">
        <is>
          <t>Percentage of Direct or Indirect Economic Interest, Subsidiaries</t>
        </is>
      </c>
      <c r="B31" s="4" t="inlineStr">
        <is>
          <t xml:space="preserve"> </t>
        </is>
      </c>
      <c r="C31" s="8" t="n">
        <v>1</v>
      </c>
    </row>
    <row r="32">
      <c r="A32" s="4" t="inlineStr">
        <is>
          <t>Futu Network Technology (Shenzhen) Co., Ltd</t>
        </is>
      </c>
      <c r="B32" s="4" t="inlineStr">
        <is>
          <t xml:space="preserve"> </t>
        </is>
      </c>
      <c r="C32" s="4" t="inlineStr">
        <is>
          <t xml:space="preserve"> </t>
        </is>
      </c>
    </row>
    <row r="33">
      <c r="A33" s="3" t="inlineStr">
        <is>
          <t>ORGANIZATION AND PRINCIPAL ACTIVITIES</t>
        </is>
      </c>
      <c r="B33" s="4" t="inlineStr">
        <is>
          <t xml:space="preserve"> </t>
        </is>
      </c>
      <c r="C33" s="4" t="inlineStr">
        <is>
          <t xml:space="preserve"> </t>
        </is>
      </c>
    </row>
    <row r="34">
      <c r="A34" s="4" t="inlineStr">
        <is>
          <t>Percentage of Direct or Indirect Economic Interest, Subsidiaries</t>
        </is>
      </c>
      <c r="B34" s="4" t="inlineStr">
        <is>
          <t xml:space="preserve"> </t>
        </is>
      </c>
      <c r="C34" s="8" t="n">
        <v>1</v>
      </c>
    </row>
    <row r="35">
      <c r="A35" s="4" t="inlineStr">
        <is>
          <t>Shen Si Network Technology (Beijing) Co., Ltd. ("Shen Si")</t>
        </is>
      </c>
      <c r="B35" s="4" t="inlineStr">
        <is>
          <t xml:space="preserve"> </t>
        </is>
      </c>
      <c r="C35" s="4" t="inlineStr">
        <is>
          <t xml:space="preserve"> </t>
        </is>
      </c>
    </row>
    <row r="36">
      <c r="A36" s="3" t="inlineStr">
        <is>
          <t>ORGANIZATION AND PRINCIPAL ACTIVITIES</t>
        </is>
      </c>
      <c r="B36" s="4" t="inlineStr">
        <is>
          <t xml:space="preserve"> </t>
        </is>
      </c>
      <c r="C36" s="4" t="inlineStr">
        <is>
          <t xml:space="preserve"> </t>
        </is>
      </c>
    </row>
    <row r="37">
      <c r="A37" s="4" t="inlineStr">
        <is>
          <t>Percentage of Direct or Indirect Economic Interest, Subsidiaries</t>
        </is>
      </c>
      <c r="B37" s="4" t="inlineStr">
        <is>
          <t xml:space="preserve"> </t>
        </is>
      </c>
      <c r="C37" s="8" t="n">
        <v>1</v>
      </c>
    </row>
    <row r="38">
      <c r="A38" s="4" t="inlineStr">
        <is>
          <t>Shenzhen Futu Network Technology Co., Ltd.(2) ("Shenzhen Futu")</t>
        </is>
      </c>
      <c r="B38" s="4" t="inlineStr">
        <is>
          <t xml:space="preserve"> </t>
        </is>
      </c>
      <c r="C38" s="4" t="inlineStr">
        <is>
          <t xml:space="preserve"> </t>
        </is>
      </c>
    </row>
    <row r="39">
      <c r="A39" s="3" t="inlineStr">
        <is>
          <t>ORGANIZATION AND PRINCIPAL ACTIVITIES</t>
        </is>
      </c>
      <c r="B39" s="4" t="inlineStr">
        <is>
          <t xml:space="preserve"> </t>
        </is>
      </c>
      <c r="C39" s="4" t="inlineStr">
        <is>
          <t xml:space="preserve"> </t>
        </is>
      </c>
    </row>
    <row r="40">
      <c r="A40" s="4" t="inlineStr">
        <is>
          <t>Percentage of Direct or Indirect Economic Interest, Subsidiaries</t>
        </is>
      </c>
      <c r="B40" s="4" t="inlineStr">
        <is>
          <t xml:space="preserve"> </t>
        </is>
      </c>
      <c r="C40" s="8" t="n">
        <v>1</v>
      </c>
    </row>
    <row r="41">
      <c r="A41" s="4" t="inlineStr">
        <is>
          <t>Mr. Leaf Hua Li | Shenzhen Futu Network Technology Co., Ltd.(2) ("Shenzhen Futu")</t>
        </is>
      </c>
      <c r="B41" s="4" t="inlineStr">
        <is>
          <t xml:space="preserve"> </t>
        </is>
      </c>
      <c r="C41" s="4" t="inlineStr">
        <is>
          <t xml:space="preserve"> </t>
        </is>
      </c>
    </row>
    <row r="42">
      <c r="A42" s="3" t="inlineStr">
        <is>
          <t>ORGANIZATION AND PRINCIPAL ACTIVITIES</t>
        </is>
      </c>
      <c r="B42" s="4" t="inlineStr">
        <is>
          <t xml:space="preserve"> </t>
        </is>
      </c>
      <c r="C42" s="4" t="inlineStr">
        <is>
          <t xml:space="preserve"> </t>
        </is>
      </c>
    </row>
    <row r="43">
      <c r="A43" s="4" t="inlineStr">
        <is>
          <t>Percentage of equity interest (as a percent)</t>
        </is>
      </c>
      <c r="B43" s="8" t="n">
        <v>0.85</v>
      </c>
      <c r="C43" s="4" t="inlineStr">
        <is>
          <t xml:space="preserve"> </t>
        </is>
      </c>
    </row>
    <row r="44">
      <c r="A44" s="4" t="inlineStr">
        <is>
          <t>Ms. Lei Li | Shenzhen Futu Network Technology Co., Ltd.(2) ("Shenzhen Futu")</t>
        </is>
      </c>
      <c r="B44" s="4" t="inlineStr">
        <is>
          <t xml:space="preserve"> </t>
        </is>
      </c>
      <c r="C44" s="4" t="inlineStr">
        <is>
          <t xml:space="preserve"> </t>
        </is>
      </c>
    </row>
    <row r="45">
      <c r="A45" s="3" t="inlineStr">
        <is>
          <t>ORGANIZATION AND PRINCIPAL ACTIVITIES</t>
        </is>
      </c>
      <c r="B45" s="4" t="inlineStr">
        <is>
          <t xml:space="preserve"> </t>
        </is>
      </c>
      <c r="C45" s="4" t="inlineStr">
        <is>
          <t xml:space="preserve"> </t>
        </is>
      </c>
    </row>
    <row r="46">
      <c r="A46" s="4" t="inlineStr">
        <is>
          <t>Percentage of equity interest (as a percent)</t>
        </is>
      </c>
      <c r="B46" s="8" t="n">
        <v>0.15</v>
      </c>
      <c r="C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 Exclusive Option Agreement (Details)</t>
        </is>
      </c>
      <c r="B1" s="2" t="inlineStr">
        <is>
          <t>12 Months Ended</t>
        </is>
      </c>
    </row>
    <row r="2">
      <c r="B2" s="2" t="inlineStr">
        <is>
          <t>Dec. 31, 2023 CNY (¥) ¥ / shares</t>
        </is>
      </c>
    </row>
    <row r="3">
      <c r="A3" s="3" t="inlineStr">
        <is>
          <t>SIGNIFICANT ACCOUNTING POLICIES</t>
        </is>
      </c>
      <c r="B3" s="4" t="inlineStr">
        <is>
          <t xml:space="preserve"> </t>
        </is>
      </c>
    </row>
    <row r="4">
      <c r="A4" s="4" t="inlineStr">
        <is>
          <t>Purchase price for equity interests in shenzhen futu under exclusive option agreement | ¥ / shares</t>
        </is>
      </c>
      <c r="B4" s="9" t="n">
        <v>1</v>
      </c>
    </row>
    <row r="5">
      <c r="A5" s="4" t="inlineStr">
        <is>
          <t>Threshold of shenzhen futu disposes of shenzhen futu's material assets without prior written consent of shen si | ¥</t>
        </is>
      </c>
      <c r="B5" s="9" t="n">
        <v>5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 VIE Companies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c r="F2" s="2" t="inlineStr">
        <is>
          <t>Dec. 31,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97135847</v>
      </c>
      <c r="C4" s="4" t="inlineStr">
        <is>
          <t xml:space="preserve"> </t>
        </is>
      </c>
      <c r="D4" s="6" t="n">
        <v>94502830</v>
      </c>
      <c r="E4" s="4" t="inlineStr">
        <is>
          <t xml:space="preserve"> </t>
        </is>
      </c>
      <c r="F4" s="6" t="n">
        <v>12435933</v>
      </c>
    </row>
    <row r="5">
      <c r="A5" s="4" t="inlineStr">
        <is>
          <t>Total liabilities</t>
        </is>
      </c>
      <c r="B5" s="5" t="n">
        <v>72564116</v>
      </c>
      <c r="C5" s="4" t="inlineStr">
        <is>
          <t xml:space="preserve"> </t>
        </is>
      </c>
      <c r="D5" s="5" t="n">
        <v>73641051</v>
      </c>
      <c r="E5" s="4" t="inlineStr">
        <is>
          <t xml:space="preserve"> </t>
        </is>
      </c>
      <c r="F5" s="6" t="n">
        <v>9290108</v>
      </c>
    </row>
    <row r="6">
      <c r="A6" s="4" t="inlineStr">
        <is>
          <t>Total operating revenue</t>
        </is>
      </c>
      <c r="B6" s="5" t="n">
        <v>10008418</v>
      </c>
      <c r="C6" s="6" t="n">
        <v>1281340</v>
      </c>
      <c r="D6" s="5" t="n">
        <v>7614027</v>
      </c>
      <c r="E6" s="6" t="n">
        <v>7115320</v>
      </c>
      <c r="F6" s="4" t="inlineStr">
        <is>
          <t xml:space="preserve"> </t>
        </is>
      </c>
    </row>
    <row r="7">
      <c r="A7" s="4" t="inlineStr">
        <is>
          <t>Ordinary shareholders of the Company</t>
        </is>
      </c>
      <c r="B7" s="5" t="n">
        <v>4281474</v>
      </c>
      <c r="C7" s="5" t="n">
        <v>548140</v>
      </c>
      <c r="D7" s="5" t="n">
        <v>2926944</v>
      </c>
      <c r="E7" s="5" t="n">
        <v>2810210</v>
      </c>
      <c r="F7" s="4" t="inlineStr">
        <is>
          <t xml:space="preserve"> </t>
        </is>
      </c>
    </row>
    <row r="8">
      <c r="A8" s="4" t="inlineStr">
        <is>
          <t>Net cash generated from/(used in) operating activities</t>
        </is>
      </c>
      <c r="B8" s="5" t="n">
        <v>-6337396</v>
      </c>
      <c r="C8" s="5" t="n">
        <v>-811352</v>
      </c>
      <c r="D8" s="5" t="n">
        <v>3474931</v>
      </c>
      <c r="E8" s="5" t="n">
        <v>6011971</v>
      </c>
      <c r="F8" s="4" t="inlineStr">
        <is>
          <t xml:space="preserve"> </t>
        </is>
      </c>
    </row>
    <row r="9">
      <c r="A9" s="4" t="inlineStr">
        <is>
          <t>Net cash used in investing activities</t>
        </is>
      </c>
      <c r="B9" s="5" t="n">
        <v>-2444418</v>
      </c>
      <c r="C9" s="5" t="n">
        <v>-312949</v>
      </c>
      <c r="D9" s="5" t="n">
        <v>93859</v>
      </c>
      <c r="E9" s="5" t="n">
        <v>-963565</v>
      </c>
      <c r="F9" s="4" t="inlineStr">
        <is>
          <t xml:space="preserve"> </t>
        </is>
      </c>
    </row>
    <row r="10">
      <c r="A10" s="4" t="inlineStr">
        <is>
          <t>Effect of exchange rate changes on cash, cash equivalents and restricted cash</t>
        </is>
      </c>
      <c r="B10" s="5" t="n">
        <v>66352</v>
      </c>
      <c r="C10" s="5" t="n">
        <v>8495</v>
      </c>
      <c r="D10" s="5" t="n">
        <v>-135196</v>
      </c>
      <c r="E10" s="5" t="n">
        <v>167130</v>
      </c>
      <c r="F10" s="4" t="inlineStr">
        <is>
          <t xml:space="preserve"> </t>
        </is>
      </c>
    </row>
    <row r="11">
      <c r="A11" s="4" t="inlineStr">
        <is>
          <t>Net (decrease)/increase in cash, cash equivalents and restricted cash</t>
        </is>
      </c>
      <c r="B11" s="5" t="n">
        <v>-6407505</v>
      </c>
      <c r="C11" s="5" t="n">
        <v>-820328</v>
      </c>
      <c r="D11" s="5" t="n">
        <v>-3575927</v>
      </c>
      <c r="E11" s="5" t="n">
        <v>15769754</v>
      </c>
      <c r="F11" s="4" t="inlineStr">
        <is>
          <t xml:space="preserve"> </t>
        </is>
      </c>
    </row>
    <row r="12">
      <c r="A12" s="4" t="inlineStr">
        <is>
          <t>Cash, cash equivalents and restricted cash at beginning of the year</t>
        </is>
      </c>
      <c r="B12" s="5" t="n">
        <v>55715585</v>
      </c>
      <c r="C12" s="5" t="n">
        <v>7133055</v>
      </c>
      <c r="D12" s="5" t="n">
        <v>59291512</v>
      </c>
      <c r="E12" s="5" t="n">
        <v>43521758</v>
      </c>
      <c r="F12" s="4" t="inlineStr">
        <is>
          <t xml:space="preserve"> </t>
        </is>
      </c>
    </row>
    <row r="13">
      <c r="A13" s="4" t="inlineStr">
        <is>
          <t>Cash, cash equivalents and restricted cash at end of the Year</t>
        </is>
      </c>
      <c r="B13" s="5" t="n">
        <v>49308080</v>
      </c>
      <c r="C13" s="6" t="n">
        <v>6312727</v>
      </c>
      <c r="D13" s="5" t="n">
        <v>55715585</v>
      </c>
      <c r="E13" s="5" t="n">
        <v>59291512</v>
      </c>
      <c r="F13" s="4" t="inlineStr">
        <is>
          <t xml:space="preserve"> </t>
        </is>
      </c>
    </row>
    <row r="14">
      <c r="A14" s="4" t="inlineStr">
        <is>
          <t>VIEs and its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424717</v>
      </c>
      <c r="C16" s="4" t="inlineStr">
        <is>
          <t xml:space="preserve"> </t>
        </is>
      </c>
      <c r="D16" s="5" t="n">
        <v>309708</v>
      </c>
      <c r="E16" s="4" t="inlineStr">
        <is>
          <t xml:space="preserve"> </t>
        </is>
      </c>
      <c r="F16" s="4" t="inlineStr">
        <is>
          <t xml:space="preserve"> </t>
        </is>
      </c>
    </row>
    <row r="17">
      <c r="A17" s="4" t="inlineStr">
        <is>
          <t>Total liabilities</t>
        </is>
      </c>
      <c r="B17" s="5" t="n">
        <v>189286</v>
      </c>
      <c r="C17" s="4" t="inlineStr">
        <is>
          <t xml:space="preserve"> </t>
        </is>
      </c>
      <c r="D17" s="5" t="n">
        <v>191263</v>
      </c>
      <c r="E17" s="4" t="inlineStr">
        <is>
          <t xml:space="preserve"> </t>
        </is>
      </c>
      <c r="F17" s="4" t="inlineStr">
        <is>
          <t xml:space="preserve"> </t>
        </is>
      </c>
    </row>
    <row r="18">
      <c r="A18" s="4" t="inlineStr">
        <is>
          <t>Total operating revenue</t>
        </is>
      </c>
      <c r="B18" s="5" t="n">
        <v>301087</v>
      </c>
      <c r="C18" s="4" t="inlineStr">
        <is>
          <t xml:space="preserve"> </t>
        </is>
      </c>
      <c r="D18" s="5" t="n">
        <v>226468</v>
      </c>
      <c r="E18" s="5" t="n">
        <v>210161</v>
      </c>
      <c r="F18" s="4" t="inlineStr">
        <is>
          <t xml:space="preserve"> </t>
        </is>
      </c>
    </row>
    <row r="19">
      <c r="A19" s="4" t="inlineStr">
        <is>
          <t>Ordinary shareholders of the Company</t>
        </is>
      </c>
      <c r="B19" s="5" t="n">
        <v>97248</v>
      </c>
      <c r="C19" s="4" t="inlineStr">
        <is>
          <t xml:space="preserve"> </t>
        </is>
      </c>
      <c r="D19" s="5" t="n">
        <v>39542</v>
      </c>
      <c r="E19" s="5" t="n">
        <v>52741</v>
      </c>
      <c r="F19" s="4" t="inlineStr">
        <is>
          <t xml:space="preserve"> </t>
        </is>
      </c>
    </row>
    <row r="20">
      <c r="A20" s="4" t="inlineStr">
        <is>
          <t>Net cash generated from/(used in) operating activities</t>
        </is>
      </c>
      <c r="B20" s="5" t="n">
        <v>-11798</v>
      </c>
      <c r="C20" s="4" t="inlineStr">
        <is>
          <t xml:space="preserve"> </t>
        </is>
      </c>
      <c r="D20" s="5" t="n">
        <v>34727</v>
      </c>
      <c r="E20" s="5" t="n">
        <v>2340</v>
      </c>
      <c r="F20" s="4" t="inlineStr">
        <is>
          <t xml:space="preserve"> </t>
        </is>
      </c>
    </row>
    <row r="21">
      <c r="A21" s="4" t="inlineStr">
        <is>
          <t>Net cash used in investing activities</t>
        </is>
      </c>
      <c r="B21" s="5" t="n">
        <v>-6818</v>
      </c>
      <c r="C21" s="4" t="inlineStr">
        <is>
          <t xml:space="preserve"> </t>
        </is>
      </c>
      <c r="D21" s="5" t="n">
        <v>-3201</v>
      </c>
      <c r="E21" s="5" t="n">
        <v>-3327</v>
      </c>
      <c r="F21" s="4" t="inlineStr">
        <is>
          <t xml:space="preserve"> </t>
        </is>
      </c>
    </row>
    <row r="22">
      <c r="A22" s="4" t="inlineStr">
        <is>
          <t>Effect of exchange rate changes on cash, cash equivalents and restricted cash</t>
        </is>
      </c>
      <c r="B22" s="5" t="n">
        <v>123</v>
      </c>
      <c r="C22" s="4" t="inlineStr">
        <is>
          <t xml:space="preserve"> </t>
        </is>
      </c>
      <c r="D22" s="5" t="n">
        <v>-1476</v>
      </c>
      <c r="E22" s="4" t="inlineStr">
        <is>
          <t xml:space="preserve"> </t>
        </is>
      </c>
      <c r="F22" s="4" t="inlineStr">
        <is>
          <t xml:space="preserve"> </t>
        </is>
      </c>
    </row>
    <row r="23">
      <c r="A23" s="4" t="inlineStr">
        <is>
          <t>Net (decrease)/increase in cash, cash equivalents and restricted cash</t>
        </is>
      </c>
      <c r="B23" s="5" t="n">
        <v>-18493</v>
      </c>
      <c r="C23" s="4" t="inlineStr">
        <is>
          <t xml:space="preserve"> </t>
        </is>
      </c>
      <c r="D23" s="5" t="n">
        <v>30050</v>
      </c>
      <c r="E23" s="5" t="n">
        <v>-987</v>
      </c>
      <c r="F23" s="4" t="inlineStr">
        <is>
          <t xml:space="preserve"> </t>
        </is>
      </c>
    </row>
    <row r="24">
      <c r="A24" s="4" t="inlineStr">
        <is>
          <t>Cash, cash equivalents and restricted cash at beginning of the year</t>
        </is>
      </c>
      <c r="B24" s="5" t="n">
        <v>32801</v>
      </c>
      <c r="C24" s="4" t="inlineStr">
        <is>
          <t xml:space="preserve"> </t>
        </is>
      </c>
      <c r="D24" s="5" t="n">
        <v>2751</v>
      </c>
      <c r="E24" s="5" t="n">
        <v>3738</v>
      </c>
      <c r="F24" s="4" t="inlineStr">
        <is>
          <t xml:space="preserve"> </t>
        </is>
      </c>
    </row>
    <row r="25">
      <c r="A25" s="4" t="inlineStr">
        <is>
          <t>Cash, cash equivalents and restricted cash at end of the Year</t>
        </is>
      </c>
      <c r="B25" s="6" t="n">
        <v>14308</v>
      </c>
      <c r="C25" s="4" t="inlineStr">
        <is>
          <t xml:space="preserve"> </t>
        </is>
      </c>
      <c r="D25" s="6" t="n">
        <v>32801</v>
      </c>
      <c r="E25" s="6" t="n">
        <v>2751</v>
      </c>
      <c r="F25"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 Transactions between the VIE and other entities in the consolidated group (Details) $ in Thousands, $ in Thousands, ¥ in Millions</t>
        </is>
      </c>
      <c r="B1" s="2" t="inlineStr">
        <is>
          <t>12 Months Ended</t>
        </is>
      </c>
    </row>
    <row r="2">
      <c r="B2" s="2" t="inlineStr">
        <is>
          <t>Dec. 31, 2023 HKD ($)</t>
        </is>
      </c>
      <c r="C2" s="2" t="inlineStr">
        <is>
          <t>Dec. 31, 2023 USD ($)</t>
        </is>
      </c>
      <c r="D2" s="2" t="inlineStr">
        <is>
          <t>Dec. 31, 2022 HKD ($)</t>
        </is>
      </c>
      <c r="E2" s="2" t="inlineStr">
        <is>
          <t>Dec. 31, 2021 HKD ($)</t>
        </is>
      </c>
      <c r="F2" s="2" t="inlineStr">
        <is>
          <t>Dec. 31, 2023 USD ($)</t>
        </is>
      </c>
      <c r="G2" s="2" t="inlineStr">
        <is>
          <t>Dec. 31, 2023 CNY (¥)</t>
        </is>
      </c>
      <c r="H2" s="2" t="inlineStr">
        <is>
          <t>Dec. 31, 2022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due to related parties</t>
        </is>
      </c>
      <c r="B4" s="6" t="n">
        <v>69018</v>
      </c>
      <c r="C4" s="4" t="inlineStr">
        <is>
          <t xml:space="preserve"> </t>
        </is>
      </c>
      <c r="D4" s="6" t="n">
        <v>52725</v>
      </c>
      <c r="E4" s="4" t="inlineStr">
        <is>
          <t xml:space="preserve"> </t>
        </is>
      </c>
      <c r="F4" s="6" t="n">
        <v>8836</v>
      </c>
      <c r="G4" s="4" t="inlineStr">
        <is>
          <t xml:space="preserve"> </t>
        </is>
      </c>
      <c r="H4" s="4" t="inlineStr">
        <is>
          <t xml:space="preserve"> </t>
        </is>
      </c>
    </row>
    <row r="5">
      <c r="A5" s="4" t="inlineStr">
        <is>
          <t>Revenues</t>
        </is>
      </c>
      <c r="B5" s="5" t="n">
        <v>10008418</v>
      </c>
      <c r="C5" s="6" t="n">
        <v>1281340</v>
      </c>
      <c r="D5" s="5" t="n">
        <v>7614027</v>
      </c>
      <c r="E5" s="6" t="n">
        <v>7115320</v>
      </c>
      <c r="F5" s="4" t="inlineStr">
        <is>
          <t xml:space="preserve"> </t>
        </is>
      </c>
      <c r="G5" s="4" t="inlineStr">
        <is>
          <t xml:space="preserve"> </t>
        </is>
      </c>
      <c r="H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s due to related parties</t>
        </is>
      </c>
      <c r="B8" s="5" t="n">
        <v>69018</v>
      </c>
      <c r="C8" s="4" t="inlineStr">
        <is>
          <t xml:space="preserve"> </t>
        </is>
      </c>
      <c r="D8" s="5" t="n">
        <v>52725</v>
      </c>
      <c r="E8" s="4" t="inlineStr">
        <is>
          <t xml:space="preserve"> </t>
        </is>
      </c>
      <c r="F8" s="4" t="inlineStr">
        <is>
          <t xml:space="preserve"> </t>
        </is>
      </c>
      <c r="G8" s="4" t="inlineStr">
        <is>
          <t xml:space="preserve"> </t>
        </is>
      </c>
      <c r="H8" s="4" t="inlineStr">
        <is>
          <t xml:space="preserve"> </t>
        </is>
      </c>
    </row>
    <row r="9">
      <c r="A9" s="4" t="inlineStr">
        <is>
          <t>VIEs and its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5" t="n">
        <v>301087</v>
      </c>
      <c r="C11" s="4" t="inlineStr">
        <is>
          <t xml:space="preserve"> </t>
        </is>
      </c>
      <c r="D11" s="5" t="n">
        <v>226468</v>
      </c>
      <c r="E11" s="5" t="n">
        <v>210161</v>
      </c>
      <c r="F11" s="4" t="inlineStr">
        <is>
          <t xml:space="preserve"> </t>
        </is>
      </c>
      <c r="G11" s="4" t="inlineStr">
        <is>
          <t xml:space="preserve"> </t>
        </is>
      </c>
      <c r="H11" s="4" t="inlineStr">
        <is>
          <t xml:space="preserve"> </t>
        </is>
      </c>
    </row>
    <row r="12">
      <c r="A12" s="4" t="inlineStr">
        <is>
          <t>Advances from Group companies</t>
        </is>
      </c>
      <c r="B12" s="5" t="n">
        <v>0</v>
      </c>
      <c r="C12" s="4" t="inlineStr">
        <is>
          <t xml:space="preserve"> </t>
        </is>
      </c>
      <c r="D12" s="5" t="n">
        <v>8120</v>
      </c>
      <c r="E12" s="5" t="n">
        <v>0</v>
      </c>
      <c r="F12" s="4" t="inlineStr">
        <is>
          <t xml:space="preserve"> </t>
        </is>
      </c>
      <c r="G12" s="4" t="inlineStr">
        <is>
          <t xml:space="preserve"> </t>
        </is>
      </c>
      <c r="H12" s="4" t="inlineStr">
        <is>
          <t xml:space="preserve"> </t>
        </is>
      </c>
    </row>
    <row r="13">
      <c r="A13" s="4" t="inlineStr">
        <is>
          <t>Repayment of advances</t>
        </is>
      </c>
      <c r="B13" s="5" t="n">
        <v>0</v>
      </c>
      <c r="C13" s="4" t="inlineStr">
        <is>
          <t xml:space="preserve"> </t>
        </is>
      </c>
      <c r="D13" s="5" t="n">
        <v>8120</v>
      </c>
      <c r="E13" s="5" t="n">
        <v>0</v>
      </c>
      <c r="F13" s="4" t="inlineStr">
        <is>
          <t xml:space="preserve"> </t>
        </is>
      </c>
      <c r="G13" s="4" t="inlineStr">
        <is>
          <t xml:space="preserve"> </t>
        </is>
      </c>
      <c r="H13" s="4" t="inlineStr">
        <is>
          <t xml:space="preserve"> </t>
        </is>
      </c>
    </row>
    <row r="14">
      <c r="A14" s="4" t="inlineStr">
        <is>
          <t>Registered capital | ¥</t>
        </is>
      </c>
      <c r="B14" s="4" t="inlineStr">
        <is>
          <t xml:space="preserve"> </t>
        </is>
      </c>
      <c r="C14" s="4" t="inlineStr">
        <is>
          <t xml:space="preserve"> </t>
        </is>
      </c>
      <c r="D14" s="4" t="inlineStr">
        <is>
          <t xml:space="preserve"> </t>
        </is>
      </c>
      <c r="E14" s="4" t="inlineStr">
        <is>
          <t xml:space="preserve"> </t>
        </is>
      </c>
      <c r="F14" s="4" t="inlineStr">
        <is>
          <t xml:space="preserve"> </t>
        </is>
      </c>
      <c r="G14" s="9" t="n">
        <v>10</v>
      </c>
      <c r="H14" s="9" t="n">
        <v>10</v>
      </c>
    </row>
    <row r="15">
      <c r="A15" s="4" t="inlineStr">
        <is>
          <t>VIEs and its subsidiaries | Inter-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5" t="n">
        <v>279145</v>
      </c>
      <c r="C17" s="4" t="inlineStr">
        <is>
          <t xml:space="preserve"> </t>
        </is>
      </c>
      <c r="D17" s="5" t="n">
        <v>202834</v>
      </c>
      <c r="E17" s="6" t="n">
        <v>187774</v>
      </c>
      <c r="F17" s="4" t="inlineStr">
        <is>
          <t xml:space="preserve"> </t>
        </is>
      </c>
      <c r="G17" s="4" t="inlineStr">
        <is>
          <t xml:space="preserve"> </t>
        </is>
      </c>
      <c r="H17" s="4" t="inlineStr">
        <is>
          <t xml:space="preserve"> </t>
        </is>
      </c>
    </row>
    <row r="18">
      <c r="A18" s="4" t="inlineStr">
        <is>
          <t>VIEs and its subsidiaries | Internal compan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from internal companies</t>
        </is>
      </c>
      <c r="B20" s="5" t="n">
        <v>370065</v>
      </c>
      <c r="C20" s="4" t="inlineStr">
        <is>
          <t xml:space="preserve"> </t>
        </is>
      </c>
      <c r="D20" s="5" t="n">
        <v>222446</v>
      </c>
      <c r="E20" s="4" t="inlineStr">
        <is>
          <t xml:space="preserve"> </t>
        </is>
      </c>
      <c r="F20" s="4" t="inlineStr">
        <is>
          <t xml:space="preserve"> </t>
        </is>
      </c>
      <c r="G20" s="4" t="inlineStr">
        <is>
          <t xml:space="preserve"> </t>
        </is>
      </c>
      <c r="H20" s="4" t="inlineStr">
        <is>
          <t xml:space="preserve"> </t>
        </is>
      </c>
    </row>
    <row r="21">
      <c r="A21" s="4" t="inlineStr">
        <is>
          <t>Amounts due to related parties</t>
        </is>
      </c>
      <c r="B21" s="6" t="n">
        <v>87630</v>
      </c>
      <c r="C21" s="4" t="inlineStr">
        <is>
          <t xml:space="preserve"> </t>
        </is>
      </c>
      <c r="D21" s="6" t="n">
        <v>88487</v>
      </c>
      <c r="E21" s="4" t="inlineStr">
        <is>
          <t xml:space="preserve"> </t>
        </is>
      </c>
      <c r="F21" s="4" t="inlineStr">
        <is>
          <t xml:space="preserve"> </t>
        </is>
      </c>
      <c r="G21" s="4" t="inlineStr">
        <is>
          <t xml:space="preserve"> </t>
        </is>
      </c>
      <c r="H21"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SIGNIFICANT ACCOUNTING POLICIES - Convenience Translation (Details)</t>
        </is>
      </c>
      <c r="B1" s="2" t="inlineStr">
        <is>
          <t>Dec. 31, 2023 $ / $</t>
        </is>
      </c>
    </row>
    <row r="2">
      <c r="A2" s="3" t="inlineStr">
        <is>
          <t>Convenience Translation</t>
        </is>
      </c>
      <c r="B2" s="4" t="inlineStr">
        <is>
          <t xml:space="preserve"> </t>
        </is>
      </c>
    </row>
    <row r="3">
      <c r="A3" s="4" t="inlineStr">
        <is>
          <t>Exchange rate of HK$ per US$1.00</t>
        </is>
      </c>
      <c r="B3" s="10" t="n">
        <v>7.81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Current Expected Credit Losses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Expected credit loss expenses</t>
        </is>
      </c>
      <c r="B4" s="6" t="n">
        <v>18080</v>
      </c>
      <c r="C4" s="6" t="n">
        <v>2315</v>
      </c>
      <c r="D4" s="6" t="n">
        <v>15619</v>
      </c>
      <c r="E4" s="6" t="n">
        <v>32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Leases (Details) - HKD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Weighted-average remaining lease term</t>
        </is>
      </c>
      <c r="B4" s="4" t="inlineStr">
        <is>
          <t>2 years</t>
        </is>
      </c>
      <c r="C4" s="4" t="inlineStr">
        <is>
          <t>3 years</t>
        </is>
      </c>
      <c r="D4" s="4" t="inlineStr">
        <is>
          <t xml:space="preserve"> </t>
        </is>
      </c>
    </row>
    <row r="5">
      <c r="A5" s="4" t="inlineStr">
        <is>
          <t>Weighted-average discount rate</t>
        </is>
      </c>
      <c r="B5" s="11" t="n">
        <v>0.0458</v>
      </c>
      <c r="C5" s="11" t="n">
        <v>0.0468</v>
      </c>
      <c r="D5" s="4" t="inlineStr">
        <is>
          <t xml:space="preserve"> </t>
        </is>
      </c>
    </row>
    <row r="6">
      <c r="A6" s="4" t="inlineStr">
        <is>
          <t>Right-of-use assets obtained under operating leases</t>
        </is>
      </c>
      <c r="B6" s="6" t="n">
        <v>146560</v>
      </c>
      <c r="C6" s="6" t="n">
        <v>76249</v>
      </c>
      <c r="D6" s="6" t="n">
        <v>1089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INFORMATION, ORGANIZATION AND PRINCIPAL ACTIVITIES</t>
        </is>
      </c>
      <c r="B1" s="2" t="inlineStr">
        <is>
          <t>12 Months Ended</t>
        </is>
      </c>
    </row>
    <row r="2">
      <c r="B2" s="2" t="inlineStr">
        <is>
          <t>Dec. 31, 2023</t>
        </is>
      </c>
    </row>
    <row r="3">
      <c r="A3" s="3" t="inlineStr">
        <is>
          <t>GENERAL INFORMATION, ORGANIZATION AND PRINCIPAL ACTIVITIES</t>
        </is>
      </c>
      <c r="B3" s="4" t="inlineStr">
        <is>
          <t xml:space="preserve"> </t>
        </is>
      </c>
    </row>
    <row r="4">
      <c r="A4" s="4" t="inlineStr">
        <is>
          <t>GENERAL INFORMATION, ORGANIZATION AND PRINCIPAL ACTIVITIES</t>
        </is>
      </c>
      <c r="B4" s="4" t="inlineStr">
        <is>
          <t xml:space="preserve">1. GENERAL INFORMATION, ORGANIZATION AND PRINCIPAL ACTIVITIES Futu Holdings Limited (the “Company”) is an investment holding company incorporated in the Cayman Islands with limited liability and conducts its business mainly through its subsidiaries, and the consolidated variable interest entities (“VIEs”) and subsidiaries of the VIEs (collectively referred to as the “Group”). The Group principally engages in online financial services including securities and derivative trades brokerage, margin financing and fund distribution services based on internally developed software and digital platform “Futubull” and “Moomoo”. The Group also provides financial information and online community services, etc. The Company completed its IPO on March 8, 2019 on the Nasdaq Global Market. Each American Depositary Shares (“ADSs”) of the Company represents eight Class A ordinary shares. As of December 31, 2023, the Company’s principal subsidiaries and the consolidated VIE are as follows: ​ ​ ​ ​ ​ ​ ​ ​ ​ ​ ​ ​ ​ ​ Place of ​ Percentage of ​ ​ ​ Date of Incorporation/ ​ Incorporation/ ​ Direct or Indirect ​ Subsidiaries Establishment/ Establishment Economic Interest Principal Activities Futu Securities International (Hong Kong) Limited (“Futu Securities”) ​ April 17, 2012 ​ Hong Kong ​ 100 % Financial services Moomoo Financial Inc ​ December 17, 2015 ​ Delaware, USA ​ 100 % Financial services Futu Clearing Inc. ​ August 13, 2018 ​ Delaware, USA ​ 100 % Financial services Moomoo Financial Singapore Pte. Ltd ​ December 17, 2019 ​ Singapore ​ 100 % Financial services Futu Securities (Australia) Ltd. ​ February 15, 2001 ​ New South Wales, AUS ​ 100 % Financial services Moomoo Securities Japan Co., Ltd. ​ April 5, 1920 ​ Tokyo, Japan ​ 100 % Financial services Moomoo Financial Canada Inc. (1) ​ August 7, 2015 ​ Ontario, Canada ​ 85 % Financial services Futu Lending Limited ​ April 18, 2017 ​ Hong Kong ​ 100 % Financial services Futu Securities (Hong Kong) Limited ​ May 2, 2014 Hong Kong 100 % Investment holding Futu Network Technology Limited ​ May 17, 2015 Hong Kong 100 % Research and development and technology services Futu Network Technology (Shenzhen) Co., Ltd. ​ October 14, 2015 Shenzhen, PRC 100 % Research and development and technology services Shen Si Network Technology (Beijing) Co., Ltd. (“Shen Si”) ​ September 15, 2014 Beijing, PRC 100 % No substantial business ​ ​ VIE ​ ​ ​ ​ ​ ​ ​ ​ Shenzhen Futu Network Technology Co., Ltd. (2) (“Shenzhen Futu”) ​ December 18, 2007 Shenzhen, PRC 100 % Research and development and technology services Note: (1) This subsidiary changed company names in June 2023. (2) Mr. Leaf Hua Li and Ms. Lei Li are beneficiary owners of the Company and held 85% and 15% equity interest in Shenzhen Futu, respectively. Mr. Leaf Hua Li is the founder, chairman and chief executive officer of the Company, and Ms. Lei Li is Mr. Leaf Hua Li’s spou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Dec. 31, 2023</t>
        </is>
      </c>
    </row>
    <row r="2">
      <c r="A2" s="4" t="inlineStr">
        <is>
          <t>Computers equipment</t>
        </is>
      </c>
      <c r="B2" s="4" t="inlineStr">
        <is>
          <t xml:space="preserve"> </t>
        </is>
      </c>
    </row>
    <row r="3">
      <c r="A3" s="3" t="inlineStr">
        <is>
          <t>SIGNIFICANT ACCOUNTING POLICIES</t>
        </is>
      </c>
      <c r="B3" s="4" t="inlineStr">
        <is>
          <t xml:space="preserve"> </t>
        </is>
      </c>
    </row>
    <row r="4">
      <c r="A4" s="4" t="inlineStr">
        <is>
          <t>Residual rate (as a percent)</t>
        </is>
      </c>
      <c r="B4" s="8" t="n">
        <v>0.05</v>
      </c>
    </row>
    <row r="5">
      <c r="A5" s="4" t="inlineStr">
        <is>
          <t>Computers equipment | Minimum</t>
        </is>
      </c>
      <c r="B5" s="4" t="inlineStr">
        <is>
          <t xml:space="preserve"> </t>
        </is>
      </c>
    </row>
    <row r="6">
      <c r="A6" s="3" t="inlineStr">
        <is>
          <t>SIGNIFICANT ACCOUNTING POLICIES</t>
        </is>
      </c>
      <c r="B6" s="4" t="inlineStr">
        <is>
          <t xml:space="preserve"> </t>
        </is>
      </c>
    </row>
    <row r="7">
      <c r="A7" s="4" t="inlineStr">
        <is>
          <t>Estimated useful life</t>
        </is>
      </c>
      <c r="B7" s="4" t="inlineStr">
        <is>
          <t>3 years</t>
        </is>
      </c>
    </row>
    <row r="8">
      <c r="A8" s="4" t="inlineStr">
        <is>
          <t>Computers equipment | Maximum</t>
        </is>
      </c>
      <c r="B8" s="4" t="inlineStr">
        <is>
          <t xml:space="preserve"> </t>
        </is>
      </c>
    </row>
    <row r="9">
      <c r="A9" s="3" t="inlineStr">
        <is>
          <t>SIGNIFICANT ACCOUNTING POLICIES</t>
        </is>
      </c>
      <c r="B9" s="4" t="inlineStr">
        <is>
          <t xml:space="preserve"> </t>
        </is>
      </c>
    </row>
    <row r="10">
      <c r="A10" s="4" t="inlineStr">
        <is>
          <t>Estimated useful life</t>
        </is>
      </c>
      <c r="B10" s="4" t="inlineStr">
        <is>
          <t>5 years</t>
        </is>
      </c>
    </row>
    <row r="11">
      <c r="A11" s="4" t="inlineStr">
        <is>
          <t>Furniture and fixtures</t>
        </is>
      </c>
      <c r="B11" s="4" t="inlineStr">
        <is>
          <t xml:space="preserve"> </t>
        </is>
      </c>
    </row>
    <row r="12">
      <c r="A12" s="3" t="inlineStr">
        <is>
          <t>SIGNIFICANT ACCOUNTING POLICIES</t>
        </is>
      </c>
      <c r="B12" s="4" t="inlineStr">
        <is>
          <t xml:space="preserve"> </t>
        </is>
      </c>
    </row>
    <row r="13">
      <c r="A13" s="4" t="inlineStr">
        <is>
          <t>Residual rate (as a percent)</t>
        </is>
      </c>
      <c r="B13" s="8" t="n">
        <v>0.05</v>
      </c>
    </row>
    <row r="14">
      <c r="A14" s="4" t="inlineStr">
        <is>
          <t>Furniture and fixtures | Minimum</t>
        </is>
      </c>
      <c r="B14" s="4" t="inlineStr">
        <is>
          <t xml:space="preserve"> </t>
        </is>
      </c>
    </row>
    <row r="15">
      <c r="A15" s="3" t="inlineStr">
        <is>
          <t>SIGNIFICANT ACCOUNTING POLICIES</t>
        </is>
      </c>
      <c r="B15" s="4" t="inlineStr">
        <is>
          <t xml:space="preserve"> </t>
        </is>
      </c>
    </row>
    <row r="16">
      <c r="A16" s="4" t="inlineStr">
        <is>
          <t>Estimated useful life</t>
        </is>
      </c>
      <c r="B16" s="4" t="inlineStr">
        <is>
          <t>3 years</t>
        </is>
      </c>
    </row>
    <row r="17">
      <c r="A17" s="4" t="inlineStr">
        <is>
          <t>Furniture and fixtures | Maximum</t>
        </is>
      </c>
      <c r="B17" s="4" t="inlineStr">
        <is>
          <t xml:space="preserve"> </t>
        </is>
      </c>
    </row>
    <row r="18">
      <c r="A18" s="3" t="inlineStr">
        <is>
          <t>SIGNIFICANT ACCOUNTING POLICIES</t>
        </is>
      </c>
      <c r="B18" s="4" t="inlineStr">
        <is>
          <t xml:space="preserve"> </t>
        </is>
      </c>
    </row>
    <row r="19">
      <c r="A19" s="4" t="inlineStr">
        <is>
          <t>Estimated useful life</t>
        </is>
      </c>
      <c r="B19" s="4" t="inlineStr">
        <is>
          <t>5 years</t>
        </is>
      </c>
    </row>
    <row r="20">
      <c r="A20" s="4" t="inlineStr">
        <is>
          <t>Office equipment</t>
        </is>
      </c>
      <c r="B20" s="4" t="inlineStr">
        <is>
          <t xml:space="preserve"> </t>
        </is>
      </c>
    </row>
    <row r="21">
      <c r="A21" s="3" t="inlineStr">
        <is>
          <t>SIGNIFICANT ACCOUNTING POLICIES</t>
        </is>
      </c>
      <c r="B21" s="4" t="inlineStr">
        <is>
          <t xml:space="preserve"> </t>
        </is>
      </c>
    </row>
    <row r="22">
      <c r="A22" s="4" t="inlineStr">
        <is>
          <t>Residual rate (as a percent)</t>
        </is>
      </c>
      <c r="B22" s="8" t="n">
        <v>0.05</v>
      </c>
    </row>
    <row r="23">
      <c r="A23" s="4" t="inlineStr">
        <is>
          <t>Office equipment | Minimum</t>
        </is>
      </c>
      <c r="B23" s="4" t="inlineStr">
        <is>
          <t xml:space="preserve"> </t>
        </is>
      </c>
    </row>
    <row r="24">
      <c r="A24" s="3" t="inlineStr">
        <is>
          <t>SIGNIFICANT ACCOUNTING POLICIES</t>
        </is>
      </c>
      <c r="B24" s="4" t="inlineStr">
        <is>
          <t xml:space="preserve"> </t>
        </is>
      </c>
    </row>
    <row r="25">
      <c r="A25" s="4" t="inlineStr">
        <is>
          <t>Estimated useful life</t>
        </is>
      </c>
      <c r="B25" s="4" t="inlineStr">
        <is>
          <t>3 years</t>
        </is>
      </c>
    </row>
    <row r="26">
      <c r="A26" s="4" t="inlineStr">
        <is>
          <t>Office equipment | Maximum</t>
        </is>
      </c>
      <c r="B26" s="4" t="inlineStr">
        <is>
          <t xml:space="preserve"> </t>
        </is>
      </c>
    </row>
    <row r="27">
      <c r="A27" s="3" t="inlineStr">
        <is>
          <t>SIGNIFICANT ACCOUNTING POLICIES</t>
        </is>
      </c>
      <c r="B27" s="4" t="inlineStr">
        <is>
          <t xml:space="preserve"> </t>
        </is>
      </c>
    </row>
    <row r="28">
      <c r="A28" s="4" t="inlineStr">
        <is>
          <t>Estimated useful life</t>
        </is>
      </c>
      <c r="B28" s="4" t="inlineStr">
        <is>
          <t>5 years</t>
        </is>
      </c>
    </row>
    <row r="29">
      <c r="A29" s="4" t="inlineStr">
        <is>
          <t>Office building</t>
        </is>
      </c>
      <c r="B29" s="4" t="inlineStr">
        <is>
          <t xml:space="preserve"> </t>
        </is>
      </c>
    </row>
    <row r="30">
      <c r="A30" s="3" t="inlineStr">
        <is>
          <t>SIGNIFICANT ACCOUNTING POLICIES</t>
        </is>
      </c>
      <c r="B30" s="4" t="inlineStr">
        <is>
          <t xml:space="preserve"> </t>
        </is>
      </c>
    </row>
    <row r="31">
      <c r="A31" s="4" t="inlineStr">
        <is>
          <t>Estimated useful life</t>
        </is>
      </c>
      <c r="B31" s="4" t="inlineStr">
        <is>
          <t>30 years</t>
        </is>
      </c>
    </row>
    <row r="32">
      <c r="A32" s="4" t="inlineStr">
        <is>
          <t>Residual rate (as a percent)</t>
        </is>
      </c>
      <c r="B32" s="8" t="n">
        <v>0.05</v>
      </c>
    </row>
    <row r="33">
      <c r="A33" s="4" t="inlineStr">
        <is>
          <t>Vehicle</t>
        </is>
      </c>
      <c r="B33" s="4" t="inlineStr">
        <is>
          <t xml:space="preserve"> </t>
        </is>
      </c>
    </row>
    <row r="34">
      <c r="A34" s="3" t="inlineStr">
        <is>
          <t>SIGNIFICANT ACCOUNTING POLICIES</t>
        </is>
      </c>
      <c r="B34" s="4" t="inlineStr">
        <is>
          <t xml:space="preserve"> </t>
        </is>
      </c>
    </row>
    <row r="35">
      <c r="A35" s="4" t="inlineStr">
        <is>
          <t>Estimated useful life</t>
        </is>
      </c>
      <c r="B35" s="4" t="inlineStr">
        <is>
          <t>5 years</t>
        </is>
      </c>
    </row>
    <row r="36">
      <c r="A36" s="4" t="inlineStr">
        <is>
          <t>Residual rate (as a percent)</t>
        </is>
      </c>
      <c r="B36" s="8"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3</t>
        </is>
      </c>
    </row>
    <row r="2">
      <c r="A2" s="4" t="inlineStr">
        <is>
          <t>Computer software</t>
        </is>
      </c>
      <c r="B2" s="4" t="inlineStr">
        <is>
          <t xml:space="preserve"> </t>
        </is>
      </c>
    </row>
    <row r="3">
      <c r="A3" s="3" t="inlineStr">
        <is>
          <t>SIGNIFICANT ACCOUNTING POLICIES</t>
        </is>
      </c>
      <c r="B3" s="4" t="inlineStr">
        <is>
          <t xml:space="preserve"> </t>
        </is>
      </c>
    </row>
    <row r="4">
      <c r="A4" s="4" t="inlineStr">
        <is>
          <t>Estimated useful lives</t>
        </is>
      </c>
      <c r="B4" s="4" t="inlineStr">
        <is>
          <t>5 years</t>
        </is>
      </c>
    </row>
    <row r="5">
      <c r="A5" s="4" t="inlineStr">
        <is>
          <t>License</t>
        </is>
      </c>
      <c r="B5" s="4" t="inlineStr">
        <is>
          <t xml:space="preserve"> </t>
        </is>
      </c>
    </row>
    <row r="6">
      <c r="A6" s="3" t="inlineStr">
        <is>
          <t>SIGNIFICANT ACCOUNTING POLICIES</t>
        </is>
      </c>
      <c r="B6" s="4" t="inlineStr">
        <is>
          <t xml:space="preserve"> </t>
        </is>
      </c>
    </row>
    <row r="7">
      <c r="A7" s="4" t="inlineStr">
        <is>
          <t>Estimated useful lives</t>
        </is>
      </c>
      <c r="B7"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quity method investments (Details) - HKD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Impairment charges on long-term investment using equity method</t>
        </is>
      </c>
      <c r="B4" s="6" t="n">
        <v>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hare-Based Compensation (Details) - Share-Based Payment Arrangement, Option</t>
        </is>
      </c>
      <c r="B1" s="2" t="inlineStr">
        <is>
          <t>1 Months Ended</t>
        </is>
      </c>
      <c r="C1" s="2" t="inlineStr">
        <is>
          <t>12 Months Ended</t>
        </is>
      </c>
    </row>
    <row r="2">
      <c r="B2" s="2" t="inlineStr">
        <is>
          <t>Oct. 31, 2014</t>
        </is>
      </c>
      <c r="C2" s="2" t="inlineStr">
        <is>
          <t>Dec. 31, 2023</t>
        </is>
      </c>
    </row>
    <row r="3">
      <c r="A3" s="4" t="inlineStr">
        <is>
          <t>Minimum</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Options vesting period</t>
        </is>
      </c>
      <c r="B5" s="4" t="inlineStr">
        <is>
          <t>4 years</t>
        </is>
      </c>
      <c r="C5" s="4" t="inlineStr">
        <is>
          <t>4 years</t>
        </is>
      </c>
    </row>
    <row r="6">
      <c r="A6" s="4" t="inlineStr">
        <is>
          <t>Maximum</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Options vesting period</t>
        </is>
      </c>
      <c r="B8" s="4" t="inlineStr">
        <is>
          <t>5 years</t>
        </is>
      </c>
      <c r="C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Taxation (Details) - HKD ($) $ in Thousands</t>
        </is>
      </c>
      <c r="B1" s="2" t="inlineStr">
        <is>
          <t>12 Months Ended</t>
        </is>
      </c>
    </row>
    <row r="2">
      <c r="B2" s="2" t="inlineStr">
        <is>
          <t>Dec. 31, 2023</t>
        </is>
      </c>
      <c r="C2" s="2" t="inlineStr">
        <is>
          <t>Dec. 31, 2022</t>
        </is>
      </c>
      <c r="D2" s="2" t="inlineStr">
        <is>
          <t>Dec. 31, 2021</t>
        </is>
      </c>
    </row>
    <row r="3">
      <c r="A3" s="3" t="inlineStr">
        <is>
          <t>Uncertain tax positions</t>
        </is>
      </c>
      <c r="B3" s="4" t="inlineStr">
        <is>
          <t xml:space="preserve"> </t>
        </is>
      </c>
      <c r="C3" s="4" t="inlineStr">
        <is>
          <t xml:space="preserve"> </t>
        </is>
      </c>
      <c r="D3" s="4" t="inlineStr">
        <is>
          <t xml:space="preserve"> </t>
        </is>
      </c>
    </row>
    <row r="4">
      <c r="A4" s="4" t="inlineStr">
        <is>
          <t>Interest and penalties associated with uncertain tax positions</t>
        </is>
      </c>
      <c r="B4" s="6" t="n">
        <v>0</v>
      </c>
      <c r="C4" s="6" t="n">
        <v>0</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3 segment</t>
        </is>
      </c>
    </row>
    <row r="3">
      <c r="A3" s="3" t="inlineStr">
        <is>
          <t>Segment Reporting</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ignificant Risks and Uncertainties (Details) $ in Millions, $ in Millions</t>
        </is>
      </c>
      <c r="B1" s="2" t="inlineStr">
        <is>
          <t>12 Months Ended</t>
        </is>
      </c>
    </row>
    <row r="2">
      <c r="B2" s="2" t="inlineStr">
        <is>
          <t>Dec. 31, 2023 HKD ($)</t>
        </is>
      </c>
      <c r="C2" s="2" t="inlineStr">
        <is>
          <t>Dec. 31, 2023 USD ($)</t>
        </is>
      </c>
      <c r="D2" s="2" t="inlineStr">
        <is>
          <t>Dec. 31, 2022 USD ($)</t>
        </is>
      </c>
      <c r="E2" s="2" t="inlineStr">
        <is>
          <t>Dec. 31, 2022 HKD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ncrease in basis points</t>
        </is>
      </c>
      <c r="B4" s="8" t="n">
        <v>0.01</v>
      </c>
      <c r="C4" s="4" t="inlineStr">
        <is>
          <t xml:space="preserve"> </t>
        </is>
      </c>
      <c r="D4" s="4" t="inlineStr">
        <is>
          <t xml:space="preserve"> </t>
        </is>
      </c>
      <c r="E4" s="4" t="inlineStr">
        <is>
          <t xml:space="preserve"> </t>
        </is>
      </c>
    </row>
    <row r="5">
      <c r="A5" s="4" t="inlineStr">
        <is>
          <t>Pre-tax income</t>
        </is>
      </c>
      <c r="B5" s="12" t="n">
        <v>302.9</v>
      </c>
      <c r="C5" s="12" t="n">
        <v>38.8</v>
      </c>
      <c r="D5" s="4" t="inlineStr">
        <is>
          <t xml:space="preserve"> </t>
        </is>
      </c>
      <c r="E5" s="4" t="inlineStr">
        <is>
          <t xml:space="preserve"> </t>
        </is>
      </c>
    </row>
    <row r="6">
      <c r="A6" s="4" t="inlineStr">
        <is>
          <t>China, Yuan Renminbi</t>
        </is>
      </c>
      <c r="B6" s="4" t="inlineStr">
        <is>
          <t xml:space="preserve"> </t>
        </is>
      </c>
      <c r="C6" s="4" t="inlineStr">
        <is>
          <t xml:space="preserve"> </t>
        </is>
      </c>
      <c r="D6" s="4" t="inlineStr">
        <is>
          <t xml:space="preserve"> </t>
        </is>
      </c>
      <c r="E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row>
    <row r="8">
      <c r="A8" s="4" t="inlineStr">
        <is>
          <t>Net assets</t>
        </is>
      </c>
      <c r="B8" s="12" t="n">
        <v>-3711.1</v>
      </c>
      <c r="C8" s="4" t="inlineStr">
        <is>
          <t xml:space="preserve"> </t>
        </is>
      </c>
      <c r="D8" s="4" t="inlineStr">
        <is>
          <t xml:space="preserve"> </t>
        </is>
      </c>
      <c r="E8" s="12" t="n">
        <v>-1727.2</v>
      </c>
    </row>
    <row r="9">
      <c r="A9" s="4" t="inlineStr">
        <is>
          <t>Estimated depreciation of renminbi against the U.S. dollar (as a percent)</t>
        </is>
      </c>
      <c r="B9" s="8" t="n">
        <v>0.1</v>
      </c>
      <c r="C9" s="4" t="inlineStr">
        <is>
          <t xml:space="preserve"> </t>
        </is>
      </c>
      <c r="D9" s="4" t="inlineStr">
        <is>
          <t xml:space="preserve"> </t>
        </is>
      </c>
      <c r="E9" s="8" t="n">
        <v>0.1</v>
      </c>
    </row>
    <row r="10">
      <c r="A10" s="4" t="inlineStr">
        <is>
          <t>Increase in pre tax income</t>
        </is>
      </c>
      <c r="B10" s="4" t="inlineStr">
        <is>
          <t xml:space="preserve"> </t>
        </is>
      </c>
      <c r="C10" s="13" t="n">
        <v>47.5</v>
      </c>
      <c r="D10" s="12" t="n">
        <v>22.2</v>
      </c>
      <c r="E10" s="4" t="inlineStr">
        <is>
          <t xml:space="preserve"> </t>
        </is>
      </c>
    </row>
    <row r="11">
      <c r="A11" s="4" t="inlineStr">
        <is>
          <t>Decrease in pre tax income</t>
        </is>
      </c>
      <c r="B11" s="4" t="inlineStr">
        <is>
          <t xml:space="preserve"> </t>
        </is>
      </c>
      <c r="C11" s="12" t="n">
        <v>47.5</v>
      </c>
      <c r="D11" s="12" t="n">
        <v>22.2</v>
      </c>
      <c r="E11" s="4" t="inlineStr">
        <is>
          <t xml:space="preserve"> </t>
        </is>
      </c>
    </row>
    <row r="12">
      <c r="A12" s="4" t="inlineStr">
        <is>
          <t>Estimated appreciation of renminbi against the U.S. dollar (as a percent)</t>
        </is>
      </c>
      <c r="B12" s="8" t="n">
        <v>0.1</v>
      </c>
      <c r="C12" s="4" t="inlineStr">
        <is>
          <t xml:space="preserve"> </t>
        </is>
      </c>
      <c r="D12" s="4" t="inlineStr">
        <is>
          <t xml:space="preserve"> </t>
        </is>
      </c>
      <c r="E12" s="8"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Financial Assets and Liabilities Measured at value (Details) - HK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Short-term investments</t>
        </is>
      </c>
      <c r="B3" s="6" t="n">
        <v>149348</v>
      </c>
      <c r="C3" s="6" t="n">
        <v>8181</v>
      </c>
    </row>
    <row r="4">
      <c r="A4" s="4" t="inlineStr">
        <is>
          <t>Other financial assets</t>
        </is>
      </c>
      <c r="B4" s="5" t="n">
        <v>31394</v>
      </c>
      <c r="C4" s="5" t="n">
        <v>1911</v>
      </c>
    </row>
    <row r="5">
      <c r="A5" s="4" t="inlineStr">
        <is>
          <t>Total financial assets, measured at fair value</t>
        </is>
      </c>
      <c r="B5" s="5" t="n">
        <v>180742</v>
      </c>
      <c r="C5" s="5" t="n">
        <v>10092</v>
      </c>
    </row>
    <row r="6">
      <c r="A6" s="4" t="inlineStr">
        <is>
          <t>Fair value disclosure</t>
        </is>
      </c>
      <c r="B6" s="5" t="n">
        <v>0</v>
      </c>
      <c r="C6" s="4" t="inlineStr">
        <is>
          <t xml:space="preserve"> </t>
        </is>
      </c>
    </row>
    <row r="7">
      <c r="A7" s="4" t="inlineStr">
        <is>
          <t>Fixed Income Funds [Member]</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lternative Investment</t>
        </is>
      </c>
      <c r="B9" s="5" t="n">
        <v>829999</v>
      </c>
      <c r="C9" s="5" t="n">
        <v>0</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Short-term investments</t>
        </is>
      </c>
      <c r="B12" s="5" t="n">
        <v>149348</v>
      </c>
      <c r="C12" s="5" t="n">
        <v>8181</v>
      </c>
    </row>
    <row r="13">
      <c r="A13" s="4" t="inlineStr">
        <is>
          <t>Other financial assets</t>
        </is>
      </c>
      <c r="B13" s="5" t="n">
        <v>29289</v>
      </c>
      <c r="C13" s="4" t="inlineStr">
        <is>
          <t xml:space="preserve"> </t>
        </is>
      </c>
    </row>
    <row r="14">
      <c r="A14" s="4" t="inlineStr">
        <is>
          <t>Total financial assets, measured at fair value</t>
        </is>
      </c>
      <c r="B14" s="5" t="n">
        <v>178637</v>
      </c>
      <c r="C14" s="5" t="n">
        <v>8181</v>
      </c>
    </row>
    <row r="15">
      <c r="A15" s="4" t="inlineStr">
        <is>
          <t>Level 2</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Other financial assets</t>
        </is>
      </c>
      <c r="B17" s="5" t="n">
        <v>2105</v>
      </c>
      <c r="C17" s="5" t="n">
        <v>1911</v>
      </c>
    </row>
    <row r="18">
      <c r="A18" s="4" t="inlineStr">
        <is>
          <t>Total financial assets, measured at fair value</t>
        </is>
      </c>
      <c r="B18" s="6" t="n">
        <v>2105</v>
      </c>
      <c r="C18" s="6" t="n">
        <v>19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Transfers Between Level 1 and Level 2 (Details) - HKD ($) $ in Thousands</t>
        </is>
      </c>
      <c r="B1" s="2" t="inlineStr">
        <is>
          <t>Dec. 31, 2023</t>
        </is>
      </c>
      <c r="C1" s="2" t="inlineStr">
        <is>
          <t>Dec. 31, 2022</t>
        </is>
      </c>
    </row>
    <row r="2">
      <c r="A2" s="3" t="inlineStr">
        <is>
          <t>FINANCIAL ASSETS AND FINANCIAL LIABILITIES</t>
        </is>
      </c>
      <c r="B2" s="4" t="inlineStr">
        <is>
          <t xml:space="preserve"> </t>
        </is>
      </c>
      <c r="C2" s="4" t="inlineStr">
        <is>
          <t xml:space="preserve"> </t>
        </is>
      </c>
    </row>
    <row r="3">
      <c r="A3" s="4" t="inlineStr">
        <is>
          <t>Fair value asset transferred from level 1 to level 2</t>
        </is>
      </c>
      <c r="B3" s="6" t="n">
        <v>0</v>
      </c>
      <c r="C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Netting of Financial Assets (Details) - Amounts due from clearing organizations - HKD ($) $ in Thousands</t>
        </is>
      </c>
      <c r="B1" s="2" t="inlineStr">
        <is>
          <t>Dec. 31, 2023</t>
        </is>
      </c>
      <c r="C1" s="2" t="inlineStr">
        <is>
          <t>Dec. 31, 2022</t>
        </is>
      </c>
    </row>
    <row r="2">
      <c r="A2" s="3" t="inlineStr">
        <is>
          <t>Effects of offsetting on the balance sheet</t>
        </is>
      </c>
      <c r="B2" s="4" t="inlineStr">
        <is>
          <t xml:space="preserve"> </t>
        </is>
      </c>
      <c r="C2" s="4" t="inlineStr">
        <is>
          <t xml:space="preserve"> </t>
        </is>
      </c>
    </row>
    <row r="3">
      <c r="A3" s="4" t="inlineStr">
        <is>
          <t>Gross amounts</t>
        </is>
      </c>
      <c r="B3" s="6" t="n">
        <v>6939778</v>
      </c>
      <c r="C3" s="6" t="n">
        <v>7877524</v>
      </c>
    </row>
    <row r="4">
      <c r="A4" s="4" t="inlineStr">
        <is>
          <t>Gross amounts set off in the balance sheet</t>
        </is>
      </c>
      <c r="B4" s="5" t="n">
        <v>-2694985</v>
      </c>
      <c r="C4" s="5" t="n">
        <v>-4810571</v>
      </c>
    </row>
    <row r="5">
      <c r="A5" s="4" t="inlineStr">
        <is>
          <t>Net amounts presented in the balance sheet</t>
        </is>
      </c>
      <c r="B5" s="5" t="n">
        <v>4244793</v>
      </c>
      <c r="C5" s="5" t="n">
        <v>3066953</v>
      </c>
    </row>
    <row r="6">
      <c r="A6" s="3" t="inlineStr">
        <is>
          <t>Related amounts not offset</t>
        </is>
      </c>
      <c r="B6" s="4" t="inlineStr">
        <is>
          <t xml:space="preserve"> </t>
        </is>
      </c>
      <c r="C6" s="4" t="inlineStr">
        <is>
          <t xml:space="preserve"> </t>
        </is>
      </c>
    </row>
    <row r="7">
      <c r="A7" s="4" t="inlineStr">
        <is>
          <t>Net amount</t>
        </is>
      </c>
      <c r="B7" s="6" t="n">
        <v>4244793</v>
      </c>
      <c r="C7" s="6" t="n">
        <v>30669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asis of Consolidation The consolidated financial statements include the financial statements of the Company, its subsidiaries, the VIEs and subsidiaries of the VIEs for which the Company or its subsidiary is the primary beneficiary .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ability to direct the activities that most significantly impact the entity’s economic performance and receive the economic benefits from the VIEs that could be significant to the VIEs , and therefore the Company or its subsidiary is considered the primary beneficiary of the VIEs for accounting purposes, and has consolidated the VIEs’ financial results of operations, assets and liabilities in the Company’s consolidated financial statements in accordance with U.S. GAAP. All transactions and balances among the Company, its subsidiaries, the VIEs and subsidiaries of the VIEs have been eliminated upon consolidation . VIE Companies 1) Contractual Agreements with VIEs The following is a summary of the contractual agreements (collectively, “Contractual Agreements”) between the Company’s PRC subsidiary, Shen Si, and the VIEs. Through the Contractual Agreements, the VIEs are effectively controlled by the Company . Shareholders’ Voting Rights Proxy Agreements. Pursuant to the Shareholders’ Voting Rights Proxy Agreements, each shareholder of VIEs irrevocably authorized Shen Si or any person(s) designated by Shen Si to exercise such shareholder’s rights in VIEs, including without limitation, the power to participate in and vote at shareholder’s meetings, the power to nominate and appoint the directors, senior management, and other shareholders’ voting right permitted by the articles of association of VIEs. The shareholders’ voting rights proxy agreements remain irrevocable and continuously valid from the date of execution until the expiration of the business term of Shen Si and can be renewed upon request by Shen Si . Business Operation Agreements . Pursuant to the Business Operation Agreements, VIEs and their shareholders undertake that without Shen Si’s prior written consent, VIEs shall not enter into any transactions that may have a material effect on VIEs’ assets, business, personnel, obligations, rights or business operations. VIEs and their shareholders shall elect directors nominated by Shen Si and such directors shall nominate officers designated by Shen Si. The business operation agreements will remain effective until the end of Shen Si’s business term, which will be extended if Shen Si’s business term is extended or as required by Shen Si . 2. SIGNIFICANT ACCOUNTING POLICIES (Continued) VIE Companies (Continued) 1) Contractual Agreements with VIEs (Continued) Equity Interest Pledge Agreements. Pursuant to the Equity Interest Pledge Agreements, each shareholder of VIEs agrees that, during the term of the Equity Interest Pledge Agreements, he or she will not dispose of the pledged equity interests or create or allow any encumbrance on the pledged equity interests without the prior written consent of Shen Si. The Equity Interest Pledge Agreements remain effective until the latter of the full payment of all secured debt under the equity interest pledge agreements and VIEs and their shareholders discharge all their obligations under the contractual arrangements . Exclusive Technology Consulting and Services Agreements. Under the Exclusive Technology Consulting and Services Agreements between Shen Si and the VIEs, Shen Si has the exclusive right to provide VIEs with technology consulting and services related to, among other things, technology research and development, technology application and implementation, maintenance of software and hardware. Without Shen Si’s written consent, VIEs shall not accept any technology consulting and services covered by these agreements from any third party. VIEs agree to pay a service fee at an amount equivalent to all of its net profit to Shen Si. Unless otherwise terminated in accordance with the terms of these agreements or otherwise agreed with Shen Si, these agreements will remain effective until the expiration of Shen Si’s business term, and will be renewed if Shen Si’s business term is extended . Exclusive Option Agreements. Pursuant to the Exclusive Option Agreements, each shareholder of VIEs has irrevocably granted Shen Si an exclusive option, to the extent permitted by PRC laws, to purchase, or have its designated person or persons to purchase, at its discretion, all or part of the shareholder’s equity interests in VIEs. Unless PRC laws and/or regulations require valuation of the equity interests, the purchase price shall be RMB 1.00 or the lowest price permitted by the applicable PRC laws, whoever is higher. Each shareholder of VIEs undertakes that, without the prior written consent of Shen Si, he or she will not, among other things, (i) create any pledge or encumbrance on his or her equity interests in VIEs, (ii) transfer or otherwise dispose of his or her equity interests in VIEs, (iii) change VIEs’ registered capital, (iv) amend VIEs’ articles of association, (v) liquidate or dissolve VIEs, or (vi) distribute dividends to the shareholders of VIEs. In addition, VIEs undertake that, without the prior written consent of Shen Si, they will not, among other things, dispose of VIEs’ material assets, provide any loans to any third parties, enter into any material contract with a value of more than RMB 500,000 , or create any pledge or encumbrance on any of their assets, or transfer or otherwise dispose of their material assets. Unless otherwise terminated by Shen Si, these agreements will remain effective until the expiration of Shen Si’s business term, and will be renewed if Shen Si’s business term is extended . 2) Risks in relation to the VIE structure The following table sets forth the assets, liabilities, results of operations and changes in cash and cash equivalents of the VIEs and their subsidiary taken as a whole, which were included in the Group’s consolidated financial statements with intercompany balances and transactions eliminated between the VIEs and their subsidiaries : ​ ​ ​ ​ ​ ​ ​ ​ As of December 31, ​ 2022 2023 ​ ​ (HK$ in thousands) Total assets 309,708 424,717 Total liabilities 191,263 189,286 2. SIGNIFICANT ACCOUNTING POLICIES (Continued) VIE Companies (Continued) 2) Risks in relation to the VIE structure (Continued) ​ ​ ​ ​ ​ ​ ​ ​ Year ended December 31, ​ 2021 2022 2023 ​ ​ (HK$ in thousands) Total operating revenue 210,161 226,468 301,087 Net income 52,741 39,542 97,248 ​ ​ ​ ​ ​ ​ ​ ​ ​ Year ended December 31, ​ 2021 2022 2023 ​ (HK$ in thousands) Net cash generated from/(used in) operating activities ​ 2,340 ​ 34,727 ​ (11,798) Net cash used in investing activities ​ (3,327) ​ (3,201) ​ (6,818) Effect of exchange rate changes on cash, cash equivalents and restricted cash ​ — ​ (1,476) ​ 123 Net (decrease)/increase in cash, cash equivalents and restricted cash ​ (987) ​ 30,050 ​ (18,493) Cash, cash equivalents and restricted cash at beginning of the year ​ 3,738 ​ 2,751 ​ 32,801 Cash, cash equivalents and restricted cash at end of the Year ​ 2,751 ​ 32,801 ​ 14,308 ​ Transactions between the VIE and other entities in the consolidated group Total assets for 2022 and 2023 include amounts due from internal companies in the consolidated group in the amount of HK $ 222,446 thousand and HK$ 370,065 thousand, respectively. Total liabilities include amounts due to the internal companies in the amount of HK$ 88,487 thousand and HK $87,630 thousand, respectively. During 2021, 2022 and 2023, the VIEs earned inter-company revenues in the amounts of HK$ 187,774 thousand, HK$ 202,834 thousand and HK$ 279,145 thousand, respectively. In addition, advances from Group companies to the VIEs in 2021, 2022 and 2023 are in the amount of nil , HK $8,120 thousand and nil , respectively, the repayment of advances to Group companies by the VIEs in 2021, 2022 and 2023 are in the amount of nil ,HK$ 8,120 thousand, and nil , respectively. All of these balances and transactions have been eliminated in consolidation. A series of contractual agreements have been entered into by and among the WFOE, the VIEs and their respective shareholders. The Company depends on these contractual arrangements to provide the subsidiary with a “controlling financial interest” in the VIEs, as defined in FASB ASC 810, making it the primary beneficiary of the VIEs. Terms contained in each set of contractual arrangements with the VIEs and their respective shareholders are substantially similar, which enable the Company to (1) have power to direct activities that most significantly impact the entity’s economic performance, and (2) receive the economic benefits from the VIEs that could be significant to the VIEs. Therefore, the Company is considered the primary beneficiary of the VIEs and VIEs’ subsidiaries, except for registered capital of the VIEs and their subsidiaries amounting to RMB 10 million as of December 31, 2022 and 2023,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through the VIEs and VIEs’ subsidiaries, the Company may provide such support on a discretionary basis in the future, which could expose the Company to a loss . 2. SIGNIFICANT ACCOUNTING POLICIES (Continued) VIE Companies (Continued) 2) Risks in relation to the VIE structure (Continued) In the opinion of the Company’s management, the contractual arrangements among its subsidiary,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the future if there are changes to legal interpretation or enforcement. On March 15, 2019, the Foreign Investment Law was formally passed by the thirteenth National People’s Congress and it was taken effect on January 1, 2020. The Foreign Investment Law replaces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 The Company’s ability to direct the activities of the VIEs also depends on the power of attorney Shen Si has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2. SIGNIFICANT ACCOUNTING POLICIES (Continued) VIE Companies (Continued) 2) Risks in relation to the VIE structure (Continued)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s, costs and expenses during the reported period in the consolidated financial statements and accompanying notes. These accounting estimates reflected in the Group’s consolidated financial statements mainly include, but are not limited to, current expected credit losses on financial instruments, the valuation and recognition of share-based compensation arrangements, depreciable lives of property and equipment, useful life of intangible assets, assessment for impairment of long-term investments and other non-current assets, present value for expected future leasing payment, contingency reserve, provision of income tax and valuation allowance for deferred tax asset, the estimation of the expected usage and the estimated relative standalone selling price of the incentive points and coupons, and valuation of financial instruments measured at fair value. Actual results could differ from those estimates . Comprehensive Income and Foreign Currency Translation The Group’s operating results are reported in the consolidated statements of comprehensive 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Hong Kong dollar which is the presentational currency of the Group, net of related income taxes, where applicable. Such subsidiaries’ assets and liabilities are translated into Hong Kong dollars at period-end exchange rates, and revenues and expenses are translated at average exchange rates prevailing during the period. Adjustments that result from translating amounts from a subsidiary’s functional currency to the Hong Kong dollar (as described above) are reported net of tax, where applicable, in accumulated OCI in the consolidated balance sheets . Convenience Translation Translations of balances in the consolidated balance sheets, consolidated statements of comprehensive income and consolidated statements of cash flows from HK$ into US$ as of and for the year ended December 31, 2023 are solely for the convenience of the readers and were calculated at the rate of U S$1.00=HK$ 7.8109 , representing the noon buying rate set forth in the H.10 statistical release of the U.S. Federal Reserve Board on December 29, 2023. No representation is made that the HK$ amounts could have been, or could be, converted, realized or settled into US$ at that rate on December 29, 2023, or at any other rate. ​ 2. SIGNIFICANT ACCOUNTING POLICIES (Continued) Current Expected Credit Losses The Group applies FASB ASC Topic 326 – “Financial Instruments – Credit Losses” (“ASC Topic 326”) which replaced the incurred loss methodology with the current expected credit loss (“CECL”) methodology. The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Group’s in-scope assets are primarily margin loans that are included in loans and advances that are collateralized by client securities and the collateral is required to be maintained at specified minimum levels at all times. The Group monitors margin levels and requires clients to provide additional collateral, or reduce margin positions, to meet minimum collateral requirements if the fair value of the collateral changes. The Group applies the practical expedient based on collateral maintenance provisions in accordance with ASC 326 - 20 - 35 – 6 in estimating an allowance for credit losses for the loans and advances. In accordance with the practical expedient, when the Group reasonably expects that borrowers (or counterparties, as applicable) will replenish the collateral as required, there is no expectation of expected credit losses when the collateral’s fair value is greater than the amortized cost of the financial assets. If the amortized cost exceeds the fair value of collateral, then credit losses are estimated only on the unsecured portion. Besides margin loans, stock-pledged loans are also included in loans and advances. These are loans to enterprises with listed shares as collateral. Since the collateral is not replenished to meet the pledged ratio requirement in contracts, and it is not probable that the Group will foreclose on the collateral, the requirement to apply practical expedient based on collateral maintenance provisions under ASC Topic 326 is not met. The Group uses probability-of-default methods in assessing the allowance for credit losses for stock-pledged loans. The allowance for credit losses is estimated using quantitative models that consider a variety of factors such as the quality of the collateral, as well as an economic outlook over the life of the loans. In its loss forecasting model, management considers the stock price and price volatility of the collateral to determine the probability of default (“PD”) and loss given default (“LGD”) of the stock-pledged loans. The estimation of the PD and LGD further incorporates forward looking information through the use of macroeconomic scenario applied over the forecasted life of the assets. A number of forecasted economic variables are used in developing the macroeconomic scenario, which are inputs into the loss forecasting model. IPO loans are granted to clients for subscription of new shares, and are normally settled within one week from the drawdown date. The Group uses probability-of-default methods in assessing the allowance for credit losses of IPO loans. For the year ended December 31, 2021, 2022 and 2023, expected credit loss expenses of HK$ 3,200 thousand, HK$ 15,619 thousand and HK $18,080 thousand resulting from the assessment of allowance for credit losses for the loans and advances under ASC Topic 326 at period-end were recognized in “Others, net” in the consolidated statements of comprehensive income respectively. An allowance for credit losses on other financial assets, including receivables from clients, brokers, clearing organizations and fund management companies and fund distributors, is estimated based on the aging of these financial assets. Receivables from clients are due within the settlement period commonly adopted in the relevant market practices, which is usually within a few days from the trade date. Because these receivables involve customers who have no recent history of default, and the settlement periods are usually short, the credit risk arising from receivables from clients is considered low. In respect of the receivables from brokers, clearing organizations and fund management companies and fund distributors, the management considers that these receivables have a low risk of default and the counterparties have a strong capacity to meet their contractual obligation. As a result, the allowance for credit losses for other financial assets were immaterial for all periods presented. 2. SIGNIFICANT ACCOUNTING POLICIES (Continued) Cash and Cash Equivalents Cash and cash equivalents represent cash on hand, demand deposits and time deposits placed with banks or other financial institutions, which are unrestricted to withdrawal or use, and which have original maturities of three months or less. Cash Held on Behalf of Clients The Group has classified the clients’ monies as cash held on behalf of clients under the assets section in the consolidated balance sheets and recognized the corresponding accounts payables to the respective clients under the liabilities section. Term Deposit Term deposit consists of bank deposits with an original maturity of greater than three months. Restricted Cash The Group is required to maintain restricted cash deposits for certain property leases. These funds are restricted and have been classified as such on our consolidated balance sheets due to the nature of restriction. Short-term Investments The Group classifies certain financial assets with highly liquidity and original maturities less than twelve months as short-term investments. The Group’s short-term investments consist of investments in money market funds, treasury bills and financial assets at fair value through profit or loss. Treasury bills are carried at amortized cost. Besides, the Group values its money market funds using quoted prices in active markets for these investments, and accordingly, the Group classifies the valuation techniques that use these quoted prices as Level 1. Financial assets at fair value through profit or loss mainly include investments in funds that are non-exchange-traded. The Group generally considers the net asset value (“NAV”) of the funds provided by the fund manager to be the best estimate of fair value. The Group uses NAV per share to measure the fair value of investments in funds. Securities Purchased Under Agreements to Resell Transactions involving purchases of securities under agreements to resell (resell agreements) are treated as collateralized financing transactions. Under resell agreements, the Group pays cash to counterparties and receives securities as collateral. These agreements are carried at amounts at which the securities will subsequently be resold, and the interest income incurred by the Group is recorded as interest income in the consolidated statements of comprehensive income. Loans and advances Loans and advances mainly include margin loans, stock - pledged loans and IPO loans, extended to clients. They are mainly collateralized by securities and are carried at the amortized cost, net of an allowance for credit losses. Revenues earned from the loans and advances are included in interest income. Margin loans are extended to clients on a demand basis and are not committed facilities. Securities owned by the customers, which are not recorded in the consolidated balance sheets, are held as collateral for amounts due on the margin loans. 2. SIGNIFICANT ACCOUNTING POLICIES (Continued) Loans and advances (Continued) Stock - pledged loans to enterprises that are included in other advance mainly pledged listed shares of other companies provided by these borrowers as collateral. IPO loans for subscription of new shares are normally settled within one week from the drawdown date. Once IPO stocks are allotted, the Group requires clients to repay the IPO loans. Force liquidation action would be taken if the clients fail to settle their shortfall after the IPO allotment result is announced. Loans and advances are initially recorded net of directly attributable transaction costs and are measured at subsequent reporting dates at amortized cost. Finance charges, premiums payable on settlement or redemption and direct costs are accounted for on an accrual basis to the surplus or deficit using the effective interest method and are added to the carrying amount of the instrument to the extent that they are not settled in the period in which they arise. The balances will be written off to the extent that there is no realistic prospect of recovery. This is generally the case when the Group determines that the debtor does not have assets or sources of income that could generate sufficient cash flows to repay the amounts subject to the write-off. Trading Receivables from and Payables to Clients Trading receivables from clients include amounts due on brokerage transactions on a trade-date basis. Trading payables to clients represent the closing cash balance to the customers, which mainly include cash deposits and amounts due on brokerage transactions on a trade date basis. Receivables from and Payables to Brokers, Clearing Organizations and Fund Management Companies and Fund Distributors Receivables from and payables to brokers, clearing organizations and fund management companies and fund distributors include receivables and payables from unsettled trades on a trade-date basis, including amounts receivable for securities, derivatives or funds trades not delivered by the Group to the purchaser by the settlement date cash deposits, and cash collateral deposited for securities borrowing transactions and amounts payable for securities, derivatives or funds trades not received by the Group from a seller by the settlement date, and cash collateral received for securities lending transactions. Clearing settlement fund deposited in the clearing organizations for the clearing purpose is recognized in receivables from clearing organizations. The Group’s policy is to net the receivables from and payables to clearing organizations according to ASC Topic 210-20, when all of the following conditions are met: a) Each of two parties owes the other determinable amounts. b) The reporting party has the right to set off the amount owed with the amount owed by the other party. c) The reporting party intends to set off. d) The right of setoff is enforceable at law. 2. SIGNIFICANT ACCOUNTING POLICIES (Continued) Interest Receivable and Payable Interest receivable which is included in receivables is calculated based on the contractual interest rate of bank deposit, securities purchased under agreements to resell, loans and advances, short - term investments, securities loaned and receivables on an accrual basis, and is recorded as interest income as earned. Interest payable which is included in payables is calculated based on the contractual interest rates of payables, borrowings and securities borrowed on an accrual basis, and is recorded as interest expense when incurred. Securities Borrowed and Securities Loaned Securities borrowed transactions require the Group to provide counterparties with collateral, which may be in the form of cash, or other securities. With respect to securities loaned, the Group receives collateral, which may be in the form of cash or other securities in an amount generally in excess of the fair value of the securities loaned. The Group monitors the market value of securities borrowed and loaned on a daily basis, with additional collateral obtained or refunded as permitted contractually. Securities borrowed and securities loaned are recorded at the amount of the cash collateral advanced or received. Receivables and payables related to securities borrowed and securities loaned are included at receivables from and payables to brokers or clients in the consolidated balance sheets. Securities lending fees received and securities borrowing fees paid by the Group are included in interest income and interest expense, respectively, in the consolidated statements of comprehensive income . Leases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s operating leases contain both lease components and non-lease components. Non-lease components are distinct elements of a contract that are not related to securing the use of the underlying assets, such as common area maintenance and other management costs. The Company makes an accounting policy election not to separate non-lease components to measure the lease liability and lease asset. The lease liability is initially measured at the present value of the future lease payments over the lease term. The lease terms may include options to extend or terminate the lease when it is reasonably certain that the Group will exercise that option. The lease payments are discounted using the rate implicit in the lease or, if not readily determinable, the Group’s secured incremental borrowing rate, which is based on an internally developed yield curve using interest rates of debt issued with a similar risk profile as the Group and a duration similar to the lease term. An operating lease right-of-use asset is initially measured at the value of the lease liability minus any lease incentives and initial direct costs incurred plus any prepaid rent. After commencement of the operating lease, the Group recognizes lease expenses on a straight-line basis over the lease term. The subsequent measurement of the lease liability is based on the present value of the remaining lease payments using the discount rate determined at lease commencement.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2. SIGNIFICANT ACCOUNTING POLICIES (Continued) Leases (Continued) All of the Group’s leases are classified as operating leases and primarily consist of real estate leases for corporate offices, data centers, and other facilities. As of December 31, 2022 and 2023 , the weighted-average remaining lease term on these leases is approximately three years a nd two years , respectively, and the weighted-average discount rate used to measure the lease liabilities was approximately 4.68 % and 4.58% , respectively. For the years ended December 31, 2021, 2022 and 2023, right-of-use assets obtained under operating leases was HK$ 108,949 thousand, HK$ 76,249 thousand and HK $146,560 thousand, respectively. The Group’s lease agreements do not contain any material residual value guarantees, restrictions or covenants . Refundable Deposit Refundable deposit is included in other assets in the consolidated balance sheets. As a clearing member firm of securities and derivatives clearing organizations in Hong Kong, Singapore and the U.S., the Group is also exposed to clearing member credit risk. These clearing organizations require member firms to deposit cash to a clear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Netting of Financial Liabilities (Details) - Amounts due to clearing organizations - HKD ($) $ in Thousands</t>
        </is>
      </c>
      <c r="B1" s="2" t="inlineStr">
        <is>
          <t>Dec. 31, 2023</t>
        </is>
      </c>
      <c r="C1" s="2" t="inlineStr">
        <is>
          <t>Dec. 31, 2022</t>
        </is>
      </c>
    </row>
    <row r="2">
      <c r="A2" s="3" t="inlineStr">
        <is>
          <t>Effects of offsetting on the balance sheet</t>
        </is>
      </c>
      <c r="B2" s="4" t="inlineStr">
        <is>
          <t xml:space="preserve"> </t>
        </is>
      </c>
      <c r="C2" s="4" t="inlineStr">
        <is>
          <t xml:space="preserve"> </t>
        </is>
      </c>
    </row>
    <row r="3">
      <c r="A3" s="4" t="inlineStr">
        <is>
          <t>Gross amounts</t>
        </is>
      </c>
      <c r="B3" s="6" t="n">
        <v>4124751</v>
      </c>
      <c r="C3" s="6" t="n">
        <v>4862438</v>
      </c>
    </row>
    <row r="4">
      <c r="A4" s="4" t="inlineStr">
        <is>
          <t>Gross amounts set off in the balance sheet</t>
        </is>
      </c>
      <c r="B4" s="5" t="n">
        <v>-4100655</v>
      </c>
      <c r="C4" s="5" t="n">
        <v>-4810571</v>
      </c>
    </row>
    <row r="5">
      <c r="A5" s="4" t="inlineStr">
        <is>
          <t>Net amounts presented in the balance sheet</t>
        </is>
      </c>
      <c r="B5" s="5" t="n">
        <v>24096</v>
      </c>
      <c r="C5" s="5" t="n">
        <v>51867</v>
      </c>
    </row>
    <row r="6">
      <c r="A6" s="3" t="inlineStr">
        <is>
          <t>Related amounts not offset</t>
        </is>
      </c>
      <c r="B6" s="4" t="inlineStr">
        <is>
          <t xml:space="preserve"> </t>
        </is>
      </c>
      <c r="C6" s="4" t="inlineStr">
        <is>
          <t xml:space="preserve"> </t>
        </is>
      </c>
    </row>
    <row r="7">
      <c r="A7" s="4" t="inlineStr">
        <is>
          <t>Net amount</t>
        </is>
      </c>
      <c r="B7" s="6" t="n">
        <v>24096</v>
      </c>
      <c r="C7" s="6" t="n">
        <v>518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INVESTMENTS (Details) $ in Thousands, $ in Thousands</t>
        </is>
      </c>
      <c r="B1" s="2" t="inlineStr">
        <is>
          <t>Dec. 31, 2023 HKD ($)</t>
        </is>
      </c>
      <c r="C1" s="2" t="inlineStr">
        <is>
          <t>Dec. 31, 2023 USD ($)</t>
        </is>
      </c>
      <c r="D1" s="2" t="inlineStr">
        <is>
          <t>Dec. 31, 2022 HKD ($)</t>
        </is>
      </c>
    </row>
    <row r="2">
      <c r="A2" s="3" t="inlineStr">
        <is>
          <t>SHORT-TERM INVESTMENTS</t>
        </is>
      </c>
      <c r="B2" s="4" t="inlineStr">
        <is>
          <t xml:space="preserve"> </t>
        </is>
      </c>
      <c r="C2" s="4" t="inlineStr">
        <is>
          <t xml:space="preserve"> </t>
        </is>
      </c>
      <c r="D2" s="4" t="inlineStr">
        <is>
          <t xml:space="preserve"> </t>
        </is>
      </c>
    </row>
    <row r="3">
      <c r="A3" s="4" t="inlineStr">
        <is>
          <t>Short-term investments</t>
        </is>
      </c>
      <c r="B3" s="6" t="n">
        <v>3114613</v>
      </c>
      <c r="C3" s="6" t="n">
        <v>398752</v>
      </c>
      <c r="D3" s="6" t="n">
        <v>675064</v>
      </c>
    </row>
    <row r="4">
      <c r="A4" s="4" t="inlineStr">
        <is>
          <t>Treasury bills</t>
        </is>
      </c>
      <c r="B4" s="4" t="inlineStr">
        <is>
          <t xml:space="preserve"> </t>
        </is>
      </c>
      <c r="C4" s="4" t="inlineStr">
        <is>
          <t xml:space="preserve"> </t>
        </is>
      </c>
      <c r="D4" s="4" t="inlineStr">
        <is>
          <t xml:space="preserve"> </t>
        </is>
      </c>
    </row>
    <row r="5">
      <c r="A5" s="3" t="inlineStr">
        <is>
          <t>SHORT-TERM INVESTMENTS</t>
        </is>
      </c>
      <c r="B5" s="4" t="inlineStr">
        <is>
          <t xml:space="preserve"> </t>
        </is>
      </c>
      <c r="C5" s="4" t="inlineStr">
        <is>
          <t xml:space="preserve"> </t>
        </is>
      </c>
      <c r="D5" s="4" t="inlineStr">
        <is>
          <t xml:space="preserve"> </t>
        </is>
      </c>
    </row>
    <row r="6">
      <c r="A6" s="4" t="inlineStr">
        <is>
          <t>Short-term investments</t>
        </is>
      </c>
      <c r="B6" s="5" t="n">
        <v>2135266</v>
      </c>
      <c r="C6" s="4" t="inlineStr">
        <is>
          <t xml:space="preserve"> </t>
        </is>
      </c>
      <c r="D6" s="5" t="n">
        <v>666883</v>
      </c>
    </row>
    <row r="7">
      <c r="A7" s="4" t="inlineStr">
        <is>
          <t>Financial assets at fair value through profit or loss</t>
        </is>
      </c>
      <c r="B7" s="4" t="inlineStr">
        <is>
          <t xml:space="preserve"> </t>
        </is>
      </c>
      <c r="C7" s="4" t="inlineStr">
        <is>
          <t xml:space="preserve"> </t>
        </is>
      </c>
      <c r="D7" s="4" t="inlineStr">
        <is>
          <t xml:space="preserve"> </t>
        </is>
      </c>
    </row>
    <row r="8">
      <c r="A8" s="3" t="inlineStr">
        <is>
          <t>SHORT-TERM INVESTMENTS</t>
        </is>
      </c>
      <c r="B8" s="4" t="inlineStr">
        <is>
          <t xml:space="preserve"> </t>
        </is>
      </c>
      <c r="C8" s="4" t="inlineStr">
        <is>
          <t xml:space="preserve"> </t>
        </is>
      </c>
      <c r="D8" s="4" t="inlineStr">
        <is>
          <t xml:space="preserve"> </t>
        </is>
      </c>
    </row>
    <row r="9">
      <c r="A9" s="4" t="inlineStr">
        <is>
          <t>Short-term investments</t>
        </is>
      </c>
      <c r="B9" s="5" t="n">
        <v>830528</v>
      </c>
      <c r="C9" s="4" t="inlineStr">
        <is>
          <t xml:space="preserve"> </t>
        </is>
      </c>
      <c r="D9" s="5" t="n">
        <v>270</v>
      </c>
    </row>
    <row r="10">
      <c r="A10" s="4" t="inlineStr">
        <is>
          <t>Money market funds</t>
        </is>
      </c>
      <c r="B10" s="4" t="inlineStr">
        <is>
          <t xml:space="preserve"> </t>
        </is>
      </c>
      <c r="C10" s="4" t="inlineStr">
        <is>
          <t xml:space="preserve"> </t>
        </is>
      </c>
      <c r="D10" s="4" t="inlineStr">
        <is>
          <t xml:space="preserve"> </t>
        </is>
      </c>
    </row>
    <row r="11">
      <c r="A11" s="3" t="inlineStr">
        <is>
          <t>SHORT-TERM INVESTMENTS</t>
        </is>
      </c>
      <c r="B11" s="4" t="inlineStr">
        <is>
          <t xml:space="preserve"> </t>
        </is>
      </c>
      <c r="C11" s="4" t="inlineStr">
        <is>
          <t xml:space="preserve"> </t>
        </is>
      </c>
      <c r="D11" s="4" t="inlineStr">
        <is>
          <t xml:space="preserve"> </t>
        </is>
      </c>
    </row>
    <row r="12">
      <c r="A12" s="4" t="inlineStr">
        <is>
          <t>Short-term investments</t>
        </is>
      </c>
      <c r="B12" s="6" t="n">
        <v>148819</v>
      </c>
      <c r="C12" s="4" t="inlineStr">
        <is>
          <t xml:space="preserve"> </t>
        </is>
      </c>
      <c r="D12" s="6" t="n">
        <v>79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HKD ($) $ in Thousands</t>
        </is>
      </c>
      <c r="B1" s="2" t="inlineStr">
        <is>
          <t>12 Months Ended</t>
        </is>
      </c>
    </row>
    <row r="2">
      <c r="B2" s="2" t="inlineStr">
        <is>
          <t>Dec. 31, 2023</t>
        </is>
      </c>
      <c r="C2" s="2" t="inlineStr">
        <is>
          <t>Dec. 31, 2022</t>
        </is>
      </c>
      <c r="D2" s="2" t="inlineStr">
        <is>
          <t>Dec. 31, 2021</t>
        </is>
      </c>
    </row>
    <row r="3">
      <c r="A3" s="3" t="inlineStr">
        <is>
          <t>SHORT-TERM INVESTMENTS</t>
        </is>
      </c>
      <c r="B3" s="4" t="inlineStr">
        <is>
          <t xml:space="preserve"> </t>
        </is>
      </c>
      <c r="C3" s="4" t="inlineStr">
        <is>
          <t xml:space="preserve"> </t>
        </is>
      </c>
      <c r="D3" s="4" t="inlineStr">
        <is>
          <t xml:space="preserve"> </t>
        </is>
      </c>
    </row>
    <row r="4">
      <c r="A4" s="4" t="inlineStr">
        <is>
          <t>Investment income</t>
        </is>
      </c>
      <c r="B4" s="6" t="n">
        <v>68323</v>
      </c>
      <c r="C4" s="6" t="n">
        <v>23059</v>
      </c>
      <c r="D4"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Balances reported in the consolidated balance sheets (Details) $ in Thousands, $ in Thousands</t>
        </is>
      </c>
      <c r="B1" s="2" t="inlineStr">
        <is>
          <t>Dec. 31, 2023 HKD ($)</t>
        </is>
      </c>
      <c r="C1" s="2" t="inlineStr">
        <is>
          <t>Dec. 31, 2023 USD ($)</t>
        </is>
      </c>
      <c r="D1" s="2" t="inlineStr">
        <is>
          <t>Dec. 31, 2022 HKD ($)</t>
        </is>
      </c>
    </row>
    <row r="2">
      <c r="A2" s="3" t="inlineStr">
        <is>
          <t>Balances reported in the consolidated balance sheets related to the leases</t>
        </is>
      </c>
      <c r="B2" s="4" t="inlineStr">
        <is>
          <t xml:space="preserve"> </t>
        </is>
      </c>
      <c r="C2" s="4" t="inlineStr">
        <is>
          <t xml:space="preserve"> </t>
        </is>
      </c>
      <c r="D2" s="4" t="inlineStr">
        <is>
          <t xml:space="preserve"> </t>
        </is>
      </c>
    </row>
    <row r="3">
      <c r="A3" s="4" t="inlineStr">
        <is>
          <t>Operating lease right-of-use assets</t>
        </is>
      </c>
      <c r="B3" s="6" t="n">
        <v>224092</v>
      </c>
      <c r="C3" s="6" t="n">
        <v>28690</v>
      </c>
      <c r="D3" s="6" t="n">
        <v>196864</v>
      </c>
    </row>
    <row r="4">
      <c r="A4" s="4" t="inlineStr">
        <is>
          <t>Operating lease liabilities</t>
        </is>
      </c>
      <c r="B4" s="6" t="n">
        <v>238017</v>
      </c>
      <c r="C4" s="4" t="inlineStr">
        <is>
          <t xml:space="preserve"> </t>
        </is>
      </c>
      <c r="D4" s="6" t="n">
        <v>2111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Operating lease expense reported in the consolidated statements (Details) - HK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6" t="n">
        <v>122333</v>
      </c>
      <c r="C4" s="6" t="n">
        <v>119854</v>
      </c>
      <c r="D4" s="6" t="n">
        <v>1064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Undiscounted cash flows of the Group's leases (Details) - HKD ($) $ in Thousands</t>
        </is>
      </c>
      <c r="B1" s="2" t="inlineStr">
        <is>
          <t>Dec. 31, 2023</t>
        </is>
      </c>
      <c r="C1" s="2" t="inlineStr">
        <is>
          <t>Dec. 31, 2022</t>
        </is>
      </c>
    </row>
    <row r="2">
      <c r="A2" s="3" t="inlineStr">
        <is>
          <t>Undiscounted cash flows of the leases to the present value of its operating lease payments</t>
        </is>
      </c>
      <c r="B2" s="4" t="inlineStr">
        <is>
          <t xml:space="preserve"> </t>
        </is>
      </c>
      <c r="C2" s="4" t="inlineStr">
        <is>
          <t xml:space="preserve"> </t>
        </is>
      </c>
    </row>
    <row r="3">
      <c r="A3" s="4" t="inlineStr">
        <is>
          <t>2024</t>
        </is>
      </c>
      <c r="B3" s="6" t="n">
        <v>116684</v>
      </c>
      <c r="C3" s="4" t="inlineStr">
        <is>
          <t xml:space="preserve"> </t>
        </is>
      </c>
    </row>
    <row r="4">
      <c r="A4" s="4" t="inlineStr">
        <is>
          <t>2025</t>
        </is>
      </c>
      <c r="B4" s="5" t="n">
        <v>104637</v>
      </c>
      <c r="C4" s="4" t="inlineStr">
        <is>
          <t xml:space="preserve"> </t>
        </is>
      </c>
    </row>
    <row r="5">
      <c r="A5" s="4" t="inlineStr">
        <is>
          <t>2026</t>
        </is>
      </c>
      <c r="B5" s="5" t="n">
        <v>24745</v>
      </c>
      <c r="C5" s="4" t="inlineStr">
        <is>
          <t xml:space="preserve"> </t>
        </is>
      </c>
    </row>
    <row r="6">
      <c r="A6" s="4" t="inlineStr">
        <is>
          <t>2027</t>
        </is>
      </c>
      <c r="B6" s="5" t="n">
        <v>2048</v>
      </c>
      <c r="C6" s="4" t="inlineStr">
        <is>
          <t xml:space="preserve"> </t>
        </is>
      </c>
    </row>
    <row r="7">
      <c r="A7" s="4" t="inlineStr">
        <is>
          <t>Total undiscounted operating lease payments</t>
        </is>
      </c>
      <c r="B7" s="5" t="n">
        <v>248114</v>
      </c>
      <c r="C7" s="4" t="inlineStr">
        <is>
          <t xml:space="preserve"> </t>
        </is>
      </c>
    </row>
    <row r="8">
      <c r="A8" s="4" t="inlineStr">
        <is>
          <t>Less: imputed interest</t>
        </is>
      </c>
      <c r="B8" s="5" t="n">
        <v>-10097</v>
      </c>
      <c r="C8" s="4" t="inlineStr">
        <is>
          <t xml:space="preserve"> </t>
        </is>
      </c>
    </row>
    <row r="9">
      <c r="A9" s="4" t="inlineStr">
        <is>
          <t>Present value of operating lease liabilities</t>
        </is>
      </c>
      <c r="B9" s="6" t="n">
        <v>238017</v>
      </c>
      <c r="C9" s="6" t="n">
        <v>2111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AND ADVANCES (Details) - HKD ($) $ in Thousands</t>
        </is>
      </c>
      <c r="B1" s="2" t="inlineStr">
        <is>
          <t>Dec. 31, 2023</t>
        </is>
      </c>
      <c r="C1" s="2" t="inlineStr">
        <is>
          <t>Dec. 31, 2022</t>
        </is>
      </c>
    </row>
    <row r="2">
      <c r="A2" s="3" t="inlineStr">
        <is>
          <t>Loans And Advances</t>
        </is>
      </c>
      <c r="B2" s="4" t="inlineStr">
        <is>
          <t xml:space="preserve"> </t>
        </is>
      </c>
      <c r="C2" s="4" t="inlineStr">
        <is>
          <t xml:space="preserve"> </t>
        </is>
      </c>
    </row>
    <row r="3">
      <c r="A3" s="4" t="inlineStr">
        <is>
          <t>Subtotal</t>
        </is>
      </c>
      <c r="B3" s="6" t="n">
        <v>32593304</v>
      </c>
      <c r="C3" s="6" t="n">
        <v>26740963</v>
      </c>
    </row>
    <row r="4">
      <c r="A4" s="4" t="inlineStr">
        <is>
          <t>Less: Allowance for credit losses</t>
        </is>
      </c>
      <c r="B4" s="5" t="n">
        <v>-45949</v>
      </c>
      <c r="C4" s="5" t="n">
        <v>-27840</v>
      </c>
    </row>
    <row r="5">
      <c r="A5" s="4" t="inlineStr">
        <is>
          <t>Total</t>
        </is>
      </c>
      <c r="B5" s="5" t="n">
        <v>32547355</v>
      </c>
      <c r="C5" s="5" t="n">
        <v>26713123</v>
      </c>
    </row>
    <row r="6">
      <c r="A6" s="4" t="inlineStr">
        <is>
          <t>Financing Receivable, before Allowance for Credit Loss</t>
        </is>
      </c>
      <c r="B6" s="5" t="n">
        <v>32593304</v>
      </c>
      <c r="C6" s="5" t="n">
        <v>26740963</v>
      </c>
    </row>
    <row r="7">
      <c r="A7" s="4" t="inlineStr">
        <is>
          <t>Financing Receivable, Allowance for Credit Loss</t>
        </is>
      </c>
      <c r="B7" s="5" t="n">
        <v>45949</v>
      </c>
      <c r="C7" s="5" t="n">
        <v>27840</v>
      </c>
    </row>
    <row r="8">
      <c r="A8" s="4" t="inlineStr">
        <is>
          <t>Asset Pledged as Collateral</t>
        </is>
      </c>
      <c r="B8" s="4" t="inlineStr">
        <is>
          <t xml:space="preserve"> </t>
        </is>
      </c>
      <c r="C8" s="4" t="inlineStr">
        <is>
          <t xml:space="preserve"> </t>
        </is>
      </c>
    </row>
    <row r="9">
      <c r="A9" s="3" t="inlineStr">
        <is>
          <t>Loans And Advances</t>
        </is>
      </c>
      <c r="B9" s="4" t="inlineStr">
        <is>
          <t xml:space="preserve"> </t>
        </is>
      </c>
      <c r="C9" s="4" t="inlineStr">
        <is>
          <t xml:space="preserve"> </t>
        </is>
      </c>
    </row>
    <row r="10">
      <c r="A10" s="4" t="inlineStr">
        <is>
          <t>Less: Allowance for credit losses</t>
        </is>
      </c>
      <c r="B10" s="5" t="n">
        <v>-5000</v>
      </c>
      <c r="C10" s="5" t="n">
        <v>0</v>
      </c>
    </row>
    <row r="11">
      <c r="A11" s="4" t="inlineStr">
        <is>
          <t>Financing Receivable, Allowance for Credit Loss</t>
        </is>
      </c>
      <c r="B11" s="5" t="n">
        <v>5000</v>
      </c>
      <c r="C11" s="5" t="n">
        <v>0</v>
      </c>
    </row>
    <row r="12">
      <c r="A12" s="4" t="inlineStr">
        <is>
          <t>Margin loans</t>
        </is>
      </c>
      <c r="B12" s="4" t="inlineStr">
        <is>
          <t xml:space="preserve"> </t>
        </is>
      </c>
      <c r="C12" s="4" t="inlineStr">
        <is>
          <t xml:space="preserve"> </t>
        </is>
      </c>
    </row>
    <row r="13">
      <c r="A13" s="3" t="inlineStr">
        <is>
          <t>Loans And Advances</t>
        </is>
      </c>
      <c r="B13" s="4" t="inlineStr">
        <is>
          <t xml:space="preserve"> </t>
        </is>
      </c>
      <c r="C13" s="4" t="inlineStr">
        <is>
          <t xml:space="preserve"> </t>
        </is>
      </c>
    </row>
    <row r="14">
      <c r="A14" s="4" t="inlineStr">
        <is>
          <t>Subtotal</t>
        </is>
      </c>
      <c r="B14" s="5" t="n">
        <v>30621456</v>
      </c>
      <c r="C14" s="5" t="n">
        <v>24681724</v>
      </c>
    </row>
    <row r="15">
      <c r="A15" s="4" t="inlineStr">
        <is>
          <t>Financing Receivable, before Allowance for Credit Loss</t>
        </is>
      </c>
      <c r="B15" s="5" t="n">
        <v>30621456</v>
      </c>
      <c r="C15" s="5" t="n">
        <v>24681724</v>
      </c>
    </row>
    <row r="16">
      <c r="A16" s="4" t="inlineStr">
        <is>
          <t>IPO loans</t>
        </is>
      </c>
      <c r="B16" s="4" t="inlineStr">
        <is>
          <t xml:space="preserve"> </t>
        </is>
      </c>
      <c r="C16" s="4" t="inlineStr">
        <is>
          <t xml:space="preserve"> </t>
        </is>
      </c>
    </row>
    <row r="17">
      <c r="A17" s="3" t="inlineStr">
        <is>
          <t>Loans And Advances</t>
        </is>
      </c>
      <c r="B17" s="4" t="inlineStr">
        <is>
          <t xml:space="preserve"> </t>
        </is>
      </c>
      <c r="C17" s="4" t="inlineStr">
        <is>
          <t xml:space="preserve"> </t>
        </is>
      </c>
    </row>
    <row r="18">
      <c r="A18" s="4" t="inlineStr">
        <is>
          <t>Subtotal</t>
        </is>
      </c>
      <c r="B18" s="4" t="inlineStr">
        <is>
          <t xml:space="preserve"> </t>
        </is>
      </c>
      <c r="C18" s="5" t="n">
        <v>89465</v>
      </c>
    </row>
    <row r="19">
      <c r="A19" s="4" t="inlineStr">
        <is>
          <t>Financing Receivable, before Allowance for Credit Loss</t>
        </is>
      </c>
      <c r="B19" s="4" t="inlineStr">
        <is>
          <t xml:space="preserve"> </t>
        </is>
      </c>
      <c r="C19" s="5" t="n">
        <v>89465</v>
      </c>
    </row>
    <row r="20">
      <c r="A20" s="4" t="inlineStr">
        <is>
          <t>Other advances</t>
        </is>
      </c>
      <c r="B20" s="4" t="inlineStr">
        <is>
          <t xml:space="preserve"> </t>
        </is>
      </c>
      <c r="C20" s="4" t="inlineStr">
        <is>
          <t xml:space="preserve"> </t>
        </is>
      </c>
    </row>
    <row r="21">
      <c r="A21" s="3" t="inlineStr">
        <is>
          <t>Loans And Advances</t>
        </is>
      </c>
      <c r="B21" s="4" t="inlineStr">
        <is>
          <t xml:space="preserve"> </t>
        </is>
      </c>
      <c r="C21" s="4" t="inlineStr">
        <is>
          <t xml:space="preserve"> </t>
        </is>
      </c>
    </row>
    <row r="22">
      <c r="A22" s="4" t="inlineStr">
        <is>
          <t>Subtotal</t>
        </is>
      </c>
      <c r="B22" s="5" t="n">
        <v>1971848</v>
      </c>
      <c r="C22" s="5" t="n">
        <v>1969774</v>
      </c>
    </row>
    <row r="23">
      <c r="A23" s="4" t="inlineStr">
        <is>
          <t>Financing Receivable, before Allowance for Credit Loss</t>
        </is>
      </c>
      <c r="B23" s="5" t="n">
        <v>1971848</v>
      </c>
      <c r="C23" s="5" t="n">
        <v>1969774</v>
      </c>
    </row>
    <row r="24">
      <c r="A24" s="4" t="inlineStr">
        <is>
          <t>Other advances | Asset Pledged as Collateral</t>
        </is>
      </c>
      <c r="B24" s="4" t="inlineStr">
        <is>
          <t xml:space="preserve"> </t>
        </is>
      </c>
      <c r="C24" s="4" t="inlineStr">
        <is>
          <t xml:space="preserve"> </t>
        </is>
      </c>
    </row>
    <row r="25">
      <c r="A25" s="3" t="inlineStr">
        <is>
          <t>Loans And Advances</t>
        </is>
      </c>
      <c r="B25" s="4" t="inlineStr">
        <is>
          <t xml:space="preserve"> </t>
        </is>
      </c>
      <c r="C25" s="4" t="inlineStr">
        <is>
          <t xml:space="preserve"> </t>
        </is>
      </c>
    </row>
    <row r="26">
      <c r="A26" s="4" t="inlineStr">
        <is>
          <t>Subtotal</t>
        </is>
      </c>
      <c r="B26" s="5" t="n">
        <v>1912570</v>
      </c>
      <c r="C26" s="5" t="n">
        <v>1910670</v>
      </c>
    </row>
    <row r="27">
      <c r="A27" s="4" t="inlineStr">
        <is>
          <t>Financing Receivable, before Allowance for Credit Loss</t>
        </is>
      </c>
      <c r="B27" s="6" t="n">
        <v>1912570</v>
      </c>
      <c r="C27" s="6" t="n">
        <v>19106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HKD ($) $ in Thousands</t>
        </is>
      </c>
      <c r="B1" s="2" t="inlineStr">
        <is>
          <t>12 Months Ended</t>
        </is>
      </c>
    </row>
    <row r="2">
      <c r="B2" s="2" t="inlineStr">
        <is>
          <t>Dec. 31, 2023</t>
        </is>
      </c>
      <c r="C2" s="2" t="inlineStr">
        <is>
          <t>Dec. 31, 2022</t>
        </is>
      </c>
      <c r="D2" s="2" t="inlineStr">
        <is>
          <t>Dec. 31, 2021</t>
        </is>
      </c>
    </row>
    <row r="3">
      <c r="A3" s="3" t="inlineStr">
        <is>
          <t>OTHER ASSETS</t>
        </is>
      </c>
      <c r="B3" s="4" t="inlineStr">
        <is>
          <t xml:space="preserve"> </t>
        </is>
      </c>
      <c r="C3" s="4" t="inlineStr">
        <is>
          <t xml:space="preserve"> </t>
        </is>
      </c>
      <c r="D3" s="4" t="inlineStr">
        <is>
          <t xml:space="preserve"> </t>
        </is>
      </c>
    </row>
    <row r="4">
      <c r="A4" s="4" t="inlineStr">
        <is>
          <t>Total of gross carrying amount</t>
        </is>
      </c>
      <c r="B4" s="6" t="n">
        <v>301138</v>
      </c>
      <c r="C4" s="6" t="n">
        <v>279791</v>
      </c>
      <c r="D4" s="4" t="inlineStr">
        <is>
          <t xml:space="preserve"> </t>
        </is>
      </c>
    </row>
    <row r="5">
      <c r="A5" s="4" t="inlineStr">
        <is>
          <t>Total of accumulated depreciation</t>
        </is>
      </c>
      <c r="B5" s="5" t="n">
        <v>-176174</v>
      </c>
      <c r="C5" s="5" t="n">
        <v>-133954</v>
      </c>
      <c r="D5" s="4" t="inlineStr">
        <is>
          <t xml:space="preserve"> </t>
        </is>
      </c>
    </row>
    <row r="6">
      <c r="A6" s="4" t="inlineStr">
        <is>
          <t>Property and equipment, net</t>
        </is>
      </c>
      <c r="B6" s="5" t="n">
        <v>124964</v>
      </c>
      <c r="C6" s="5" t="n">
        <v>145837</v>
      </c>
      <c r="D6" s="4" t="inlineStr">
        <is>
          <t xml:space="preserve"> </t>
        </is>
      </c>
    </row>
    <row r="7">
      <c r="A7" s="4" t="inlineStr">
        <is>
          <t>Depreciation expenses on property and equipment</t>
        </is>
      </c>
      <c r="B7" s="5" t="n">
        <v>43702</v>
      </c>
      <c r="C7" s="5" t="n">
        <v>48014</v>
      </c>
      <c r="D7" s="6" t="n">
        <v>34118</v>
      </c>
    </row>
    <row r="8">
      <c r="A8" s="4" t="inlineStr">
        <is>
          <t>Computers and equipment</t>
        </is>
      </c>
      <c r="B8" s="4" t="inlineStr">
        <is>
          <t xml:space="preserve"> </t>
        </is>
      </c>
      <c r="C8" s="4" t="inlineStr">
        <is>
          <t xml:space="preserve"> </t>
        </is>
      </c>
      <c r="D8" s="4" t="inlineStr">
        <is>
          <t xml:space="preserve"> </t>
        </is>
      </c>
    </row>
    <row r="9">
      <c r="A9" s="3" t="inlineStr">
        <is>
          <t>OTHER ASSETS</t>
        </is>
      </c>
      <c r="B9" s="4" t="inlineStr">
        <is>
          <t xml:space="preserve"> </t>
        </is>
      </c>
      <c r="C9" s="4" t="inlineStr">
        <is>
          <t xml:space="preserve"> </t>
        </is>
      </c>
      <c r="D9" s="4" t="inlineStr">
        <is>
          <t xml:space="preserve"> </t>
        </is>
      </c>
    </row>
    <row r="10">
      <c r="A10" s="4" t="inlineStr">
        <is>
          <t>Total of gross carrying amount</t>
        </is>
      </c>
      <c r="B10" s="5" t="n">
        <v>106128</v>
      </c>
      <c r="C10" s="5" t="n">
        <v>105426</v>
      </c>
      <c r="D10" s="4" t="inlineStr">
        <is>
          <t xml:space="preserve"> </t>
        </is>
      </c>
    </row>
    <row r="11">
      <c r="A11" s="4" t="inlineStr">
        <is>
          <t>Total of accumulated depreciation</t>
        </is>
      </c>
      <c r="B11" s="5" t="n">
        <v>-65207</v>
      </c>
      <c r="C11" s="5" t="n">
        <v>-47641</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OTHER ASSETS</t>
        </is>
      </c>
      <c r="B13" s="4" t="inlineStr">
        <is>
          <t xml:space="preserve"> </t>
        </is>
      </c>
      <c r="C13" s="4" t="inlineStr">
        <is>
          <t xml:space="preserve"> </t>
        </is>
      </c>
      <c r="D13" s="4" t="inlineStr">
        <is>
          <t xml:space="preserve"> </t>
        </is>
      </c>
    </row>
    <row r="14">
      <c r="A14" s="4" t="inlineStr">
        <is>
          <t>Total of gross carrying amount</t>
        </is>
      </c>
      <c r="B14" s="5" t="n">
        <v>73125</v>
      </c>
      <c r="C14" s="5" t="n">
        <v>71226</v>
      </c>
      <c r="D14" s="4" t="inlineStr">
        <is>
          <t xml:space="preserve"> </t>
        </is>
      </c>
    </row>
    <row r="15">
      <c r="A15" s="4" t="inlineStr">
        <is>
          <t>Total of accumulated depreciation</t>
        </is>
      </c>
      <c r="B15" s="5" t="n">
        <v>-49115</v>
      </c>
      <c r="C15" s="5" t="n">
        <v>-37414</v>
      </c>
      <c r="D15" s="4" t="inlineStr">
        <is>
          <t xml:space="preserve"> </t>
        </is>
      </c>
    </row>
    <row r="16">
      <c r="A16" s="4" t="inlineStr">
        <is>
          <t>Office equipment</t>
        </is>
      </c>
      <c r="B16" s="4" t="inlineStr">
        <is>
          <t xml:space="preserve"> </t>
        </is>
      </c>
      <c r="C16" s="4" t="inlineStr">
        <is>
          <t xml:space="preserve"> </t>
        </is>
      </c>
      <c r="D16" s="4" t="inlineStr">
        <is>
          <t xml:space="preserve"> </t>
        </is>
      </c>
    </row>
    <row r="17">
      <c r="A17" s="3" t="inlineStr">
        <is>
          <t>OTHER ASSETS</t>
        </is>
      </c>
      <c r="B17" s="4" t="inlineStr">
        <is>
          <t xml:space="preserve"> </t>
        </is>
      </c>
      <c r="C17" s="4" t="inlineStr">
        <is>
          <t xml:space="preserve"> </t>
        </is>
      </c>
      <c r="D17" s="4" t="inlineStr">
        <is>
          <t xml:space="preserve"> </t>
        </is>
      </c>
    </row>
    <row r="18">
      <c r="A18" s="4" t="inlineStr">
        <is>
          <t>Total of gross carrying amount</t>
        </is>
      </c>
      <c r="B18" s="5" t="n">
        <v>72133</v>
      </c>
      <c r="C18" s="5" t="n">
        <v>65927</v>
      </c>
      <c r="D18" s="4" t="inlineStr">
        <is>
          <t xml:space="preserve"> </t>
        </is>
      </c>
    </row>
    <row r="19">
      <c r="A19" s="4" t="inlineStr">
        <is>
          <t>Total of accumulated depreciation</t>
        </is>
      </c>
      <c r="B19" s="5" t="n">
        <v>-56187</v>
      </c>
      <c r="C19" s="5" t="n">
        <v>-44907</v>
      </c>
      <c r="D19" s="4" t="inlineStr">
        <is>
          <t xml:space="preserve"> </t>
        </is>
      </c>
    </row>
    <row r="20">
      <c r="A20" s="4" t="inlineStr">
        <is>
          <t>Office building</t>
        </is>
      </c>
      <c r="B20" s="4" t="inlineStr">
        <is>
          <t xml:space="preserve"> </t>
        </is>
      </c>
      <c r="C20" s="4" t="inlineStr">
        <is>
          <t xml:space="preserve"> </t>
        </is>
      </c>
      <c r="D20" s="4" t="inlineStr">
        <is>
          <t xml:space="preserve"> </t>
        </is>
      </c>
    </row>
    <row r="21">
      <c r="A21" s="3" t="inlineStr">
        <is>
          <t>OTHER ASSETS</t>
        </is>
      </c>
      <c r="B21" s="4" t="inlineStr">
        <is>
          <t xml:space="preserve"> </t>
        </is>
      </c>
      <c r="C21" s="4" t="inlineStr">
        <is>
          <t xml:space="preserve"> </t>
        </is>
      </c>
      <c r="D21" s="4" t="inlineStr">
        <is>
          <t xml:space="preserve"> </t>
        </is>
      </c>
    </row>
    <row r="22">
      <c r="A22" s="4" t="inlineStr">
        <is>
          <t>Total of gross carrying amount</t>
        </is>
      </c>
      <c r="B22" s="5" t="n">
        <v>44346</v>
      </c>
      <c r="C22" s="5" t="n">
        <v>35227</v>
      </c>
      <c r="D22" s="4" t="inlineStr">
        <is>
          <t xml:space="preserve"> </t>
        </is>
      </c>
    </row>
    <row r="23">
      <c r="A23" s="4" t="inlineStr">
        <is>
          <t>Total of accumulated depreciation</t>
        </is>
      </c>
      <c r="B23" s="5" t="n">
        <v>-4273</v>
      </c>
      <c r="C23" s="5" t="n">
        <v>-3223</v>
      </c>
      <c r="D23" s="4" t="inlineStr">
        <is>
          <t xml:space="preserve"> </t>
        </is>
      </c>
    </row>
    <row r="24">
      <c r="A24" s="4" t="inlineStr">
        <is>
          <t>Vehicle</t>
        </is>
      </c>
      <c r="B24" s="4" t="inlineStr">
        <is>
          <t xml:space="preserve"> </t>
        </is>
      </c>
      <c r="C24" s="4" t="inlineStr">
        <is>
          <t xml:space="preserve"> </t>
        </is>
      </c>
      <c r="D24" s="4" t="inlineStr">
        <is>
          <t xml:space="preserve"> </t>
        </is>
      </c>
    </row>
    <row r="25">
      <c r="A25" s="3" t="inlineStr">
        <is>
          <t>OTHER ASSETS</t>
        </is>
      </c>
      <c r="B25" s="4" t="inlineStr">
        <is>
          <t xml:space="preserve"> </t>
        </is>
      </c>
      <c r="C25" s="4" t="inlineStr">
        <is>
          <t xml:space="preserve"> </t>
        </is>
      </c>
      <c r="D25" s="4" t="inlineStr">
        <is>
          <t xml:space="preserve"> </t>
        </is>
      </c>
    </row>
    <row r="26">
      <c r="A26" s="4" t="inlineStr">
        <is>
          <t>Total of gross carrying amount</t>
        </is>
      </c>
      <c r="B26" s="5" t="n">
        <v>5406</v>
      </c>
      <c r="C26" s="5" t="n">
        <v>1985</v>
      </c>
      <c r="D26" s="4" t="inlineStr">
        <is>
          <t xml:space="preserve"> </t>
        </is>
      </c>
    </row>
    <row r="27">
      <c r="A27" s="4" t="inlineStr">
        <is>
          <t>Total of accumulated depreciation</t>
        </is>
      </c>
      <c r="B27" s="6" t="n">
        <v>-1392</v>
      </c>
      <c r="C27" s="6" t="n">
        <v>-769</v>
      </c>
      <c r="D2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HKD ($) $ in Thousands</t>
        </is>
      </c>
      <c r="B1" s="2" t="inlineStr">
        <is>
          <t>12 Months Ended</t>
        </is>
      </c>
    </row>
    <row r="2">
      <c r="B2" s="2" t="inlineStr">
        <is>
          <t>Dec. 31, 2023</t>
        </is>
      </c>
      <c r="C2" s="2" t="inlineStr">
        <is>
          <t>Dec. 31, 2022</t>
        </is>
      </c>
      <c r="D2" s="2" t="inlineStr">
        <is>
          <t>Dec. 31, 2021</t>
        </is>
      </c>
    </row>
    <row r="3">
      <c r="A3" s="3" t="inlineStr">
        <is>
          <t>OTHER ASSETS</t>
        </is>
      </c>
      <c r="B3" s="4" t="inlineStr">
        <is>
          <t xml:space="preserve"> </t>
        </is>
      </c>
      <c r="C3" s="4" t="inlineStr">
        <is>
          <t xml:space="preserve"> </t>
        </is>
      </c>
      <c r="D3" s="4" t="inlineStr">
        <is>
          <t xml:space="preserve"> </t>
        </is>
      </c>
    </row>
    <row r="4">
      <c r="A4" s="4" t="inlineStr">
        <is>
          <t>Total of gross carrying amount</t>
        </is>
      </c>
      <c r="B4" s="6" t="n">
        <v>101483</v>
      </c>
      <c r="C4" s="6" t="n">
        <v>66847</v>
      </c>
      <c r="D4" s="4" t="inlineStr">
        <is>
          <t xml:space="preserve"> </t>
        </is>
      </c>
    </row>
    <row r="5">
      <c r="A5" s="4" t="inlineStr">
        <is>
          <t>Total of accumulated amortization</t>
        </is>
      </c>
      <c r="B5" s="5" t="n">
        <v>-29412</v>
      </c>
      <c r="C5" s="5" t="n">
        <v>-12399</v>
      </c>
      <c r="D5" s="4" t="inlineStr">
        <is>
          <t xml:space="preserve"> </t>
        </is>
      </c>
    </row>
    <row r="6">
      <c r="A6" s="4" t="inlineStr">
        <is>
          <t>Intangible assets, net</t>
        </is>
      </c>
      <c r="B6" s="5" t="n">
        <v>72071</v>
      </c>
      <c r="C6" s="5" t="n">
        <v>54448</v>
      </c>
      <c r="D6" s="4" t="inlineStr">
        <is>
          <t xml:space="preserve"> </t>
        </is>
      </c>
    </row>
    <row r="7">
      <c r="A7" s="4" t="inlineStr">
        <is>
          <t>Amortization expense on intangible assets</t>
        </is>
      </c>
      <c r="B7" s="5" t="n">
        <v>17147</v>
      </c>
      <c r="C7" s="5" t="n">
        <v>6700</v>
      </c>
      <c r="D7" s="6" t="n">
        <v>2317</v>
      </c>
    </row>
    <row r="8">
      <c r="A8" s="4" t="inlineStr">
        <is>
          <t>Computer software</t>
        </is>
      </c>
      <c r="B8" s="4" t="inlineStr">
        <is>
          <t xml:space="preserve"> </t>
        </is>
      </c>
      <c r="C8" s="4" t="inlineStr">
        <is>
          <t xml:space="preserve"> </t>
        </is>
      </c>
      <c r="D8" s="4" t="inlineStr">
        <is>
          <t xml:space="preserve"> </t>
        </is>
      </c>
    </row>
    <row r="9">
      <c r="A9" s="3" t="inlineStr">
        <is>
          <t>OTHER ASSETS</t>
        </is>
      </c>
      <c r="B9" s="4" t="inlineStr">
        <is>
          <t xml:space="preserve"> </t>
        </is>
      </c>
      <c r="C9" s="4" t="inlineStr">
        <is>
          <t xml:space="preserve"> </t>
        </is>
      </c>
      <c r="D9" s="4" t="inlineStr">
        <is>
          <t xml:space="preserve"> </t>
        </is>
      </c>
    </row>
    <row r="10">
      <c r="A10" s="4" t="inlineStr">
        <is>
          <t>Total of gross carrying amount</t>
        </is>
      </c>
      <c r="B10" s="5" t="n">
        <v>63197</v>
      </c>
      <c r="C10" s="5" t="n">
        <v>27196</v>
      </c>
      <c r="D10" s="4" t="inlineStr">
        <is>
          <t xml:space="preserve"> </t>
        </is>
      </c>
    </row>
    <row r="11">
      <c r="A11" s="4" t="inlineStr">
        <is>
          <t>Total of accumulated amortization</t>
        </is>
      </c>
      <c r="B11" s="5" t="n">
        <v>-22736</v>
      </c>
      <c r="C11" s="5" t="n">
        <v>-9017</v>
      </c>
      <c r="D11" s="4" t="inlineStr">
        <is>
          <t xml:space="preserve"> </t>
        </is>
      </c>
    </row>
    <row r="12">
      <c r="A12" s="4" t="inlineStr">
        <is>
          <t>License</t>
        </is>
      </c>
      <c r="B12" s="4" t="inlineStr">
        <is>
          <t xml:space="preserve"> </t>
        </is>
      </c>
      <c r="C12" s="4" t="inlineStr">
        <is>
          <t xml:space="preserve"> </t>
        </is>
      </c>
      <c r="D12" s="4" t="inlineStr">
        <is>
          <t xml:space="preserve"> </t>
        </is>
      </c>
    </row>
    <row r="13">
      <c r="A13" s="3" t="inlineStr">
        <is>
          <t>OTHER ASSETS</t>
        </is>
      </c>
      <c r="B13" s="4" t="inlineStr">
        <is>
          <t xml:space="preserve"> </t>
        </is>
      </c>
      <c r="C13" s="4" t="inlineStr">
        <is>
          <t xml:space="preserve"> </t>
        </is>
      </c>
      <c r="D13" s="4" t="inlineStr">
        <is>
          <t xml:space="preserve"> </t>
        </is>
      </c>
    </row>
    <row r="14">
      <c r="A14" s="4" t="inlineStr">
        <is>
          <t>Total of gross carrying amount</t>
        </is>
      </c>
      <c r="B14" s="5" t="n">
        <v>28329</v>
      </c>
      <c r="C14" s="5" t="n">
        <v>29564</v>
      </c>
      <c r="D14" s="4" t="inlineStr">
        <is>
          <t xml:space="preserve"> </t>
        </is>
      </c>
    </row>
    <row r="15">
      <c r="A15" s="4" t="inlineStr">
        <is>
          <t>Total of accumulated amortization</t>
        </is>
      </c>
      <c r="B15" s="5" t="n">
        <v>-3911</v>
      </c>
      <c r="C15" s="5" t="n">
        <v>-1493</v>
      </c>
      <c r="D15" s="4" t="inlineStr">
        <is>
          <t xml:space="preserve"> </t>
        </is>
      </c>
    </row>
    <row r="16">
      <c r="A16" s="4" t="inlineStr">
        <is>
          <t>Others.</t>
        </is>
      </c>
      <c r="B16" s="4" t="inlineStr">
        <is>
          <t xml:space="preserve"> </t>
        </is>
      </c>
      <c r="C16" s="4" t="inlineStr">
        <is>
          <t xml:space="preserve"> </t>
        </is>
      </c>
      <c r="D16" s="4" t="inlineStr">
        <is>
          <t xml:space="preserve"> </t>
        </is>
      </c>
    </row>
    <row r="17">
      <c r="A17" s="3" t="inlineStr">
        <is>
          <t>OTHER ASSETS</t>
        </is>
      </c>
      <c r="B17" s="4" t="inlineStr">
        <is>
          <t xml:space="preserve"> </t>
        </is>
      </c>
      <c r="C17" s="4" t="inlineStr">
        <is>
          <t xml:space="preserve"> </t>
        </is>
      </c>
      <c r="D17" s="4" t="inlineStr">
        <is>
          <t xml:space="preserve"> </t>
        </is>
      </c>
    </row>
    <row r="18">
      <c r="A18" s="4" t="inlineStr">
        <is>
          <t>Total of gross carrying amount</t>
        </is>
      </c>
      <c r="B18" s="5" t="n">
        <v>9957</v>
      </c>
      <c r="C18" s="5" t="n">
        <v>10087</v>
      </c>
      <c r="D18" s="4" t="inlineStr">
        <is>
          <t xml:space="preserve"> </t>
        </is>
      </c>
    </row>
    <row r="19">
      <c r="A19" s="4" t="inlineStr">
        <is>
          <t>Total of accumulated amortization</t>
        </is>
      </c>
      <c r="B19" s="6" t="n">
        <v>-2765</v>
      </c>
      <c r="C19" s="6" t="n">
        <v>-1889</v>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S - Equity method investments and equity investments (Details) $ in Thousands, $ in Thousands</t>
        </is>
      </c>
      <c r="B1" s="2" t="inlineStr">
        <is>
          <t>Dec. 31, 2023 HKD ($)</t>
        </is>
      </c>
      <c r="C1" s="2" t="inlineStr">
        <is>
          <t>Dec. 31, 2023 USD ($)</t>
        </is>
      </c>
      <c r="D1" s="2" t="inlineStr">
        <is>
          <t>Sep. 30, 2023 HKD ($)</t>
        </is>
      </c>
      <c r="E1" s="2" t="inlineStr">
        <is>
          <t>Dec. 31, 2022 HKD ($)</t>
        </is>
      </c>
      <c r="F1" s="2" t="inlineStr">
        <is>
          <t>Jun. 30, 2022 HKD ($)</t>
        </is>
      </c>
      <c r="G1" s="2" t="inlineStr">
        <is>
          <t>Dec. 31, 2021 HKD ($)</t>
        </is>
      </c>
    </row>
    <row r="2">
      <c r="A2" s="3" t="inlineStr">
        <is>
          <t>LONG-TERM 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method investments</t>
        </is>
      </c>
      <c r="B3" s="6" t="n">
        <v>222870</v>
      </c>
      <c r="C3" s="4" t="inlineStr">
        <is>
          <t xml:space="preserve"> </t>
        </is>
      </c>
      <c r="D3" s="6" t="n">
        <v>11767</v>
      </c>
      <c r="E3" s="6" t="n">
        <v>224042</v>
      </c>
      <c r="F3" s="6" t="n">
        <v>235434</v>
      </c>
      <c r="G3" s="6" t="n">
        <v>7798</v>
      </c>
    </row>
    <row r="4">
      <c r="A4" s="4" t="inlineStr">
        <is>
          <t>Equity investments without readily determinable fair values</t>
        </is>
      </c>
      <c r="B4" s="5" t="n">
        <v>15686</v>
      </c>
      <c r="C4" s="4" t="inlineStr">
        <is>
          <t xml:space="preserve"> </t>
        </is>
      </c>
      <c r="D4" s="4" t="inlineStr">
        <is>
          <t xml:space="preserve"> </t>
        </is>
      </c>
      <c r="E4" s="5" t="n">
        <v>15652</v>
      </c>
      <c r="F4" s="4" t="inlineStr">
        <is>
          <t xml:space="preserve"> </t>
        </is>
      </c>
      <c r="G4" s="6" t="n">
        <v>15596</v>
      </c>
    </row>
    <row r="5">
      <c r="A5" s="4" t="inlineStr">
        <is>
          <t>Total</t>
        </is>
      </c>
      <c r="B5" s="6" t="n">
        <v>238556</v>
      </c>
      <c r="C5" s="6" t="n">
        <v>30541</v>
      </c>
      <c r="D5" s="4" t="inlineStr">
        <is>
          <t xml:space="preserve"> </t>
        </is>
      </c>
      <c r="E5" s="6" t="n">
        <v>239694</v>
      </c>
      <c r="F5" s="4" t="inlineStr">
        <is>
          <t xml:space="preserve"> </t>
        </is>
      </c>
      <c r="G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3</t>
        </is>
      </c>
    </row>
    <row r="3">
      <c r="A3" s="3" t="inlineStr">
        <is>
          <t>FINANCIAL ASSETS AND FINANCIAL LIABILITIES</t>
        </is>
      </c>
      <c r="B3" s="4" t="inlineStr">
        <is>
          <t xml:space="preserve"> </t>
        </is>
      </c>
    </row>
    <row r="4">
      <c r="A4" s="4" t="inlineStr">
        <is>
          <t>FINANCIAL ASSETS AND FINANCIAL LIABILITIES</t>
        </is>
      </c>
      <c r="B4" s="4" t="inlineStr">
        <is>
          <t>3. FINANCIAL ASSETS AND FINANCIAL LIABILITIES Financial Assets and Liabilities Measured at Fair Value The following tables set forth, by level within the fair value hierarchy financial assets and financial liabilities measured at fair value as of December 31, 2022 and 2023. As required by ASC Topic 820, financial assets and financial liabilities are classified in their entirety based on the lowest level of input that is significant to the respective fair value measurement . ​ ​ ​ ​ ​ ​ ​ ​ ​ ​ ​ Financial Assets At Fair Value as of ​ ​ December 31, 2022 ​ Level 1 Level 2 Level 3 Total ​ ​ (HK$ in thousands) Short-term investments ​ 8,181 ​ — ​ — ​ 8,181 Other financial assets (2) ​ — ​ 1,911 ​ — ​ 1,911 Total financial assets, measured at fair value 8,181 1,911 — 10,092 ​ ​ ​ ​ ​ ​ ​ ​ ​ ​ ​ ​ Financial Assets At Fair Value as of ​ ​ December 31, 2023 ​ Level 1 Level 2 Level 3 Total ​ ​ (HK$ in thousands) Short-term investments (1) ​ 149,348 ​ — ​ — ​ 149,348 Other financial assets (2) ​ 29,289 ​ 2,105 ​ — ​ 31,394 Total financial assets, measured at fair value 178,637 2,105 — 180,742 (1) The amounts of short-term investment exclude investments in funds measured based on NAV per share, which are not classified in the fair value hierarchy. As of December 31, 2022 and 2023, the fair values of these investments in funds were nil and HK $829,999 thousand, respectively. The investments in funds include open-ended fixed income fund, which mainly invests in debt securities, and hybrid funds that invest in a variety of debt and equity securities. There were no unfunded commitments related to these investments in funds as of December 31, 2023, and certain investments in funds are subject to initial lock-up period of no more than 12 months. (2) The Group enters into currency futures contracts to manage currency exposure associated with anticipated receipts and disbursements occurring in a currency other than the functional currency of the entity. The currency futures contracts are valued using broadly distributed bank and broker prices, and are classified as Level 2 of the fair value hierarchy since inputs to their valuation can be generally corroborated by market data. As of December 31, 2022 and 2023, the currency futures are included in other current assets. Transfers Between Level 1 and Level 2 Transfers of financial assets and financial liabilities at fair value to or from Levels 1 and 2 arise where the market for a specific financial instrument has become active or inactive during the period. The fair values transferred are ascribed as if the financial assets or financial liabilities had been transferred as of the end of the period. During the years ended December 31, 2022 and 2023, there were no transfers between levels for financial assets and liabilities, at fair value. 3. FINANCIAL ASSETS AND FINANCIAL LIABILITIES (Continued) Financial Assets and Liabilities Not Measured at Fair Value The following financial instruments are not measured at fair value in the Group’s consolidated balance sheets as of December 31, 2022 and 2023, but require disclosure of their fair values: cash and cash equivalents, cash held on behalf of clients, term deposit, restricted cash, treasury bills, securities purchased under agreements to resell, loans and advances, receivables, other financial assets, amounts due to related parties, payables, borrowings and other financial liabilities. The estimated fair value of such instruments at December 31, 2022 and 2023 approximates their carrying value due to their generally short maturities. If measured at fair value in the financial statements, cash and cash equivalents, cash held on behalf of clients and term deposit would be classified as level 1, while other financial instruments would be classified as level 2. ​ Netting of Financial Assets and Financial Liabilities The Group’s policy is to net the receivables from and payables to clearing organizations that meet the offsetting requirements prescribed in ASC Topic 210-20. The following tables represents the amounts of financial instruments that are offset in the consolidated balance sheets as of December 31, 2022 and 2023 . ​ ​ ​ ​ ​ ​ ​ ​ ​ ​ ​ ​ ​ ​ ​ Effects of offsetting on the balance sheet Related amounts not offset ​ ​ ​ ​ Gross ​ ​ ​ Amounts ​ ​ ​ ​ ​ ​ ​ ​ amounts ​ Net amounts ​ subject to ​ ​ ​ ​ ​ ​ ​ ​ set off in the ​ presented in ​ master ​ Financial ​ ​ ​ ​ Gross ​ balance ​ the balance ​ netting ​ instrument ​ Net As of December 31, 2022 amount sheet sheet arrangements collateral amount ​ ​ HK$ in thousands Financial Assets ​ ​ ​ ​ ​ ​ Amounts due from clearing organizations 7,877,524 (4,810,571) 3,066,953 — — 3,066,953 ​ ​ ​ ​ ​ ​ ​ ​ ​ ​ ​ ​ ​ Financial liabilities Amounts due to clearing organizations 4,862,438 (4,810,571) 51,867 — — 51,867 ​ ​ ​ ​ ​ ​ ​ ​ ​ ​ ​ ​ ​ ​ ​ Effects of offsetting on the balance sheet Related amounts not offset ​ ​ Gross ​ Amounts ​ ​ ​ ​ ​ ​ amounts ​ Net amounts ​ subject to ​ ​ ​ ​ ​ ​ ​ ​ set off in the ​ presented in ​ master ​ Financial ​ ​ ​ ​ Gross ​ balance ​ the balance ​ netting ​ instrument ​ Net As of December 31, 2023 ​ amount ​ sheet ​ sheet ​ arrangements ​ collateral ​ amount ​ ​ HK$ in thousands Financial Assets ​ ​ ​ ​ ​ ​ Amounts due from clearing organizations ​ 6,939,778 ​ (2,694,985) ​ 4,244,793 ​ — ​ — ​ 4,244,793 ​ ​ ​ ​ ​ ​ ​ ​ ​ ​ ​ ​ ​ Financial liabilities ​ ​ ​ ​ ​ ​ ​ ​ ​ ​ ​ Amounts due to clearing organizations ​ 4,124,751 ​ (4,100,655) ​ 24,096 ​ — ​ — ​ 24,09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INVESTMENTS - Additional Information (Details) $ in Thousands, $ in Thousands</t>
        </is>
      </c>
      <c r="B1" s="2" t="inlineStr">
        <is>
          <t>1 Months Ended</t>
        </is>
      </c>
      <c r="E1" s="2" t="inlineStr">
        <is>
          <t>12 Months Ended</t>
        </is>
      </c>
    </row>
    <row r="2">
      <c r="B2" s="2" t="inlineStr">
        <is>
          <t>Sep. 30, 2023 HKD ($)</t>
        </is>
      </c>
      <c r="C2" s="2" t="inlineStr">
        <is>
          <t>Jun. 30, 2022 HKD ($)</t>
        </is>
      </c>
      <c r="D2" s="2" t="inlineStr">
        <is>
          <t>Dec. 31, 2021 HKD ($)</t>
        </is>
      </c>
      <c r="E2" s="2" t="inlineStr">
        <is>
          <t>Dec. 31, 2023 HKD ($)</t>
        </is>
      </c>
      <c r="F2" s="2" t="inlineStr">
        <is>
          <t>Dec. 31, 2023 USD ($)</t>
        </is>
      </c>
      <c r="G2" s="2" t="inlineStr">
        <is>
          <t>Dec. 31, 2022 HKD ($)</t>
        </is>
      </c>
      <c r="H2" s="2" t="inlineStr">
        <is>
          <t>Dec. 31, 2021 HKD ($)</t>
        </is>
      </c>
      <c r="I2" s="2" t="inlineStr">
        <is>
          <t>Dec. 31, 2023 USD ($)</t>
        </is>
      </c>
      <c r="J2" s="2" t="inlineStr">
        <is>
          <t>Dec. 31, 2022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6" t="n">
        <v>11767</v>
      </c>
      <c r="C4" s="6" t="n">
        <v>235434</v>
      </c>
      <c r="D4" s="6" t="n">
        <v>7798</v>
      </c>
      <c r="E4" s="6" t="n">
        <v>222870</v>
      </c>
      <c r="F4" s="4" t="inlineStr">
        <is>
          <t xml:space="preserve"> </t>
        </is>
      </c>
      <c r="G4" s="6" t="n">
        <v>224042</v>
      </c>
      <c r="H4" s="6" t="n">
        <v>7798</v>
      </c>
      <c r="I4" s="4" t="inlineStr">
        <is>
          <t xml:space="preserve"> </t>
        </is>
      </c>
      <c r="J4" s="4" t="inlineStr">
        <is>
          <t xml:space="preserve"> </t>
        </is>
      </c>
    </row>
    <row r="5">
      <c r="A5" s="4" t="inlineStr">
        <is>
          <t>Loss on investment</t>
        </is>
      </c>
      <c r="B5" s="4" t="inlineStr">
        <is>
          <t xml:space="preserve"> </t>
        </is>
      </c>
      <c r="C5" s="4" t="inlineStr">
        <is>
          <t xml:space="preserve"> </t>
        </is>
      </c>
      <c r="D5" s="4" t="inlineStr">
        <is>
          <t xml:space="preserve"> </t>
        </is>
      </c>
      <c r="E5" s="5" t="n">
        <v>13497</v>
      </c>
      <c r="F5" s="6" t="n">
        <v>1728</v>
      </c>
      <c r="G5" s="5" t="n">
        <v>17752</v>
      </c>
      <c r="H5" s="5" t="n">
        <v>0</v>
      </c>
      <c r="I5" s="4" t="inlineStr">
        <is>
          <t xml:space="preserve"> </t>
        </is>
      </c>
      <c r="J5" s="4" t="inlineStr">
        <is>
          <t xml:space="preserve"> </t>
        </is>
      </c>
    </row>
    <row r="6">
      <c r="A6" s="4" t="inlineStr">
        <is>
          <t>Impairment provision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row>
    <row r="7">
      <c r="A7" s="4" t="inlineStr">
        <is>
          <t>Equity investments without readily determinable fair values</t>
        </is>
      </c>
      <c r="B7" s="4" t="inlineStr">
        <is>
          <t xml:space="preserve"> </t>
        </is>
      </c>
      <c r="C7" s="4" t="inlineStr">
        <is>
          <t xml:space="preserve"> </t>
        </is>
      </c>
      <c r="D7" s="6" t="n">
        <v>15596</v>
      </c>
      <c r="E7" s="5" t="n">
        <v>15686</v>
      </c>
      <c r="F7" s="4" t="inlineStr">
        <is>
          <t xml:space="preserve"> </t>
        </is>
      </c>
      <c r="G7" s="5" t="n">
        <v>15652</v>
      </c>
      <c r="H7" s="5" t="n">
        <v>15596</v>
      </c>
      <c r="I7" s="4" t="inlineStr">
        <is>
          <t xml:space="preserve"> </t>
        </is>
      </c>
      <c r="J7" s="4" t="inlineStr">
        <is>
          <t xml:space="preserve"> </t>
        </is>
      </c>
    </row>
    <row r="8">
      <c r="A8" s="4" t="inlineStr">
        <is>
          <t>Impairment provision of equity investments without readily determinable fair values</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4" t="inlineStr">
        <is>
          <t xml:space="preserve"> </t>
        </is>
      </c>
      <c r="J8" s="4" t="inlineStr">
        <is>
          <t xml:space="preserve"> </t>
        </is>
      </c>
    </row>
    <row r="9">
      <c r="A9" s="4" t="inlineStr">
        <is>
          <t>Private equity fund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equity interest (as a percent)</t>
        </is>
      </c>
      <c r="B11" s="8" t="n">
        <v>0.12</v>
      </c>
      <c r="C11" s="4" t="inlineStr">
        <is>
          <t xml:space="preserve"> </t>
        </is>
      </c>
      <c r="D11" s="8"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investment</t>
        </is>
      </c>
      <c r="B12" s="4" t="inlineStr">
        <is>
          <t xml:space="preserve"> </t>
        </is>
      </c>
      <c r="C12" s="4" t="inlineStr">
        <is>
          <t xml:space="preserve"> </t>
        </is>
      </c>
      <c r="D12" s="4" t="inlineStr">
        <is>
          <t xml:space="preserve"> </t>
        </is>
      </c>
      <c r="E12" s="5" t="n">
        <v>1834</v>
      </c>
      <c r="F12" s="4" t="inlineStr">
        <is>
          <t xml:space="preserve"> </t>
        </is>
      </c>
      <c r="G12" s="5" t="n">
        <v>0</v>
      </c>
      <c r="H12" s="6" t="n">
        <v>0</v>
      </c>
      <c r="I12" s="4" t="inlineStr">
        <is>
          <t xml:space="preserve"> </t>
        </is>
      </c>
      <c r="J12" s="4" t="inlineStr">
        <is>
          <t xml:space="preserve"> </t>
        </is>
      </c>
    </row>
    <row r="13">
      <c r="A13" s="4" t="inlineStr">
        <is>
          <t>Private equity fund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equity interest (as a percent)</t>
        </is>
      </c>
      <c r="B15" s="4" t="inlineStr">
        <is>
          <t xml:space="preserve"> </t>
        </is>
      </c>
      <c r="C15" s="8" t="n">
        <v>0.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on investment</t>
        </is>
      </c>
      <c r="B16" s="4" t="inlineStr">
        <is>
          <t xml:space="preserve"> </t>
        </is>
      </c>
      <c r="C16" s="4" t="inlineStr">
        <is>
          <t xml:space="preserve"> </t>
        </is>
      </c>
      <c r="D16" s="4" t="inlineStr">
        <is>
          <t xml:space="preserve"> </t>
        </is>
      </c>
      <c r="E16" s="6" t="n">
        <v>11663</v>
      </c>
      <c r="F16" s="4" t="inlineStr">
        <is>
          <t xml:space="preserve"> </t>
        </is>
      </c>
      <c r="G16" s="6" t="n">
        <v>17752</v>
      </c>
      <c r="H16" s="4" t="inlineStr">
        <is>
          <t xml:space="preserve"> </t>
        </is>
      </c>
      <c r="I16" s="4" t="inlineStr">
        <is>
          <t xml:space="preserve"> </t>
        </is>
      </c>
      <c r="J16" s="4" t="inlineStr">
        <is>
          <t xml:space="preserve"> </t>
        </is>
      </c>
    </row>
    <row r="17">
      <c r="A17" s="4" t="inlineStr">
        <is>
          <t>Newflow Amity Fund I,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equity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275</v>
      </c>
      <c r="I19" s="4" t="inlineStr">
        <is>
          <t xml:space="preserve"> </t>
        </is>
      </c>
      <c r="J19" s="4" t="inlineStr">
        <is>
          <t xml:space="preserve"> </t>
        </is>
      </c>
    </row>
  </sheetData>
  <mergeCells count="3">
    <mergeCell ref="A1:A2"/>
    <mergeCell ref="B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OTHER ASSETS (Details) $ in Thousands, $ in Thousands</t>
        </is>
      </c>
      <c r="B1" s="2" t="inlineStr">
        <is>
          <t>Dec. 31, 2023 HKD ($)</t>
        </is>
      </c>
      <c r="C1" s="2" t="inlineStr">
        <is>
          <t>Dec. 31, 2023 USD ($)</t>
        </is>
      </c>
      <c r="D1" s="2" t="inlineStr">
        <is>
          <t>Dec. 31, 2022 HKD ($)</t>
        </is>
      </c>
    </row>
    <row r="2">
      <c r="A2" s="3" t="inlineStr">
        <is>
          <t>Current:</t>
        </is>
      </c>
      <c r="B2" s="4" t="inlineStr">
        <is>
          <t xml:space="preserve"> </t>
        </is>
      </c>
      <c r="C2" s="4" t="inlineStr">
        <is>
          <t xml:space="preserve"> </t>
        </is>
      </c>
      <c r="D2" s="4" t="inlineStr">
        <is>
          <t xml:space="preserve"> </t>
        </is>
      </c>
    </row>
    <row r="3">
      <c r="A3" s="4" t="inlineStr">
        <is>
          <t>Deposit</t>
        </is>
      </c>
      <c r="B3" s="6" t="n">
        <v>57932</v>
      </c>
      <c r="C3" s="4" t="inlineStr">
        <is>
          <t xml:space="preserve"> </t>
        </is>
      </c>
      <c r="D3" s="6" t="n">
        <v>52863</v>
      </c>
    </row>
    <row r="4">
      <c r="A4" s="4" t="inlineStr">
        <is>
          <t>Staff advances</t>
        </is>
      </c>
      <c r="B4" s="5" t="n">
        <v>17667</v>
      </c>
      <c r="C4" s="4" t="inlineStr">
        <is>
          <t xml:space="preserve"> </t>
        </is>
      </c>
      <c r="D4" s="5" t="n">
        <v>18685</v>
      </c>
    </row>
    <row r="5">
      <c r="A5" s="4" t="inlineStr">
        <is>
          <t>Others</t>
        </is>
      </c>
      <c r="B5" s="5" t="n">
        <v>59880</v>
      </c>
      <c r="C5" s="4" t="inlineStr">
        <is>
          <t xml:space="preserve"> </t>
        </is>
      </c>
      <c r="D5" s="5" t="n">
        <v>30710</v>
      </c>
    </row>
    <row r="6">
      <c r="A6" s="4" t="inlineStr">
        <is>
          <t>Total</t>
        </is>
      </c>
      <c r="B6" s="5" t="n">
        <v>135479</v>
      </c>
      <c r="C6" s="6" t="n">
        <v>17345</v>
      </c>
      <c r="D6" s="5" t="n">
        <v>102258</v>
      </c>
    </row>
    <row r="7">
      <c r="A7" s="3" t="inlineStr">
        <is>
          <t>Non-current:</t>
        </is>
      </c>
      <c r="B7" s="4" t="inlineStr">
        <is>
          <t xml:space="preserve"> </t>
        </is>
      </c>
      <c r="C7" s="4" t="inlineStr">
        <is>
          <t xml:space="preserve"> </t>
        </is>
      </c>
      <c r="D7" s="4" t="inlineStr">
        <is>
          <t xml:space="preserve"> </t>
        </is>
      </c>
    </row>
    <row r="8">
      <c r="A8" s="4" t="inlineStr">
        <is>
          <t>Refundable deposit</t>
        </is>
      </c>
      <c r="B8" s="5" t="n">
        <v>932899</v>
      </c>
      <c r="C8" s="4" t="inlineStr">
        <is>
          <t xml:space="preserve"> </t>
        </is>
      </c>
      <c r="D8" s="5" t="n">
        <v>680356</v>
      </c>
    </row>
    <row r="9">
      <c r="A9" s="4" t="inlineStr">
        <is>
          <t>Property and equipment, net (Note 7)</t>
        </is>
      </c>
      <c r="B9" s="5" t="n">
        <v>124964</v>
      </c>
      <c r="C9" s="4" t="inlineStr">
        <is>
          <t xml:space="preserve"> </t>
        </is>
      </c>
      <c r="D9" s="5" t="n">
        <v>145837</v>
      </c>
    </row>
    <row r="10">
      <c r="A10" s="4" t="inlineStr">
        <is>
          <t>Deferred tax assets (Note 25)</t>
        </is>
      </c>
      <c r="B10" s="5" t="n">
        <v>96820</v>
      </c>
      <c r="C10" s="4" t="inlineStr">
        <is>
          <t xml:space="preserve"> </t>
        </is>
      </c>
      <c r="D10" s="5" t="n">
        <v>84564</v>
      </c>
    </row>
    <row r="11">
      <c r="A11" s="4" t="inlineStr">
        <is>
          <t>Intangible assets, net (Note 8)</t>
        </is>
      </c>
      <c r="B11" s="5" t="n">
        <v>72071</v>
      </c>
      <c r="C11" s="4" t="inlineStr">
        <is>
          <t xml:space="preserve"> </t>
        </is>
      </c>
      <c r="D11" s="5" t="n">
        <v>54448</v>
      </c>
    </row>
    <row r="12">
      <c r="A12" s="4" t="inlineStr">
        <is>
          <t>Total</t>
        </is>
      </c>
      <c r="B12" s="6" t="n">
        <v>1226754</v>
      </c>
      <c r="C12" s="6" t="n">
        <v>157055</v>
      </c>
      <c r="D12" s="6" t="n">
        <v>9652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Dec. 31, 2023 HKD ($)</t>
        </is>
      </c>
      <c r="C1" s="2" t="inlineStr">
        <is>
          <t>Dec. 31, 2023 USD ($)</t>
        </is>
      </c>
      <c r="D1" s="2" t="inlineStr">
        <is>
          <t>Dec. 31, 2022 HKD ($)</t>
        </is>
      </c>
    </row>
    <row r="2">
      <c r="A2" s="3" t="inlineStr">
        <is>
          <t>BORROWINGS</t>
        </is>
      </c>
      <c r="B2" s="4" t="inlineStr">
        <is>
          <t xml:space="preserve"> </t>
        </is>
      </c>
      <c r="C2" s="4" t="inlineStr">
        <is>
          <t xml:space="preserve"> </t>
        </is>
      </c>
      <c r="D2" s="4" t="inlineStr">
        <is>
          <t xml:space="preserve"> </t>
        </is>
      </c>
    </row>
    <row r="3">
      <c r="A3" s="4" t="inlineStr">
        <is>
          <t>Borrowings from banks</t>
        </is>
      </c>
      <c r="B3" s="6" t="n">
        <v>5651565</v>
      </c>
      <c r="C3" s="6" t="n">
        <v>723549</v>
      </c>
      <c r="D3" s="6" t="n">
        <v>2480532</v>
      </c>
    </row>
    <row r="4">
      <c r="A4" s="4" t="inlineStr">
        <is>
          <t>Banks</t>
        </is>
      </c>
      <c r="B4" s="4" t="inlineStr">
        <is>
          <t xml:space="preserve"> </t>
        </is>
      </c>
      <c r="C4" s="4" t="inlineStr">
        <is>
          <t xml:space="preserve"> </t>
        </is>
      </c>
      <c r="D4" s="4" t="inlineStr">
        <is>
          <t xml:space="preserve"> </t>
        </is>
      </c>
    </row>
    <row r="5">
      <c r="A5" s="3" t="inlineStr">
        <is>
          <t>BORROWINGS</t>
        </is>
      </c>
      <c r="B5" s="4" t="inlineStr">
        <is>
          <t xml:space="preserve"> </t>
        </is>
      </c>
      <c r="C5" s="4" t="inlineStr">
        <is>
          <t xml:space="preserve"> </t>
        </is>
      </c>
      <c r="D5" s="4" t="inlineStr">
        <is>
          <t xml:space="preserve"> </t>
        </is>
      </c>
    </row>
    <row r="6">
      <c r="A6" s="4" t="inlineStr">
        <is>
          <t>Borrowings from banks</t>
        </is>
      </c>
      <c r="B6" s="6" t="n">
        <v>5651565</v>
      </c>
      <c r="C6" s="4" t="inlineStr">
        <is>
          <t xml:space="preserve"> </t>
        </is>
      </c>
      <c r="D6" s="6" t="n">
        <v>24805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HK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Borrowings weighted average interest rate</t>
        </is>
      </c>
      <c r="B3" s="11" t="n">
        <v>0.053</v>
      </c>
      <c r="C3" s="11" t="n">
        <v>0.0386</v>
      </c>
    </row>
    <row r="4">
      <c r="A4" s="4" t="inlineStr">
        <is>
          <t>Borrowing capacity</t>
        </is>
      </c>
      <c r="B4" s="6" t="n">
        <v>586178</v>
      </c>
      <c r="C4" s="6" t="n">
        <v>0</v>
      </c>
    </row>
    <row r="5">
      <c r="A5" s="4" t="inlineStr">
        <is>
          <t>Bank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Unused borrowing facilities</t>
        </is>
      </c>
      <c r="B7" s="6" t="n">
        <v>17400130</v>
      </c>
      <c r="C7" s="6" t="n">
        <v>199890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3 HKD ($)</t>
        </is>
      </c>
      <c r="C1" s="2" t="inlineStr">
        <is>
          <t>Dec. 31, 2023 USD ($)</t>
        </is>
      </c>
      <c r="D1" s="2" t="inlineStr">
        <is>
          <t>Dec. 31, 2022 HKD ($)</t>
        </is>
      </c>
    </row>
    <row r="2">
      <c r="A2" s="3" t="inlineStr">
        <is>
          <t>Current:</t>
        </is>
      </c>
      <c r="B2" s="4" t="inlineStr">
        <is>
          <t xml:space="preserve"> </t>
        </is>
      </c>
      <c r="C2" s="4" t="inlineStr">
        <is>
          <t xml:space="preserve"> </t>
        </is>
      </c>
      <c r="D2" s="4" t="inlineStr">
        <is>
          <t xml:space="preserve"> </t>
        </is>
      </c>
    </row>
    <row r="3">
      <c r="A3" s="4" t="inlineStr">
        <is>
          <t>Accrued payroll and welfare expenses</t>
        </is>
      </c>
      <c r="B3" s="6" t="n">
        <v>1175838</v>
      </c>
      <c r="C3" s="4" t="inlineStr">
        <is>
          <t xml:space="preserve"> </t>
        </is>
      </c>
      <c r="D3" s="6" t="n">
        <v>868646</v>
      </c>
    </row>
    <row r="4">
      <c r="A4" s="4" t="inlineStr">
        <is>
          <t>Tax payables</t>
        </is>
      </c>
      <c r="B4" s="5" t="n">
        <v>327623</v>
      </c>
      <c r="C4" s="4" t="inlineStr">
        <is>
          <t xml:space="preserve"> </t>
        </is>
      </c>
      <c r="D4" s="5" t="n">
        <v>267619</v>
      </c>
    </row>
    <row r="5">
      <c r="A5" s="4" t="inlineStr">
        <is>
          <t>Payables to corporate clients in relation to ESOP management services</t>
        </is>
      </c>
      <c r="B5" s="5" t="n">
        <v>166879</v>
      </c>
      <c r="C5" s="4" t="inlineStr">
        <is>
          <t xml:space="preserve"> </t>
        </is>
      </c>
      <c r="D5" s="5" t="n">
        <v>314385</v>
      </c>
    </row>
    <row r="6">
      <c r="A6" s="4" t="inlineStr">
        <is>
          <t>Accrued advertising and promotion fee</t>
        </is>
      </c>
      <c r="B6" s="5" t="n">
        <v>80655</v>
      </c>
      <c r="C6" s="4" t="inlineStr">
        <is>
          <t xml:space="preserve"> </t>
        </is>
      </c>
      <c r="D6" s="5" t="n">
        <v>72137</v>
      </c>
    </row>
    <row r="7">
      <c r="A7" s="4" t="inlineStr">
        <is>
          <t>Temporary payables in relation to fund distribution services</t>
        </is>
      </c>
      <c r="B7" s="5" t="n">
        <v>45523</v>
      </c>
      <c r="C7" s="4" t="inlineStr">
        <is>
          <t xml:space="preserve"> </t>
        </is>
      </c>
      <c r="D7" s="5" t="n">
        <v>18725</v>
      </c>
    </row>
    <row r="8">
      <c r="A8" s="4" t="inlineStr">
        <is>
          <t>Stamp duty, trading levy and trading fee payables</t>
        </is>
      </c>
      <c r="B8" s="5" t="n">
        <v>31209</v>
      </c>
      <c r="C8" s="4" t="inlineStr">
        <is>
          <t xml:space="preserve"> </t>
        </is>
      </c>
      <c r="D8" s="5" t="n">
        <v>26597</v>
      </c>
    </row>
    <row r="9">
      <c r="A9" s="4" t="inlineStr">
        <is>
          <t>Accrued processing and servicing costs</t>
        </is>
      </c>
      <c r="B9" s="5" t="n">
        <v>34977</v>
      </c>
      <c r="C9" s="4" t="inlineStr">
        <is>
          <t xml:space="preserve"> </t>
        </is>
      </c>
      <c r="D9" s="5" t="n">
        <v>30462</v>
      </c>
    </row>
    <row r="10">
      <c r="A10" s="4" t="inlineStr">
        <is>
          <t>Accrued professional services fee</t>
        </is>
      </c>
      <c r="B10" s="5" t="n">
        <v>15958</v>
      </c>
      <c r="C10" s="4" t="inlineStr">
        <is>
          <t xml:space="preserve"> </t>
        </is>
      </c>
      <c r="D10" s="5" t="n">
        <v>31083</v>
      </c>
    </row>
    <row r="11">
      <c r="A11" s="4" t="inlineStr">
        <is>
          <t>Payables in relation to acquisition</t>
        </is>
      </c>
      <c r="B11" s="5" t="n">
        <v>1660</v>
      </c>
      <c r="C11" s="4" t="inlineStr">
        <is>
          <t xml:space="preserve"> </t>
        </is>
      </c>
      <c r="D11" s="5" t="n">
        <v>19196</v>
      </c>
    </row>
    <row r="12">
      <c r="A12" s="4" t="inlineStr">
        <is>
          <t>Others</t>
        </is>
      </c>
      <c r="B12" s="5" t="n">
        <v>58682</v>
      </c>
      <c r="C12" s="4" t="inlineStr">
        <is>
          <t xml:space="preserve"> </t>
        </is>
      </c>
      <c r="D12" s="5" t="n">
        <v>57309</v>
      </c>
    </row>
    <row r="13">
      <c r="A13" s="4" t="inlineStr">
        <is>
          <t>Total</t>
        </is>
      </c>
      <c r="B13" s="5" t="n">
        <v>1939004</v>
      </c>
      <c r="C13" s="6" t="n">
        <v>248243</v>
      </c>
      <c r="D13" s="5" t="n">
        <v>1706159</v>
      </c>
    </row>
    <row r="14">
      <c r="A14" s="3" t="inlineStr">
        <is>
          <t>Non-current:</t>
        </is>
      </c>
      <c r="B14" s="4" t="inlineStr">
        <is>
          <t xml:space="preserve"> </t>
        </is>
      </c>
      <c r="C14" s="4" t="inlineStr">
        <is>
          <t xml:space="preserve"> </t>
        </is>
      </c>
      <c r="D14" s="4" t="inlineStr">
        <is>
          <t xml:space="preserve"> </t>
        </is>
      </c>
    </row>
    <row r="15">
      <c r="A15" s="4" t="inlineStr">
        <is>
          <t>Deferred tax liabilities</t>
        </is>
      </c>
      <c r="B15" s="5" t="n">
        <v>6326</v>
      </c>
      <c r="C15" s="4" t="inlineStr">
        <is>
          <t xml:space="preserve"> </t>
        </is>
      </c>
      <c r="D15" s="5" t="n">
        <v>7414</v>
      </c>
    </row>
    <row r="16">
      <c r="A16" s="4" t="inlineStr">
        <is>
          <t>Others</t>
        </is>
      </c>
      <c r="B16" s="5" t="n">
        <v>5857</v>
      </c>
      <c r="C16" s="4" t="inlineStr">
        <is>
          <t xml:space="preserve"> </t>
        </is>
      </c>
      <c r="D16" s="5" t="n">
        <v>6206</v>
      </c>
    </row>
    <row r="17">
      <c r="A17" s="4" t="inlineStr">
        <is>
          <t>Total</t>
        </is>
      </c>
      <c r="B17" s="6" t="n">
        <v>12183</v>
      </c>
      <c r="C17" s="6" t="n">
        <v>1560</v>
      </c>
      <c r="D17" s="6" t="n">
        <v>136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 width="29" customWidth="1" min="8" max="8"/>
    <col width="37" customWidth="1" min="9" max="9"/>
    <col width="37" customWidth="1" min="10" max="10"/>
    <col width="22" customWidth="1" min="11" max="11"/>
    <col width="40" customWidth="1" min="12" max="12"/>
    <col width="29" customWidth="1" min="13" max="13"/>
    <col width="40" customWidth="1" min="14" max="14"/>
    <col width="29" customWidth="1" min="15" max="15"/>
    <col width="40" customWidth="1" min="16" max="16"/>
    <col width="29" customWidth="1" min="17" max="17"/>
    <col width="40" customWidth="1" min="18" max="18"/>
    <col width="21" customWidth="1" min="19" max="19"/>
    <col width="21" customWidth="1" min="20" max="20"/>
    <col width="21" customWidth="1" min="21" max="21"/>
    <col width="32" customWidth="1" min="22" max="22"/>
  </cols>
  <sheetData>
    <row r="1">
      <c r="A1" s="1" t="inlineStr">
        <is>
          <t>ORDINARY SHARES AND TREASURY STOCK (Details) $ / shares in Units, $ in Thousands, $ in Millions</t>
        </is>
      </c>
      <c r="K1" s="2" t="inlineStr">
        <is>
          <t>1 Months Ended</t>
        </is>
      </c>
      <c r="M1" s="2" t="inlineStr">
        <is>
          <t>12 Months Ended</t>
        </is>
      </c>
    </row>
    <row r="2">
      <c r="B2" s="2" t="inlineStr">
        <is>
          <t>Sep. 26, 2023 shares</t>
        </is>
      </c>
      <c r="C2" s="2" t="inlineStr">
        <is>
          <t>Dec. 14, 2022 shares</t>
        </is>
      </c>
      <c r="D2" s="2" t="inlineStr">
        <is>
          <t>Aug. 16, 2022 shares</t>
        </is>
      </c>
      <c r="E2" s="2" t="inlineStr">
        <is>
          <t>Apr. 24, 2021 HKD ($) shares</t>
        </is>
      </c>
      <c r="F2" s="2" t="inlineStr">
        <is>
          <t>Apr. 24, 2021 USD ($) shares</t>
        </is>
      </c>
      <c r="G2" s="2" t="inlineStr">
        <is>
          <t>Aug. 22, 2020 HKD ($) shares</t>
        </is>
      </c>
      <c r="H2" s="2" t="inlineStr">
        <is>
          <t>Aug. 22, 2020 USD ($) shares</t>
        </is>
      </c>
      <c r="I2" s="2" t="inlineStr">
        <is>
          <t>Mar. 08, 2019 Vote $ / shares shares</t>
        </is>
      </c>
      <c r="J2" s="2" t="inlineStr">
        <is>
          <t>Sep. 22, 2016 Vote $ / shares shares</t>
        </is>
      </c>
      <c r="K2" s="2" t="inlineStr">
        <is>
          <t>Dec. 31, 2020 HKD ($)</t>
        </is>
      </c>
      <c r="L2" s="2" t="inlineStr">
        <is>
          <t>Dec. 31, 2020 USD ($) $ / shares shares</t>
        </is>
      </c>
      <c r="M2" s="2" t="inlineStr">
        <is>
          <t>Dec. 31, 2023 HKD ($) shares</t>
        </is>
      </c>
      <c r="N2" s="2" t="inlineStr">
        <is>
          <t>Dec. 31, 2023 USD ($) $ / shares shares</t>
        </is>
      </c>
      <c r="O2" s="2" t="inlineStr">
        <is>
          <t>Dec. 31, 2022 HKD ($) shares</t>
        </is>
      </c>
      <c r="P2" s="2" t="inlineStr">
        <is>
          <t>Dec. 31, 2022 USD ($) $ / shares shares</t>
        </is>
      </c>
      <c r="Q2" s="2" t="inlineStr">
        <is>
          <t>Dec. 31, 2021 HKD ($) shares</t>
        </is>
      </c>
      <c r="R2" s="2" t="inlineStr">
        <is>
          <t>Dec. 31, 2021 USD ($) $ / shares shares</t>
        </is>
      </c>
      <c r="S2" s="2" t="inlineStr">
        <is>
          <t>Mar. 10, 2022 shares</t>
        </is>
      </c>
      <c r="T2" s="2" t="inlineStr">
        <is>
          <t>Nov. 03, 2021 shares</t>
        </is>
      </c>
      <c r="U2" s="2" t="inlineStr">
        <is>
          <t>Jun. 11, 2021 shares</t>
        </is>
      </c>
      <c r="V2" s="2" t="inlineStr">
        <is>
          <t>Sep. 21, 2016 $ / shares shares</t>
        </is>
      </c>
    </row>
    <row r="3">
      <c r="A3" s="3" t="inlineStr">
        <is>
          <t>ORDINARY SHARES AND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375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807500</v>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1e-05</v>
      </c>
      <c r="J5" s="14" t="n">
        <v>1e-0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15" t="n">
        <v>0.005</v>
      </c>
    </row>
    <row r="6">
      <c r="A6" s="4" t="inlineStr">
        <is>
          <t>Number of vot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et proceeds after deducting commissions and offering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856524</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verage price of share repurchas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4.6</v>
      </c>
      <c r="O8" s="4" t="inlineStr">
        <is>
          <t xml:space="preserve"> </t>
        </is>
      </c>
      <c r="P8" s="7" t="n">
        <v>4.56</v>
      </c>
      <c r="Q8" s="4" t="inlineStr">
        <is>
          <t xml:space="preserve"> </t>
        </is>
      </c>
      <c r="R8" s="7" t="n">
        <v>5.13</v>
      </c>
      <c r="S8" s="4" t="inlineStr">
        <is>
          <t xml:space="preserve"> </t>
        </is>
      </c>
      <c r="T8" s="4" t="inlineStr">
        <is>
          <t xml:space="preserve"> </t>
        </is>
      </c>
      <c r="U8" s="4" t="inlineStr">
        <is>
          <t xml:space="preserve"> </t>
        </is>
      </c>
      <c r="V8" s="4" t="inlineStr">
        <is>
          <t xml:space="preserve"> </t>
        </is>
      </c>
    </row>
    <row r="9">
      <c r="A9" s="4" t="inlineStr">
        <is>
          <t>Total consider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74692</v>
      </c>
      <c r="N9" s="4" t="inlineStr">
        <is>
          <t xml:space="preserve"> </t>
        </is>
      </c>
      <c r="O9" s="6" t="n">
        <v>3145810</v>
      </c>
      <c r="P9" s="4" t="inlineStr">
        <is>
          <t xml:space="preserve"> </t>
        </is>
      </c>
      <c r="Q9" s="6" t="n">
        <v>1178755</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ORDINARY SHARES AND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verage price of share repurchas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36.81</v>
      </c>
      <c r="O12" s="4" t="inlineStr">
        <is>
          <t xml:space="preserve"> </t>
        </is>
      </c>
      <c r="P12" s="7" t="n">
        <v>36.48</v>
      </c>
      <c r="Q12" s="4" t="inlineStr">
        <is>
          <t xml:space="preserve"> </t>
        </is>
      </c>
      <c r="R12" s="7" t="n">
        <v>41.04</v>
      </c>
      <c r="S12" s="4" t="inlineStr">
        <is>
          <t xml:space="preserve"> </t>
        </is>
      </c>
      <c r="T12" s="4" t="inlineStr">
        <is>
          <t xml:space="preserve"> </t>
        </is>
      </c>
      <c r="U12" s="4" t="inlineStr">
        <is>
          <t xml:space="preserve"> </t>
        </is>
      </c>
      <c r="V12" s="4" t="inlineStr">
        <is>
          <t xml:space="preserve"> </t>
        </is>
      </c>
    </row>
    <row r="13">
      <c r="A13" s="4" t="inlineStr">
        <is>
          <t>AD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ORDINARY SHARES AND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hares authorized to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00000000</v>
      </c>
      <c r="T15" s="5" t="n">
        <v>300000000</v>
      </c>
      <c r="U15" s="4" t="inlineStr">
        <is>
          <t xml:space="preserve"> </t>
        </is>
      </c>
      <c r="V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ORDINARY SHARES AND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rdinary shares,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8700000000</v>
      </c>
      <c r="J18" s="4" t="inlineStr">
        <is>
          <t xml:space="preserve"> </t>
        </is>
      </c>
      <c r="K18" s="4" t="inlineStr">
        <is>
          <t xml:space="preserve"> </t>
        </is>
      </c>
      <c r="L18" s="4" t="inlineStr">
        <is>
          <t xml:space="preserve"> </t>
        </is>
      </c>
      <c r="M18" s="4" t="inlineStr">
        <is>
          <t xml:space="preserve"> </t>
        </is>
      </c>
      <c r="N18" s="5" t="n">
        <v>48700000000</v>
      </c>
      <c r="O18" s="4" t="inlineStr">
        <is>
          <t xml:space="preserve"> </t>
        </is>
      </c>
      <c r="P18" s="5" t="n">
        <v>48700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rdinary shares,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1e-05</v>
      </c>
      <c r="J19" s="4" t="inlineStr">
        <is>
          <t xml:space="preserve"> </t>
        </is>
      </c>
      <c r="K19" s="4" t="inlineStr">
        <is>
          <t xml:space="preserve"> </t>
        </is>
      </c>
      <c r="L19" s="4" t="inlineStr">
        <is>
          <t xml:space="preserve"> </t>
        </is>
      </c>
      <c r="M19" s="4" t="inlineStr">
        <is>
          <t xml:space="preserve"> </t>
        </is>
      </c>
      <c r="N19" s="14" t="n">
        <v>1e-05</v>
      </c>
      <c r="O19" s="4" t="inlineStr">
        <is>
          <t xml:space="preserve"> </t>
        </is>
      </c>
      <c r="P19" s="14" t="n">
        <v>1e-0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vote | V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ordinary shares (in shares)</t>
        </is>
      </c>
      <c r="B21" s="4" t="inlineStr">
        <is>
          <t xml:space="preserve"> </t>
        </is>
      </c>
      <c r="C21" s="4" t="inlineStr">
        <is>
          <t xml:space="preserve"> </t>
        </is>
      </c>
      <c r="D21" s="4" t="inlineStr">
        <is>
          <t xml:space="preserve"> </t>
        </is>
      </c>
      <c r="E21" s="5" t="n">
        <v>87400000</v>
      </c>
      <c r="F21" s="5" t="n">
        <v>87400000</v>
      </c>
      <c r="G21" s="5" t="n">
        <v>76000000</v>
      </c>
      <c r="H21" s="5" t="n">
        <v>76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proceeds after deducting commissions and offering expenses</t>
        </is>
      </c>
      <c r="B22" s="4" t="inlineStr">
        <is>
          <t xml:space="preserve"> </t>
        </is>
      </c>
      <c r="C22" s="4" t="inlineStr">
        <is>
          <t xml:space="preserve"> </t>
        </is>
      </c>
      <c r="D22" s="4" t="inlineStr">
        <is>
          <t xml:space="preserve"> </t>
        </is>
      </c>
      <c r="E22" s="6" t="n">
        <v>1398000</v>
      </c>
      <c r="F22" s="6" t="n">
        <v>10857</v>
      </c>
      <c r="G22" s="6" t="n">
        <v>2339700</v>
      </c>
      <c r="H22" s="12" t="n">
        <v>301.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issued upon exercise of employee share options/ restricted share units ("RSU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60304</v>
      </c>
      <c r="N23" s="5" t="n">
        <v>2560304</v>
      </c>
      <c r="O23" s="5" t="n">
        <v>2968984</v>
      </c>
      <c r="P23" s="5" t="n">
        <v>2968984</v>
      </c>
      <c r="Q23" s="5" t="n">
        <v>5875592</v>
      </c>
      <c r="R23" s="5" t="n">
        <v>5875592</v>
      </c>
      <c r="S23" s="4" t="inlineStr">
        <is>
          <t xml:space="preserve"> </t>
        </is>
      </c>
      <c r="T23" s="4" t="inlineStr">
        <is>
          <t xml:space="preserve"> </t>
        </is>
      </c>
      <c r="U23" s="4" t="inlineStr">
        <is>
          <t xml:space="preserve"> </t>
        </is>
      </c>
      <c r="V23" s="4" t="inlineStr">
        <is>
          <t xml:space="preserve"> </t>
        </is>
      </c>
    </row>
    <row r="24">
      <c r="A24" s="4" t="inlineStr">
        <is>
          <t>Shares issued upon vest of outstanding restricted shares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683896</v>
      </c>
      <c r="N24" s="5" t="n">
        <v>5683896</v>
      </c>
      <c r="O24" s="5" t="n">
        <v>3138104</v>
      </c>
      <c r="P24" s="5" t="n">
        <v>3138104</v>
      </c>
      <c r="Q24" s="5" t="n">
        <v>929672</v>
      </c>
      <c r="R24" s="5" t="n">
        <v>929672</v>
      </c>
      <c r="S24" s="4" t="inlineStr">
        <is>
          <t xml:space="preserve"> </t>
        </is>
      </c>
      <c r="T24" s="4" t="inlineStr">
        <is>
          <t xml:space="preserve"> </t>
        </is>
      </c>
      <c r="U24" s="4" t="inlineStr">
        <is>
          <t xml:space="preserve"> </t>
        </is>
      </c>
      <c r="V24" s="4" t="inlineStr">
        <is>
          <t xml:space="preserve"> </t>
        </is>
      </c>
    </row>
    <row r="25">
      <c r="A25" s="4" t="inlineStr">
        <is>
          <t>Number of 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44498392</v>
      </c>
      <c r="N25" s="5" t="n">
        <v>144498392</v>
      </c>
      <c r="O25" s="5" t="n">
        <v>121363408</v>
      </c>
      <c r="P25" s="5" t="n">
        <v>121363408</v>
      </c>
      <c r="Q25" s="5" t="n">
        <v>29462760</v>
      </c>
      <c r="R25" s="5" t="n">
        <v>29462760</v>
      </c>
      <c r="S25" s="4" t="inlineStr">
        <is>
          <t xml:space="preserve"> </t>
        </is>
      </c>
      <c r="T25" s="4" t="inlineStr">
        <is>
          <t xml:space="preserve"> </t>
        </is>
      </c>
      <c r="U25" s="4" t="inlineStr">
        <is>
          <t xml:space="preserve"> </t>
        </is>
      </c>
      <c r="V25" s="4" t="inlineStr">
        <is>
          <t xml:space="preserve"> </t>
        </is>
      </c>
    </row>
    <row r="26">
      <c r="A26" s="4" t="inlineStr">
        <is>
          <t>Total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199300</v>
      </c>
      <c r="N26" s="12" t="n">
        <v>664.8</v>
      </c>
      <c r="O26" s="6" t="n">
        <v>4324600</v>
      </c>
      <c r="P26" s="12" t="n">
        <v>553.2</v>
      </c>
      <c r="Q26" s="6" t="n">
        <v>1178800</v>
      </c>
      <c r="R26" s="12" t="n">
        <v>151.2</v>
      </c>
      <c r="S26" s="4" t="inlineStr">
        <is>
          <t xml:space="preserve"> </t>
        </is>
      </c>
      <c r="T26" s="4" t="inlineStr">
        <is>
          <t xml:space="preserve"> </t>
        </is>
      </c>
      <c r="U26" s="4" t="inlineStr">
        <is>
          <t xml:space="preserve"> </t>
        </is>
      </c>
      <c r="V26" s="4" t="inlineStr">
        <is>
          <t xml:space="preserve"> </t>
        </is>
      </c>
    </row>
    <row r="27">
      <c r="A27" s="4" t="inlineStr">
        <is>
          <t>Redesignation of ordinary shares into Class B ordinary shares</t>
        </is>
      </c>
      <c r="B27" s="4" t="inlineStr">
        <is>
          <t xml:space="preserve"> </t>
        </is>
      </c>
      <c r="C27" s="4" t="inlineStr">
        <is>
          <t xml:space="preserve"> </t>
        </is>
      </c>
      <c r="D27" s="5" t="n">
        <v>64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lass A ordinary shares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ORDINARY SHARES AND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ssuance of ordinary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87400000</v>
      </c>
      <c r="R30" s="5" t="n">
        <v>87400000</v>
      </c>
      <c r="S30" s="4" t="inlineStr">
        <is>
          <t xml:space="preserve"> </t>
        </is>
      </c>
      <c r="T30" s="4" t="inlineStr">
        <is>
          <t xml:space="preserve"> </t>
        </is>
      </c>
      <c r="U30" s="4" t="inlineStr">
        <is>
          <t xml:space="preserve"> </t>
        </is>
      </c>
      <c r="V30" s="4" t="inlineStr">
        <is>
          <t xml:space="preserve"> </t>
        </is>
      </c>
    </row>
    <row r="31">
      <c r="A31" s="4" t="inlineStr">
        <is>
          <t>Shares issued upon exercise of employee share options/ restricted share units ("RSU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244200</v>
      </c>
      <c r="N31" s="5" t="n">
        <v>8244200</v>
      </c>
      <c r="O31" s="5" t="n">
        <v>6107088</v>
      </c>
      <c r="P31" s="5" t="n">
        <v>6107088</v>
      </c>
      <c r="Q31" s="5" t="n">
        <v>6805264</v>
      </c>
      <c r="R31" s="5" t="n">
        <v>6805264</v>
      </c>
      <c r="S31" s="4" t="inlineStr">
        <is>
          <t xml:space="preserve"> </t>
        </is>
      </c>
      <c r="T31" s="4" t="inlineStr">
        <is>
          <t xml:space="preserve"> </t>
        </is>
      </c>
      <c r="U31" s="4" t="inlineStr">
        <is>
          <t xml:space="preserve"> </t>
        </is>
      </c>
      <c r="V31" s="4" t="inlineStr">
        <is>
          <t xml:space="preserve"> </t>
        </is>
      </c>
    </row>
    <row r="32">
      <c r="A32" s="4" t="inlineStr">
        <is>
          <t>Class A ordinary shares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ORDINARY SHARES AND 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ggregate gross proceeds from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35000</v>
      </c>
      <c r="L34" s="12" t="n">
        <v>262.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4" t="n">
        <v>4.8975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ORDINARY SHARES AND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rdinary shares,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00000000</v>
      </c>
      <c r="J38" s="4" t="inlineStr">
        <is>
          <t xml:space="preserve"> </t>
        </is>
      </c>
      <c r="K38" s="4" t="inlineStr">
        <is>
          <t xml:space="preserve"> </t>
        </is>
      </c>
      <c r="L38" s="4" t="inlineStr">
        <is>
          <t xml:space="preserve"> </t>
        </is>
      </c>
      <c r="M38" s="4" t="inlineStr">
        <is>
          <t xml:space="preserve"> </t>
        </is>
      </c>
      <c r="N38" s="5" t="n">
        <v>800000000</v>
      </c>
      <c r="O38" s="4" t="inlineStr">
        <is>
          <t xml:space="preserve"> </t>
        </is>
      </c>
      <c r="P38" s="5" t="n">
        <v>800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rdinary shares,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4" t="n">
        <v>1e-05</v>
      </c>
      <c r="O39" s="4" t="inlineStr">
        <is>
          <t xml:space="preserve"> </t>
        </is>
      </c>
      <c r="P39" s="14" t="n">
        <v>1e-05</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vote | V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rdinary shares, number of shares undesignated with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designation of ordinary shares into Class B ordinary shares</t>
        </is>
      </c>
      <c r="B42" s="5" t="n">
        <v>25000000</v>
      </c>
      <c r="C42" s="5" t="n">
        <v>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e-Funded Warrants | Class A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ORDINARY SHARES AND 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to purchase shares of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3600000</v>
      </c>
      <c r="M45" s="4" t="inlineStr">
        <is>
          <t xml:space="preserve"> </t>
        </is>
      </c>
      <c r="N45" s="4" t="inlineStr">
        <is>
          <t xml:space="preserve"> </t>
        </is>
      </c>
      <c r="O45" s="4" t="inlineStr">
        <is>
          <t xml:space="preserve"> </t>
        </is>
      </c>
      <c r="P45" s="4" t="inlineStr">
        <is>
          <t xml:space="preserve"> </t>
        </is>
      </c>
      <c r="Q45" s="5" t="n">
        <v>53599890</v>
      </c>
      <c r="R45" s="5" t="n">
        <v>53599890</v>
      </c>
      <c r="S45" s="4" t="inlineStr">
        <is>
          <t xml:space="preserve"> </t>
        </is>
      </c>
      <c r="T45" s="4" t="inlineStr">
        <is>
          <t xml:space="preserve"> </t>
        </is>
      </c>
      <c r="U45" s="4" t="inlineStr">
        <is>
          <t xml:space="preserve"> </t>
        </is>
      </c>
      <c r="V45" s="4" t="inlineStr">
        <is>
          <t xml:space="preserve"> </t>
        </is>
      </c>
    </row>
    <row r="46">
      <c r="A46" s="4" t="inlineStr">
        <is>
          <t>Shares cancel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10</v>
      </c>
      <c r="R46" s="5" t="n">
        <v>110</v>
      </c>
      <c r="S46" s="4" t="inlineStr">
        <is>
          <t xml:space="preserve"> </t>
        </is>
      </c>
      <c r="T46" s="4" t="inlineStr">
        <is>
          <t xml:space="preserve"> </t>
        </is>
      </c>
      <c r="U46" s="4" t="inlineStr">
        <is>
          <t xml:space="preserve"> </t>
        </is>
      </c>
      <c r="V46" s="4" t="inlineStr">
        <is>
          <t xml:space="preserve"> </t>
        </is>
      </c>
    </row>
    <row r="47">
      <c r="A47" s="4" t="inlineStr">
        <is>
          <t>Warrants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4" t="n">
        <v>1e-0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e-Funded Warrants | Class A ordinary shares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ORDINARY SHARES AND TREASURY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s to purchase shares of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36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53599890</v>
      </c>
      <c r="V50" s="4" t="inlineStr">
        <is>
          <t xml:space="preserve"> </t>
        </is>
      </c>
    </row>
    <row r="51">
      <c r="A51" s="4" t="inlineStr">
        <is>
          <t>Shares cancell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10</v>
      </c>
      <c r="V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4" t="n">
        <v>1e-0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sheetData>
  <mergeCells count="5">
    <mergeCell ref="A1:A2"/>
    <mergeCell ref="E1:F1"/>
    <mergeCell ref="G1:H1"/>
    <mergeCell ref="K1:L1"/>
    <mergeCell ref="M1:R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HKD ($) $ in Thousands</t>
        </is>
      </c>
      <c r="B1" s="2" t="inlineStr">
        <is>
          <t>12 Months Ended</t>
        </is>
      </c>
    </row>
    <row r="2">
      <c r="B2" s="2" t="inlineStr">
        <is>
          <t>Dec. 31, 2023</t>
        </is>
      </c>
      <c r="C2" s="2" t="inlineStr">
        <is>
          <t>Dec. 31, 2022</t>
        </is>
      </c>
    </row>
    <row r="3">
      <c r="A3" s="3" t="inlineStr">
        <is>
          <t>RESTRICTED NET ASSETS</t>
        </is>
      </c>
      <c r="B3" s="4" t="inlineStr">
        <is>
          <t xml:space="preserve"> </t>
        </is>
      </c>
      <c r="C3" s="4" t="inlineStr">
        <is>
          <t xml:space="preserve"> </t>
        </is>
      </c>
    </row>
    <row r="4">
      <c r="A4" s="4" t="inlineStr">
        <is>
          <t>Required percentage of after-tax-profit under PRC GAAP to be set aside as a general reserve fund</t>
        </is>
      </c>
      <c r="B4" s="8" t="n">
        <v>0.1</v>
      </c>
      <c r="C4" s="4" t="inlineStr">
        <is>
          <t xml:space="preserve"> </t>
        </is>
      </c>
    </row>
    <row r="5">
      <c r="A5" s="4" t="inlineStr">
        <is>
          <t>Required registered capital ratio to de-force compulsory net profit allocation to general reserve fund</t>
        </is>
      </c>
      <c r="B5" s="8" t="n">
        <v>0.5</v>
      </c>
      <c r="C5" s="4" t="inlineStr">
        <is>
          <t xml:space="preserve"> </t>
        </is>
      </c>
    </row>
    <row r="6">
      <c r="A6" s="4" t="inlineStr">
        <is>
          <t>Restricted net assets</t>
        </is>
      </c>
      <c r="B6" s="6" t="n">
        <v>304377</v>
      </c>
      <c r="C6" s="6" t="n">
        <v>304377</v>
      </c>
    </row>
    <row r="7">
      <c r="A7" s="4" t="inlineStr">
        <is>
          <t>Percent of net assets</t>
        </is>
      </c>
      <c r="B7" s="8" t="n">
        <v>0.25</v>
      </c>
      <c r="C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hare-based compensation expenses (Details) $ in Thousands, $ in Thousands</t>
        </is>
      </c>
      <c r="B1" s="2" t="inlineStr">
        <is>
          <t>12 Months Ended</t>
        </is>
      </c>
    </row>
    <row r="2">
      <c r="B2" s="2" t="inlineStr">
        <is>
          <t>Dec. 31, 2023 HKD ($)</t>
        </is>
      </c>
      <c r="C2" s="2" t="inlineStr">
        <is>
          <t>Dec. 31, 2023 USD ($)</t>
        </is>
      </c>
      <c r="D2" s="2" t="inlineStr">
        <is>
          <t>Dec. 31, 2022 HKD ($)</t>
        </is>
      </c>
      <c r="E2" s="2" t="inlineStr">
        <is>
          <t>Dec. 31, 2021 HKD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s</t>
        </is>
      </c>
      <c r="B4" s="6" t="n">
        <v>290831</v>
      </c>
      <c r="C4" s="6" t="n">
        <v>37234</v>
      </c>
      <c r="D4" s="6" t="n">
        <v>204529</v>
      </c>
      <c r="E4" s="6" t="n">
        <v>98913</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s</t>
        </is>
      </c>
      <c r="B7" s="5" t="n">
        <v>201033</v>
      </c>
      <c r="C7" s="4" t="inlineStr">
        <is>
          <t xml:space="preserve"> </t>
        </is>
      </c>
      <c r="D7" s="5" t="n">
        <v>145226</v>
      </c>
      <c r="E7" s="5" t="n">
        <v>75755</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s</t>
        </is>
      </c>
      <c r="B10" s="5" t="n">
        <v>69560</v>
      </c>
      <c r="C10" s="4" t="inlineStr">
        <is>
          <t xml:space="preserve"> </t>
        </is>
      </c>
      <c r="D10" s="5" t="n">
        <v>44099</v>
      </c>
      <c r="E10" s="5" t="n">
        <v>14020</v>
      </c>
    </row>
    <row r="11">
      <c r="A11" s="4" t="inlineStr">
        <is>
          <t>Selling and marketing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s</t>
        </is>
      </c>
      <c r="B13" s="6" t="n">
        <v>20238</v>
      </c>
      <c r="C13" s="4" t="inlineStr">
        <is>
          <t xml:space="preserve"> </t>
        </is>
      </c>
      <c r="D13" s="6" t="n">
        <v>15204</v>
      </c>
      <c r="E13" s="6" t="n">
        <v>913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BASED COMPENSATION - Share Options (Details) - $ / shares</t>
        </is>
      </c>
      <c r="C1" s="2" t="inlineStr">
        <is>
          <t>1 Months Ended</t>
        </is>
      </c>
      <c r="E1" s="2" t="inlineStr">
        <is>
          <t>12 Months Ended</t>
        </is>
      </c>
    </row>
    <row r="2">
      <c r="B2" s="2" t="inlineStr">
        <is>
          <t>Dec. 30, 2019</t>
        </is>
      </c>
      <c r="C2" s="2" t="inlineStr">
        <is>
          <t>Dec. 31, 2018</t>
        </is>
      </c>
      <c r="D2" s="2" t="inlineStr">
        <is>
          <t>Oct. 31, 2014</t>
        </is>
      </c>
      <c r="E2" s="2" t="inlineStr">
        <is>
          <t>Dec. 31, 2023</t>
        </is>
      </c>
      <c r="F2" s="2" t="inlineStr">
        <is>
          <t>Dec. 31, 2022</t>
        </is>
      </c>
      <c r="G2" s="2" t="inlineStr">
        <is>
          <t>Dec. 31, 2021</t>
        </is>
      </c>
    </row>
    <row r="3">
      <c r="A3" s="3" t="inlineStr">
        <is>
          <t>Summary of the stock option activity, Options granted share Nu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end of year (in shares)</t>
        </is>
      </c>
      <c r="B4" s="4" t="inlineStr">
        <is>
          <t xml:space="preserve"> </t>
        </is>
      </c>
      <c r="C4" s="4" t="inlineStr">
        <is>
          <t xml:space="preserve"> </t>
        </is>
      </c>
      <c r="D4" s="4" t="inlineStr">
        <is>
          <t xml:space="preserve"> </t>
        </is>
      </c>
      <c r="E4" s="5" t="n">
        <v>7259362</v>
      </c>
      <c r="F4" s="4" t="inlineStr">
        <is>
          <t xml:space="preserve"> </t>
        </is>
      </c>
      <c r="G4" s="4" t="inlineStr">
        <is>
          <t xml:space="preserve"> </t>
        </is>
      </c>
    </row>
    <row r="5">
      <c r="A5" s="3" t="inlineStr">
        <is>
          <t>Summary of the stock option activity, Weighted average exercise price per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at end of year (in dollars per share)</t>
        </is>
      </c>
      <c r="B6" s="4" t="inlineStr">
        <is>
          <t xml:space="preserve"> </t>
        </is>
      </c>
      <c r="C6" s="4" t="inlineStr">
        <is>
          <t xml:space="preserve"> </t>
        </is>
      </c>
      <c r="D6" s="4" t="inlineStr">
        <is>
          <t xml:space="preserve"> </t>
        </is>
      </c>
      <c r="E6" s="15" t="n">
        <v>0.5533</v>
      </c>
      <c r="F6" s="4" t="inlineStr">
        <is>
          <t xml:space="preserve"> </t>
        </is>
      </c>
      <c r="G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the stock option activity, Options granted share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d (in shares)</t>
        </is>
      </c>
      <c r="B9" s="4" t="inlineStr">
        <is>
          <t xml:space="preserve"> </t>
        </is>
      </c>
      <c r="C9" s="4" t="inlineStr">
        <is>
          <t xml:space="preserve"> </t>
        </is>
      </c>
      <c r="D9" s="4" t="inlineStr">
        <is>
          <t xml:space="preserve"> </t>
        </is>
      </c>
      <c r="E9" s="5" t="n">
        <v>-2560304</v>
      </c>
      <c r="F9" s="5" t="n">
        <v>-2968984</v>
      </c>
      <c r="G9" s="5" t="n">
        <v>-5875592</v>
      </c>
    </row>
    <row r="10">
      <c r="A10" s="4" t="inlineStr">
        <is>
          <t>Share Option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 (in years)</t>
        </is>
      </c>
      <c r="B12" s="4" t="inlineStr">
        <is>
          <t xml:space="preserve"> </t>
        </is>
      </c>
      <c r="C12" s="4" t="inlineStr">
        <is>
          <t xml:space="preserve"> </t>
        </is>
      </c>
      <c r="D12" s="4" t="inlineStr">
        <is>
          <t>4 years</t>
        </is>
      </c>
      <c r="E12" s="4" t="inlineStr">
        <is>
          <t>4 years</t>
        </is>
      </c>
      <c r="F12" s="4" t="inlineStr">
        <is>
          <t xml:space="preserve"> </t>
        </is>
      </c>
      <c r="G12" s="4" t="inlineStr">
        <is>
          <t xml:space="preserve"> </t>
        </is>
      </c>
    </row>
    <row r="13">
      <c r="A13" s="4" t="inlineStr">
        <is>
          <t>Share Option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 (in years)</t>
        </is>
      </c>
      <c r="B15" s="4" t="inlineStr">
        <is>
          <t xml:space="preserve"> </t>
        </is>
      </c>
      <c r="C15" s="4" t="inlineStr">
        <is>
          <t xml:space="preserve"> </t>
        </is>
      </c>
      <c r="D15" s="4" t="inlineStr">
        <is>
          <t>5 years</t>
        </is>
      </c>
      <c r="E15" s="4" t="inlineStr">
        <is>
          <t>5 years</t>
        </is>
      </c>
      <c r="F15" s="4" t="inlineStr">
        <is>
          <t xml:space="preserve"> </t>
        </is>
      </c>
      <c r="G15" s="4" t="inlineStr">
        <is>
          <t xml:space="preserve"> </t>
        </is>
      </c>
    </row>
    <row r="16">
      <c r="A16" s="4" t="inlineStr">
        <is>
          <t>2014 Share Incentive Plan | 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number of shares under the plan</t>
        </is>
      </c>
      <c r="B18" s="4" t="inlineStr">
        <is>
          <t xml:space="preserve"> </t>
        </is>
      </c>
      <c r="C18" s="4" t="inlineStr">
        <is>
          <t xml:space="preserve"> </t>
        </is>
      </c>
      <c r="D18" s="5" t="n">
        <v>135032132</v>
      </c>
      <c r="E18" s="4" t="inlineStr">
        <is>
          <t xml:space="preserve"> </t>
        </is>
      </c>
      <c r="F18" s="4" t="inlineStr">
        <is>
          <t xml:space="preserve"> </t>
        </is>
      </c>
      <c r="G18" s="4" t="inlineStr">
        <is>
          <t xml:space="preserve"> </t>
        </is>
      </c>
    </row>
    <row r="19">
      <c r="A19" s="4" t="inlineStr">
        <is>
          <t>Expire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row>
    <row r="20">
      <c r="A20" s="4" t="inlineStr">
        <is>
          <t>Modification of exercise price of number of stock options granted</t>
        </is>
      </c>
      <c r="B20" s="5" t="n">
        <v>81131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dified of exercise price of stock options granted</t>
        </is>
      </c>
      <c r="B21" s="7" t="n">
        <v>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9 Share Incentive Plan | Share Optio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percentage of shares available for issuance, based on total number of shares issued and outstanding on September 29, 2019</t>
        </is>
      </c>
      <c r="B24" s="4" t="inlineStr">
        <is>
          <t xml:space="preserve"> </t>
        </is>
      </c>
      <c r="C24" s="8" t="n">
        <v>0.02</v>
      </c>
      <c r="D24" s="4" t="inlineStr">
        <is>
          <t xml:space="preserve"> </t>
        </is>
      </c>
      <c r="E24" s="4" t="inlineStr">
        <is>
          <t xml:space="preserve"> </t>
        </is>
      </c>
      <c r="F24" s="4" t="inlineStr">
        <is>
          <t xml:space="preserve"> </t>
        </is>
      </c>
      <c r="G24" s="4" t="inlineStr">
        <is>
          <t xml:space="preserve"> </t>
        </is>
      </c>
    </row>
    <row r="25">
      <c r="A25" s="4" t="inlineStr">
        <is>
          <t>Maximum percentage of number of shares increased in each year</t>
        </is>
      </c>
      <c r="B25" s="4" t="inlineStr">
        <is>
          <t xml:space="preserve"> </t>
        </is>
      </c>
      <c r="C25" s="8" t="n">
        <v>0.02</v>
      </c>
      <c r="D25" s="4" t="inlineStr">
        <is>
          <t xml:space="preserve"> </t>
        </is>
      </c>
      <c r="E25" s="4" t="inlineStr">
        <is>
          <t xml:space="preserve"> </t>
        </is>
      </c>
      <c r="F25" s="4" t="inlineStr">
        <is>
          <t xml:space="preserve"> </t>
        </is>
      </c>
      <c r="G25" s="4" t="inlineStr">
        <is>
          <t xml:space="preserve"> </t>
        </is>
      </c>
    </row>
    <row r="26">
      <c r="A26" s="4" t="inlineStr">
        <is>
          <t>Maximum percentage of aggregate number of shares initially reserved and subsequently increased during the term of the total number of shares issued and outstanding on September 29</t>
        </is>
      </c>
      <c r="B26" s="4" t="inlineStr">
        <is>
          <t xml:space="preserve"> </t>
        </is>
      </c>
      <c r="C26" s="8" t="n">
        <v>0.08</v>
      </c>
      <c r="D26" s="4" t="inlineStr">
        <is>
          <t xml:space="preserve"> </t>
        </is>
      </c>
      <c r="E26" s="4" t="inlineStr">
        <is>
          <t xml:space="preserve"> </t>
        </is>
      </c>
      <c r="F26" s="4" t="inlineStr">
        <is>
          <t xml:space="preserve"> </t>
        </is>
      </c>
      <c r="G26" s="4" t="inlineStr">
        <is>
          <t xml:space="preserve"> </t>
        </is>
      </c>
    </row>
    <row r="27">
      <c r="A27" s="4" t="inlineStr">
        <is>
          <t>2014 Share Incentive Plan and 2019 Share Incentive Plan | 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the stock option activity, Options granted share Nu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t beginning of year (in shares)</t>
        </is>
      </c>
      <c r="B29" s="4" t="inlineStr">
        <is>
          <t xml:space="preserve"> </t>
        </is>
      </c>
      <c r="C29" s="4" t="inlineStr">
        <is>
          <t xml:space="preserve"> </t>
        </is>
      </c>
      <c r="D29" s="4" t="inlineStr">
        <is>
          <t xml:space="preserve"> </t>
        </is>
      </c>
      <c r="E29" s="5" t="n">
        <v>9986146</v>
      </c>
      <c r="F29" s="5" t="n">
        <v>13341466</v>
      </c>
      <c r="G29" s="5" t="n">
        <v>19042336</v>
      </c>
    </row>
    <row r="30">
      <c r="A30" s="4" t="inlineStr">
        <is>
          <t>Exercised (in shares)</t>
        </is>
      </c>
      <c r="B30" s="4" t="inlineStr">
        <is>
          <t xml:space="preserve"> </t>
        </is>
      </c>
      <c r="C30" s="4" t="inlineStr">
        <is>
          <t xml:space="preserve"> </t>
        </is>
      </c>
      <c r="D30" s="4" t="inlineStr">
        <is>
          <t xml:space="preserve"> </t>
        </is>
      </c>
      <c r="E30" s="5" t="n">
        <v>-2560304</v>
      </c>
      <c r="F30" s="5" t="n">
        <v>-2968984</v>
      </c>
      <c r="G30" s="5" t="n">
        <v>-5875592</v>
      </c>
    </row>
    <row r="31">
      <c r="A31" s="4" t="inlineStr">
        <is>
          <t>Granted (in shares)</t>
        </is>
      </c>
      <c r="B31" s="4" t="inlineStr">
        <is>
          <t xml:space="preserve"> </t>
        </is>
      </c>
      <c r="C31" s="4" t="inlineStr">
        <is>
          <t xml:space="preserve"> </t>
        </is>
      </c>
      <c r="D31" s="4" t="inlineStr">
        <is>
          <t xml:space="preserve"> </t>
        </is>
      </c>
      <c r="E31" s="5" t="n">
        <v>128000</v>
      </c>
      <c r="F31" s="5" t="n">
        <v>0</v>
      </c>
      <c r="G31" s="5" t="n">
        <v>1080000</v>
      </c>
    </row>
    <row r="32">
      <c r="A32" s="4" t="inlineStr">
        <is>
          <t>Cancelled/Forfeited (in shares)</t>
        </is>
      </c>
      <c r="B32" s="4" t="inlineStr">
        <is>
          <t xml:space="preserve"> </t>
        </is>
      </c>
      <c r="C32" s="4" t="inlineStr">
        <is>
          <t xml:space="preserve"> </t>
        </is>
      </c>
      <c r="D32" s="4" t="inlineStr">
        <is>
          <t xml:space="preserve"> </t>
        </is>
      </c>
      <c r="E32" s="5" t="n">
        <v>-294480</v>
      </c>
      <c r="F32" s="5" t="n">
        <v>-386336</v>
      </c>
      <c r="G32" s="5" t="n">
        <v>-905278</v>
      </c>
    </row>
    <row r="33">
      <c r="A33" s="4" t="inlineStr">
        <is>
          <t>Outstanding at end of year (in shares)</t>
        </is>
      </c>
      <c r="B33" s="4" t="inlineStr">
        <is>
          <t xml:space="preserve"> </t>
        </is>
      </c>
      <c r="C33" s="4" t="inlineStr">
        <is>
          <t xml:space="preserve"> </t>
        </is>
      </c>
      <c r="D33" s="4" t="inlineStr">
        <is>
          <t xml:space="preserve"> </t>
        </is>
      </c>
      <c r="E33" s="5" t="n">
        <v>7259362</v>
      </c>
      <c r="F33" s="5" t="n">
        <v>9986146</v>
      </c>
      <c r="G33" s="5" t="n">
        <v>13341466</v>
      </c>
    </row>
    <row r="34">
      <c r="A34" s="3" t="inlineStr">
        <is>
          <t>Summary of the stock option activity, Weighted average exercise price per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at beginning of year (in dollars per share)</t>
        </is>
      </c>
      <c r="B35" s="4" t="inlineStr">
        <is>
          <t xml:space="preserve"> </t>
        </is>
      </c>
      <c r="C35" s="4" t="inlineStr">
        <is>
          <t xml:space="preserve"> </t>
        </is>
      </c>
      <c r="D35" s="4" t="inlineStr">
        <is>
          <t xml:space="preserve"> </t>
        </is>
      </c>
      <c r="E35" s="15" t="n">
        <v>0.5556</v>
      </c>
      <c r="F35" s="15" t="n">
        <v>0.5703</v>
      </c>
      <c r="G35" s="15" t="n">
        <v>0.5628</v>
      </c>
    </row>
    <row r="36">
      <c r="A36" s="4" t="inlineStr">
        <is>
          <t>Exercised (in dollars per share)</t>
        </is>
      </c>
      <c r="B36" s="4" t="inlineStr">
        <is>
          <t xml:space="preserve"> </t>
        </is>
      </c>
      <c r="C36" s="4" t="inlineStr">
        <is>
          <t xml:space="preserve"> </t>
        </is>
      </c>
      <c r="D36" s="4" t="inlineStr">
        <is>
          <t xml:space="preserve"> </t>
        </is>
      </c>
      <c r="E36" s="10" t="n">
        <v>0.5574</v>
      </c>
      <c r="F36" s="10" t="n">
        <v>0.611</v>
      </c>
      <c r="G36" s="10" t="n">
        <v>0.4365</v>
      </c>
    </row>
    <row r="37">
      <c r="A37" s="4" t="inlineStr">
        <is>
          <t>Granted (in dollars per share)</t>
        </is>
      </c>
      <c r="B37" s="4" t="inlineStr">
        <is>
          <t xml:space="preserve"> </t>
        </is>
      </c>
      <c r="C37" s="4" t="inlineStr">
        <is>
          <t xml:space="preserve"> </t>
        </is>
      </c>
      <c r="D37" s="4" t="inlineStr">
        <is>
          <t xml:space="preserve"> </t>
        </is>
      </c>
      <c r="E37" s="10" t="n">
        <v>0.65</v>
      </c>
      <c r="F37" s="4" t="inlineStr">
        <is>
          <t xml:space="preserve"> </t>
        </is>
      </c>
      <c r="G37" s="10" t="n">
        <v>0.0444</v>
      </c>
    </row>
    <row r="38">
      <c r="A38" s="4" t="inlineStr">
        <is>
          <t>Cancelled/forfeited (in dollars per shares)</t>
        </is>
      </c>
      <c r="B38" s="4" t="inlineStr">
        <is>
          <t xml:space="preserve"> </t>
        </is>
      </c>
      <c r="C38" s="4" t="inlineStr">
        <is>
          <t xml:space="preserve"> </t>
        </is>
      </c>
      <c r="D38" s="4" t="inlineStr">
        <is>
          <t xml:space="preserve"> </t>
        </is>
      </c>
      <c r="E38" s="10" t="n">
        <v>0.6368</v>
      </c>
      <c r="F38" s="10" t="n">
        <v>0.6381</v>
      </c>
      <c r="G38" s="10" t="n">
        <v>0.6539</v>
      </c>
    </row>
    <row r="39">
      <c r="A39" s="4" t="inlineStr">
        <is>
          <t>Outstanding at end of year (in dollars per share)</t>
        </is>
      </c>
      <c r="B39" s="4" t="inlineStr">
        <is>
          <t xml:space="preserve"> </t>
        </is>
      </c>
      <c r="C39" s="4" t="inlineStr">
        <is>
          <t xml:space="preserve"> </t>
        </is>
      </c>
      <c r="D39" s="4" t="inlineStr">
        <is>
          <t xml:space="preserve"> </t>
        </is>
      </c>
      <c r="E39" s="15" t="n">
        <v>0.5533</v>
      </c>
      <c r="F39" s="15" t="n">
        <v>0.5556</v>
      </c>
      <c r="G39" s="15" t="n">
        <v>0.5703</v>
      </c>
    </row>
  </sheetData>
  <mergeCells count="3">
    <mergeCell ref="A1:A2"/>
    <mergeCell ref="C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32" customWidth="1" min="5" max="5"/>
  </cols>
  <sheetData>
    <row r="1">
      <c r="A1" s="1" t="inlineStr">
        <is>
          <t>SHARE-BASED COMPENSATION - Share Options Granted (Details) $ / shares in Units, $ in Thousands, $ in Thousands</t>
        </is>
      </c>
      <c r="B1" s="2" t="inlineStr">
        <is>
          <t>12 Months Ended</t>
        </is>
      </c>
    </row>
    <row r="2">
      <c r="B2" s="2" t="inlineStr">
        <is>
          <t>Dec. 31, 2023 USD ($) $ / shares shares</t>
        </is>
      </c>
      <c r="C2" s="2" t="inlineStr">
        <is>
          <t>Dec. 31, 2023 HKD ($) shares</t>
        </is>
      </c>
      <c r="D2" s="2" t="inlineStr">
        <is>
          <t>Dec. 31, 2022 $ / shares shares</t>
        </is>
      </c>
      <c r="E2" s="2" t="inlineStr">
        <is>
          <t>Dec. 31, 2021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Outstanding (in shares) | shares</t>
        </is>
      </c>
      <c r="B4" s="5" t="n">
        <v>7259362</v>
      </c>
      <c r="C4" s="4" t="inlineStr">
        <is>
          <t xml:space="preserve"> </t>
        </is>
      </c>
      <c r="D4" s="4" t="inlineStr">
        <is>
          <t xml:space="preserve"> </t>
        </is>
      </c>
      <c r="E4" s="4" t="inlineStr">
        <is>
          <t xml:space="preserve"> </t>
        </is>
      </c>
    </row>
    <row r="5">
      <c r="A5" s="4" t="inlineStr">
        <is>
          <t>Exercisable (in shares) | shares</t>
        </is>
      </c>
      <c r="B5" s="5" t="n">
        <v>4515026</v>
      </c>
      <c r="C5" s="4" t="inlineStr">
        <is>
          <t xml:space="preserve"> </t>
        </is>
      </c>
      <c r="D5" s="4" t="inlineStr">
        <is>
          <t xml:space="preserve"> </t>
        </is>
      </c>
      <c r="E5" s="4" t="inlineStr">
        <is>
          <t xml:space="preserve"> </t>
        </is>
      </c>
    </row>
    <row r="6">
      <c r="A6" s="4" t="inlineStr">
        <is>
          <t>Expected to vest (in shares) | shares</t>
        </is>
      </c>
      <c r="B6" s="5" t="n">
        <v>2744336</v>
      </c>
      <c r="C6" s="4" t="inlineStr">
        <is>
          <t xml:space="preserve"> </t>
        </is>
      </c>
      <c r="D6" s="4" t="inlineStr">
        <is>
          <t xml:space="preserve"> </t>
        </is>
      </c>
      <c r="E6" s="4" t="inlineStr">
        <is>
          <t xml:space="preserve"> </t>
        </is>
      </c>
    </row>
    <row r="7">
      <c r="A7" s="4" t="inlineStr">
        <is>
          <t>Outstanding (in dollars per share) | $ / shares</t>
        </is>
      </c>
      <c r="B7" s="15" t="n">
        <v>0.5533</v>
      </c>
      <c r="C7" s="4" t="inlineStr">
        <is>
          <t xml:space="preserve"> </t>
        </is>
      </c>
      <c r="D7" s="4" t="inlineStr">
        <is>
          <t xml:space="preserve"> </t>
        </is>
      </c>
      <c r="E7" s="4" t="inlineStr">
        <is>
          <t xml:space="preserve"> </t>
        </is>
      </c>
    </row>
    <row r="8">
      <c r="A8" s="4" t="inlineStr">
        <is>
          <t>Exercisable (in dollars per share) | $ / shares</t>
        </is>
      </c>
      <c r="B8" s="10" t="n">
        <v>0.5643</v>
      </c>
      <c r="C8" s="4" t="inlineStr">
        <is>
          <t xml:space="preserve"> </t>
        </is>
      </c>
      <c r="D8" s="4" t="inlineStr">
        <is>
          <t xml:space="preserve"> </t>
        </is>
      </c>
      <c r="E8" s="4" t="inlineStr">
        <is>
          <t xml:space="preserve"> </t>
        </is>
      </c>
    </row>
    <row r="9">
      <c r="A9" s="4" t="inlineStr">
        <is>
          <t>Expected to vest (in dollars per share) | $ / shares</t>
        </is>
      </c>
      <c r="B9" s="15" t="n">
        <v>0.5351</v>
      </c>
      <c r="C9" s="4" t="inlineStr">
        <is>
          <t xml:space="preserve"> </t>
        </is>
      </c>
      <c r="D9" s="4" t="inlineStr">
        <is>
          <t xml:space="preserve"> </t>
        </is>
      </c>
      <c r="E9" s="4" t="inlineStr">
        <is>
          <t xml:space="preserve"> </t>
        </is>
      </c>
    </row>
    <row r="10">
      <c r="A10" s="4" t="inlineStr">
        <is>
          <t>Outstanding (in years)</t>
        </is>
      </c>
      <c r="B10" s="4" t="inlineStr">
        <is>
          <t>1 year 7 months 17 days</t>
        </is>
      </c>
      <c r="C10" s="4" t="inlineStr">
        <is>
          <t>1 year 7 months 17 days</t>
        </is>
      </c>
      <c r="D10" s="4" t="inlineStr">
        <is>
          <t xml:space="preserve"> </t>
        </is>
      </c>
      <c r="E10" s="4" t="inlineStr">
        <is>
          <t xml:space="preserve"> </t>
        </is>
      </c>
    </row>
    <row r="11">
      <c r="A11" s="4" t="inlineStr">
        <is>
          <t>Exercisable (in years)</t>
        </is>
      </c>
      <c r="B11" s="4" t="inlineStr">
        <is>
          <t>10 months 13 days</t>
        </is>
      </c>
      <c r="C11" s="4" t="inlineStr">
        <is>
          <t>10 months 13 days</t>
        </is>
      </c>
      <c r="D11" s="4" t="inlineStr">
        <is>
          <t xml:space="preserve"> </t>
        </is>
      </c>
      <c r="E11" s="4" t="inlineStr">
        <is>
          <t xml:space="preserve"> </t>
        </is>
      </c>
    </row>
    <row r="12">
      <c r="A12" s="4" t="inlineStr">
        <is>
          <t>Expected to vest (in years)</t>
        </is>
      </c>
      <c r="B12" s="4" t="inlineStr">
        <is>
          <t>2 years 10 months 20 days</t>
        </is>
      </c>
      <c r="C12" s="4" t="inlineStr">
        <is>
          <t>2 years 10 months 20 days</t>
        </is>
      </c>
      <c r="D12" s="4" t="inlineStr">
        <is>
          <t xml:space="preserve"> </t>
        </is>
      </c>
      <c r="E12" s="4" t="inlineStr">
        <is>
          <t xml:space="preserve"> </t>
        </is>
      </c>
    </row>
    <row r="13">
      <c r="A13" s="4" t="inlineStr">
        <is>
          <t>Outstanding (in dollars) | $</t>
        </is>
      </c>
      <c r="B13" s="6" t="n">
        <v>45556</v>
      </c>
      <c r="C13" s="4" t="inlineStr">
        <is>
          <t xml:space="preserve"> </t>
        </is>
      </c>
      <c r="D13" s="4" t="inlineStr">
        <is>
          <t xml:space="preserve"> </t>
        </is>
      </c>
      <c r="E13" s="4" t="inlineStr">
        <is>
          <t xml:space="preserve"> </t>
        </is>
      </c>
    </row>
    <row r="14">
      <c r="A14" s="4" t="inlineStr">
        <is>
          <t>Exercisable (in dollars) | $</t>
        </is>
      </c>
      <c r="B14" s="5" t="n">
        <v>28284</v>
      </c>
      <c r="C14" s="4" t="inlineStr">
        <is>
          <t xml:space="preserve"> </t>
        </is>
      </c>
      <c r="D14" s="4" t="inlineStr">
        <is>
          <t xml:space="preserve"> </t>
        </is>
      </c>
      <c r="E14" s="4" t="inlineStr">
        <is>
          <t xml:space="preserve"> </t>
        </is>
      </c>
    </row>
    <row r="15">
      <c r="A15" s="4" t="inlineStr">
        <is>
          <t>Expected to vest (in dollars) | $</t>
        </is>
      </c>
      <c r="B15" s="6" t="n">
        <v>17272</v>
      </c>
      <c r="C15" s="4" t="inlineStr">
        <is>
          <t xml:space="preserve"> </t>
        </is>
      </c>
      <c r="D15" s="4" t="inlineStr">
        <is>
          <t xml:space="preserve"> </t>
        </is>
      </c>
      <c r="E15" s="4" t="inlineStr">
        <is>
          <t xml:space="preserve"> </t>
        </is>
      </c>
    </row>
    <row r="16">
      <c r="A16" s="4" t="inlineStr">
        <is>
          <t>Share Options</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 | $ / shares</t>
        </is>
      </c>
      <c r="B18" s="15" t="n">
        <v>4.9563</v>
      </c>
      <c r="C18" s="4" t="inlineStr">
        <is>
          <t xml:space="preserve"> </t>
        </is>
      </c>
      <c r="D18" s="6" t="n">
        <v>0</v>
      </c>
      <c r="E18" s="15" t="n">
        <v>18.9219</v>
      </c>
    </row>
    <row r="19">
      <c r="A19" s="4" t="inlineStr">
        <is>
          <t>Options exercised (in shares) | shares</t>
        </is>
      </c>
      <c r="B19" s="5" t="n">
        <v>2560304</v>
      </c>
      <c r="C19" s="5" t="n">
        <v>2560304</v>
      </c>
      <c r="D19" s="5" t="n">
        <v>2968984</v>
      </c>
      <c r="E19" s="5" t="n">
        <v>5875592</v>
      </c>
    </row>
    <row r="20">
      <c r="A20" s="4" t="inlineStr">
        <is>
          <t>Intrinsic value of options exercised</t>
        </is>
      </c>
      <c r="B20" s="6" t="n">
        <v>15224</v>
      </c>
      <c r="C20" s="6" t="n">
        <v>118913</v>
      </c>
      <c r="D20" s="4" t="inlineStr">
        <is>
          <t xml:space="preserve"> </t>
        </is>
      </c>
      <c r="E2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01:44Z</dcterms:created>
  <dcterms:modified xmlns:dcterms="http://purl.org/dc/terms/" xmlns:xsi="http://www.w3.org/2001/XMLSchema-instance" xsi:type="dcterms:W3CDTF">2024-04-24T20:01:44Z</dcterms:modified>
</cp:coreProperties>
</file>